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Statements of Financi" sheetId="2" state="visible" r:id="rId2"/>
    <sheet xmlns:r="http://schemas.openxmlformats.org/officeDocument/2006/relationships" name="Unaudited Statements of Compreh" sheetId="3" state="visible" r:id="rId3"/>
    <sheet xmlns:r="http://schemas.openxmlformats.org/officeDocument/2006/relationships" name="Consolidated Statements of Chan" sheetId="4" state="visible" r:id="rId4"/>
    <sheet xmlns:r="http://schemas.openxmlformats.org/officeDocument/2006/relationships" name="Unaudited Statements of Cash Fl" sheetId="5" state="visible" r:id="rId5"/>
    <sheet xmlns:r="http://schemas.openxmlformats.org/officeDocument/2006/relationships" name="Structure and Business Operatio"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ubsidiary Entities and Subsidi" sheetId="9" state="visible" r:id="rId9"/>
    <sheet xmlns:r="http://schemas.openxmlformats.org/officeDocument/2006/relationships" name="Segment Financial Information" sheetId="10" state="visible" r:id="rId10"/>
    <sheet xmlns:r="http://schemas.openxmlformats.org/officeDocument/2006/relationships" name="Revenue"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Equity Instruments" sheetId="15" state="visible" r:id="rId15"/>
    <sheet xmlns:r="http://schemas.openxmlformats.org/officeDocument/2006/relationships" name="Investments in Joint Ventures a" sheetId="16" state="visible" r:id="rId16"/>
    <sheet xmlns:r="http://schemas.openxmlformats.org/officeDocument/2006/relationships" name="Wells, Pipelines, Properties, P" sheetId="17" state="visible" r:id="rId17"/>
    <sheet xmlns:r="http://schemas.openxmlformats.org/officeDocument/2006/relationships" name="Intangible Assets" sheetId="18" state="visible" r:id="rId18"/>
    <sheet xmlns:r="http://schemas.openxmlformats.org/officeDocument/2006/relationships" name="Long-Term Notes Receivable and "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Provisions for Sundry Creditors"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egment Financial Information (" sheetId="27" state="visible" r:id="rId27"/>
    <sheet xmlns:r="http://schemas.openxmlformats.org/officeDocument/2006/relationships" name="Revenue (Tables)" sheetId="28" state="visible" r:id="rId28"/>
    <sheet xmlns:r="http://schemas.openxmlformats.org/officeDocument/2006/relationships" name="Cash and Cash Equivalents (Tabl"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Investments in Joint Ventures_2" sheetId="32" state="visible" r:id="rId32"/>
    <sheet xmlns:r="http://schemas.openxmlformats.org/officeDocument/2006/relationships" name="Wells, Pipelines, Properties,_2" sheetId="33" state="visible" r:id="rId33"/>
    <sheet xmlns:r="http://schemas.openxmlformats.org/officeDocument/2006/relationships" name="Intangible Assets (Tables)" sheetId="34" state="visible" r:id="rId34"/>
    <sheet xmlns:r="http://schemas.openxmlformats.org/officeDocument/2006/relationships" name="Long-Term Notes Receivable an_2"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Provisions for Sundry Credito_2" sheetId="38" state="visible" r:id="rId38"/>
    <sheet xmlns:r="http://schemas.openxmlformats.org/officeDocument/2006/relationships" name="Structure and Business Operat_2" sheetId="39" state="visible" r:id="rId39"/>
    <sheet xmlns:r="http://schemas.openxmlformats.org/officeDocument/2006/relationships" name="Basis of Preparation - Addition"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egment Financial Information -" sheetId="43" state="visible" r:id="rId43"/>
    <sheet xmlns:r="http://schemas.openxmlformats.org/officeDocument/2006/relationships" name="Segment Financial Information_2" sheetId="44" state="visible" r:id="rId44"/>
    <sheet xmlns:r="http://schemas.openxmlformats.org/officeDocument/2006/relationships" name="Segment Financial Information_3" sheetId="45" state="visible" r:id="rId45"/>
    <sheet xmlns:r="http://schemas.openxmlformats.org/officeDocument/2006/relationships" name="Revenue - Schedule of Revenue D" sheetId="46" state="visible" r:id="rId46"/>
    <sheet xmlns:r="http://schemas.openxmlformats.org/officeDocument/2006/relationships" name="Cash, Cash Equivalents and Rest" sheetId="47" state="visible" r:id="rId47"/>
    <sheet xmlns:r="http://schemas.openxmlformats.org/officeDocument/2006/relationships" name="Accounts Receivable, Net - Summ" sheetId="48" state="visible" r:id="rId48"/>
    <sheet xmlns:r="http://schemas.openxmlformats.org/officeDocument/2006/relationships" name="Inventories, Net - Summary of I" sheetId="49" state="visible" r:id="rId49"/>
    <sheet xmlns:r="http://schemas.openxmlformats.org/officeDocument/2006/relationships" name="Equity Instruments - Additional" sheetId="50" state="visible" r:id="rId50"/>
    <sheet xmlns:r="http://schemas.openxmlformats.org/officeDocument/2006/relationships" name="Investments in Joint Ventures_3" sheetId="51" state="visible" r:id="rId51"/>
    <sheet xmlns:r="http://schemas.openxmlformats.org/officeDocument/2006/relationships" name="Investments in Joint Ventures_4" sheetId="52" state="visible" r:id="rId52"/>
    <sheet xmlns:r="http://schemas.openxmlformats.org/officeDocument/2006/relationships" name="Investments in Joint Ventures_5" sheetId="53" state="visible" r:id="rId53"/>
    <sheet xmlns:r="http://schemas.openxmlformats.org/officeDocument/2006/relationships" name="Investments in Joint Ventures, " sheetId="54" state="visible" r:id="rId54"/>
    <sheet xmlns:r="http://schemas.openxmlformats.org/officeDocument/2006/relationships" name="Wells, Pipelines, Properties,_3" sheetId="55" state="visible" r:id="rId55"/>
    <sheet xmlns:r="http://schemas.openxmlformats.org/officeDocument/2006/relationships" name="Wells, Pipelines, Properties,_4" sheetId="56" state="visible" r:id="rId56"/>
    <sheet xmlns:r="http://schemas.openxmlformats.org/officeDocument/2006/relationships" name="Wells, Pipelines, Properties,_5" sheetId="57" state="visible" r:id="rId57"/>
    <sheet xmlns:r="http://schemas.openxmlformats.org/officeDocument/2006/relationships" name="Wells, Pipelines, Properties,_6" sheetId="58" state="visible" r:id="rId58"/>
    <sheet xmlns:r="http://schemas.openxmlformats.org/officeDocument/2006/relationships" name="Wells, Pipelines, Properties,_7" sheetId="59" state="visible" r:id="rId59"/>
    <sheet xmlns:r="http://schemas.openxmlformats.org/officeDocument/2006/relationships" name="Wells, pipelines, properties,_8" sheetId="60" state="visible" r:id="rId60"/>
    <sheet xmlns:r="http://schemas.openxmlformats.org/officeDocument/2006/relationships" name="Wells, pipelines, properties,_9" sheetId="61" state="visible" r:id="rId61"/>
    <sheet xmlns:r="http://schemas.openxmlformats.org/officeDocument/2006/relationships" name="Intangible Assets - Additional " sheetId="62" state="visible" r:id="rId62"/>
    <sheet xmlns:r="http://schemas.openxmlformats.org/officeDocument/2006/relationships" name="Intangible Assets - Schedule of" sheetId="63" state="visible" r:id="rId63"/>
    <sheet xmlns:r="http://schemas.openxmlformats.org/officeDocument/2006/relationships" name="Intangible Assets - Schedule _2" sheetId="64" state="visible" r:id="rId64"/>
    <sheet xmlns:r="http://schemas.openxmlformats.org/officeDocument/2006/relationships" name="Long-term Notes Receivable an_3" sheetId="65" state="visible" r:id="rId65"/>
    <sheet xmlns:r="http://schemas.openxmlformats.org/officeDocument/2006/relationships" name="Long-term Notes Receivable an_4" sheetId="66" state="visible" r:id="rId66"/>
    <sheet xmlns:r="http://schemas.openxmlformats.org/officeDocument/2006/relationships" name="Long-term Notes Receivable an_5" sheetId="67" state="visible" r:id="rId67"/>
    <sheet xmlns:r="http://schemas.openxmlformats.org/officeDocument/2006/relationships" name="Long-term Notes Receivable an_6" sheetId="68" state="visible" r:id="rId68"/>
    <sheet xmlns:r="http://schemas.openxmlformats.org/officeDocument/2006/relationships" name="Long-term Notes Receivable an_7" sheetId="69" state="visible" r:id="rId69"/>
    <sheet xmlns:r="http://schemas.openxmlformats.org/officeDocument/2006/relationships" name="Debt - Additional Information (" sheetId="70" state="visible" r:id="rId70"/>
    <sheet xmlns:r="http://schemas.openxmlformats.org/officeDocument/2006/relationships" name="Debt - Summary of Foreign Curre" sheetId="71" state="visible" r:id="rId71"/>
    <sheet xmlns:r="http://schemas.openxmlformats.org/officeDocument/2006/relationships" name="Financial Instruments - Summary" sheetId="72" state="visible" r:id="rId72"/>
    <sheet xmlns:r="http://schemas.openxmlformats.org/officeDocument/2006/relationships" name="Financial Instruments - Additio" sheetId="73" state="visible" r:id="rId73"/>
    <sheet xmlns:r="http://schemas.openxmlformats.org/officeDocument/2006/relationships" name="Provisions for Sundry Credito_3" sheetId="74" state="visible" r:id="rId74"/>
    <sheet xmlns:r="http://schemas.openxmlformats.org/officeDocument/2006/relationships" name="Contingencies - Additional Info"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899">
  <si>
    <t>Document and Entity Information</t>
  </si>
  <si>
    <t>6 Months Ended</t>
  </si>
  <si>
    <t>Jun. 30, 2018</t>
  </si>
  <si>
    <t>Document - Document and Entity Information [Abstract]</t>
  </si>
  <si>
    <t>Document Type</t>
  </si>
  <si>
    <t>6-K/A</t>
  </si>
  <si>
    <t>Amendment Flag</t>
  </si>
  <si>
    <t>false</t>
  </si>
  <si>
    <t>Document Period End Date</t>
  </si>
  <si>
    <t>Jun. 30,
		2018</t>
  </si>
  <si>
    <t>Document Fiscal Year Focus</t>
  </si>
  <si>
    <t>Document Fiscal Period Focus</t>
  </si>
  <si>
    <t>H1</t>
  </si>
  <si>
    <t>Trading Symbol</t>
  </si>
  <si>
    <t>CK0000932782</t>
  </si>
  <si>
    <t>Entity Registrant Name</t>
  </si>
  <si>
    <t>MEXICAN PETROLEUM</t>
  </si>
  <si>
    <t>Entity Central Index Key</t>
  </si>
  <si>
    <t>Current Fiscal Year End Date</t>
  </si>
  <si>
    <t>--12-31</t>
  </si>
  <si>
    <t>Unaudited Statements of Financial Position - MXN ($) $ in Thousands</t>
  </si>
  <si>
    <t>Dec. 31, 2017</t>
  </si>
  <si>
    <t>Current assets:</t>
  </si>
  <si>
    <t>Cash and cash equivalents</t>
  </si>
  <si>
    <t>Accounts receivable, net</t>
  </si>
  <si>
    <t>Inventories, net</t>
  </si>
  <si>
    <t>Equity instruments</t>
  </si>
  <si>
    <t>Derivative financial instruments</t>
  </si>
  <si>
    <t>Total current assets</t>
  </si>
  <si>
    <t>Non-current assets:</t>
  </si>
  <si>
    <t>Investments in joint ventures and associates</t>
  </si>
  <si>
    <t>Wells, pipelines, properties, plant and equipment, net</t>
  </si>
  <si>
    <t>Long-term notes receivable</t>
  </si>
  <si>
    <t>Deferred taxes</t>
  </si>
  <si>
    <t>Intangible assets</t>
  </si>
  <si>
    <t>Other assets</t>
  </si>
  <si>
    <t>Total non-current assets</t>
  </si>
  <si>
    <t>Total assets</t>
  </si>
  <si>
    <t>Current liabilities:</t>
  </si>
  <si>
    <t>Short-term debt and current portion of long-term debt</t>
  </si>
  <si>
    <t>Suppliers</t>
  </si>
  <si>
    <t>Taxes and duties payable</t>
  </si>
  <si>
    <t>Accounts and accrued expenses payable</t>
  </si>
  <si>
    <t>Total current liabilities</t>
  </si>
  <si>
    <t>Long-term liabilities:</t>
  </si>
  <si>
    <t>Long-term debt</t>
  </si>
  <si>
    <t>Employee benefits</t>
  </si>
  <si>
    <t>Provisions for sundry creditors</t>
  </si>
  <si>
    <t>Other liabilities</t>
  </si>
  <si>
    <t>Total long-term liabilities</t>
  </si>
  <si>
    <t>Total liabilities</t>
  </si>
  <si>
    <t>Controlling interest:</t>
  </si>
  <si>
    <t>Certificates of Contribution "A"</t>
  </si>
  <si>
    <t>Mexican Government contributions</t>
  </si>
  <si>
    <t>Legal reserve</t>
  </si>
  <si>
    <t>Accumulated other comprehensive result</t>
  </si>
  <si>
    <t>Accumulated deficit:</t>
  </si>
  <si>
    <t>From prior years</t>
  </si>
  <si>
    <t>Net loss for the period</t>
  </si>
  <si>
    <t>Total controlling interest</t>
  </si>
  <si>
    <t>Total non-controlling interest</t>
  </si>
  <si>
    <t>Total equity (deficit), net</t>
  </si>
  <si>
    <t>Total liabilities and equity (deficit), net</t>
  </si>
  <si>
    <t>Unaudited Statements of Comprehensive Income - MXN ($) $ in Thousands</t>
  </si>
  <si>
    <t>3 Months Ended</t>
  </si>
  <si>
    <t>Jun. 30, 2017</t>
  </si>
  <si>
    <t>Net sales:</t>
  </si>
  <si>
    <t>Domestic</t>
  </si>
  <si>
    <t>Export</t>
  </si>
  <si>
    <t>Services income</t>
  </si>
  <si>
    <t>Total of sales</t>
  </si>
  <si>
    <t>(Reversal) impairment of wells, pipelines, properties, plant and equipment, net</t>
  </si>
  <si>
    <t>Cost of sales</t>
  </si>
  <si>
    <t>Gross income</t>
  </si>
  <si>
    <t>Other revenues, net</t>
  </si>
  <si>
    <t>General expenses:</t>
  </si>
  <si>
    <t>Distribution, transportation and sale expenses</t>
  </si>
  <si>
    <t>Administrative expenses</t>
  </si>
  <si>
    <t>Reversal of Impairment on trade and other receivables</t>
  </si>
  <si>
    <t>Operating income</t>
  </si>
  <si>
    <t>Financing income</t>
  </si>
  <si>
    <t>Financing cost</t>
  </si>
  <si>
    <t>Derivative financial instruments (cost) gain, net</t>
  </si>
  <si>
    <t>Foreign exchange (cost) income, net</t>
  </si>
  <si>
    <t>Subtotal</t>
  </si>
  <si>
    <t>Profit sharing in joint ventures and associates</t>
  </si>
  <si>
    <t>(Loss) income before duties, taxes and other</t>
  </si>
  <si>
    <t>Profit sharing duty, net</t>
  </si>
  <si>
    <t>Income tax</t>
  </si>
  <si>
    <t>Total duties, taxes and other</t>
  </si>
  <si>
    <t>Net (loss) income</t>
  </si>
  <si>
    <t>Items that will be reclassified subsequently to profit or loss:</t>
  </si>
  <si>
    <t>Available-for-sale financial assets</t>
  </si>
  <si>
    <t>Currency translation effect</t>
  </si>
  <si>
    <t>Total other comprehensive results</t>
  </si>
  <si>
    <t>Total comprehensive (loss) income</t>
  </si>
  <si>
    <t>Net (loss) income attributable to:</t>
  </si>
  <si>
    <t>Controlling interest</t>
  </si>
  <si>
    <t>Non-controlling interest</t>
  </si>
  <si>
    <t>Other comprehensive results attributable to:</t>
  </si>
  <si>
    <t>Comprehensive (loss) income:</t>
  </si>
  <si>
    <t>Consolidated Statements of Changes in Equity (Deficit), Net - MXN ($) $ in Thousands</t>
  </si>
  <si>
    <t>Total</t>
  </si>
  <si>
    <t>Certificates of Contribution "A" [member]</t>
  </si>
  <si>
    <t>Mexican Government contributions [member]</t>
  </si>
  <si>
    <t>Legal Reserve [member]</t>
  </si>
  <si>
    <t>Accumulated other comprehensive income (loss) [member]Available-for-sale financial assets [member]</t>
  </si>
  <si>
    <t>Accumulated other comprehensive income (loss) [member]Cumulative currency translation effect [member]</t>
  </si>
  <si>
    <t>Accumulated other comprehensive income (loss) [member]Actuarial (losses) gains on employee benefits effect [member]</t>
  </si>
  <si>
    <t>Accumulated deficit [member]</t>
  </si>
  <si>
    <t>Equity attributable to owners of parent [member]</t>
  </si>
  <si>
    <t>Non-controlling interests [member]</t>
  </si>
  <si>
    <t>Beginning balance (From prior years [member]) at Dec. 31, 2016</t>
  </si>
  <si>
    <t>Beginning balance at Dec. 31, 2016</t>
  </si>
  <si>
    <t>Ending balance (From prior years [member]) at Jun. 30, 2017</t>
  </si>
  <si>
    <t>Ending balance at Jun. 30, 2017</t>
  </si>
  <si>
    <t>Beginning balance at Dec. 31, 2017</t>
  </si>
  <si>
    <t>Initial effect by the adoption of IFRS 9 | From prior years [member]</t>
  </si>
  <si>
    <t>Initial effect by the adoption of IFRS 9</t>
  </si>
  <si>
    <t>Ending balance (From prior years [member]) at Jun. 30, 2018</t>
  </si>
  <si>
    <t>Ending balance at Jun. 30, 2018</t>
  </si>
  <si>
    <t>Adjusted balance as of January 1, 2018 | From prior years [member]</t>
  </si>
  <si>
    <t>Adjusted balance as of January 1, 2018</t>
  </si>
  <si>
    <t>Unaudited Statements of Cash Flows - MXN ($) $ in Thousands</t>
  </si>
  <si>
    <t>Operating activities</t>
  </si>
  <si>
    <t>Depreciation and amortization</t>
  </si>
  <si>
    <t>(Reversal) impairment of wells, pipelines, properties, plant and equipment</t>
  </si>
  <si>
    <t>Profit sharing duty and income tax</t>
  </si>
  <si>
    <t>Deferred profit-sharing duty and income tax</t>
  </si>
  <si>
    <t>Unsuccessful wells</t>
  </si>
  <si>
    <t>Exploration costs</t>
  </si>
  <si>
    <t>Loss of derecognition of wells, pipelines, properties, plant and equipment</t>
  </si>
  <si>
    <t>Profit share in joint ventures and associates</t>
  </si>
  <si>
    <t>Decrease on available-for-sale financial assets</t>
  </si>
  <si>
    <t>Effects of net present value of reserve for well abandonment</t>
  </si>
  <si>
    <t>Unrealized foreign exchange (income)</t>
  </si>
  <si>
    <t>Interest income</t>
  </si>
  <si>
    <t>Interest expense</t>
  </si>
  <si>
    <t>Accounts receivable</t>
  </si>
  <si>
    <t>Inventories</t>
  </si>
  <si>
    <t>Long-term receivables</t>
  </si>
  <si>
    <t>Accounts payable and accrued expenses</t>
  </si>
  <si>
    <t>Taxes and duties paid</t>
  </si>
  <si>
    <t>Other taxes and duties</t>
  </si>
  <si>
    <t>Net cash flows from (used in) operating activities</t>
  </si>
  <si>
    <t>Investing activities</t>
  </si>
  <si>
    <t>Acquisition of wells, pipelines, properties, plant and equipment</t>
  </si>
  <si>
    <t>Interest received</t>
  </si>
  <si>
    <t>Proceeds from equity instruments</t>
  </si>
  <si>
    <t>Net cash flows used in investing activities</t>
  </si>
  <si>
    <t>Financing activities</t>
  </si>
  <si>
    <t>Loans obtained from financial institutions</t>
  </si>
  <si>
    <t>Debt payments, principal only</t>
  </si>
  <si>
    <t>Interest paid</t>
  </si>
  <si>
    <t>Net cash flows from financing activities</t>
  </si>
  <si>
    <t>Net increase (decrease) in cash and cash equivalents</t>
  </si>
  <si>
    <t>Effects of foreign exchange on cash balances</t>
  </si>
  <si>
    <t>Cash and cash equivalents at the beginning of the period</t>
  </si>
  <si>
    <t>Cash and cash equivalents at the end of the period (Note 7)</t>
  </si>
  <si>
    <t>Structure and Business Operations of Petroleos Mexicanos, Subsidiary Entities and Subsidiary Companies</t>
  </si>
  <si>
    <t>Text block1 [abstract]</t>
  </si>
  <si>
    <t>NOTE 1. STRUCTURE AND BUSINESS OPERATIONS OF PETRÓLEOS
MEXICANOS, SUBSIDIARY ENTITIES AND SUBSIDIARY COMPANIES
Petróleos Mexicanos was created by a decree issued by the
Mexican Congress on June 7, 1938. The decree was published in
the Diario Oficial de la Federación the Decreto
por el que se reforman y adicionan diversas disposiciones de la
Constitución Política de los Estados Unidos Mexicanos, en
Materia de Energía
In accordance with the Energy Reform Decree, the Mexican Government
will carry out the exploration and extraction of hydrocarbons in
the United Mexican States (“Mexico”) through
assignments to productive state-owned companies, as well as through
agreements with productive state-owned companies and with other
companies.
As part of the secondary legislation enacted in accordance with the
Energy Reform Decree, on August 11, 2014, the Ley de
Petróleos Mexicanos Secretaría de Energía Disposiciones Generales de Contratación para Petróleos
Mexicanos y sus Empresas Productivas Subsidiarias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Mexico. In addition, Petróleos Mexicanos performs activities
related to refining, gas processing and engineering and research
projects to create economic value and to increase the income of the
Mexican Government, as its owner, while adhering to principles of
equity and social and environmental responsibility.
As of June 30, 2018, the Subsidiary Entities, Pemex
Exploración y Producción (Pemex Exploration and
Production), Pemex Transformación Industrial (Pemex Industrial
Transformation), Pemex Perforación y Servicios (Pemex Drilling
and Services), Pemex Logística (Pemex Logistics), Pemex
Cogeneración y Servicios (Pemex Cogeneration and Services),
Pemex Fertilizantes (Pemex Fertilizers) and Pemex Etileno (Pemex
Ethylene), are productive state-owned subsidiaries empowered to own
property and carry on business in their own name, subject to the
direction and coordination of Petróleos Mexicanos (the
“Subsidiary Entities”).
The Subsidiary Entities of Petróleos Mexicanos prior to the
Corporate Reorganization (defined below) were
Pemex-Exploración y Producción, Pemex-Refinación
(Pemex-Refining), Pemex-Gas (Pemex-Gas
The Board of Directors of Petróleos Mexicanos, in its meeting
held on November 18, 2014, approved the corporate
reorganization proposed by the Chief Executive Officer of
Petróleos Mexicanos. Pursuant to the approved corporate
reorganization, the existing four Subsidiary Entities were
transformed into two new productive state-owned subsidiaries, which
have assumed all of the rights and obligations of the existing
Subsidiary Entities (the “Corporate Reorganization”).
Pemex-Exploration and Production was transformed into Pemex
Exploration and Production, a productive state-owned subsidiary,
and Pemex-Refining, Pemex-Gas
The Board of Directors of Petróleos Mexicanos also approved
the creation of the following new Subsidiary Entities: Pemex
Drilling and Services, Pemex Logistics, Pemex Cogeneration and
Services, Pemex Fertilizers and Pemex Ethylene. Each of these
productive state-owned subsidiaries may be transformed into an
affiliate of Petróleos Mexicanos if certain conditions set
forth in the Petróleos Mexicanos Law are met. On
March 27, 2015, the Board of Directors of Petróleos
Mexicanos approved the acuerdos de creación (creation
resolutions) of each productive state-owned subsidiary.
The Subsidiary Entities, and their respective primary purposes, are
as follows:
•
Pemex Exploration and Production: This entity is in
charge of exploration and extraction of crude oil and solid, liquid
or gaseous hydrocarbons in Mexico, in the exclusive economic zone
of Mexico and abroad.
•
Pemex Industrial Transformation: This entity performs
activities related to refining, processing, importing, exporting,
trading and the sale of hydrocarbons.
•
Pemex Drilling and Services: This entity performs
drilling services and repair and services of wells. • Pemex
Logistics: This entity provides transportation, storage and related
services for crude oil, petroleum products and petrochemicals to
PEMEX (as defined below) and other companies, through pipelines and
maritime and terrestrial means, and provides guard and management
services.
•
Pemex Cogeneration and Services: This entity
generates, supplies and trades electric and thermal energy,
including but not limited to the energy and thermal power produced
in power plants and cogeneration plants, as well as performing
technical and management services related to these activities to
PEMEX and other companies, by itself or through companies in which
it participates directly or indirectly.
•
Pemex Fertilizers: This entity produces, distributes
and commercializes ammonia, fertilizers and its derivatives, as
well as provides related services.
•
Pemex Ethylene: This entity commercializes,
distributes and trades methane, ethane and propylene, directly or
through others.
On April 28, 2015 the creation resolutions of the seven
productive state-owned subsidiaries were published in the Official
Gazette of the Federation. Each creation resolution included a
provision establishing that the creation resolution would come into
effect once the required administrative procedures to start
operations were in place and the Board of Directors of
Petróleos Mexicanos issued and published a statement related
to each creation resolution in the Official Gazette of the
Federation.
On May 29, 2015 the statements related to the creation
resolution of the productive state-owned subsidiary Pemex
Exploration and Production and the productive state-owned
subsidiary Pemex Cogeneration and Services issued by the Board of
Directors of Petróleos Mexicanos were published in the
Official Gazette of the Federation and, accordingly, these creation
resolutions came into effect on June 1, 2015.
On December 29, 2015 and May 12, 2016, modifications to
the creation resolution of the productive state-owned subsidiary
Pemex Exploration and Production were published in the Official
Gazette of the Federation and became effective that same date,
respectively.
On July 31, 2015, the statements related to the creation
resolution of the productive state-owned subsidiary Pemex Drilling
and Services, the productive state-owned subsidiary Pemex
Fertilizers and the productive state-owned subsidiary Pemex
Ethylene issued by the Board of Directors of Petróleos
Mexicanos were published in the Official Gazette of the Federation
and, accordingly, these creation resolutions came into effect on
August 1, 2015.
On October 1, 2015, the statement related to the creation
resolution of the productive state-owned subsidiary Pemex Logistics
issued by the Board of Directors of Petróleos Mexicanos was
published in the Official Gazette of the Federation and,
accordingly, these creation resolutions came into effect on
October 1, 2015.
On October 6, 2015, the statement related to the creation
resolution of the productive state-owned subsidiary Pemex
Industrial Transformation issued by the Board of Directors of
Petróleos Mexicanos was published in the Official Gazette of
the Federation and, accordingly, these creation resolutions came
into effect on November 1, 2015.
As of the date of these financial statements, all of the creation
resolutions of the productive state-owned subsidiaries have come
into effect.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see Note 3(a)).
“Associates,” as used herein, means those companies in
which Petróleos Mexicanos has significant influence (see Note
3(a)). Petróleos Mexicanos, the Subsidiary Entities and the
Subsidiary Companies are referred to collectively herein as
“PEMEX.”
PEMEX’s address and its principal place of business is: Av.
Marina Nacional No. 329, Col. Verónica Anzures,
Delegación Miguel Hidalgo, 11300 Ciudad de México,
México.</t>
  </si>
  <si>
    <t>Basis of Preparation</t>
  </si>
  <si>
    <t>NOTE 2. BASIS OF PREPARATION
a.
Statement of compliance
PEMEX prepared its unaudited condensed consolidated interim
financial statements as of June 30, 2018 and December 31,
2017, and for the three and six-month
These unaudited condensed consolidated interim financial statements
do not include all the information and disclosures required for
full annual consolidated financial statements and should be read in
conjunction with PEMEX’s audited consolidated financial
statements for the year ended December 31, 2017. PEMEX
estimates that there is no significant impact on its unaudited
condensed consolidated interim financial statements due to the
seasonality of operations.
These unaudited condensed consolidated interim financial statements
follow the same accounting policies and methods of computation as
the most recent annual financial statements, except for the
adoption of IFRS 9 and IFRS 15 “Revenue from Contracts with
Customers” (see Note 3-
On October 8, 2018, these unaudited condensed consolidated
interim financial statements under IFRS and the notes hereto were
authorized for issuance by the following officers: Mr. Carlos
Alberto Treviño Medina, Chief Executive Officer,
Mr. David Ruelas Rodríguez, Chief Financial Officer,
Mr. Manuel Salvador Cruz Flores, Deputy Director of Accounting
and Tax Matters, and Mr. Oscar René Orozco Piliado,
Associate Managing Director of Accounting.
b.
Basis of measurement and going
concern
These unaudited condensed consolidated interim financial statements
have been prepared using the historical cost basis method, except
where it is indicated that certain items have been measured using
the fair value model, amortized cost, present value. The principal
items measured at fair value are derivative financial instruments
(“DFIs”) and equity instruments; the principal item
measured at amortized cost is debt, the principal item measured at
present value is the provision for employee benefit. Investments in
joint ventures and associates measured through equity method.
Going concern
The unaudited condensed consolidated interim financial statements
have been prepared on a going concern basis, which assumes that
PEMEX can meet its payment obligations.
During the six months ended June 30, 2018, PEMEX recognized a
net loss of Ps. 49,860,395 caused mainly by the depreciation of the
peso relative to the U.S. dollar, as well as the heavy tax burden
applicable to the industry. In addition, PEMEX had a negative
equity of Ps. 1,546,835,263 and Ps. 1,502,352,385 as of
June 30, 2018 and December 31, 2017, respectively, and a
negative working capital of Ps. 8,450,455 and Ps. 25,600,895,
respectively.
PEMEX believes net cash flows from its operating and financing
activities, including its availability of lines of credit with
certain banks, will be sufficient to meet its working capital
needs, debt service and capital expenditure requirements and
maintain its financial strength and flexibility in the twelve
months following the date of issuance of these unaudited condensed
consolidated interim financial statements.
PEMEX continues to implement actions and business strategies that
enable it to operate competitively and efficiently and take
advantage of benefits of the Energy Reform Decree, as further
described below:
•
Plan for 2018 farm-out
•
Pemex Exploration and Production will continue to
focus its investments on the most profitable projects, as well as
on farm-outs and other partnerships aimed at increasing hydrocarbon
operation and production together with the discovery of crude oil
and gas. Additionally Pemex Exploration and Production will focus
its efforts on the following strategies: (1) establishing a
model of exploration that allows it to achieve the objective of
incorporating and increasing proved reserves; (2) developing a
master plan for the development of shales; (3) containing and
reversing declines in the production of wells through reactivation
and maintenance activities performed on closed wells through
integrated services; (4) continuing with farm-outs to develop
complex fields and leverage third-party resources;
(5) establishing schemes, including strategic partnerships and
alliances, to attract additional investment; (6) increasing
revenues from hydrocarbons trading; and (7) strengthening
operational efficiency and cost control.
•
Pemex Industrial Transformation continues working in
2018 to perform reconfiguration and auxiliary services for its
refineries and to focus on the following strategies:
(1) keeping its facilities safe and reliable,
(2) improving the financial balance, (3) maintaining a
market share in Mexico of over 65%; and (4) eliminating debts,
which will help to improve its refining margin.
•
Pemex Logistics received approval from the
Comisi ó n Reguladora de
Energ í a
•
PEMEX’s business plan also describes its goal to
increase the profitability of Pemex Fertilizers, Pemex Ethylene and
Pemex Drilling and Services through service contracts and
partnerships for the modernization of their facilities and the
maximization and reactivation of the production of goods and
services through strategic alliances.
In addition, PEMEX also continues to take certain specific measures
to improve its financial position, including the following:
•
Pension Reform
•
Asset Sales non-essential
•
Decreased Debt Financing
•
The consolidated annual budget of Petróleos
Mexicanos and its Subsidiary Entities for 2018 is approximately
Ps. 391,946,000, a 1.7% increase as compared to the Ps.
385,211,257 consolidated annual adjusted budget for 2017.
•
Since 2017, PEMEX entered into a crude oil hedge
program to partially protect its cash flows from decreases in the
price of Mexican crude oil.
Petróleos Mexicanos and its Subsidiary Entities are not
subject to the Ley de Concursos Mercantiles
PEMEX prepared its unaudited condensed consolidated interim
financial statements as of June 30, 2018 and December 31,
2017 on a going concern basis. There are certain conditions that
have generated material uncertainty and significant doubts
concerning the entity’s ability to continue operating,
including recurring net losses, negative working capital and
negative equity. These financial statements do not contain any
adjustments that would be required if they were not prepared on a
going concern basis.
c. Functional and reporting currency
and translation of foreign currency operations
These unaudited condensed consolidated interim financial statements
are presented in Mexican pesos, which is both PEMEX’s
functional currency and reporting currency, due to the
following:
i.
the economic environment in which PEMEX operates is
Mexico, where the legal currency is the Mexican peso;
ii.
Petróleos Mexicanos and its Subsidiary Entities
have budgetary autonomy, subject only to maintaining the financial
balance (the difference between income and total net spending,
including the financial cost of the public debt of the Mexican
Government and the entities directly controlled by the Mexican
Government) and the spending cap of personnel services proposed by
SHCP and approved by the Mexican Congress, in Mexican pesos.
iii.
As of June 30, 2018 and December 2017, the
employee benefits provision was approximately 35% of PEMEX’s
total liabilities, respectively. This provision is computed,
denominated and payable in Mexican pesos; and
iv.
cash flows for payment of general expenses, taxes and
duties are realized in Mexican pesos.
Although the sales prices of several products are based on
international U.S. dollar-indices, final domestic selling prices
are governed by the economic and financial policies established by
the Mexican Government. Accordingly, cash flows from domestic sales
are generated and received in Mexican pesos.
Mexico’s monetary policy regulator, the Banco de México,
requires that Mexican Government entities other than financial
entities sell their foreign currency to the Banco de México in
accordance with its terms, receiving Mexican pesos in exchange,
which is the currency of legal tender in Mexico.
Translation of unaudited condensed consolidated interim
financial statements of foreign operations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d. Terms definition
References in these unaudited condensed consolidated interim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Swiss francs” or
“CHF” refers to the legal currency of the Swiss
Confederation, “Canadian dollars” or “CAD”
refers to the legal currency of Canada and “Australian
dollars” or “AUD” refers to the legal currency of
Australia. Figures in all currencies are presented in thousands of
the relevant currency unit, except exchange rates and product and
share</t>
  </si>
  <si>
    <t>Significant Accounting Policies</t>
  </si>
  <si>
    <t xml:space="preserve">NOTE 3. SIGNIFICANT ACCOUNTING POLICIES
The preparation of the unaudited condensed consolidated interim
financial statements in accordance with IFRS requires the use of
estimates and assumptions made by PEMEX’s management that
affect the recorded amounts of assets and liabilities and the
disclosures of contingent assets and liabilities as of the date of
these unaudited condensed consolidated interim financial
statements, as well as the recorded amounts of income, costs and
expenses during the period.
Significant estimates and underlying assumptions are reviewed, and
the effects of such revisions are recognized in the period in which
any estimates are revised and in any future periods affected by
such revision.
Information about estimates, assumptions and critical accounting
policies that have the most significant effects on the amounts
recognized in the unaudited condensed consolidated interim
financial statements are described in the following notes:
•
Note 3(d) Financial instruments – determination
of fair values
•
Note 3(f) Wells, pipelines, properties, plant and
equipment, including the successful efforts method – economic
feasibility determining to capitalize assets
•
Note 3(h) Impairment of non-financial
•
Note 3(j) Provisions – environmental liabilities
and retirement of assets
•
Note 3(k) Employee benefits – actuarial
assumptions and hypothesis
•
Note 3(l) Income taxes and duties – assessment
of deferred income tax asset recovery
•
Note 3(m) Contingencies – assessment of
likelihood of contingency of existence
Actual results could differ from those estimates and
assumptions.
Below is a summary of the principal accounting policies, which have
been consistently applied to each of the periods presented and
followed by PEMEX in the preparation of its unaudited condensed
consolidated interim financial statements:
a.
Basis of consolidation
The unaudited condensed consolidated interim financial statements
include those of Petróleos Mexicanos, the Subsidiary Entities
and the Subsidiary Companies. All intercompany balances and
transactions of the consolidated companies; income and expenses, as
well as unrealized profits and losses resulting from operations
between them have been eliminated in the preparation of the
unaudited condensed consolidated interim financial statements
pursuant to IFRS 10, “Consolidated Financial
Statements” (“IFRS10”).
Unrealized gains arising from transactions with entities whose
investment is accounted for using the equity method are eliminated
against the investment to the extent of PEMEX’s participation
in such entities. Unrealized losses are eliminated in the same way
as unrealized gains.
Investment in subsidiaries
The Subsidiary Entities and Subsidiary Companies are consolidated
from the date that control commences until the date that control
ceases.
Petróleos Mexicanos controls a subsidiary when it is exposed
to or has rights to variable returns from the company and has the
ability to affect those returns through its power over the
company.
The financial statements of the Subsidiary Entities and Subsidiary
Companies have been prepared based on the same period of
Petróleos Mexicanos’ unaudited condensed consolidated
interim financial statements applying the same accounting
policies.
For more information about Subsidiary Companies, see Note 4.
Investments in associates and joint arrangements
Associates are those entities in which PEMEX has significant
influence but not the power to control financial and operational
decisions. It is presumed that there is significant influence when
PEMEX owns directly or indirectly between 20% and 50% of voting
rights in another entity.
Joint arrangements are those arrangements whereby two or more
parties have joint control of an arrangement. A joint arrangement
is either a joint venture, where both of the parties have rights to
the net assets of the arrangements, or a joint operation, where the
parties have both rights to the assets, and obligations for the
liabilities relating to the arrangements.
Investments in associates and joint ventures are recognized based
on the equity method and recorded initially at cost, including any
goodwill identified on acquisition. With respect to joint
operations, the assets, liabilities, income and expenses are
recognized in relation to the share of each party and in accordance
with the applicable IFRS for each of those items. The investment
cost includes transaction costs.
The unaudited condensed consolidated interim financial statements
include the proportion of gains and losses corresponding to
PEMEX’s share in each investee, once these items are adjusted
to align with the accounting policies of PEMEX, from the date that
significant influence and joint control begins to the date that
such influence or joint control cease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associates and joint arrangements, see
Note 11.
Non-controlling
The equity interests of third parties who do not have a controlling
interest in the equity or comprehensive result of subsidiaries of
PEMEX are presented in the unaudited condensed consolidated interim
statements of financial position, the unaudited condensed
consolidated interim statements of changes in equity (deficit) as
“non-controlling non-controlling
Changes in a parent’s ownership interest in a subsidiary that
do not result in a loss of control are accounted for as equity
transactions. In such circumstances, the carrying amounts of the
controlling and non-controlling
Dividends in cash and assets other than cash
A liability for distributions of dividends in cash and non-cash
Distributions of dividends in non-cash
When distributing non-cash
b.
Transactions in foreign currency
In accordance with IAS 21, “The Effects of Changes in Foreign
Exchange Rates” (“IAS 21”), transactions in
foreign currencies are translated and recorded at exchange rates at
the dates of the transactions and/or of the presentation of
financial information.
Exchange differences arising from the settlement of monetary items
or from the translation of monetary items into rates different from
those at which they were translated on their initial recognition,
are recognized in the results of operations in the reporting period
in which they arise. When a gain or loss from a non-monetary non-monetary
c.
Fair value measurement
PEMEX measures certain financial instruments such as DFIs at fair
value as of the closing date of the relevant reporting period.
Fair value is the price that would be received to sell an asset or
paid to transfer a liability in an orderly transaction between
market participants at the measurement date. A measurement at fair
value assumes that the sale of the asset or transfer of a liability
occurs:
i.
in the principal market for the asset or liability;
or
ii.
in the absence of a principal market, in the most
advantageous market for the asset or liability.
The principal market or the most advantageous market must be
accessible for PEMEX.
The fair value of an asset or liability is measured by using the
same assumptions that market participants would make when pricing
the asset or liability under the premise that market participants
take into account highest and best use of the asset or
liability.
d.
Financial instruments
Policy applicable in 2018 and 2017
i.
Recognition and initial measurement
Trade receivables and debt securities issued are initially
recognized when they are originated. All other financial assets and
financial liabilities are initially recognized when PEMEX becomes a
party to the contractual provisions of the instrument.
A financial asset (unless it is a trade receivable without a
significant financing component) or financial liability is
initially measured at fair value plus, for an item not at FVTPL (as
defined below), transaction costs that are directly attributable to
its acquisition or issue. A trade receivable without a significant
financing component is initially measured at the transaction
price.
Policy
applicable from January 1, 2018
ii.
Classification and subsequent measurement
Financial Assets
On initial recognition, a financial asset is classified as measured
at: Amortized Cost; Fair Value Through Other Comprehensive Income
(“FVTOCI”)-debt investment; FVTOCI-equity investment;
or Fair Value Through Profit and Losse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strument is measured at FVTOCI only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PEMEX may irrevocably elect to present subsequent changes
in fair value in OCI. This election is made on an investment-by-investment
All financial assets not classified as measured at amortized cost
or FVOCI (as described above) are measured at FVTPL.
This includes all derivative financial assets (see Note 16). On
initial recognition, PEMEX may irrevocably designate a financial
asset that otherwise meets the requirements to be measured at
amortized cost or at FVOCI as FVTPL, if doing so eliminates or
significantly reduces an accounting mismatch that would otherwise
arise.
Policy
applicable from January 1, 2018
Financial assets - Business model assessment
PEMEX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its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whose
performance is evaluated on a fair value basis are measured at
FVTPL.
Policy
applicable from January 1, 2018
Financial Asset - Assessment whether contractual cash flows are
solely payments of principal and interest.
For the purposes of this assessment, principal is defined as the
fair value of the financial assets on initial recognition.
Interest is defined as consideration for the time value of money
and for the credit risk associated with the principal amount
outstanding during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Policy
applicable from January 1, 2018
Financial assets – Subsequent measurement and gain and
losses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Policy applicable before January 1, 2018
Financial assets
Financial instruments are classified as: (i) financial
instruments measured at fair value through profit or loss;
(ii) financial instruments held to maturity; (iii) available-for-sale
Financial instruments measured at fair value through profit or
loss
A financial instrument is measured at fair value through profit or
loss if it is classified as held for trading or designated as such
upon initial recognition. Financial assets are designated at fair
value through profit or loss if PEMEX manages such investments and
makes purchase and sale decisions based on their fair value in
accordance with PEMEX’s documented risk management or
investment strategy. In addition, directly attributable transaction
costs are recognized in the consolidated statements of
comprehensive income for the year. These financial instruments are
recognized at fair value and corresponding changes relating to
dividend income are recognized in the consolidated statements of
comprehensive income.
Available-for-sale
Available-for-sale non-DFIs available-for-sale available-for-sale Available-for-sale
Subsequent to initial recognition, available-for-sale
Sales and purchases of financial assets that require the delivery
of such assets within a period of time established by market
practice are recognized as of the negotiation date (the date on
which PEMEX commits to purchase or sell the asset).
Loans and receivables
Loans and receivables are initially recognized at fair value. After
initial recognition, loans and debt securities that bear interest
are measured at amortized cost using the effective interest rate
(“EIR”) method, less impairment losses.
The amortized cost is calculated based on any discount or premium
on acquisition and fees and costs that are an integral part of the
EIR method. Amortization of costs is included under the heading of
financing cost in the consolidated statements of comprehensive
income.
Policy applicable in 2018 and 2017
Derivative financial instruments
DFIs presented in the consolidated statements of financial position
were valued at fair value. In the case of DFIs held for trading,
changes in fair value were taken directly to profit or loss for the
period; in the case of DFIs formally designated as and that qualify
for hedging, they are accounted for the following the fair value or
cash flow hedge accounting model.
Embedded derivatives
PEMEX evaluates the potential existence of embedded derivatives,
which may be found in the terms of its contracts, or combined with
other host contracts, which could be structured financial
instruments (debt or equity instruments with embedded derivatives).
Embedded derivatives have terms that implicitly or explicitly meet
the characteristics of a DFI. In some instances, these embedded
derivatives must be segregated from the underlying contracts and
measured, recognized, presented and disclosed as DFIs, such as when
the economic risks and terms of the embedded derivative are not
clearly and closely related to the underlying contract.
Financial liabilities: Classification, subsequent measurement and
gains and losses
Financial liabilities are classified as measured at amortized cost
or FVTPL. A financial liability is classified as FVTPL if it is
classified as held-for-trading,
iii.
Derecognition
Financial assets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PEMEX derecognizes a financial liability when its contractual
obligations are discharged or cancelled, or expire.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Offsetting
Financial assets and financial liabilities are offset and the net
amount is presented in the statement of financial position when,
and only when, PEMEX currently has a legally enforceable right to
set off the amounts and it intends either to settle them on a net
basis or to realize the asset and settle the liability
simultaneously.
v.
Derivative financial instruments and hedge
accounting
PEMEX holds derivative financial instruments to hedge its foreign
currency and interest rate risk exposures. Embedded derivatives are
separated from the host contract and accounted for separately if
the host contract is not a financial asset and certain criteria are
met.
Derivatives are initially measured at fair value. Subsequent to
initial recognition, derivatives are measured at fair value, and
changes therein are generally recognized in profit or loss.
PEMEX uses derivative financial instruments to hedge the risk
exposure in foreign currency, interest rate and the price of its
products. However, these contracts are not accounted as designated
hedges. DFIs are initially recognized at fair value on the date on
which a derivative contract is entered into and after initial
recognition are measured again at fair value. Derivatives are
accounted for as financial assets when the fair value is positive
and as a financial liability when the fair value is negative. Any
gain or loss arising from changes in the fair value of the
derivatives is recognized directly in the income statement.
Policy applicable from January 1, 2018
vi.
Impairment
Financial instruments and contract assets
PEMEX recognizes loss allowances for Estimated Credit Losses
(“ECLs”) on:
•
financial assets measured at amortized cost;
•
debt investments measured at FVOCI; and
•
contract assets (as defined in IFRS 15).
PEMEX measures loss allowances at an amount equal to lifetime ECL,
except for the following, which are measured as 12-month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Loss allowances for trade receivables and contract assets are
always measured at an amount equal to lifetime ECL.
When determining whether the credit risk of a financial asset has
increased significantly since initial recognition and when
estimating ECL, PEMEX considers reasonable and supportable
information that is relevant and available without undue cost or
effort. This includes both quantitative and qualitative information
and analysis, based on PEMEX’s historical experience and
informed credit assessment which includes forward-looking
information.
PEMEX assumes that the credit risk on a financial asset has
increased significantly if it does not comply with the terms
established in the contract.
PEMEX considers a financial asset to be in default when the
borrower is unlikely to pay its credit obligations to PEMEX in
full, without recourse by PEMEX to actions such as realizing
security (if any is held).
PEMEX considers that a debt instrument has a low credit risk, when
its credit rating is classified as ‘investment grade’.
The investment grade classification is based on minimum credit
ratings of Baa3 (Moody’s) and BBB-
Lifetime ECLs are the ECLs that result from all possible default
events over the expected life of a financial instrument.
12-month
The maximum period considered when estimating ECLs is the maximum
contractual period over which PEMEX is exposed to credit risk.
Measurement of ECLs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unaudited condensed
consolidated interim statement of financial position
Loss allowances for financial assets measured at amortized cost are
deducted from the gross carrying amount of the assets.
For debt securities at FVOCI, the loss allowance is charged to
profit or loss and is recognized in OCI.
Write-off
The gross carrying amount of a financial asset is written off
(either partially or in full) to the extent that there is no
realistic prospect of recovery. This is generally the case when
PEMEX determines that the debtor does not have assets or sources of
income that could generate sufficient cash flows to repay the
amounts subject to the write-off.
Policy applicable before January 1, 2018
Impairment of financial assets
At each reporting date, PEMEX evaluates whether there is objective
evidence that a financial asset or group of financial assets is
impaired, in which case the value of the recoverable amount of the
asset is calculated. A financial asset is impaired if objective
evidence indicates that a loss event has occurred after the initial
recognition of the asset, and that the loss event had a negative
effect on the estimated future cash flows of the financial
asset.
Objective evidence that a financial asset or group of assets is
impaired includes significant financial difficulty of the issuer or
obligor, a breach of contract, such as a default or delinquency in
interest or principal payments; the lender, for economic or legal
reasons relating to the borrower’s financial difficulty,
granting to the borrower a concession that the lender would not
otherwise consider; it becoming probable that the borrower will
enter bankruptcy or other financial reorganization; the
disappearance of an active market for that financial asset because
of financial difficulties; or observable data indicating that there
is a measurable decrease in the estimated future cash flows.
Impairments by asset are:
•
Impairment of financial assets carried at amortized
cost
The impairment of financial assets carried at amortized cost is
measured as the difference between the assets carrying amount and
the present value of estimated future cash flows (excluding future
credit losses that have not been incurred) discounted at the
financial asset’s original effective interest rate. The
amount of the loss shall be recognized in profit or loss.
If, in a subsequent period, the amount of the impairment loss
decreases and the decrease can be related objectively to an event
occurring after the impairment was recognized, the impairment loss
previously recognized shall be reversed in profit or loss.
•
Impairment in available–for–sale financial
assets
In addition to the above-mentioned, a significant or prolonged
decline in the fair value of an investment in an
available–for–sale equity instrument is also objective
evidence of impairment.
When there is objective evidence of the impairment of an asset, the
accumulated loss recognized in OCI shall be reclassified from
equity to profit or loss even though the financial asset has not
been derecognized.
If, in a subsequent period, the impairment loss decreases, the
reversal shall be reflected as a reversal in OCI.
e.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formula.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
f.
Wells, pipelines, properties, plant and
equipment
Wells, pipelines, properties, plant and equipment are recorded at
acquisition or construction cost less accumulated depreciation and
accumulated impairment losses.
PEMEX uses the successful efforts method for the exploration and
production of crude oil and gas activities, considering the
criteria mentioned in IFRS 6, “Exploration for and Evaluation
of Mineral Resources” in relation to the recognition of
exploration and drilling assets. Costs of development wells and
related plant, property and equipment involved in the exploitation
of oil and gas are recorded as part of the cost of assets. The
costs of exploratory wells in areas that have not yet been
designated as containing proved reserves are recorded as intangible
assets until it is determined whether they are commercially viable
to capitalize as fixed assets, otherwise they are recognized as
exploration expenses. Other expenditures on exploration are
recognized as exploration expenses as they are incurred.
In accordance with IAS 16, “Property, Plant and
Equipment” (“IAS 16”),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the cost of plugging of wells and removal.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itions of wells,
pipelines, properties, plant and equipment carried out to maintain
the facilities in normal operation conditions are recognized in
profit or loss as incurred.
Depreciation and amortization of capitalized costs in wells are
determined based on the estimated economic life of the field to
which the wells belong, considering the relationship between </t>
  </si>
  <si>
    <t>Subsidiary Entities and Subsidiary Companies</t>
  </si>
  <si>
    <t>NOTE 4. SUBSIDIARY ENTITIES AND SUBSIDIARY COMPANIES
As of June 30, 2018, the Subsidiary Entities consolidated in
these financial statements include Pemex Exploration and
Production, Pemex Industrial Transformation, Pemex Cogeneration and
Services, Pemex Drilling and Services, Pemex Logistics, Pemex
Fertilizers and Pemex Ethylene.
The consolidated Subsidiary Companies are as follows:
•
P.M.I. Marine, DAC. (PMI Mar) (i)
•
P.M.I. Services, B.V. (PMI SHO) (i)
•
P.M.I. Holdings, B.V. (PMI HBV) (i)(vi)
•
P.M.I. Trading, Ltd. (PMI Trading) (i)
•
PEMEX Internacional España, S. A. (PMI SES)
(i)(iv)
•
P.M.I. Holdings Petróleos España, S. L.
(HPE) (i)
•
P.M.I. Services North America, Inc. (PMI SUS)
(i)
•
P.M.I. Holdings North America, Inc. (PMI HNA)
(i)(v)
•
P.M.I. Norteamérica, S. A. de C. V. (PMI NASA)
(i)
•
P.M.I. Comercio Internacional, S. A. de C. V.
(PMI CIM) (i)(ii)
•
PMI Field Management Resources, S. L. (FMR)
(i)(vii)
•
PMI Campos Maduros SANMA, S. de R. L. de C. V. (SANMA)
(i)
•
Pro-Agroindustria,
•
PMI Azufre Industrial, S. A. de C. V. (PMI AZIND)
(i)
•
PMI Infraestructura de Desarrollo, S. A. de C. V. (PMI
ID) (i)
•
PMI Cinturón Transoceánico Gas Natural, S.
A. de C. V. (PMI CT) (i)
•
PMI Transoceánico Gas LP, S. A. de C. V. (PMI TG)
(i)
•
PMI Servicios Portuarios Transoceánicos, S. A. de
C. V. (PMI SP)
•
PMI Midstream del Centro, S. A. de C. V. (PMI MC)
(i)
•
PEMEX Procurement International, Inc. (PPI)
•
Hijos de J. Barreras, S. A. (HJ BARRERAS) (ii)
•
PEMEX Finance, Ltd. (FIN) (ii)
•
Mex Gas Internacional, S. L. (MGAS)
•
Pemex Desarrollo e Inversión Inmobiliaria, S. A.
de C. V. (PDII)
•
Kot Insurance Company, AG. (KOT)
•
PPQ Cadena Productiva, S.L. (PPQCP)
•
III Servicios, S. A. de C. V. (III Servicios)
•
PMI Ducto de Juárez, S. de R.L. de C.V. (PMI
DJ) (i)(iii)
•
PMX Cogeneración Internacional, S.L. (MG COG)
(iv)(vi)(viii)
•
PMX Cogeneración S.A.P.I. de C.V.
(PMX COG) (iv)
(viii)
•
PMX Fertilizantes Holding, S.A de C.V. (PMX FH)
(iv)
•
PMX Fertilizantes Pacífico, S.A. de C.V. (PMX FP)
(iv)
•
Grupo Fertinal (GP FER) (iv)
•
Compañía Mexicana de Exploraciones, S.A. de
C.V. (COMESA) (v)
•
P.M.I Trading Mexico, S.A. de C.V. (TRDMX) (iii)
•
Holdings Holanda Services, B.V. (HHS) (vi)
i.
Member Company of the “PMI
Subsidiaries”.
ii.
Non-controlling
iii.
As of January 2017, this company started operations
and was included in the consolidated financial statements of
PEMEX.
iv.
As of February 2017, this company merged with HPE.
v.
As of June 2017, this company merged with SUS.
vi.
As of October 2017, PMI HBV was divided, and HHS was
created and included in the consolidated financial statements of
PEMEX.
vii.
This company was liquidated.
viii.
As of December 2017, PEMEX acquired shares in these
companies and they were included in the consolidated financial
statements of PEMEX.</t>
  </si>
  <si>
    <t>Segment Financial Information</t>
  </si>
  <si>
    <t>NOTE 5. SEGMENT FINANCIAL INFORMATION
PEMEX’s primary business is the exploration and production of
crude oil and natural gas, as well as the production, processing,
marketing and distribution of petroleum and petrochemical products.
After the Corporate Reorganization, PEMEX’s operations have
been conducted through nine business segments: exploration and
production, industrial transformation, cogeneration and services,
drilling and services, logistics, ethylene, fertilizers, the
Trading Companies and corporate and other operating subsidiary
companies. Due to PEMEX’s structure, there are significant
quantities of inter-segment sales among the reporting segments,
which are made at internal transfer prices established by PEMEX
reflecting international market prices.
The primary sources of revenue for PEMEX’s business segments
are as described below:
•
The exploration and production segment earns revenues
from domestic sales of crude oil and natural gas, and from
exporting crude oil through certain of the Trading Companies.
Export sales are made through PMI CIM to approximately 32 major
customers in various foreign markets. Approximately half of
PEMEX’s crude oil is sold to Pemex Industrial
Transformation.
•
The industrial transformation segment earns revenues
from sales of refined petroleum products and derivatives, mainly to
third parties within the domestic market. This segment also sells a
significant portion of the fuel oil it produces to the
Comisión Federal de Electricidad Aeropuertos y Servicios Auxiliares
The industrial transformation segment also earns revenues from
domestic sources generated by sales of natural gas, liquefied
petroleum gas, naphtha, butane and ethane and certain other
petrochemicals such as methane derivatives, ethane derivatives,
aromatics and derivatives.
•
The cogeneration segment receives income from the
cogeneration, supply and sale of electricity and thermal energy,
and it also provides technical and management activities associated
with these services.
•
The drilling segment receives income from drilling
services, and servicing and repairing well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The ethylene segment earns revenues from the
distribution and trade of methane, ethane and propylene in the
domestic market.
•
The fertilizers segment earns revenues from trading
ammonia, fertilizers and its derivatives, mostly in the domestic
market.
•
The trading companies segment, which consist of PMI
CIM, PMI NASA, PMI Trading and MGAS (the “Trading
Companies”), earn revenues from trading crude oil, natural
gas and petroleum and petrochemical products in international
markets.
•
The segment related to corporate and other operating
Subsidiary Companies provides administrative, financing, consulting
and logistical services, as well as economic, tax and legal advice
and re-insurance
The following tables present the condensed financial information of
these segments, after elimination of unrealized intersegment gain
(loss), and include only select line items. As a result, the line
items presented below may not total. These reporting segments are
those which PEMEX’s management evaluates in its analysis of
PEMEX and on which it bases its decision-making.
As of/for the six month Exploration Industrial Cogeneration Drilling Logistics Fertilizers Ethylene Trading Corporate Intersegment Total
Sales:
Trade 235,689,465 481,690,782
—
—
— 1,773,974 6,563,445 101,552,868 2,012,018
— 829,282,552
Intersegment 213,902,695 85,736,578
— 2,212,873 32,019,150 1,046,387 704,832 323,999,851 48,776,165 (708,398,531 )
—
Services income
— 362,963
— 25,156 2,489,437 1,948 5,578 35,821 1,366,587
— 4,287,490
(Reversal) impairment of wells pipe-lines, properties, plant and
equipment (36,711,403 ) (7,803,065 )
—
—
— 2,154,016
—
—
—
— (42,360,452 )
Cost of sales 210,101,903 563,862,842
— 1,060,852 20,167,802 3,411,785 7,353,302 417,171,921 24,906,788 (667,061,674 ) 580,975,521
Gross income (loss) 276,201,660 11,730,546
— 1,177,177 14,340,785 (2,743,492 ) (79,447 ) 8,416,619 27,247,982 (41,336,857 ) 294,954,973
Other revenues (expenses), net 4,101,924 3,348,024 1,788 (1,932,918 ) (14,265,893 ) 25,831 67,732 447,308 1,520,399 14,409,860 7,724,055
Distribution, transportation and sales expenses 124,828 12,392,562
— 63 15,382 179,403 82,391 232,858 37,459 (1,990,895 ) 11,074,051
Administrative expenses 27,360,806 21,236,183
— 352,138 4,550,764 242,689 626,410 916,991 34,198,389 (25,158,088 ) 64,326,282
Operating income (loss) 252,817,950 (18,550,175 ) 1,788 (1,107,942 ) (4,491,254 ) (3,139,753 ) (720,516 ) 7,714,078 (5,467,467 ) 221,986 227,278,695
Financing income 42,975,869 4,867,481 1 142,575 612,787 2,818 11,729 370,485 70,368,989 (108,383,165 ) 10,969,569
Financing cost (59,110,719 ) (973,317 )
— (381,390 ) (144,266 ) (189,543 ) (25,559 ) (732,894 ) (103,576,300 ) 108,161,171 (56,972,817 )
Derivative financial instruments (loss) gain, net (9,682,793 ) (20,907 )
—
—
—
—
— (1,661,925 ) 2,072,712 7 (9,292,906 )
Foreign exchange (loss) income, net 8,727,059 (1,599,203 )
— (34,203 ) (98,860 ) (10,478 ) (10,478 ) 265,227 (4,733,747 )
— 2,505,317
(Loss) profit sharing in associates 60,095
—
—
— (553 )
—
— 432,093 (5,268,146 ) 5,624,647 848,136
Taxes, duties and other 226,543,089
—
— (411,178 ) (6,126,518 )
—
— 3,865,394 1,325,602
— 225,196,389
Net (loss) income 9,244,372 (16,276,121 ) 1,789 (969,782 ) 2,004,372 (3,336,956 ) (744,824 ) 2,521,670 (47,929,561 ) 5,624,646 (49,860,395 )
Total current assets 1,092,665,803 228,874,626
— 8,774,048 31,284,758 1,963,988 4,276,184 148,590,483 536,016,409 (1,689,878,695 ) 362,567,604
Investments in joint ventures and associates 124,423 4
—
— 17,783
—
— 15,965,142 (466,946,467 ) 467,777,870 16,938,755
Wells, pipelines, properties, plant and equipment, net 943,299,127 289,594,157
— 17,478,212 117,402,968 3,659,202 18,479,853 6,763,729 33,546,577
— 1,430,223,825
Total assets 2,109,752,502 519,391,505
— 27,119,590 179,211,676 5,675,237 22,917,849 177,847,795 2,159,248,411 (3,068,456,971 ) 2,132,707,594
Total current liabilities 292,778,523 126,822,276
— 2,924,666 29,530,499 6,531,365 2,703,176 100,825,821 1,491,499,353 (1,682,597,620 ) 371,018,059
Long-term debt 1,849,958,235 21,262,169
— 10,814,834 2,438,389
—
— 2,344,152 1,862,043,745 (1,845,631,186 ) 1,903,230,338
Employee benefits 380,688,849 603,048,228
— 349,713 1,952,532 105,605 111,353 (930,408 ) 302,582,070
— 1,287,907,942
Total liabilities 2,613,361,506 755,563,795
— 15,587,610 40,684,421 6,640,994 2,846,006 105,534,647 3,675,558,718 (3,536,234,840 ) 3,679,542,857
Equity (deficit), net (503,609,004 ) (236,172,290 )
— 11,531,980 138,527,255 (965,757 ) 20,071,843 72,313,148 (1,516,310,307 ) 467,777,869 (1,546,835,263 )
Depreciation and amortization 59,022,608 9,303,331
— 1,150,621 2,533,607 (47,399 ) 691,806 31,225 1,047,916
— 73,733,715
Net periodic cost of employee benefits 17,203,359 27,159,469
— 16,500 109,640 7,245 6,320 16,764 13,523,709
— 58,043,006
Acquisition of wells, pipelines, properties, plant and
equipment 26,220,322 5,598,406
— 305,607 1,203,918 60,585 162,838 72,176 1,221,778
— 34,845,630
As of/for the six month Exploration and Industrial Cogeneration Drilling Logistics Fertilizers Ethylene Trading Corporate and Intersegment Total
Sales:
Trade
— 418,708,519
—
—
— 2,290,875 6,112,538 234,763,658 1,638,671
— 663,514,261
Intersegment 387,322,281 67,897,390 20,796 1,666,398 45,641,151 51,300 950,069 248,203,044 33,189,159 (784,941,588 )
—
Services income
— 3,053,130 39,241 12,852 1,774,738 1,488 16,051 382,655 588,418 (447,467 ) 5,421,106
Impairment of wells pipe- lines, properties, plant and
equipment 5,343,634 (3,977,849 )
— 2,035,625
—
—
—
—
—
— 3,401,410
Cost of sales 184,384,848 514,898,359 70,205 619,910 21,607,682 2,692,122 6,918,801 476,326,584 11,762,832 (756,551,811 ) 462,729,532
Gross income (loss) 197,593,799 (21,261,471 ) (10,168 ) (976,285 ) 25,808,207 (348,459 ) 159,857 7,022,773 23,653,416 (28,837,244 ) 202,804,425
Other revenues (expenses), net 15,539,472 1,292,008
— (90,423 ) 65,590 8,658 (7,624 ) (5,857,219 ) 900,306 (25,415 ) 11,825,353
Distribution, transportation and sales expenses
— 15,467,380 4,392
— 32,186 231,962 167,348 158,261 18,644 (4,546,078 ) 11,534,095
Administrative expenses 28,475,643 18,824,418 16,858 493,768 3,626,719 243,137 574,522 798,932 30,281,796 (24,512,579 ) 58,823,214
Operating income (loss) 184,657,628 (54,261,261 ) (31,418 ) (1,560,476 ) 22,214,892 (814,900 ) (589,637 ) 208,361 (5,746,718 ) 195,998 144,272,469
Financing income 69,818,829 5,584,282
— 20,592 471,888 990 31,278 462,796 74,909,454 (143,998,362 ) 7,301,747
Financing cost (65,802,803 ) (1,265,639 ) (11,532 ) (417,107 ) (131,032 ) (77,849 ) (16 ) (554,405 ) (125,284,874 ) 143,932,332 (49,612,925 )
Derivative financial instruments (loss) gain, net 60,229 1,217
—
—
—
—
— 401,399 19,870,040
— 20,332,885
Foreign exchange (loss) income, net 173,933,137 12,167,046
— 899,966 757,272 17,956 (3,942 ) (74,187 ) 14,965,495
— 202,662,743
(Loss) profit sharing in associates 30,869 8,898
—
—
—
—
— 681,074 143,878,951 (143,724,838 ) 874,954
Taxes, duties and other 198,282,332
—
—
— 4,863,301
—
— 2,136,487 (155,996 )
— 205,126,124
Net (loss) income 164,415,557 (37,765,457 ) (42,950 ) (1,057,025 ) 18,449,719 (873,803 ) (562,317 ) (1,011,449 ) 122,748,344 (143,594,870 ) 120,705,749
Total current assets 964,913,349 462,726,752 373,075 5,127,722 42,878,368 973,042 3,775,048 105,579,201 467,085,984 (1,729,964,853 ) 323,467,688
Investments in joint ventures and associates 170,393 258,066
—
—
—
—
— 16,177,240 (110,495,118 ) 114,912,582 21,023,163
Wells, pipelines, properties, plant and equipment, net 1,109,802,774 307,817,470
— 17,888,173 119,066,085 7,638,625 19,539,341 6,097,057 34,783,060
— 1,622,632,585
Total assets 2,111,214,443 771,049,731 373,087 23,633,374 179,130,478 8,666,191 23,414,242 132,925,292 2,202,326,329 (3,216,451,328 ) 2,236,281,839
Total current liabilities 267,249,434 361,029,037 489,095 2,193,240 17,339,578 2,975,536 1,838,802 61,377,372 1,372,311,581 (1,724,921,515 ) 361,882,160
Long-term debt 1,593,356,596 23,733,417
— 11,090,841 3,139,978
—
— 2,788,070 1,608,410,163 (1,593,095,189 ) 1,649,423,876
Employee benefits 372,165,984 590,820,264 202,730 461,089 602,008 22,824 23,951 (703,089 ) 288,348,867
— 1,251,944,628
Total liabilities 2,307,044,263 979,866,886 692,443 13,816,296 26,070,184 2,998,974 1,870,963 68,760,183 3,287,511,886 (3,331,363,910 ) 3,357,268,168
Equity (deficit), net (195,829,820 ) (208,817,155 ) (319,356 ) 9,817,078 153,060,294 5,667,217 21,543,279 64,165,109 (1,085,185,557 ) 114,912,582 (1,120,986,329 )
Depreciation and amortization 59,311,370 8,916,655
— 1,177,076 2,223,185 202,793 653,504 (51,384 ) 989,451
— 73,422,650
Net periodic cost of employee benefits 17,588,809 28,026,525 10,854 19,962 30,306 2,462 2,058 19,371 13,337,718
— 59,038,065
Acquisition of wells, pipelines, properties, plant and
equipment 31,083,773 1,326,858
— 182,596 1,541,121 69,784 109,211 198 1,397,177
— 35,710,718
As of the year ended Exploration and Industrial Cogeneration Services Drilling and Logistics Fertilizers Ethylene Trading Corporate and Intersegment Total
Total current assets 1,036,063,541 570,380,888 179,807 6,871,148 49,391,784 3,155,476 3,994,381 158,414,445 506,187,594 (1,971,112,774 ) 363,526,290
Investments in joint ventures and associates 64,328 4
—
— 18,336
—
— 15,805,506 (465,026,224 ) 465,845,414 16,707,364
Wells, pipelines, properties,
plant and equipment, net 945,945,889 286,423,735
— 18,956,882 119,647,553 5,713,998 19,008,822 6,739,231 34,073,216
— 1,436,509,326
Total assets 2,058,036,405 857,196,306 179,807 26,220,748 191,895,993 8,923,456 23,142,045 186,808,899 2,111,740,735 (3,332,142,280 ) 2,132,002,114
Total current liabilities 284,656,058 459,130,165 531,580 2,201,936 44,521,371 6,455,246 2,183,654 112,046,527 1,439,097,882 (1,961,697,234 ) 389,127,185
Long-term debt 1,826,843,268 25,437,147
— 11,258,734 2,814,640
—
— 2,712,654 1,837,690,559 (1,826,091,398 ) 1,880,665,604
Employee benefits 372,032,958 588,573,518
— 333,212 1,842,892 98,361 105,033 (966,238 ) 296,416,386
— 1,258,436,122
Total liabilities 2,570,412,398 1,077,108,748 531,580 13,886,424 56,706,251 6,556,050 2,308,890 116,842,881 3,587,988,972 (3,797,987,695 ) 3,634,354,499
Equity (deficit), net (512,375,993 ) (219,912,442 ) (351,773 ) 12,334,324 135,189,742 2,367,406 20,833,155 69,966,018 (1,476,248,237 ) 465,845,415 (1,502,352,385 )
Acquisition of wells, pipelines, properties, plant and
equipment 67,845,989 14,678,182
— 418,283 5,189,409 219,152 475,196 321,145 4,832,462
— 93,979,818
PEMEX’s management measures the performance of the segments
based on operating income and net segment income before elimination
of unrealized intersegment gain (loss), as well as by analyzing the
impact of the results of each segment in the unaudited condensed
consolidated interim financial statements. For certain of the items
in these unaudited condensed consolidated interim financial
statements to agree with the individual financial statements of the
operating segments, they must be reconciled. The tables below
present the financial information of PEMEX’s operating
segments, before intersegment eliminations:
As of/for the Exploration and Industrial Cogeneration Drilling Logistics Fertilizers Ethylene Trading Corporate and
Sales:
By segment Ps. 449,592,160 568,641,592
— 3,651,556 34,508,587 2,822,309 7,273,855 425,642,969 52,154,770
Less unrealized intersegment sales
— (851,269 )
— (1,413,527 )
—
—
— (54,429 )
—
Total consolidated sales Ps. 449,592,160 567,790,323
— 2,238,029 34,508,587 2,822,309 7,273,855 425,588,540 52,154,770
Operating income (loss):
By segment Ps. 253,357,916 (133,275 ) 1,788 (380,095 ) (2,481,028 ) (3,317,231 ) (1,340,824 ) 8,112,877 (5,467,467 )
Less unrealized intersegment sales
— (851,269 )
— (1,413,527 )
—
—
— (54,429 )
—
Less unrealized gain due to production cost valuation of
inventory (335,833 ) (17,565,631 )
— 388,751
—
—
— (344,369 )
—
Less capitalized refined products (263,624 )
—
—
—
—
—
—
—
—
Less amortization of capitalized interest 59,491
—
—
—
—
—
—
—
—
Less depreciation of revaluated assets
—
—
— 296,929 (2,010,226 ) 177,478 620,308
—
—
Total consolidated operating income (loss) Ps. 252,817,950 (18,550,175 ) 1,788 (1,107,942 ) (4,491,254 ) (3,139,753 ) (720,516 ) 7,714,079 (5,467,467 )
Net income (loss):
By segment Ps. 9,805,251 2,862,326 1,789 (493,393 ) 2,417,967 (3,911,486 ) (1,069,148 ) 2,920,468 (47,929,561 )
Less unrealized intersegment sales
— (851,269 )
— (1,413,527 )
—
—
— (54,429 )
—
Less unrealized gain due to production cost valuation of
inventory (335,833 ) (17,565,631 )
— 388,751
—
—
— (344,369 )
—
Less capitalized refined products (263,624 )
—
—
—
—
—
—
—
—
Less equity method elimination (20,913 ) (721,547 )
—
— 311 397,052 (295,984 ) 1
—
Less amortization of capitalized interest 59,491
—
—
—
—
—
—
—
—
Less depreciation of revaluated assets
—
—
— 548,387 (413,906 ) 177,478 620,308
—
—
Total consolidated net (loss) income Ps. 9,244,372 (16,276,121 ) 1,789 (969,782 ) 2,004,372 (3,336,956 ) (744,824 ) 2,521,671 (47,929,561 )
Assets:
By segment Ps. 2,136,833,275 594,079,464
— 29,277,969 263,496,192 10,541,420 32,133,052 187,936,000 2,159,248,410
Less unrealized intersegment sales 1,057,924 (6,241,247 )
—
— 7,184 (26,886 ) (5,304 ) (462,489 )
—
Less unrealized gain due to production
cost valuation of inventory (3,993,365 ) (59,944,861 )
—
—
—
—
— (8,465,262 )
—
Less capitalized refined products (263,624 )
—
—
—
—
—
—
—
—
Less depreciation of revalued assets (23,160,662 )
—
— (2,158,379 ) (84,205,024 ) (1,980,175 ) (8,902,379 ) (424,850 )
—
Less equity method for unrealized profits (780,537 ) (8,509,974 )
—
— (86,676 ) (2,859,122 ) (307,520 ) (735,604 )
—
Less amortization of capitalized interest 59,491 8,123
—
—
—
—
—
—
—
Total consolidated assets Ps. 2,109,752,502 519,391,505
— 27,119,590 179,211,676 5,675,237 22,917,849 177,847,795 2,159,248,410
Liabilities:
By segment Ps. 2,613,361,506 759,983,725
— 14,700,897 40,684,421 6,640,994 2,846,006 106,245,862 3,675,558,718
Less unrealized intersegment sales
— (4,419,930 )
— 886,713
—
—
— (711,215 )
—
Total consolidated liabilities Ps. 2,613,361,506 755,563,795
— 15,587,610 40,684,421 6,640,994 2,846,006 105,534,647 3,675,558,718
As of/for the six month Exploration and Industrial Cogeneration Drilling Logistics Fertilizers Ethylene Trading Corporate and
Sales:
By segment Ps. 387,322,281 490,816,991 60,037 2,761,289 47,415,890 2,380,931 7,078,657 483,379,785 37,529,927
Less unrealized intersegment sales
— (1,157,952 )
— (1,082,039 )
— (37,267 )
— (30,428 )
—
Total consolidated sales Ps. 387,322,281 489,659,039 60,037 1,679,250 47,415,890 2,343,664 7,078,657 483,349,357 37,529,927
Operating income (loss):
By segment Ps. 184,850,445 (51,285,496 ) (31,418 ) (1,771,044 ) 18,769,749 (956,346 ) (1,273,795 ) 130,103 (5,746,720 )
Less unrealized intersegment sales
— (1,157,952 )
— (1,082,039 )
— (37,267 )
— (30,428 )
—
Less unrealized gain due to production cost valuation of
inventory (114,602 ) (1,817,814 )
— 980,327
—
—
— 108,686
—
Less capitalized refined products (137,708 )
—
—
—
—
—
—
—
—
Less amortization of capitalized interest 59,491
—
—
—
—
—
—
—
—
Less depreciation of revaluated assets
—
—
— 312,280 3,445,143 178,715 684,156
—
—
Total consolidated operating income (loss) Ps. 184,657,626 (54,261,262 ) (31,418 ) (1,560,476 ) 22,214,892 (814,898 ) (589,639 ) 208,361 (5,746,720 )
Net income (loss):
By segment Ps. 164,547,750 (34,979,887 ) (139,629 ) (1,267,592 ) 15,004,575 8,506,409 (1,147,445 ) (1,089,708 ) 122,748,339
Less unrealized intersegment sales
— (1,157,952 )
— (1,082,039 )
— (37,267 )
— (30,428 )
—
Less unrealized gain due to production cost valuation of
inventory (114,602 ) (1,817,814 )
— 980,327
—
—
— 108,686
—
Less capitalized refined products (137,708 )
—
—
—
—
—
—
—
—
Less equity method elimination 60,626 190,197 96,679
—
— (9,521,659 ) (99,030 )
—
—
Less amortization of capitalized interest 59,491
—
—
—
—
—
—
—
—
Less depreciation of revaluated assets
—
—
— 312,280 3,445,143 178,715 684,156
—
—
Total consolidated net (loss) income Ps. 164,415,557 (37,765,456 ) (42,950 ) (1,057,024 ) 18,449,718 (873,802 ) (562,319 ) (1,011,450 ) 122,748,339
Assets:
By segment Ps. 2,136,980,546 1,138,758,388 319,675 26,583,936 299,475,440 17,670,356 36,369,522 142,127,674 2,202,326,329
Less unrealized intersegment sales 605,205 (5,324,176 )
—
— 7,184
— (5,304 ) (362,958 )
—
Less unrealized gain due to production cost valuation of
inventory (3,361,384 ) (35,179,252 )
—
—
— (37,267 )
— (6,711,506 )
—
Less capitalized refined products (137,708 )
—
—
—
—
—
—
—
—
Less depreciation of revalued assets (22,250,279 )
—
— (2,950,563 ) (120,352,146 ) (5,121,329 ) (12,061,980 ) (424,850 )
—
Less equity method for unrealized profits (681,429 ) (7,063,571 ) 53,411
—
— (3,845,568 ) (887,998 ) (1,703,068 )
—
Less amortization of capitalized interest 59,491 8,123
—
—
—
—
—
—
—
Total consolidated assets Ps. 2,111,214,442 1,091,199,512 373,086 23,633,373 179,130,478 8,666,192 23,414,240 132,925,292 2,202,326,329
Liabilities:
By segment Ps. 2,307,044,263 1,304,436,598 692,443 13,318,729 26,070,184 2,998,974 1,870,963 68,454,797 3,287,511,886
Less unrealized intersegment sales
— (4,419,930 )
— 497,567
—
—
— 305,387
—
Total consolidated liabilities Ps. 2,307,044,263 1,300,016,668 692,443 13,816,296 26,070,184 2,998,974 1,870,963 68,760,184 3,287,511,886
As of the year Exploration and Industrial Cogeneration Drilling and Logistics Fertilizers Ethylene Trading Corporate and
Assets:
By segment Ps. 2,084,553,745 912,770,881 179,807 28,256,876 276,537,764 17,689,305 35,498,783 195,538,239 2,111,740,735
Less unrealized intersegment sales 858,094 (5,389,977 )
—
— 7,183
— (5,303 ) (408,059 )
—
Less unrealized gain due to production
cost valuation of inventory (3,657,242 ) (42,379,229 )
—
—
— (26,886 )
— (7,163,664 )
—
Less capitalized refined products (574,381 )
—
—
—
—
—
—
—
—
Less depreciation of revalued assets (22,503,168 )
—
— (2,036,128 ) (84,557,831 ) (2,165,068 ) (9,522,686 ) (424,849 )
—
Less equity method for unrealized profits (759,624 ) (7,813,492 )
—
— (91,123 ) (6,573,895 ) (2,828,749 ) (732,768 )
—
Less amortization of capitalized interest 118,981 8,123
—
—
—
—
—
—
—
Total consolidated assets Ps. 2,058,036,405 857,196,306 179,807 26,220,748 191,895,993 8,923,456 23,142,045 186,808,899 2,111,740,735
Liabilities:
By segment Ps. 2,570,412,398 1,081,528,677 531,580 13,186,297 56,706,251 6,556,050 2,308,890 116,648,398 3,587,988,972
Less unrealized intersegment sales
— (4,419,929 )
— 700,127
—
—
— 194,483
—
Total consolidated liabilities Ps. 2,570,412,398 1,077,108,748 531,580 13,886,424 56,706,251 6,556,050 2,308,890 116,842,881 3,587,988,972</t>
  </si>
  <si>
    <t>Revenue</t>
  </si>
  <si>
    <t>NOTE 6. REVENUE
As of June 30, 2018 the revenues were as follows:
a.
Revenue disaggregation
Exploration and Industrial Cogeneration Drilling Logistics Fertilizers Ethylene Trading Corporate and Total
Geographical market 2018
United States 121,163,393
—
—
—
—
—
— 77,333,272
— Ps. 198,496,665
Other 69,086,931
—
—
—
—
—
— 17,841,577
— 86,928,508
Europe 45,439,141
—
—
—
—
—
— 1,488,060 1,312,586 48,239,787
Local
— 482,053,745
— 25,156 2,489,437 1,775,923 6,569,023 4,925,780 2,066,018 499,905,082
2017*
United States 85,484,898
—
—
—
—
—
— 66,122,954
— Ps. 151,607,852
Other 40,199,137
—
—
—
—
—
— 12,567,251
— 52,766,388
Europe 28,436,524
—
—
—
—
—
— 592,262
— 29,028,786
Local
— 421,761,648 38,554 12,852 1,776,303 2,292,364 6,125,896 1,402,740 2,121,984 435,532,341
Major products and services 2018
Crude oil 235,689,465
—
—
—
—
—
—
—
— Ps. 235,689,465
Gas
— 54,742,573
—
—
—
—
— 22,737,680
— 77,480,253
Refined petroleum products
— 425,632,977
—
—
— 1,773,975 6,563,445 77,151,280
— 511,121,677
Oher
— 1,315,231
—
—
—
—
— 1,663,907 2,012,018 4,991,156
Services
— 362,964
— 25,156 2,489,437 1,948 5,578 35,822 1,366,586 4,287,491
2017*
Crude oil 154,120,559
—
—
—
—
—
— 487,843
— Ps. 154,608,402
Gas
— 60,040,711
—
—
—
—
— 20,650,874
— 80,691,585
Refined petroleum products
– 357,357,083
–
–
– 2,290,876 6,112,537 57,644,187
– 423,404,683
Oher
– 1,310,725
–
–
–
–
– 1,860,196 1,638,670 4,809,591
Services
– 3,053,129 38,554 12,852 1,776,303 1,488 13,359 42,107 483,314 5,421,106
Timing of revenue recognition
2018
Products transferred at a point in time 235,689,465 482,053,745
–
–
–
–
– 101,552,867 2,012,018 Ps. 821,308,095
Products and services transferred over the time
–
–
– 25,156 2,489,437 1,775,923 6,569,023 35,822 1,366,586 12,261,947
2017*
Products transferred at a point in time 154,120,559 421,761,648
–
–
– 2,292,364 6,125,896 80,643,099 1,638,671 Ps. 666,582,237
Products and services transferred over the time
–
– 38,554 12,852 1,776,303
–
– 42,108 483,313 2,353,130
*
PEMEX applied modified retrospective transition method
to the implementation of IFRS 15. Under this method the comparative
financial information is not re–established.
b.
Practical expedients
1)
Expiration of contracts.
PEMEX does not need to disclose outstanding performance obligations
due to their expiration within one year or less.
2)
Significant financial component, less than one
year.
PEMEX does not need to adjust the amount committed in consideration
to account for the effects of a significant financing component,
since the transfer and the time of payment of a good or service
committed to the customer is less than one year.
3)
PEMEX applied the practical file,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t>
  </si>
  <si>
    <t>Cash and Cash Equivalents</t>
  </si>
  <si>
    <t>NOTE 7. CASH AND CASH EQUIVALENTS
As of June 30, 2018 and December 31, 2017, cash and cash
equivalents were as follows:
June 30, 2018 December 31, 2017
Cash on hand and in banks (i) Ps. 67,735,427 Ps. 55,871,127
Highly liquid investments (ii) 41,771,284 41,980,627
Ps. 109,506,711 Ps. 97,851,754
(i) Cash on hand and in banks is primarily composed of cash in
banks.
(ii) Mainly composed of short–term Mexican Government
investments</t>
  </si>
  <si>
    <t>Accounts Receivable, Net</t>
  </si>
  <si>
    <t>NOTE 8. ACCOUNTS RECEIVABLE, NET
As of June 30, 2018 and December 31, 2017, accounts
receivable and other receivables were as follows:
June 30 , 2018 December 31, 2017
Domestic customers, net Ps. 55,402,470 Ps. 60,057,141
Export customers, net 56,626,963 54,428,883
Sundry debtors 44,402,034 26,105,703
Taxes to be recovered and prepaid taxes 7,539,947 23,039,023
Employees and officers 6,035,862 5,681,478
Advances to suppliers 867,742 1,250,846
Other accounts receivable 662,052 82,160
Ps. 171,537,070 Ps. 170,645,234</t>
  </si>
  <si>
    <t>Inventories, Net</t>
  </si>
  <si>
    <t>NOTE 9. INVENTORIES, NET
As of June 30, 2018 and December 31, 2017, inventories
were as follows:
June 30 2018 December 31, 2017
Refined and petrochemicals products Ps. 24,490,269 Ps. 27,862,384
Products in transit 13,589,457 19,112,606
Crude oil 9,602,571 11,445,780
Materials and products in stock 5,050,152 5,172,779
Materials in transit 492,262 180,711
Gas and condensate products 101,111 84,670
Ps. 53,325,822 Ps. 63,858,930</t>
  </si>
  <si>
    <t>Equity Instruments</t>
  </si>
  <si>
    <t>NOTE 10. EQUITY INSTRUMENTS
As of June 30, 2018, due to the adoption of IFRS 9, PEMEX
classified its TAG Norte Holding, S. de R.L. de C.V. and TAG
Pipeline Sur, S. de R.L. de C.V. shares of Ps. 1,056,968 as equity
instruments.
Before the initial application date of IFRS 9 (January 1, 2018),
PEMEX classified these shares as available-for-sale
As of June 30, 2018 and as of December 31, 2017, PEMEX
was in the process of selling its shares of TAG Norte Holding, S.
de R.L. de C.V. and TAG Pipeline Sur, S. de R.L. de C.V. These
shares were valued at their net realizable value, which, as of
December 31, 2017, resulted in a negative value that has been
recognized in the profit or loss at the end of the year. As of
December 31, 2017, available-for-sale non-financial</t>
  </si>
  <si>
    <t>Investments in Joint Ventures and Associates</t>
  </si>
  <si>
    <t>Investments Schedule [Abstract]</t>
  </si>
  <si>
    <t>NOTE 11. INVESTMENTS IN JOINT VENTURES AND ASSOCIATES
The investments in joint ventures and associates as of
June 30, 2018 and December 31, 2017, were as follows:
Percentage of June 30, 2018 December 31, 2017
Deer Park Refining Limited 49.99 % Ps.14,770,797 Ps. 14,405,542
Sierrita Gas Pipeline LLC 35.00 % 1,052,163 1,084,169
Frontera Brownsville, LLC. 50.00 % 485,543 471,085
CH 4 Energía, S.A. 50.00 % 142,121 315,713
Texas Frontera, LLC. 35.00 % 234,775 239,782
Administración Portuaria Integral de Dos Bocas, S.A. de
C.V. 40.00 % 124,423 64,328
PMV Minera, S.A. de C.V. 44.09 % 49,057 45,133
Ductos el peninsular, S. A. P. I. de C. V. 30.00 % 17,783 18,336
Other, net Various 62,093 63,276
Ps. 16,938,755 Ps. 16,707,364
Profit (loss) sharing in joint ventures and associates:
June 30,
2018 2017
Deer Park Refining Limited Ps. 375,671 Ps. 626,254
Petroquímica Mexicana de Vinilo, S. A. de C. V. (i) 291,739 92,089
Administración Portuaria Integral de Dos Bocas, S.A. de
C.V. 60,095 30,869
Sierrita Pipeline, LLC. 56,422 54,820
PMV Minera, S.A. de C.V. 3,707 4,623
CH4 Energía S.A. de C.V.
— 8,898
Other, net 60,502 57,401
Profit sharing in joint ventures and associates Ps. 848,136 Ps. 874,954
(i)
On April 20, 2016, an explosion occurred in the
“Planta de Clorados 3” (Chlorinated Plant 3) of the
Petroquímica Mexicana de Vinilo, resulting in approximately
U.S.$461,000 in damages. Chorinated Plant 3 incurred the greatest
amount of damages, including the loss of certain assets and the
closure of the plant for an undefined amount of time. The
Chlorine-Soda plants and the ethylene plants did not register any
damage. On December 20, 2017, Petroquímica Mexicana de
Vinilo permanently closed the plant, and the full book value was
written-off,
Additional information about the significant investments in joint
ventures and associates is presented below:
•
Deer Park Refining Limited
•
Petroqu í mica Mexicana de Vinilo,
S.A. de C.V. Petroqu í mica Mexicana de Vinilo, S.A. de
C.V.
•
Sierrita Gas Pipeline LLC.
•
Frontera Brownsville, LLC
•
Texas Frontera, LLC
•
Administración Portuaria Integral de Dos
Bocas, S.A. de C.V.
•
PMV Minera, S.A. de C.V.</t>
  </si>
  <si>
    <t>Wells, Pipelines, Properties, Plant and Equipment, Net</t>
  </si>
  <si>
    <t>NOTE 12. WELLS, PIPELINES, PROPERTIES, PLANT AND EQUIPMENT,
NET
Plants Drilling Pipelines Wells Buildings Offshore Furniture and Transportation Construction Land Unproductive Other fixed Total fixed assets
Investment
Balances as of January 1, 2017 Ps. 758,446,110 23,269,116 460,145,428 1,318,822,917 62,743,033 322,704,205 50,746,687 19,442,845 207,414,148 44,571,618
— 491,506 3,268,797,613
Acquisitions 10,018,030 418,283 7,054,793 14,937,882 802,300 7,811,374 1,183,679 284,445 51,410,469 58,563
—
— 93,979,818
Reclassifications 3,146,955
— (53,349 )
— 98,245 (10,199,213 ) (96,899 ) (75,674 ) (812,943 ) (560 )
— 4,072,464 (3,920,974 )
Capitalization 43,033,864
— 21,357,074 36,564,811 1,265,246 8,677,765 30,879 3,746,395 (114,700,828 ) 29,248
— (4,454 )
—
Impairment (48,020,616 )
— 2,226,771 (83,236,991 )
— (15,564,190 )
—
— (6,849,534 )
—
—
— (151,444,560 )
Disposals (10,598,983 ) (244,283 ) (8,862,541 ) (19,340,709 ) (208,353 )
— (806,694 ) (226,375 ) (6,724,930 ) (112,170 )
— (4,440,864 ) (51,565,902 )
Balances as of December 31, 2017 Ps. 756,025,360 23,443,116 481,868,176 1,267,747,910 64,700,471 313,429,941 51,057,652 23,171,636 129,736,382 44,546,699
— 118,652 3,155,845,995
Acquisitions 4,297,491 305,607 482,014 9,621,436 167,620 2,074,119 283,073 107,284 17,214,414 292,678 (106 )
— 34,845,630
Reclassifications 1,335,376
— (1,969,381 )
— (12,140 ) (4,039,499 ) (44,167 ) 20,915 600,671 12,119 2,707,617 (870 ) (1,389,359 )
Capitalization 272,222
— 1,140,129 7,538,411 99,766
—
— 206,896 (9,257,424 )
—
—
—
—
Impairment 6,886,753
— (1,481,865 ) 30,832,289 (835,859 ) 7,310,570
—
— (351,436 )
—
—
— 42,360,452
Disposals (3,242,791 ) (897,685 ) (426,983 ) (8,297,844 ) (242,061 )
— (407,078 ) (801,084 ) (258,407 ) (310,546 ) (2,707,511 )
— (17,591,990 )
Balances as of June 30, 2018 Ps. 765,574,411 22,851,038 479,612,090 1,307,442,202 63,877,797 318,775,131 50,889,480 22,705,647 137,684,200 44,540,950
— 117,782 3,214,070,728
Accumulated depreciation and amortization
Balances as of January 1, 2017 Ps. (360,016,979) (2,942,575 ) (152,365,227 ) (850,536,754 ) (39,124,631 ) (153,161,770 ) (36,990,666 ) (5,916,763 )
—
—
—
— (1,601,055,365 )
Depreciation and amortization (45,709,123 ) (2,198,867 ) (15,095,115 ) (74,673,473 ) (1,906,164 ) (13,192,369 ) (2,890,563 ) (1,038,839 )
—
—
—
— (156,704,513 )
Reclassifications 2,799,244
— (72,841 )
— (69,236 ) 1,146,904 102,375 14,532
—
—
—
— 3,920,978
Disposals 8,902,711 127,458 7,573,769 16,810,591 59,022
— 805,916 222,764
—
—
—
— 34,502,231
Balances as of December 31, 2017 Ps. (394,024,147) (5,013,984 ) (159,959,414 ) (908,399,636 ) (41,041,009 ) (165,207,235 ) (38,972,938 ) (6,718,306 )
—
—
—
— (1,719,336,669 )
Depreciation and amortization (19,911,542 ) (1,078,808 ) (7,808,357 ) (35,229,793 ) (933,896 ) (6,877,975 ) (1,411,430 ) (481,914 )
—
—
—
— (73,733,715 )
Reclassifications (244,470 )
— 224,869
— 19,614 1,344,469 65,719 (20,842 )
—
—
—
— 1,389,359
Disposals 1,588,131 264,028 161,353 5,187,467 90,274
— 367,418 175,451
—
—
—
— 7,834,122
Balances as of June 30, 2018 Ps. (412,592,028) (5,828,764 ) (167,381,549 ) (938,441,962 ) (41,865,017 ) (170,740,741 ) (39,951,231 ) (7,045,611 )
—
—
—
— (1,783,846,903 )
Wells, pipelines, properties, plant and
equipment net as of
December 31,2017 Ps. 62,001,213 18,429,132 321,908,762 359,348,274 23,659,462 148,222,706 12,084,714 16,453,330 129,736,382 44,546,699
— 118,651 1,436,509,325
Wells, pipelines, properties, plant and
equipment net as of June 30, 2018 Ps. 352,982,383 17,022,274 312,230,541 369,000,240 22,012,780 148,034,390 10,938,249 15,660,036 137,684,200 44,540,950
— 117,782 1,430,223,825
Depreciation rates 3 to 5 % 5 % 2 ti 7 %
— 3 to 7 % 4 % 3 to 10 % 4 to 20 %
—
—
—
—
—
Estimated useful lives 20 to 35 20 15 to 45
— 33 to 35 25 3 to 10 5 to 25
—
—
—
—
—
a.
As of June 30, 2018 and 2017, the financing costs
identified with fixed assets in the construction or installation
stage, capitalized as part of the value of such fixed assets, were
Ps.1,033,422 and Ps.1,890,312. respectively.
b.
The combined depreciation of fixed assets and
amortization of wells for the periods ended June 30, 2018 and
2017, recognized in operating costs and expenses, was Ps.
73,733,715, and Ps. 73,422,431, respectively, which includes costs
related to plugging and abandonment of wells as of June 30,
2018 and 2017 of Ps. 528,541 and Ps. 419,869, respectively.
c.
As of June 30, 2018 and December 31, 2017,
provisions relating to future plugging of wells costs amounted to
Ps. 73,160,276 and Ps. 68,797,600, respectively, and are presented
in the “Provisions for plugging of wells” (see Note
17).
d.
As of June 30, 2018, PEMEX recognized a reversal
of impairment of Ps. 42,360,452. which is presented as a separate
line item in the consolidated statement of comprehensive income as
follows:
(Impairment) Reversal of Reversal of
Pemex Exploration and Production Ps. (1,459,374 ) Ps. 38,170,777 Ps. 36,711,403
Pemex Fertilizers (2,154,016 )
— (2,154,016 )
Pemex Industrial Transformation (11,529,001 ) 19,332,066 7,803,065
Total Ps. (15,142,391 ) Ps. 57,502,843 Ps. 42,360,452
Cash Generating Unit of Pemex Exploration and Production
As of June 30, 2018, Pemex Exploration and Production
recognized a net reversal of impairment in the amount of Ps.
36,711,403, integrated by a reversal of impairment from Ps.
38,170,777 mainly due to (i) an increase of 9.3% in the
forward prices of crude oil, from U.S. $55.89 per barrel as of
December 31, 2017 to U.S. $61.08 per barrel as of
June 30, 2018, favoring the crude oil projects with the
highest oil output, including the Aceite Terciario del Golfo,
Cantarell; Tsimin Xux, Antonio J. Bermúdez, Crudo Ligero
Marino and Cuenca de Macuspana projects and (ii) the
reallocation of resources towards oil fields with highest
profitability and net cash flows that contributed to more a more
efficient distribution of goods and services, primarily in the Ku
Maloob Zaap and Cantarell Project. The foregoing was offset by
(i) an impairment of Ps. 1,459,374 in the Burgos and Lakach
projects, mainly due to a 15.2% decrease in the price of gas, from
4.92 usd / mcf as of December 31, 2017 to 4.17 usd / mcf as of
June 30, 2018 and (ii) a slight increase in the discount
rate of 2%, with respect to the last quarter of 2017.
The cash generating units of Pemex Exploration and Production are
investment projects in productive fields with hydrocarbon reserves
associated with proved reserves (1P).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To determine the value in use of long-lived assets associated to
hydrocarbon extraction, the net present value of reserves is
determined based on the following assumptions:
Average crude oil price 61.08 USD/bl
Average gas price 4.17 USD/mpc
Average condensates price 36.85 USD/bl
Discount rate 14.72% anual
The total forecast production, calculated with a horizon of 25
years is 6,625 million bpce.
Pemex Exploration and Production determines the recoverable amount
of fixed assets based on the long-term estimated prices for Pemex
Exploration and Production’s proved reserves (1P). The
recoverable amount on each asset is the value in use.
Cash Generating Units of Pemex Industrial Transformation
As of June 30, 2018, Pemex Industrial Transformation
recognized a reversal of impairment of Ps. 7,803,065.
The reversal of impairment was in the following cash generating
units:
Minatitlán Refinery Ps. 10,851,186
Madero Refinery 8,480,880
Salina Cruz Refinery (11,529,001 )
Net reversal of impairment Ps. 7,803,065
The reversal of impairment was mainly due to (i) an increase
in income related to transportation fees; (ii) the
appreciation of the U.S. dollar against the peso, from a
peso—U.S. dollar exchange rate of Ps. 19.7867 to U.S. $1.00
as of December 31, 2017 to a peso—U.S. dollar exchange
rate of Ps. 19.8633 to U.S. $1.00 as of June 30, 2018; and
(iii) an increase in the discount rate of cash generating
units of refined products, gas and aromatics by 0.2%, 5% and 0.3%,
respectively. The impairment of the Salina Cruz refinery resulted
from cash flows being insufficient to cover the net value of the
assets, mainly due to the temporary closing of operations for major
maintenance of the refinery’s plants.
Cash-generating units in Pemex Industrial Transformation are
processing centers grouped according to their types of processes as
refineries, gas complex processors, and petrochemical centers.
These centers produce various finished products for direct sale to
or intermediate products that can be processed in another of its
cash generating units or by a third party. Each processing center
of Industrial Transformation represents the smallest unit that can
concentrate the core revenues, with clear costs and expenses that
enable future cash flows (value in use) to be determined.
Cash flows determination is made based on PEMEX’s business
plans, operating financial programs, forecasts of future prices of
products related to the processes of the cash generating units,
budget programs and different statistic models that consider
historical information of processes and the capacity of different
processing centers.
To determine the value in use of long-lived assets associated with
the cash-generating units of Pemex Industrial Transformation, the
net present value of cash flows was determined based on the
following assumptions:
Refining Gas Petrochemicals
Average crude oil Price 52.3 U.S. dollars N.A. N.A.
Processed volume 1,100 mbd 3,085 mmpcd of Variable
Rate of U.S. dollar Ps.19.8633 mxp/usd Ps.19.8633 mxp/usd Ps.19.8633 mxp/usd
Useful lives of the cash generating units Average 14 years Average 8 years Average 7 years
Discount rate 11.76% anually 10.82% anually 9.33% anually
Period 2019-2034 2019-2029 2019-2024
The recoverable amount of assets is based on each asset’s
value in use. The value in use for each asset is calculated based
on cash flows, taking into consideration the volumes to be produced
and sales to be carried out. As of June 30, 2018, the value in
use for the impairment or reversal of impairment of fixed assets
was as follows:
Minatitlán Refinery Ps.41,290,257
Madero Refinery 20,843,922
Ps.62,134,179
Cash Generating Units of Pemex Fertilizers
Cash generating units are plants used in the ammonia process.
The recoverable amount of assets is based on each asset’s
value in use. To determine cash flows, volumes to be produced and
sales to be carried out were taken into consideration. The discount
rate used was 9.33%.
As of June 30, 2018, Pemex Fertilizers recognized an
impairment of Ps. 2,154,016. The impairment is presented as a
separate line item in the consolidated statement of comprehensive
income.</t>
  </si>
  <si>
    <t>Intangible Assets</t>
  </si>
  <si>
    <t>NOTE 13. INTANGIBLE ASSETS
As of June 30, 2018 and December 31, 2017, intangible
assets were Ps. 13,974,430 and Ps. 14,678,640, respectively, which
are mainly wells unassigned to a reserve, which amounted, as
follows:
June 30, December 31,
Wells unassigned to a reserve:
Balance at the beginning of period Ps. 9,088,563 Ps. 8,639,242
Additions to construction in progress 9,810,680 20,553,952
Transfers against expenses (8,447,877 ) (3,663,986 )
Transfers against fixed assets (2,359,312 ) (16,440,645 )
Balance at the end of period Ps. 8,092,054 Ps. 9,088,563
In addition, as of June 30, 2018, June 30, 2017 and
December 31, 2017, PEMEX recognized expenses related to
unsuccessful wells of Ps. 606,244, Ps. 766,688 and Ps. 2,500,638,
respectively, directly in its statement of comprehensive
income.
The other concepts of intangible assets are:
June 30, 2018 December 31,
Rights of way Ps. 2,350,847 Ps.2,311,743
License 3,791,955 3,586,553
Exploration expenses, evaluation of assets and concessoins 2,130,857 1,861,092
Accumulated amortization (2,391,283 ) (2,169,311 )
Balance at the end of period Ps.5,882,376 Ps. 5,590,077</t>
  </si>
  <si>
    <t>Long-Term Notes Receivable and Other Assets</t>
  </si>
  <si>
    <t>NOTE 14. LONG-TERM NOTES RECEIVABLE AND OTHER ASSETS
a.
Long-term notes receivable
As of June 30, 2018 and December 31, 2017, the balance of
long-term notes receivable was as follows:
June 30, 2018 December 31, 2017
Promissory notes issued by the Mexican Government Ps. 148,338,390 Ps. 147,274,076
Other long-term notes receivable 1,022,386 1,218,833
Total long-term notes receivable Ps. 149,360,776 Ps. 148,492,909
Promissory notes issued by the Mexican Government
June 30, 2018 December 31, 2017
Total promissory notes Ps. 152,010,092 Ps. 149,796,282
Less: current portion of notes receivable (1) 3,671,702 2,522,206
Long-term promissory notes Ps. 148,338,390 Ps. 147,274,076
(1)
The current portion of the promissory notes and the
total yield payments due are allocated under sundry debtors in
accounts receivable, net (see Note 7).
On December 24, 2015, the SHCP published in the Official
Gazette of the Federation the Disposiciones de carácter
general relativas a la asunción por parte del Gobierno Federal
de obligaciones de pago de pensiones y jubilaciones a cargo de
Petróleos Mexicanos y sus empresas productivas
subsidiarias
In accordance with these provisions and prior to the completion of
the independent expert’s review described above, on
December 24, 2015, the Mexican Government issued in advance
payment, through the SHCP, a Ps. 50,000,000 non-negotiable non-current
On August 5, 2016, Petróleos Mexicanos received
promissory notes issued by the Mexican Government at a value of
Ps.184,230,586 as of June 29, 2016, as part of the Mexican
Government’s assumption of a portion of the payment
liabilities related to Petróleos Mexicanos and Subsidiary
Entities’ pensions and retirement plans, which notes were
delivered in exchange for the Ps. 50,000,000 promissory notes
issued to Petróleos Mexicanos on December 24, 2015. On
August 15, 2016 Petróleos Mexicanos exchanged
Ps. 47,000,000 of these promissory notes for short-term
floating rate Mexican Government debt securities, known as Bonos de
Desarrollo del Gobierno Federal (Development Bonds of the Federal
Government or “BONDES D”). Petróleos Mexicanos
then sold the BONDES D to Mexican development banks at market
prices.
Petróleos Mexicanos recognized a Ps.135,439,612 increase in
equity as a result of the Ps.184,230,586 of the promissory notes as
of June 29, 2016, minus the Ps.50,000,000 promissory note
received by Petróleos Mexicanos on December 24, 2015,
plus a Ps. 1,209,026 increase in the value of the promissory notes
from June 29, 2016 to August 15, 2016, the date on which
PEMEX received the promissory notes.
As of June 30, 2018 and December 31, 2017, these
promissory notes amounted to Ps. 148,338,390 and Ps. 147,274,076,
respectively. PEMEX intends to hold them to maturity. These
promissory notes will be converted into cash with annual maturity
dates ranging from 2018 to 2042 and annual rates ranging from 4.65%
to 7.03% as follows:
Number of
Promissory
Notes Maturity Yield Rate Range Principal
1 2019 5.14% Ps. 3,671,702
1 2020 5.39% 4,539,577
1 2021 5.57% 5,382,870
1 2022 5.74% 5,969,742
1 2023 5.87% 6,519,694
5 2024-2028 5.98% a 6.47% 36,001,121
5 2029-2033 6.61% a 6.85% 36,290,602
5 2034-2038 6.89% a 7.02% 33,018,175
4 2039-2042 7.00% a 6.94% 20,616,609
Total promissory notes 152,010,092
Less: current portion 3,671,702
Long-term notes receivable Ps. 148,338,390
From January to June 30, 2018 PEMEX recognized Ps. 4,764,834
in accrued yields from these promissory notes, which was recognized
as financing income in the consolidated statement of comprehensive
income.
Yield rates for these promissory notes are pre-determined
b.
Other assets
As of June 30, 2018 and December 31, 2017, the balance of
other assets was as follows:
June 30, December 31,
Payments in advance Ps. 3,328,576 Ps. 4,683,117
Other 7,987,986 1,211,984
Total other assets Ps. 11,316,562 Ps. 5,895,100</t>
  </si>
  <si>
    <t>Debt</t>
  </si>
  <si>
    <t xml:space="preserve">NOTE 15. DEBT
The Board of Directors approves the terms and conditions for the
incurrence of obligations that constitute public debt of
Petróleos Mexicanos for each fiscal year, in accordance with
the Petróleos Mexicanos Law and the Reglamento de la Ley de
Petróleos Mexicanos
During the period from January 1 to June 30, 2018, PEMEX
participated in the following financing activities:
•
On February, 12, 2018, Petróleos Mexicanos issued
U.S. $4,000,000 of debt securities under its U.S. $92,000,000
Medium-Term Notes Program, Series C, in two tranches: (1) U.S.
$2,500,000 5.35% Notes due 2028 and (2) U.S. $1,500,000 6.35%
Bonds due 2048.
•
On February 12, 2018, Petróleos Mexicanos
consummated an exchange offer pursuant to which it exchanged
(1) U.S. $952,454, aggregate principal amount of its
outstanding 5.500% Bonds due 2044 for U.S. $881,899, aggregate
principal amount of its new 6.350% Bonds due 2048 and
(2) U.S. $ 1,021,065, aggregate principal amount of its
outstanding 5.6250% Bonds due 2046 for U.S. $946,764,
aggregate principal amount of its 6.350% Bonds due 2048.
•
On March 5, 2018, Petróleos Mexicanos
consummated a tender offer pursuant to which it purchased
U.S. $138,598 aggregate principal amount of its outstanding
3.125% Notes due 2019, U.S. $558,644 aggregate principal
amount of its outstanding 5.500% Notes due 2019, U.S. $91,843
aggregate principal amount of its outstanding 8.000% Notes due
2019, U.S. $183,017 aggregate principal amount of its
outstanding 6.000% Notes due 2020 and U.S. $817,303 aggregate
principal amount of its outstanding 3.500% Notes due 2020.
•
On March 27, 2018, Petróleos Mexicanos
entered into a credit line in the amount of U.S. $181,101, which
bears interest at a rate linked to LIBOR plus 70 basis points, due
February 2025 and was used on April 13, 2018.
•
On April 16, 2018, Petróleos Mexicanos
increased its Medium-Term Notes Program, Series C, from U.S.
$92,000,000 to U.S. $102,000,000.
•
On May 24, 2018, Petróleos Mexicanos issued
€3,150,000 of debt securities under its U.S.$102,000,000
Medium Term Notes Program, Series C in four tranches: (i)
€600,000 of its 2.500% Notes due on November 24, 2022;
(ii) €650,000of its Floating Rate Notes due on
August 24, 2023; (iii) €650,000 of its 3.625% Notes due
on November 24, 2025; and (iv) €1,250,000 of its 4.750%
Notes due on February 26, 2029. All debt securities issued
under this program are guaranteed by Pemex Exploration and
Production, Pemex Industrial Transformation, Pemex Drilling and
Services, Pemex Logistics and Pemex Cogeneration and Services and
their respective successors and assignees.
•
On June 4, 2018, Petróleos Mexicanos issued
CHF365,000 of its 1.750% Notes due 2023 under its U.S.$102,000,000
Medium Term Notes Program, Series C. All debt securities issued
under this program are guaranteed by Pemex Exploration and
Production, Pemex Industrial Transformation, Pemex Drilling and
Services, Pemex Logistics, and Pemex Cogeneration and Services and
their respective successors and assignees.
All the financing activities were guaranteed by Pemex Exploration
and Production, Pemex Industrial Transformation, Pemex Drilling and
Services, Pemex Logistics and Pemex Cogeneration and Services and
all assignees and successors.
•
On June 26, 2018, Pro-Agroindustrias,
From January 1 to June 30, 2018, PMI HBV (until July 31,
2018) and P.M.I. Holdings Holland Services, B.V., obtained U.S. $
9,557,000 from its revolving credit line and repaid U.S.
$9,757,000. As of December 31, 2017, the outstanding amount
under this revolving credit line was U.S. $227,500. As of
June 30, 2018, the outstanding amount under this revolving
credit line was U.S. $27,500.
As of June 30, 2018, Petróleos Mexicanos had U.S. $
6,700,000 and Ps. 23,500,000 in available credit lines in order to
ensure liquidity, which are available.
Roll-forward of total debt of PEMEX for each of the period ended
June 30, 2018 and 2017 are included in the Unaudited Condensed
Consolidated Statements of Cash Flows in Financing activities.
As of June 30, 2018, PEMEX used the following exchange
rates:
June 30, 2018
U.S. dollar 19.86330
Japanese yen 0.18002
Pound sterling 26.00901
Euro 23.00567
Swiss francs 19.92107
Australian dollar 14.61939 </t>
  </si>
  <si>
    <t>Financial Instruments</t>
  </si>
  <si>
    <t>NOTE 16. FINANCIAL INSTRUMENTS
a.
Accounting classifications and fair values of
financial instruments
The following tables present information about PEMEX’s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hierarchy
As of June 30, 2018
In thousands of pesos FVTPL FVOCI – debt FVOCI – Financial assets Other financial Total carrying Level 1 Level 2 Level 3 Total
Financial assets measured at fair value
Derivative financial instruments Ps. 27,141,083
—
—
—
— Ps. 27,141,083
— 27,141,083
— 27,141,083
Equity instrument
—
— 1,056,918
—
— 1,056,918
— 1,056,918
— 1,056,918
Ps. 27,141,083
— 1,056,918
—
— Ps. 28,198,001
Financial assets not measured at fair value
Cash and cash equivalents Ps. —
—
— 109,506,710
— Ps. 109,506,710
—
—
—
—
Accounts receivable
—
—
— 171,537,070
— 171,537,070
—
—
—
—
Investments in joint ventures, associates
—
—
— 16,938,755
— 16,938,755
—
—
—
—
Long-term notes receivable
—
—
— 149,360,776
— 149,360,776
—
—
—
—
Ps. —
—
— 447,343,311
— Ps. 4 47,343,311
Financial liabilities measured at fair value
Derivative financial instruments Ps. (14,958,973 )
—
—
—
— Ps. (14,958,973 )
— (14,958,973 )
— (14,958,973 )
Ps. (14,958,973 )
—
—
—
— Ps. (14,958,973 )
Financial liabilities not measured at fair value
Suppliers Ps. —
—
—
— (109,471,364 ) Ps. 109,471,364 )
—
—
—
—
Accounts payable
—
—
—
— (21,301,855 ) (21,301,855 )
—
—
—
—
Debt
—
—
—
— (2,070,332,329 ) (2,070,332,329 )
— (2,099,656,515 )
— (2,099,656,515 )
Ps. —
—
—
— (2,201,105,548 ) Ps. (2,201,105,548 )
Carrying amount Fair value hierarchy
As of December 31, 2017
In thousands of pesos FVTPL Held-to- Loans and Available- for-sale Other financial Total carrying Level 1 Level 2 Level 3 Total
Financial assets measured at fair value
Derivative financial instruments Ps. 30,113,454
—
—
—
— Ps. 30,113,454
— 30,113,454
— 30,113,454
Investments in associates
—
—
— 1,056,918
— 1,056,918
— 1,056,918
— 1,056,918
Ps. 30,113,454
—
— 1,056,918
— Ps. 31,170,372
Financial assets not measured at fair value
Cash and cash equivalents Ps. —
— 97,851,754
—
— Ps. 97,851,754
—
—
—
—
Accounts receivable
—
— 170,645,678
—
— 170,645,678
—
—
—
—
Investments in joint ventures, associates
— 16,707,364
—
—
— 16,707,364
—
—
—
—
Long-term notes receivable
— 148,492,909
—
—
— 148,492,909
—
—
—
—
Ps. — 165,200,273 268,497,432
—
— Ps. 433,697,705
Financial liabilities measured at fair value
Derivative financial instruments Ps. (17,745,979)
—
—
—
— Ps. (17,745,979 )
— (17,745,979 )
— (17,745,979 )
Ps. (17,745,979)
—
—
—
— Ps. (17,745,979 )
Financial liabilities not measured at fair value
Suppliers Ps. —
—
—
— (139,955,378 ) Ps. (139,955,378 )
—
—
—
—
Accounts payable
—
—
—
— (23,211,845 ) (23,211,845 )
—
—
—
—
Debt
—
—
—
— (2,037,875,071 ) (2,037,875,071 )
— (2,153,383,220 )
— (2,153,383,220 )
Ps. —
—
—
— (2,201,042,294 ) Ps.
b.
Fair value hierarchy
PEMEX values the fair value of its financial instruments under
standard methodologies commonly applied in the financial markets.
PEMEX’s related assumption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assets and liabilities.
When available, PEMEX measures fair value using Level 1
inputs, because they generally provide the most reliable evidence
of fair value.
c.
Fair value of Derivative Financial Instruments
(DFIs)
PEMEX periodically evaluates its exposure to international
hydrocarbon prices, interest rates and foreign currencies and uses
derivative instruments as a mitigation mechanism when potential
sources of market risk are identified.
PEMEX monitors the fair value of its DFI portfolio on a periodic
basis. The fair value represents the price at which one party would
assume the rights and obligations of the other and is calculated
for DFIs through models commonly used in the international
financial markets, based on inputs obtained from major market
information systems and price providers. Thereby PEMEX does not
have an independent third party to value its DFIs.
PEMEX calculates the fair value of its DFIs through the tools
developed by its market information providers such as Bloomberg,
and through valuation models implemented in software packages used
to integrate all of PEMEX’s business areas and accounting,
such as SAP (System Applications Products). PEMEX has no policies
to designate a calculation or valuation agent.
PEMEX’s DFI portfolio is composed of swaps and forwards, for
which fair value is estimated by projecting future cashflows and
discounting them with the corresponding discount factor; for
currency options, this is done through the Black and Scholes Model,
and for crude oil options, through the Levy model for Asian
options.
According to IFRS 13 “Fair Value Measurement”, the MtM
value of DFIs must reflect the creditworthiness of the parties.
Consequently, the fair value of a DFI takes into account the risk
that either party may default on its obligation. In accordance with
market best practices, PEMEX applies the credit value adjustment
(“CVA”) method to calculate the fair value of its
DFIs.
PEMEX’s related assumptions and inputs fall under
Level 2 of the fair value hierarchy for market participant
assumptions.
d.
DFIs’ accounting treatment and impact in
the financial statements
PEMEX enters into derivatives transactions with the sole purpose of
hedging financial risks related to its operations, firm
commitments, planned transactions and assets and liabilities
recorded on its statement of financial position. Nonetheless, some
of these transactions do not qualify for hedge accounting treatment
because they do not meet the requirements of the accounting
standards for designation as hedges. They are therefore recorded in
the financial statements as non-hedge
As of June 30, 2018 and December 31, 2017, the net fair
value of PEMEX’s DFIs (including both DFIs that have not
reached maturity and those that have reached maturity but have not
been settled), recognized in the consolidated statement of
financial position, was Ps. 12,182,110 and Ps. 12,367,475,
respectively. As of June 30, 2018 and December 31, 2017,
PEMEX did not have any DFIs designated as hedges for accounting
purposes.
All of PEMEX’s DFIs are treated, for accounting purposes, as
instruments entered into for trading purposes, therefore any change
in their fair value, caused by any act or event, impacts directly
in the “Derivative financial instruments (cost) income,
net” line item.
For the periods ended June 30, 2018 and 2017, PEMEX recognized
a net (loss) gain of Ps. (9,292,906) and Ps. 20,332,885,
respectively, in the “Derivative financial instruments (cost)
income, net” line item with respect to DFIs treated as
instruments entered into for trading purposes.
In accordance with established policies, PEMEX has analyzed the
different contracts it has entered into and has determined that
according to the terms thereof, none meet the criteria necessary to
be classified as embedded derivatives. Accordingly, as of
June 30, 2018 and December 31, 2017, PEMEX did not
recognize any embedded derivatives (foreign currency or index).</t>
  </si>
  <si>
    <t>Provisions for Sundry Creditors</t>
  </si>
  <si>
    <t>NOTE 17. PROVISIONS FOR SUNDRY CREDITORS
As of June 30, 2018 and December 31, 2017, the provisions
for sundry creditors and others is as follows:
June 30, 2018 December 31, 2017
Provision for plugging of wells (Note 12) Ps. 73,160,276 Ps. 68,797,600
Provision for trials in process (Note 18) 9,502,852 7,812,689
Provision for environmental costs 11,320,443 11,067,134
Ps. 93,983,571 Ps. 87,677,423</t>
  </si>
  <si>
    <t>Contingencies</t>
  </si>
  <si>
    <t>NOTE 18. CONTINGENCIES
In the ordinary course of business, PEMEX is named in a number of
lawsuits of various types. PEMEX evaluates the merit of each claim
and assesses the likely outcome. PEMEX has not recorded provisions
related to ongoing legal proceedings due to the fact that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financial statements. As of June 30, 2018, and
December 31, 2017, PEMEX had accrued a reserve of Ps.
9,502,852, and Ps. 7,812,689, respectively, for these contingent
liabilities.
As of June 30, 2018, the current status of the principal
lawsuits in which PEMEX is involved is as follows:
•
On April 4, 2011, Pemex-Exploration and
Production was summoned before the Séptima Sala Regional
Metropolitana Tribunal Federal de Justicia Fiscal y
Administrativ 13620/15-17-06) Sexta Sala Regional
Metropolitana
•
On June 11, 2015, the Segunda Sala Regional
del Noreste 2383/15-06-02-4)
•
On July 8, 2011, Pemex Exploration and Production
was summoned in connection with an administrative claim (no.
4334/1111026) filed by Compañía Petrolera La Norma, S.A.,
against the Chief Executive Officer of Petróleos Mexicanos and
the Chief Executive Officer of Pemex-Exploration and Production
before the Segunda Sala Regional Hidalgo-M é xico Segunda Secci ó n de
la Sala Superior
(4334/11-11-02-6/1337/14-s2-07-04).
•
On December 12, 2017, Pemex Exploration and
Production was summoned in connection with an arbitration claim
(no. 23217/JPA) filed by SUBSEA 7 de México, S. de R. L. de
C.V. (“SUBSEA 7”) seeking U.S.$153,000 related to
additional expenses in connection with a pipelines construction
contract. On January 5, 2018 Pemex Exploration and Production
filed a response to this claim. As of the date of these financial
statements, the appointment of the Chairperson of arbitration trial
is still pending.
•
On August 1, 2017, Pemex Exploration and
Production was summoned in connection with an administrative claim
(no. 11590/17-17-06-2)
•
In March 2018, Pemex Drilling and Services was
summoned before the International Centre for Dispute Resolution of
the American Arbitration Association in connection with an
arbitration claim (No. 01-18-0001-1499)
The results of these proceedings are uncertain until their final
resolutions are issued by the appropriate authorities. PEMEX has
recorded liabilities for loss contingencies when it is probable
that a liability has been incurred and the amount thereof can be
reasonably estimated. When a reasonable estimation could not be
made, qualitative disclosure was provided in the notes to these
unaudited condensed consolidated interim financial statements.
PEMEX does not disclose amounts accrued for each individual claim
because such disclosure could adversely affect PEMEX’s legal
strategy, as well as the outcome of the related litigation.</t>
  </si>
  <si>
    <t>Subsequent Events</t>
  </si>
  <si>
    <t>NOTE 19. SUBSEQUENT EVENTS
As of October 8, 2018, the Mexican peso-U.S.
As of October 8, 2018, the weighted average price of the crude oil
exported by PEMEX was U.S. $76.55 per barrel. This represents a
price increase of approximately 11.39% as compared to the average
price as of June 30, 2018, which was U.S. $68.72 per
barrel.
During the period from July 1 to October 8, 2018, PMI
HBV(until July 31, 2018) and P.M.I Holdings Holland Services, B.V.,
obtained U.S. $5,668,000 billion in financing from its
revolving credit lines and repaid U.S. $5,608,000 billion. The
outstanding amount under these revolving credit lines was U.S.
$87,500, million as of October 8, 2018.
On July 6, 2018, PEMEX announced that it had reached an
agreement to sell its 44.09% stake in PMV to Mexichem.
PEMEX’s divestiture from this joint venture was motivated by
the decision of the Board of Directors of PMV not to rebuild
PMV’s vinyl chloride plant, which suffered an accident on
April 20, 2016. The aggregate value of this transaction is
approximately Ps. 3,436 million; the transaction also involves
the reintegration into PEMEX of the vinyl chloride monomer plants
and related infrastructure at the Pajaritos petrochemical
complex.
On July 13, 2018, the Board of Directors of Petróleos
Mexicanos issued the Declaratoria de
Liquidaci ó n y Extinci ó n
de Pemex Cogeneraci ó n y Servicios
On September 4 and 5 PEMEX received the payment for the sale
of its 5% interest in TAG Norte Holding, S. de R.L. de C.V., which
as of June 30, 2018 was recorded as equity instruments (see
Note 10) for U.S.$43,036.8 (Ps. 826,046.5) obtaining a net profit
of Ps.10,257.</t>
  </si>
  <si>
    <t>Significant Accounting Policies (Policies)</t>
  </si>
  <si>
    <t>Basis of consolidation</t>
  </si>
  <si>
    <t>a.
Basis of consolidation
The unaudited condensed consolidated interim financial statements
include those of Petróleos Mexicanos, the Subsidiary Entities
and the Subsidiary Companies. All intercompany balances and
transactions of the consolidated companies; income and expenses, as
well as unrealized profits and losses resulting from operations
between them have been eliminated in the preparation of the
unaudited condensed consolidated interim financial statements
pursuant to IFRS 10, “Consolidated Financial
Statements” (“IFRS10”).
Unrealized gains arising from transactions with entities whose
investment is accounted for using the equity method are eliminated
against the investment to the extent of PEMEX’s participation
in such entities. Unrealized losses are eliminated in the same way
as unrealized gains.
Investment in subsidiaries
The Subsidiary Entities and Subsidiary Companies are consolidated
from the date that control commences until the date that control
ceases.
Petróleos Mexicanos controls a subsidiary when it is exposed
to or has rights to variable returns from the company and has the
ability to affect those returns through its power over the
company.
The financial statements of the Subsidiary Entities and Subsidiary
Companies have been prepared based on the same period of
Petróleos Mexicanos’ unaudited condensed consolidated
interim financial statements applying the same accounting
policies.
For more information about Subsidiary Companies, see Note 4.
Investments in associates and joint arrangements
Associates are those entities in which PEMEX has significant
influence but not the power to control financial and operational
decisions. It is presumed that there is significant influence when
PEMEX owns directly or indirectly between 20% and 50% of voting
rights in another entity.
Joint arrangements are those arrangements whereby two or more
parties have joint control of an arrangement. A joint arrangement
is either a joint venture, where both of the parties have rights to
the net assets of the arrangements, or a joint operation, where the
parties have both rights to the assets, and obligations for the
liabilities relating to the arrangements.
Investments in associates and joint ventures are recognized based
on the equity method and recorded initially at cost, including any
goodwill identified on acquisition. With respect to joint
operations, the assets, liabilities, income and expenses are
recognized in relation to the share of each party and in accordance
with the applicable IFRS for each of those items. The investment
cost includes transaction costs.
The unaudited condensed consolidated interim financial statements
include the proportion of gains and losses corresponding to
PEMEX’s share in each investee, once these items are adjusted
to align with the accounting policies of PEMEX, from the date that
significant influence and joint control begins to the date that
such influence or joint control cease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associates and joint arrangements, see
Note 11.
Non-controlling
The equity interests of third parties who do not have a controlling
interest in the equity or comprehensive result of subsidiaries of
PEMEX are presented in the unaudited condensed consolidated interim
statements of financial position, the unaudited condensed
consolidated interim statements of changes in equity (deficit) as
“non-controlling non-controlling
Changes in a parent’s ownership interest in a subsidiary that
do not result in a loss of control are accounted for as equity
transactions. In such circumstances, the carrying amounts of the
controlling and non-controlling
Dividends in cash and assets other than cash
A liability for distributions of dividends in cash and non-cash
Distributions of dividends in non-cash
When distributing non-cash</t>
  </si>
  <si>
    <t>Transactions in foreign currency</t>
  </si>
  <si>
    <t>b.
Transactions in foreign currency
In accordance with IAS 21, “The Effects of Changes in Foreign
Exchange Rates” (“IAS 21”), transactions in
foreign currencies are translated and recorded at exchange rates at
the dates of the transactions and/or of the presentation of
financial information.
Exchange differences arising from the settlement of monetary items
or from the translation of monetary items into rates different from
those at which they were translated on their initial recognition,
are recognized in the results of operations in the reporting period
in which they arise. When a gain or loss from a non-monetary non-monetary</t>
  </si>
  <si>
    <t>Fair value measurement</t>
  </si>
  <si>
    <t>c.
Fair value measurement
PEMEX measures certain financial instruments such as DFIs at fair
value as of the closing date of the relevant reporting period.
Fair value is the price that would be received to sell an asset or
paid to transfer a liability in an orderly transaction between
market participants at the measurement date. A measurement at fair
value assumes that the sale of the asset or transfer of a liability
occurs:
i.
in the principal market for the asset or liability;
or
ii.
in the absence of a principal market, in the most
advantageous market for the asset or liability.
The principal market or the most advantageous market must be
accessible for PEMEX.
The fair value of an asset or liability is measured by using the
same assumptions that market participants would make when pricing
the asset or liability under the premise that market participants
take into account highest and best use of the asset or
liability.</t>
  </si>
  <si>
    <t>Financial instruments</t>
  </si>
  <si>
    <t>d.
Financial instruments
Policy applicable in 2018 and 2017
i.
Recognition and initial measurement
Trade receivables and debt securities issued are initially
recognized when they are originated. All other financial assets and
financial liabilities are initially recognized when PEMEX becomes a
party to the contractual provisions of the instrument.
A financial asset (unless it is a trade receivable without a
significant financing component) or financial liability is
initially measured at fair value plus, for an item not at FVTPL (as
defined below), transaction costs that are directly attributable to
its acquisition or issue. A trade receivable without a significant
financing component is initially measured at the transaction
price.
Policy
applicable from January 1, 2018
ii.
Classification and subsequent measurement
Financial Assets
On initial recognition, a financial asset is classified as measured
at: Amortized Cost; Fair Value Through Other Comprehensive Income
(“FVTOCI”)-debt investment; FVTOCI-equity investment;
or Fair Value Through Profit and Losses (“FVTPL”).
Financial assets are not reclassified subsequent to their initial
recognition unless PEMEX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strument is measured at FVTOCI only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PEMEX may irrevocably elect to present subsequent changes
in fair value in OCI. This election is made on an investment-by-investment
All financial assets not classified as measured at amortized cost
or FVOCI (as described above) are measured at FVTPL.
This includes all derivative financial assets (see Note 16). On
initial recognition, PEMEX may irrevocably designate a financial
asset that otherwise meets the requirements to be measured at
amortized cost or at FVOCI as FVTPL, if doing so eliminates or
significantly reduces an accounting mismatch that would otherwise
arise.
Policy
applicable from January 1, 2018
Financial assets - Business model assessment
PEMEX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which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PEMEX management;
•
the risk that affects the performance of the business
model (and the financial assets held within that business model)
and how those risks are managed;
•
how managers of the business are compensated (e.g.,
whether compensation is based on the fair value of the assets,
managed or the contractual cash flows collected), and
•
the frequency, volume and timing of sales in prior
periods, the reasons for such sales and its expectations about
future sales activity.
Transfers of financial assets to third parties in transactions that
do not qualify for derecognition are not considered sales for this
purpose, consistent with PEMEX’s continuing recognition of
the assets.
Financial assets that are held for trading or managed and whose
performance is evaluated on a fair value basis are measured at
FVTPL.
Policy
applicable from January 1, 2018
Financial Asset - Assessment whether contractual cash flows are
solely payments of principal and interest.
For the purposes of this assessment, principal is defined as the
fair value of the financial assets on initial recognition.
Interest is defined as consideration for the time value of money
and for the credit risk associated with the principal amount
outstanding during period of time and for the basic lending risks
and costs (e.g., liquidity risk and administrative costs), as well
as profit margin.
In assessing whether the contractual cash flows are solely payments
of principal and interest, PEMEX considers the contractual terms of
the instrument, which includes assessing whether the financial
asset contains a contractual term that could change the timing or
amount of contractual cash flows such that it would not meet this
condition. In making this assessment, PEMEX considers:
•
contingent events that would change the amount or
timing of cash flows;
•
terms that may adjust the contractual coupon rate,
including variable rate features;
•
prepayment and extension features; and
•
terms that limit PEMEX’s claim to cash flows
from specified assets (for example, non-recourse
A prepayment feature is consistent solely with the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significant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Policy
applicable from January 1, 2018
Financial assets – Subsequent measurement and gain and
losses
Financial assets at FVTPL Financial assets at FVTPL are measured at fair
value and changes therein,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Policy applicable before January 1, 2018
Financial assets
Financial instruments are classified as: (i) financial
instruments measured at fair value through profit or loss;
(ii) financial instruments held to maturity; (iii) available-for-sale
Financial instruments measured at fair value through profit or
loss
A financial instrument is measured at fair value through profit or
loss if it is classified as held for trading or designated as such
upon initial recognition. Financial assets are designated at fair
value through profit or loss if PEMEX manages such investments and
makes purchase and sale decisions based on their fair value in
accordance with PEMEX’s documented risk management or
investment strategy. In addition, directly attributable transaction
costs are recognized in the consolidated statements of
comprehensive income for the year. These financial instruments are
recognized at fair value and corresponding changes relating to
dividend income are recognized in the consolidated statements of
comprehensive income.
Available-for-sale
Available-for-sale non-DFIs available-for-sale available-for-sale Available-for-sale
Subsequent to initial recognition, available-for-sale
Sales and purchases of financial assets that require the delivery
of such assets within a period of time established by market
practice are recognized as of the negotiation date (the date on
which PEMEX commits to purchase or sell the asset).
Loans and receivables
Loans and receivables are initially recognized at fair value. After
initial recognition, loans and debt securities that bear interest
are measured at amortized cost using the effective interest rate
(“EIR”) method, less impairment losses.
The amortized cost is calculated based on any discount or premium
on acquisition and fees and costs that are an integral part of the
EIR method. Amortization of costs is included under the heading of
financing cost in the consolidated statements of comprehensive
income.
Policy applicable in 2018 and 2017
Derivative financial instruments
DFIs presented in the consolidated statements of financial position
were valued at fair value. In the case of DFIs held for trading,
changes in fair value were taken directly to profit or loss for the
period; in the case of DFIs formally designated as and that qualify
for hedging, they are accounted for the following the fair value or
cash flow hedge accounting model.
Embedded derivatives
PEMEX evaluates the potential existence of embedded derivatives,
which may be found in the terms of its contracts, or combined with
other host contracts, which could be structured financial
instruments (debt or equity instruments with embedded derivatives).
Embedded derivatives have terms that implicitly or explicitly meet
the characteristics of a DFI. In some instances, these embedded
derivatives must be segregated from the underlying contracts and
measured, recognized, presented and disclosed as DFIs, such as when
the economic risks and terms of the embedded derivative are not
clearly and closely related to the underlying contract.
Financial liabilities: Classification, subsequent measurement and
gains and losses
Financial liabilities are classified as measured at amortized cost
or FVTPL. A financial liability is classified as FVTPL if it is
classified as held-for-trading,
iii.
Derecognition
Financial assets
PEMEX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PEMEX neither
transfers nor retains substantially all of the risks and rewards of
ownership and it does not retain control of the financial
asset.
PEMEX enters into transactions whereby it transfers assets
recognized in its statement of financial position, but retains
either all or substantially all of the risks and rewards of the
transferred assets. In these cases, the transferred assets are not
derecognized.
Financial liabilities
PEMEX derecognizes a financial liability when its contractual
obligations are discharged or cancelled, or expire. PEMEX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iv.
Offsetting
Financial assets and financial liabilities are offset and the net
amount is presented in the statement of financial position when,
and only when, PEMEX currently has a legally enforceable right to
set off the amounts and it intends either to settle them on a net
basis or to realize the asset and settle the liability
simultaneously.
v.
Derivative financial instruments and hedge
accounting
PEMEX holds derivative financial instruments to hedge its foreign
currency and interest rate risk exposures. Embedded derivatives are
separated from the host contract and accounted for separately if
the host contract is not a financial asset and certain criteria are
met.
Derivatives are initially measured at fair value. Subsequent to
initial recognition, derivatives are measured at fair value, and
changes therein are generally recognized in profit or loss.
PEMEX uses derivative financial instruments to hedge the risk
exposure in foreign currency, interest rate and the price of its
products. However, these contracts are not accounted as designated
hedges. DFIs are initially recognized at fair value on the date on
which a derivative contract is entered into and after initial
recognition are measured again at fair value. Derivatives are
accounted for as financial assets when the fair value is positive
and as a financial liability when the fair value is negative. Any
gain or loss arising from changes in the fair value of the
derivatives is recognized directly in the income statement.
Policy applicable from January 1, 2018
vi.
Impairment
Financial instruments and contract assets
PEMEX recognizes loss allowances for Estimated Credit Losses
(“ECLs”) on:
•
financial assets measured at amortized cost;
•
debt investments measured at FVOCI; and
•
contract assets (as defined in IFRS 15).
PEMEX measures loss allowances at an amount equal to lifetime ECL,
except for the following, which are measured as 12-month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Loss allowances for trade receivables and contract assets are
always measured at an amount equal to lifetime ECL.
When determining whether the credit risk of a financial asset has
increased significantly since initial recognition and when
estimating ECL, PEMEX considers reasonable and supportable
information that is relevant and available without undue cost or
effort. This includes both quantitative and qualitative information
and analysis, based on PEMEX’s historical experience and
informed credit assessment which includes forward-looking
information.
PEMEX assumes that the credit risk on a financial asset has
increased significantly if it does not comply with the terms
established in the contract.
PEMEX considers a financial asset to be in default when the
borrower is unlikely to pay its credit obligations to PEMEX in
full, without recourse by PEMEX to actions such as realizing
security (if any is held).
PEMEX considers that a debt instrument has a low credit risk, when
its credit rating is classified as ‘investment grade’.
The investment grade classification is based on minimum credit
ratings of Baa3 (Moody’s) and BBB-
Lifetime ECLs are the ECLs that result from all possible default
events over the expected life of a financial instrument.
12-month
The maximum period considered when estimating ECLs is the maximum
contractual period over which PEMEX is exposed to credit risk.
Measurement of ECLs
ECLs are a probability-weighted estimate of credit losses.
Credit losses are measured as the present value of all cash
shortfalls (for example, the difference between the cash flows due
to the entity in accordance with the contract and the cash flows
that PEMEX expects to receive).
ECLs are discounted at the effective interest rate of the financial
asset.
Credit-impaired financial assets
At each reporting date, PEMEX assesses whether financial assets
carried at amortized cost and debt securitie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PEMEX on
terms that it would not consider otherwise;
•
it is probable that the borrower will enter bankruptcy
or other financial reorganization; or
•
the disappearance of an active market for a security
because of financial difficulties.
Presentation of allowance for ECL in the unaudited condensed
consolidated interim statement of financial position
Loss allowances for financial assets measured at amortized cost are
deducted from the gross carrying amount of the assets.
For debt securities at FVOCI, the loss allowance is charged to
profit or loss and is recognized in OCI.
Write-off
The gross carrying amount of a financial asset is written off
(either partially or in full) to the extent that there is no
realistic prospect of recovery. This is generally the case when
PEMEX determines that the debtor does not have assets or sources of
income that could generate sufficient cash flows to repay the
amounts subject to the write-off.
Policy applicable before January 1, 2018
Impairment of financial assets
At each reporting date, PEMEX evaluates whether there is objective
evidence that a financial asset or group of financial assets is
impaired, in which case the value of the recoverable amount of the
asset is calculated. A financial asset is impaired if objective
evidence indicates that a loss event has occurred after the initial
recognition of the asset, and that the loss event had a negative
effect on the estimated future cash flows of the financial
asset.
Objective evidence that a financial asset or group of assets is
impaired includes significant financial difficulty of the issuer or
obligor, a breach of contract, such as a default or delinquency in
interest or principal payments; the lender, for economic or legal
reasons relating to the borrower’s financial difficulty,
granting to the borrower a concession that the lender would not
otherwise consider; it becoming probable that the borrower will
enter bankruptcy or other financial reorganization; the
disappearance of an active market for that financial asset because
of financial difficulties; or observable data indicating that there
is a measurable decrease in the estimated future cash flows.
Impairments by asset are:
•
Impairment of financial assets carried at amortized
cost
The impairment of financial assets carried at amortized cost is
measured as the difference between the assets carrying amount and
the present value of estimated future cash flows (excluding future
credit losses that have not been incurred) discounted at the
financial asset’s original effective interest rate. The
amount of the loss shall be recognized in profit or loss.
If, in a subsequent period, the amount of the impairment loss
decreases and the decrease can be related objectively to an event
occurring after the impairment was recognized, the impairment loss
previously recognized shall be reversed in profit or loss.
•
Impairment in available–for–sale financial
assets
In addition to the above-mentioned, a significant or prolonged
decline in the fair value of an investment in an
available–for–sale equity instrument is also objective
evidence of impairment.
When there is objective evidence of the impairment of an asset, the
accumulated loss recognized in OCI shall be reclassified from
equity to profit or loss even though the financial asset has not
been derecognized.
If, in a subsequent period, the impairment loss decreases, the
reversal shall be reflected as a reversal in OCI.</t>
  </si>
  <si>
    <t>Inventories and cost of sales</t>
  </si>
  <si>
    <t>e.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formula.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t>
  </si>
  <si>
    <t>Wells, pipelines, properties, plant and equipment</t>
  </si>
  <si>
    <t>f.
Wells, pipelines, properties, plant and
equipment
Wells, pipelines, properties, plant and equipment are recorded at
acquisition or construction cost less accumulated depreciation and
accumulated impairment losses.
PEMEX uses the successful efforts method for the exploration and
production of crude oil and gas activities, considering the
criteria mentioned in IFRS 6, “Exploration for and Evaluation
of Mineral Resources” in relation to the recognition of
exploration and drilling assets. Costs of development wells and
related plant, property and equipment involved in the exploitation
of oil and gas are recorded as part of the cost of assets. The
costs of exploratory wells in areas that have not yet been
designated as containing proved reserves are recorded as intangible
assets until it is determined whether they are commercially viable
to capitalize as fixed assets, otherwise they are recognized as
exploration expenses. Other expenditures on exploration are
recognized as exploration expenses as they are incurred.
In accordance with IAS 16, “Property, Plant and
Equipment” (“IAS 16”),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the cost of plugging of wells and removal.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itions of wells,
pipelines, properties, plant and equipment carried out to maintain
the facilities in normal operation conditions are recognized in
profit or loss as incurred.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When parts of an item of wells, pipelines, properties and equipment
are significant relative to the total cost of the item, the part is
depreciated separately.
Estimated useful lives of items of properties, plant and equipment
are reviewed if expectations differ from previous estimates.
Pipelines, properties, and equipment received from customers are
initially recognized at fair value as revenue from ordinary
operating activities if PEMEX has no future obligations to the
customer who transferred the item. In contrast, if PEMEX does have
future obligations to such a customer, the initial recognition is
recorded as a deferred liability based on the period in which the
assets will provide services to the customers.
The capitalized value of finance leases is also included in the
line item of wells, pipelines, properties, plant and equipment.
Properties, plant and equipment acquired through financial leases
are depreciated over the shorter of the lease term or the useful
life of the asset.
Advance payments for the acquisition of pipelines, properties,
plant and equipment are also recognized in the line item of wells,
pipelines, properties, plant and equipment when the risks and
benefits of the ownership have been transferred to PEMEX.</t>
  </si>
  <si>
    <t>Crude oil and natural gas reserves</t>
  </si>
  <si>
    <t>g.
Crude oil and natural gas reserves
Under Mexican law, all crude oil and other hydrocarbon reserves
located in the subsoil of Mexico are owned by the Mexican nation
and not by PEMEX. In accordance with the aforementioned and based
on the applicable regulation as of the date of these unaudited
condensed consolidated interim financial statements, the reserves
assigned to PEMEX by the Mexican Government are not registered for
accounting purposes because they are not PEMEX’s property.
PEMEX estimates total proved oil and natural gas reserve volumes in
accordance with the definitions, methods and procedures established
in Rule 4-10(a) S-X 4-10(a)”)
Auditing of Oil and Gas Reserves Information promulgated by the
Society of Petroleum Engineers (the “SPE”) as of
February 19, 2007. These procedures are consistent with
international reserves reporting practice. The estimation of these
reserves depends on assumptions made and the interpretation of the
data available, and may vary among analysts. The results of
drilling activities, test wells and production after the date of
estimation are utilized in future revisions of reserves
estimates.
Although PEMEX does not own the oil and other hydrocarbon reserves
within Mexico, these procedures allow PEMEX to record the effects
that such oil and other hydrocarbon reserves have on its
consolidated financial statements, including, for example, in the
depreciation and amortization line item.</t>
  </si>
  <si>
    <t>Impairment of non-financial assets</t>
  </si>
  <si>
    <t>h.
Impairment of non-financial
The carrying amounts of PEMEX’s non-financial
A cash-generating unit is the smallest identifiable group of assets
which can generate cash flows independently from other assets or
groups of assets.
The recoverable amount of an asset or a cash-generating unit is
defined as the higher of its fair value minus the costs of disposal
and its value in use. The value in use is the discounted present
value of the net future cash flows expected to arise from the
continuing use of an asset and from its disposal at the end of its
useful life. In measuring value in use, the discount rate applied
is the pre-tax
In the case of cash-generating assets or items dedicated to the
exploration and evaluation of hydrocarbons reserves, the
recoverable amount is determined using the value in use based on
the proved reserves and probable reserves, in some cases, for the
risk factor associated with such reserves.
Both impairment losses and reversals are recognized in the
statement of comprehensive income in the costs and expenses line
items in which the depreciation and amortization are recognized.
Impairment losses may not be presented as part of the costs that
have been capitalized in the value of any asset. Impairment losses
related to inventories are recognized as part of cost of sales.
Impairment losses on investments in associates, joint ventures and
other investments are recognized as profit (loss) sharing in
associates.
An impairment loss shall be reversed if there has been a change in
the estimates used since the date when the impairment loss was
recognized. These reversals will not exceed the carrying value of
the asset as though no impairment had been recognized. Impairment
losses and reversals are presented in a separate line item in the
unaudited condensed consolidated interim statement of comprehensive
income.</t>
  </si>
  <si>
    <t>Leases</t>
  </si>
  <si>
    <t>i.
Leases
The determination of whether an agreement is or contains a lease is
based on the economic substance of the agreement at the date of
execution. An agreement contains a lease if performance under the
agreement depends upon the use of a specific asset or assets, or if
the agreement grants the right to use the asset.
Finance leases, which transfer to PEMEX substantially all the
inherent benefits and risks of the leased property, are capitalized
at the date the lease commences, and the value is recorded as the
lower of the fair value of the leased property and the present
value of the minimum lease payments. Payments on the lease are
divided between the financial costs and the amortization of the
remaining debt principal in order to achieve a constant effective
interest rate for the outstanding liability. The financing costs
are recognized in the unaudited condensed consolidated interim
statement of comprehensive income.
Operating lease payments are recognized as expenses in the
unaudited condensed consolidated interim statement of comprehensive
income on a straight line basis over the term of the lease and
variable rent payments are recognized in the operating results on
an accrued basis.</t>
  </si>
  <si>
    <t>Provisions</t>
  </si>
  <si>
    <t>j.
Provisions
PEMEX recognizes provisions when, as a result of a past event,
PEMEX has incurred a legal or assumed present obligation for which
a future disbursement is probable and the value of such
disbursement is reasonably estimable. In certain cases, such
amounts are recorded at their present value.
Environmental liabilities
In accordance with applicable legal requirements and accounting
practices, an environmental liability is recognized when the cash
outflows are probable and the amount is reasonably estimable.
Disbursements related to the conservation of the environment that
are linked to revenue from current or future operations are
accounted as expenses or assets, depending on the circumstances of
each disbursement. Disbursements related to past operations, which
no longer contribute to current or future revenues, are accounted
for as current period expenses.
The accrual of a liability for a future disbursement occurs when an
obligation related to environmental remediation, for which PEMEX
has the information necessary to determine a reasonable estimated
cost, is identified.
Retirement of assets
The obligations associated with the future retirement of assets,
including those related to the retirement of wells, pipelines,
properties, plant and equipment and their components are recognized
at the date that the retirement obligation is incurred, based on
the discounted cash flow method. The determination of the fair
value is based on existing technology and regulations. If a
reliable estimation of fair value cannot be made at the time the
obligation is incurred, the accrual will be recognized when there
is sufficient information to estimate the fair value.
The obligations related to the costs of future retirement of assets
associated with the principal refining processes for gas and
petrochemicals are not recognized. These assets are considered to
have an indefinite useful life due to the potential for maintenance
and repairs.
The abandonment costs related to wells currently in production and
wells temporarily closed are recorded in the statement of
comprehensive income based on the units of production method. Total
cost of abandonment and plugging for non-producing</t>
  </si>
  <si>
    <t>k.
Employee benefits
Beginning January 1, 2016, Petróleos Mexicanos and the
Subsidiary Entities operate both a defined contribution plan and a
defined benefit pension plan.
Defined contribution pension plan
In this plan, both Petróleos Mexicanos and the Subsidiary
Entities and their respective employees contribute to the
worker’s individual account. PEMEX’s contributions are
recognized on an accrual basis as cost, expense or asset, and are
credited to liability.
Contributions to the defined contribution plan that are not
expected to be fully settled within 12 months after the end of the
annual reporting period in which the employee rendered related
services will be discounted using the defined benefit plan discount
rate.
Defined benefit plan
Under the defined benefit plan, Petróleos Mexicanos and the
Subsidiary Entities are the only parties that contribute to a
trust, which is managed separately. Petróleos Mexicanos and
the Subsidiary Entities recognize the cost for defined benefit
plans based on independent actuarial computations applying the
projected unit credit method. Actuarial gains and losses are
recognized within other comprehensive results for the period in
which they are determined.
The costs of prior services are recognized within profit or loss
for the period in which they are determined.
The asset or liability in the defined benefit plan comprises the
present value of the defined benefit obligation less the fair value
of plan assets for which obligations have to be settled. The value
of any asset is limited to the present value of any economic
benefit represented by the plan reimbursements or reductions of the
future contributions to the plan.
In addition, other long term employee benefits include the
seniority premiums payable for disability, death and survivors
benefits, medical services, gas and basic food basket for
beneficiaries.
The obligations and costs of the defined benefit plan recognized in
the interim periods are based on the actuarial calculation of the
previous year.
Termination benefits are recognized in profit or loss for the year
in which they are incurred.</t>
  </si>
  <si>
    <t>Income taxes and duties</t>
  </si>
  <si>
    <t>l.
Income taxes and duties
Current income tax
Current income tax assets or liabilities for the current and prior
years are measured as the amount expected to be paid or to be
recovered from the tax authorities, using either the tax rates in
force or tax rates which are in the process of being approved and
are substantially completed by the end of the reporting period.
Current income taxes related with items that are recognized as
equity are presented in the OCI of the year. Periodically, PEMEX
evaluates the positions taken in its tax returns for those
regulations that are subject to interpretation and books
corresponding provisions, if it is deemed necessary.
Deferred income taxes
Deferred taxes are recorded based on the assets and liabilities
method, which consists of the recognition of deferred taxes by
applying tax rates applicable to the income tax to the temporary
differences between the carrying value and tax values of assets and
liabilities at the date of these unaudited condensed consolidated
interim financial statements.
Deferred tax liabilities are recognized for all taxable temporary
differences, except to the extent that the deferred tax liability
arises from:
•
the initial recognition of goodwill or the initial
recognition of an asset or liability in a transaction which is not
a business combination and at the time of the transaction, affects
neither accounting profit nor taxable profit or tax loss; and
•
taxable temporary differences associated with
investments in subsidiaries, branches and associates, and interest
in joint arrangements, when the parent, investor, joint venture or
joint operator is able to control the timing of reversal of the
temporary difference and it is probable that the temporary
difference will not reverse in the foreseeable future.
Deferred tax assets are recognized for all deductible temporary
differences and the carry forward of both unused tax credits and
unused tax losses to the extent that it is probable that taxable
profit will be available against deductible temporary differences,
and that the carry forward of both unused tax credits and unused
tax losses can be utilized, unless:
•
the deferred tax asset relating to deductible
temporary difference arises from the initial recognition of asset
or liability derived from a transaction that is not a business
combination and, at the time of the transaction, affects neither
accounting profit nor taxable profit or tax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a deferred tax asset is reviewed at the end
of each reporting period. PEMEX reduces the carrying amount of a
deferred tax asset to the extent that it is no longer probable that
a sufficient taxable profit will be available to allow the benefit
of that deferred tax asset to be utilized in whole or in part.
Unrecognized deferred tax assets are revalued at each reporting
date and will be recognized to the extent that it is probable that
future taxable income will be sufficient to allow for the recovery
of the deferred tax asset.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related with items
that are recognized in equity shall be presented directly in
OCI.
Deferred tax assets and deferred tax liabilities are offset if
PEMEX has a legal right to set off current tax assets against
current tax liabilities and are levied by the same taxation
authority or the same taxable entity.
Income taxes and duties
PEMEX is subject to taxes and special duties, which are based on
the value of hydrocarbons extracted, with certain deductions.
These taxes and duties are recognized in accordance with IAS 12,
“Income Taxes” (IAS 12), when they have the
characteristics of income tax, which occurs when such taxes are set
by a government authority and are determined on a formula that
considers the balance of income (or extraction valued at a selling
price) less expenses. Taxes and duties that meet this criteria
should be recognized for current and deferred income tax based on
the above paragraphs. Taxes and duties that do not meet this
criteria are recognized as liabilities, affecting the costs and
expenses relating to the transactions that gave rise to them.
Royalties
Royalties are payable pursuant to license agreements. These
royalties are recognized as liabilities and affect the items of
costs and expenses related to the operations that gave rise to
them.</t>
  </si>
  <si>
    <t>m.
Contingencies
Contingency losses are recorded when it is probable that a
liability has been incurred and the amount thereof can be
reasonably estimated. When a reasonable estimation cannot be made,
qualitative disclosure is provided in the notes to the consolidated
financial statements. Contingent revenues, earnings or assets are
not recognized until realization is assured.</t>
  </si>
  <si>
    <t>Revenue recognition</t>
  </si>
  <si>
    <t>n.
Revenue recognition
Revenue is measured based on the consideration specified in a
contract with a customer and excludes amounts collected on behalf
of third parties. PEMEX recognizes revenue when it transfers
control over a product or service to a costumer (see Note 6).
Before January 1, 2018, revenue was measured at the fair value
of the consideration received or receivable. Revenue from the sale
of goods was recognized when the significant risks and rewards of
ownership had been transferred to the customer, recovery of the
consideration was probable, the associated costs and possible
return of goods could be estimated reliably, there was no
continuing management involvement with the goods and the amount of
revenue could be measured reliably. Revenue from rendering of
services was recognized in proportion to the stage of completion of
the work performed at the reporting date, which was determined
based on surveys.</t>
  </si>
  <si>
    <t>Presentation of consolidated statements of comprehensive income</t>
  </si>
  <si>
    <t>o.
Presentation of consolidated statements of
comprehensive income
Revenue, costs and expenses shown in PEMEX’s unaudited
condensed consolidated interim statements of comprehensive income
are presented based on their function, which allows for a better
understanding of the components of PEMEX’s operating income.
This classification allows for a comparison to the industry to
which PEMEX belongs.
Revenues
Represents revenues from sale or products or services.
Cost of sales
Cost of sales represents the acquisition and production costs of
inventories at the time of sale. Cost of sales mainly includes
depreciation, amortization, salaries, wages and benefits, a portion
of the cost of the reserve for employee benefits and operating
expenses related to the production process.
Other revenues (expenses), net
Other revenues (expenses), net consist primarily of income and
expenses that are not related directly to the operation of
PEMEX.
Transportation, distribution and sale expenses
Transportation, distribution and sale expenses are costs in
connection with the storage, sale and delivery of products, such as
the depreciation and operating expenses associated with these
activities.
Administrative expenses
Administrative expenses are costs related to PEMEX’s areas
that provide administrative support.
Financing income
Financing income is comprised of interest income, financial income
and other income from financial operations between PEMEX and third
parties.
Financing cost
Financing cost is comprised of interest expenses, commissions and
other expenses related to PEMEX’s financing operations less
any portion of the financing cost that is capitalized.
When calculating interest income and expenses, the effective
interest rate is applied to the gross carrying amount of the asset
(when the asset has no credit impairment) or to the amortized cost
of the liability. However, financial assets with credit impairment
after initial recognition, interest income is calculated by
applying the effective interest rate at the amortized cost of the
financial asset. If the asset ceases to be impaired, the interest
income calculation returns to the gross base.</t>
  </si>
  <si>
    <t>Operating segments</t>
  </si>
  <si>
    <t>p.
Operating segments
Operating segments are identifiable components of PEMEX that pursue
business activities from which PEMEX earns revenues and incurs
expenses, including those revenues and expenses from transactions
with other segments of PEMEX, and for which information is
available to management on a segmented basis and is assessed by the
Board of Directors in order to allocate resources and assess the
profitability of the segments.</t>
  </si>
  <si>
    <t>Non-current assets held for sale, non-current assets held for distribution to owners and discontinued operations</t>
  </si>
  <si>
    <t>q.
Non-current non-current
Non-current
PEMEX classifies a non-current
Non-current Non-current
The liabilities of a disposal group classified as held for sale are
presented separately from other liabilities in the statement of
financial position. Those assets and liabilities are not offset and
are presented as a single amount.
Non-current
When PEMEX agrees to distribute a non-current non-current
Non-current Non-current
The liabilities of a disposal group classified as held for
distribution to owners are presented separately from other
liabilities in the statement of financial position. Those assets
and liabilities shall not be offset and shall be presented as a
single amount.
Discontinued operations
A discontinued operation is a component of an entity that either
has been disposed of or is classified as held for sale, and
either:
•
represents a separate major line of business or
geographical area of operations;
•
is part or a single coordinated plan to dispose of a
separated major line of business or geographical area of
operations; or
•
is a subsidiary acquired exclusively with a view to
resale.
The revenues or expenses from discontinued operations, including
profits or losses from previous years, are presented in a specific
line item in the consolidated statements of comprehensive
income.</t>
  </si>
  <si>
    <t>Accounting changes</t>
  </si>
  <si>
    <t>r
Accounting changes
As of January 1, 2018, PEMEX adopted IFRS 15 “Revenue
from Contracts with Customers” (“IFRS 15”) and
IFRS 9
“Financial Instruments” (“IFRS 9” (2014)).
There have been changes in other IFRS that are effective as of
January 1, 2018, but these changes do not have a material
effect on these unaudited condensed consolidated interim financial
statements.
•
IFRS 15
IFRS 15 establishes a comprehensive framework for determining
whether, how much and when revenue is recognized. It replaces
existing revenue recognition guidance, including IAS 18 Revenue,
IAS 11 Construction Contracts, IFRIC 13 Customer Loyalty Programs
and IFRIC 15 Agreements for the Construction of Real Estate.
PEMEX adopted IFRS 15 with the retrospectively cumulative
transition method at January 1, 2018. Under this transition
method, comparative information has not been restated and it is
presented under IAS 18 and IAS 11. As of January 1, 2018, no
significant uncompleted contracts were identified, so there was no
impact on the unaudited condensed consolidated interim financial
statements due to the initial adoption of the standard.
Under IFRS 15, revenue is measured based on the consideration
specified in a contract with a customer and excludes amounts
collected on behalf of third parties. PEMEX recognizes revenue when
it transfers control over a product or service to a costumer.
In the case of comparative periods, revenue was measured at the
fair value of the consideration received or receivable. Revenue
from the sale of goods was recognized when the significant risks
and rewards of ownership had been transferred to the customer,
recovery of the consideration was probable, the associated costs
and possible return of goods could be estimated reliably. Revenue
from rendering of services was recognized in proportion to the
stage of completion of the work performed at the reporting
date.
The details of the main impacts generated by the adoption of IFRS
15 are the following:
a.
Nature of revenues of products and services
The following is a description of the nature, deliver timing,
significant payment clauses of PEMEX’s main revenues. For
more information see Note 6, Revenue.
•
Crude oil sales
Nature, performance obligations and timing of revenue
recognition
Domestic and export sales of crude oil in national and
international market are approximately 50% of each market. All
sales are performed by the Free on Board International commercial
term (“FOB” Incoterm); Therefore, transportation fees
can be included in the price of sale of the product but are
considered part of a single performance obligation since
transportation is rendered before control is transferred.
In the case of sales to the international market, revenue is
recognized at a point in time when control of the crude oil has
transferred to the customer, which occurs when the product is
delivered at the shipping point.
Determination and allocation of the transaction price
The price of the product is determined based on a market components
formula and with respect to the crude oil sold and in accordance
with the provisions of the Hydrocarbon Trading Strategies
Management.
For international market crude oil sales, revenue is recognized
with a provisional price, which undergoes subsequent adjustments
until the product has arrived at the destination port. In some
cases, there may be a period of up to 2 months in determining the
final sale price, when it comes to sales to the European market,
the Middle East and Asia.
Crude oil sale contracts consider possible customer’s claims
due to product quality, volume or delays in boarding, which are
estimated in the price of the transaction.
Therefore, due to the implementation of IFRS 15, the main impacts
on revenue recognition with respect to the previous year are as
follows:
IFRS 15
IAS 18
For orders that have variations in price, revenue
is adjusted on the closing date of each period. The subsequent
variations in the fair value at the different reporting dates are
recognized according to IFRS 9 For orders that have variations in price, revenue
was adjusted upon the product’s arrival at its final
destination and the final price is defined.
Revenue is measured initially estimating the
variable compensations such as quality and volume claims, delays in
boarding etc. A decrease in revenue was recognized when quality
and volume claims, or other variable compensations were known.
•
Sale of Petroleum products
Nature, performance obligations and timing of revenue
recognition
Refined products and their derivatives are sold within the national
market. The Comisión Federal de Electricidad
Revenue is recognized at a point in time when control is
transferred to the customer, which occurs either at the point of
shipping or when it is delivered at the customer’s
facilities. Therefore, transportation fees can be included in the
price of sale of the product but are considered part of a single
performance obligation since transportation is rendered before
control is transferred.
Determination and allocation of the transaction price
The price is determined based on the price at the point of
delivery, adding the price of the services rendered (freight,
handling of jet fuel, etc.) with the provisions and terms
established by the Energy Regulatory Commission (ERC). There are
penalties for delivery failures and/or payment obligations, as well
as quality and volume claims, which are known days after the
transaction.
Therefore, due to the implementation of IFRS 15, the main impacts
on revenue recognition with respect to the previous year are as
follows:
IFRS 15
IAS 18
For all petroleum products, there is only one
performance obligation that includes transport and handling
services to the point of delivery.
Transportation and handling services were recognized as a separate
service income, on the basis of prices established in the service
orders. However, service income was also
recognized at the point of delivery.
Revenue is measured initially estimating the
variable compensations such as quality and volume claims, etc. A decrease in revenue was recognized at the time
quality and volume claims, or other variable compensations were
known.
•
Sales of natural gas
The sale of natural gas, liquefied petroleum gas, naphtha, butane,
ethane and some other petrochemicals such as methane derivatives,
ethane derivatives, aromatics and derivatives are mainly carried
out in the domestic market.
Revenue is recognized at a point in time when control is
transferred to the customer, which occurs when it is delivered at
the customer’s facilities. Therefore, transportation fees can
be included in the price of sale of the product but are considered
part of a single performance obligation since transportation is
rendered before control is transferred.
Determination and allocation of the transaction price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refore, due to the implementation of IFRS 15, the main impacts
on revenue recognition with respect to the previous year are as
follows:
IFRS 15
IAS 18
There is only one performance obligation that
includes transport and handling services to the point of
delivery. Natural gas supply, transportation and fuel
capacity were considered as performance obligations. Sales of
natural gas were recorded as sale of products while the amount
charged to customers for transportation and fuel capacity was
recognized as other revenue at the point of delivery.
Revenue is measured initially estimating the
variable compensations as quality and volume claims, etc. A decrease in revenue was recognized at the time
quality and volume claims, or other variable compensations were
known
•
IFRS 9
In July 2014, the IASB finalized the accounting reform of financial
instruments and issued IFRS 9, which contains the requirements for,
a) the classification and measurement of financial assets and
liabilities, b) impairment methodology, and c) general information
about hedge accounting. IFRS 9 replaces IAS 39 Financial
Instruments: Recognition and Measurement as of its effective
date.
PEMEX has adopted IFRS 9 Financial Instruments issued in July 2014
with a date of initial application of January 1, 2018.
The requirements of IFRS 9 represent a significant change from IAS
39 Financial Instruments: Recognition and Measurement.
The nature and effects of the key changes to PEMEX’s
accounting policies resulting from its adoption of IFRS 9 are
summarized below.
As a result of the adoption of IFRS 9, PEMEX adopted consequential
amendments to IAS 1 Presentation of Financial Statements, which
requires impairment of financial assets to be presented in a
separate line item in the statement of profit or loss and OCI.
Previously, PEMEX’s approach was to include the impairment of
trade receivables in other expenses.
•
Classification of financial assets and financial
liabilities
IFRS 9 contains three principal classification categories for
financial assets: measured at amortized cost, FVOCI and
FVTPL. The classification of financial assets under IFRS 9 is
generally based on the business model in which a financial asset is
managed and its contractual cash flow characteristics. IFRS 9
eliminates the previous IAS 39 categories of trading, held to
maturity, loans and receivables and available for sale. Under IFRS
9, derivatives embedded in contracts where the host is a financial
asset in the scope of the standard are never separated. Instead,
the hybrid financial instrument as a whole is assessed for
classification.
For an explanation of how PEMEX classifies and measures financial
assets and accounts for related gains and losses under IFRS 9, see
Note 16.
With respect to financial liabilities, the current classification
and measurement criteria under IAS 39 have been transferred to IFRS
9, including the criteria for using the fair value option. The only
change contemplated by IFRS 9 in relation to financial liabilities
is related to liabilities designated at FVTPL. Changes in the fair
value of such financial liabilities attributable to changes in the
entity’s own credit risk will be presented in OCI instead of
in the period’s results. The adoption of IFRS 9 has not had a
significant effect on PEMEX’s accounting policies for
financial liabilities.
•
Impairment of financial assets
IFRS 9 replaces the “incurred loss” model in IAS 39
with an “expected credit loss” (ECL) model. The new
impairment model applies to financial assets measured at amortized
cost, contract assets and debt investments at FVOCI, but not to
investments in equity instruments. Under IFRS 9, credit losses are
recognized earlier than under IAS 39.
•
Hedge accounting
PEMEX, as part of the initial adoption, selected accounting policy
to continue applying the hedge accounting requirements of IAS 39,
instead of those included in IFRS 9. PEMEX uses derivative
financial instruments to hedge the risk exposure in foreign
currency, interest rate and the price of its products. However,
these contracts are not accounted as designated hedging
instruments. Derivative financial instruments are initially
recognized at fair value on the date on which a derivative contract
is entered into and after initial recognition are measured again at
fair value. Derivatives are accounted for as financial assets when
the fair value is positive and as a financial liability when the
fair value is negative. Any gain or loss arising from changes in
the fair value of the derivatives is recognized directly in the
income statement. This policy applies to the comparative
information presented in 2018 and 2017.
•
Transition
PEMEX has defined January 1, 2018 as the initial date of
adoption of IFRS 9 “Financial Instruments” and
according to the transitional standard in IFRS 9, PEMEX will not
restate previous periods for comparison purposes and any difference
that may arise as a result of the adoption of IFRS 9 between the
previous carrying amount and the carrying amount at the beginning
of the reporting period shall be recognized in accumulated results
over the opening initial period.
As a result of the adoption of IFRS 9 and based on compliance with
the Classification and Measurement requirements, PEMEX concluded
that its financial assets will continue to be recognized in the
current category as follows::
Classification
Assets
IFRS 9 Change
Cash and equivalents Loans and FVTPL No
Account receivables short term – net Loans and Amortized No
Equity instruments Financial assets FVTOCI No
Derivative financial instrument FVTPL FVTPL No
Account receivables long term – net Loans and Amortized No
PEMEX has concluded that the financial assets most affected by the
impairment estimate under the expected credit loss model will be
its accounts receivables, in relation to PEMEX’s holding of
the long-term notes issued by the Mexican Government. The
evaluation of the possible impairment of the notes was made using
the general approach for calculating impairment of the notes was
made using the general approach for calculating impairment
contemplated under IFRS 9. The evaluation does not have material
effects.
PEMEX considers it probable that impairment losses increase and
present more volatility for instruments under the new methodology
of expected credit losses. Furthermore, PEMEX considers that most
of its accounts receivable are short-term without a significant
financial component, so the simplified approach will be
applied.
PEMEX considers that the application of the impairment requirements
of IFRS 9 as of December 31, 2017 did not significantly impact
the reserves as of January 1, 2018. The adjustment as of
January 1, 2018 of the reserves of financial assets in
comparison with impairment losses incurred under IAS 39 was
approximately Ps. 24,957.</t>
  </si>
  <si>
    <t>New accounting policies not yet adopted</t>
  </si>
  <si>
    <t>s.
New IFRS not yet adopted
The IASB issued amendments and new IFRS that are not effective as
of the issuance date of these unaudited condensed consolidated
interim financial statements but could have effect in subsequent
PEMEX’s financial information.
The new standards will be effective for periods beginning in
2019.
a) IFRS 16, “Leases” (“IFRS 16”)
In January 2016, the IASB published a new accounting standard IFRS
16, which replaces IAS 17, “Leases and Guide
interpretations.”
The main changes from the previous standard are:
•
IFRS 16 provides a comprehensive model for the
identification of the lease arrangements and their treatment in the
financial statements of both lessees and lessors;
•
the new standard applies a control model to the
identification of leases, distinguishing between leases and service
contracts on the basis of whether there is an identified asset
controlled by the customer;
•
the distinction between financial and operating
leasing is removed, therefore, the assets and liabilities are
recognized in respect of all leases, with some exceptions for
short-term leases and leases of low-value
•
the standard does not include significant changes to
the requirements for accounting by lessors.
The standard is effective for annual periods beginning on or after
January 1, 2019, with earlier application permitted for
entities that have also adopted IFRS 15, “Revenue from
Contracts with Customers.”
PEMEX has established a multidisciplinary working group with the
objective to adapt its processes to the new standard in the
following phases: (i) training, (ii) obtaining information,
(iii) diagnostic, (iv) determination of initial adjustments
and (v) integration of change. As of the date of these
unaudited condensed consolidated interim financial statements, the
training phase for the accounting staff is complete and PEMEX is in
the process of analyzing leasing contracts in order to determine
necessary changes to its procedures and reports. PEMEX has not
determined the impact of IFRS 16 on its net income (loss) for the
year. PEMEX estimates that it will conclude the implementation of
IFRS 16 in February 2019.
b)
IFRIC 23 – Uncertainty over Income Tax
Treatments
In June 2017, the IASB published a new accounting interpretation to
be applied to the determination of taxable profit (tax loss), tax
bases, unused tax losses, unused tax credits and tax rates, when
there is uncertainty over income tax treatments under IAS 12.
In order to make these tax assessments, an entity must consider
whether it is probable that the relevant taxing authority will
accept each tax treatment, or group of tax treatments, that the
entity has used or plans to use in its next income tax filing:
•
If the entity concludes that it is probable that a
particular tax treatment will be accepted by the relevant taxing
authority, that entity must determine taxable profit (tax loss),
tax bases, unused tax losses, unused tax credits or tax rates
consistently with the tax treatment included in its income tax
filings.
•
If the entity concludes that it is not probable that a
particular tax treatment is accepted by the relevant taxing
authority, the entity must use the most likely amount or the
expected value of the tax treatment when determining taxable profit
(tax loss), tax bases, unused tax losses, unused tax credits and
tax rates. That calculation should be based on which method
provides better predictions of the resolution of the
uncertainty.
IFRIC 23 is effective for annual reporting periods beginning on or
after January 1, 2019. Earlier application is permitted.
PEMEX do not anticipate being impacted by IFRIC 23 because all tax
positions are discussed and agreed with SHCP prior to releasing
quarterly or annual financial statements.
c)
Annual improvements – 2015-2017 Cycle
In December 2017, the IASB published “the Annual Improvements
to the IFRS of the 2015-2017 Cycle” through which it
clarifies the following IFRS:
•
IFRS 3 Business Combinations
IFRS 3 Business Combinations clarifies how an entity should
recognize an increase of its interest in a joint operation:
•
When a party to a joint arrangement obtains control of
a business that was a part of that joint arrangement, and where
that party had assumed a portion of the rights to the assets and
obligations to the liabilities of that business prior to the
acquisition date, the acquisition will be considered a business
combination that is achieved in stages. The acquiring entity must
therefore apply the requirements for a business combination
achieved in stages, including by measuring its previously held
interest in the joint arrangement.
•
When a party participates in, but does not share in
the control of a joint operation, and subsequently takes joint
control of that joint operation, this will constitute the
acquisition of a business and previously held interest in the joint
operation are not measured.
•
IAS 12 Income Tax
All income tax consequence of dividends (including payments on
financial instruments classified as equity) are recognized
consistently with the transactions that generated the distributable
profits (i.e., in profit or loss, OCI or equity basis).
•
IAS 23 Borrowing Costs
With respect to the treatment of costs for loans subject to
capitalization:
•
To the extent that an entity borrows funds generally
and uses them for the purpose of obtaining a qualifying asset, that
entity shall determine the amount of borrowing costs eligible for
capitalization by applying a capitalization rate to the
expenditures on that asset. The capitalization rate shall be the
weighted average of the borrowing costs applicable to all
borrowings of the entity that are outstanding during the
period.
•
However, an entity shall exclude from this calculation
borrowing cost applicable to borrowing made specifically for the
purpose of obtaining a qualifying asset until substantially all the
activities necessary to prepare that asset for its intended used or
sale are complete.
The amount of borrowing costs that an entity capitalizes during a
period shall not exceed the amount of borrowing costs it incurred
during that period.
The amendments are effective for annual periods beginning on or
after January 1, 2019.
PEMEX is in the process of evaluating the impact that these
amendments will have on its consolidated financial statements.</t>
  </si>
  <si>
    <t>Significant Accounting Policies (Tables)</t>
  </si>
  <si>
    <t>Summary of Reclassification of Other Assets to Intangible Assets</t>
  </si>
  <si>
    <t xml:space="preserve">In order to provide a better presentation in other assets the
following amounts in the consolidated financial statements as of
December 31, 2017 were reclassified to intangible assets, as
follows:
2017
Line item As previously Reclassification Following
Intangible assets Ps. 9,088,563 Ps. 5,590,077 Ps. 14,678,640
Other assets 11,485,177 (5,590,077 ) 5,895,100 </t>
  </si>
  <si>
    <t>Segment Financial Information (Tables)</t>
  </si>
  <si>
    <t>Condensed Financial Information of Segments after Elimination of Unrealized Intersegment Gain (Loss)</t>
  </si>
  <si>
    <t xml:space="preserve">The following tables present the condensed financial information of
these segments, after elimination of unrealized intersegment gain
(loss), and include only select line items. As a result, the line
items presented below may not total. These reporting segments are
those which PEMEX’s management evaluates in its analysis of
PEMEX and on which it bases its decision-making.
As of/for the six month Exploration Industrial Cogeneration Drilling Logistics Fertilizers Ethylene Trading Corporate Intersegment Total
Sales:
Trade 235,689,465 481,690,782
—
—
— 1,773,974 6,563,445 101,552,868 2,012,018
— 829,282,552
Intersegment 213,902,695 85,736,578
— 2,212,873 32,019,150 1,046,387 704,832 323,999,851 48,776,165 (708,398,531 )
—
Services income
— 362,963
— 25,156 2,489,437 1,948 5,578 35,821 1,366,587
— 4,287,490
(Reversal) impairment of wells pipe-lines, properties, plant and
equipment (36,711,403 ) (7,803,065 )
—
—
— 2,154,016
—
—
—
— (42,360,452 )
Cost of sales 210,101,903 563,862,842
— 1,060,852 20,167,802 3,411,785 7,353,302 417,171,921 24,906,788 (667,061,674 ) 580,975,521
Gross income (loss) 276,201,660 11,730,546
— 1,177,177 14,340,785 (2,743,492 ) (79,447 ) 8,416,619 27,247,982 (41,336,857 ) 294,954,973
Other revenues (expenses), net 4,101,924 3,348,024 1,788 (1,932,918 ) (14,265,893 ) 25,831 67,732 447,308 1,520,399 14,409,860 7,724,055
Distribution, transportation and sales expenses 124,828 12,392,562
— 63 15,382 179,403 82,391 232,858 37,459 (1,990,895 ) 11,074,051
Administrative expenses 27,360,806 21,236,183
— 352,138 4,550,764 242,689 626,410 916,991 34,198,389 (25,158,088 ) 64,326,282
Operating income (loss) 252,817,950 (18,550,175 ) 1,788 (1,107,942 ) (4,491,254 ) (3,139,753 ) (720,516 ) 7,714,078 (5,467,467 ) 221,986 227,278,695
Financing income 42,975,869 4,867,481 1 142,575 612,787 2,818 11,729 370,485 70,368,989 (108,383,165 ) 10,969,569
Financing cost (59,110,719 ) (973,317 )
— (381,390 ) (144,266 ) (189,543 ) (25,559 ) (732,894 ) (103,576,300 ) 108,161,171 (56,972,817 )
Derivative financial instruments (loss) gain, net (9,682,793 ) (20,907 )
—
—
—
—
— (1,661,925 ) 2,072,712 7 (9,292,906 )
Foreign exchange (loss) income, net 8,727,059 (1,599,203 )
— (34,203 ) (98,860 ) (10,478 ) (10,478 ) 265,227 (4,733,747 )
— 2,505,317
(Loss) profit sharing in associates 60,095
—
—
— (553 )
—
— 432,093 (5,268,146 ) 5,624,647 848,136
Taxes, duties and other 226,543,089
—
— (411,178 ) (6,126,518 )
—
— 3,865,394 1,325,602
— 225,196,389
Net (loss) income 9,244,372 (16,276,121 ) 1,789 (969,782 ) 2,004,372 (3,336,956 ) (744,824 ) 2,521,670 (47,929,561 ) 5,624,646 (49,860,395 )
Total current assets 1,092,665,803 228,874,626
— 8,774,048 31,284,758 1,963,988 4,276,184 148,590,483 536,016,409 (1,689,878,695 ) 362,567,604
Investments in joint ventures and associates 124,423 4
—
— 17,783
—
— 15,965,142 (466,946,467 ) 467,777,870 16,938,755
Wells, pipelines, properties, plant and equipment, net 943,299,127 289,594,157
— 17,478,212 117,402,968 3,659,202 18,479,853 6,763,729 33,546,577
— 1,430,223,825
Total assets 2,109,752,502 519,391,505
— 27,119,590 179,211,676 5,675,237 22,917,849 177,847,795 2,159,248,411 (3,068,456,971 ) 2,132,707,594
Total current liabilities 292,778,523 126,822,276
— 2,924,666 29,530,499 6,531,365 2,703,176 100,825,821 1,491,499,353 (1,682,597,620 ) 371,018,059
Long-term debt 1,849,958,235 21,262,169
— 10,814,834 2,438,389
—
— 2,344,152 1,862,043,745 (1,845,631,186 ) 1,903,230,338
Employee benefits 380,688,849 603,048,228
— 349,713 1,952,532 105,605 111,353 (930,408 ) 302,582,070
— 1,287,907,942
Total liabilities 2,613,361,506 755,563,795
— 15,587,610 40,684,421 6,640,994 2,846,006 105,534,647 3,675,558,718 (3,536,234,840 ) 3,679,542,857
Equity (deficit), net (503,609,004 ) (236,172,290 )
— 11,531,980 138,527,255 (965,757 ) 20,071,843 72,313,148 (1,516,310,307 ) 467,777,869 (1,546,835,263 )
Depreciation and amortization 59,022,608 9,303,331
— 1,150,621 2,533,607 (47,399 ) 691,806 31,225 1,047,916
— 73,733,715
Net periodic cost of employee benefits 17,203,359 27,159,469
— 16,500 109,640 7,245 6,320 16,764 13,523,709
— 58,043,006
Acquisition of wells, pipelines, properties, plant and
equipment 26,220,322 5,598,406
— 305,607 1,203,918 60,585 162,838 72,176 1,221,778
— 34,845,630
As of/for the six month Exploration and Industrial Cogeneration Drilling Logistics Fertilizers Ethylene Trading Corporate and Intersegment Total
Sales:
Trade
— 418,708,519
—
—
— 2,290,875 6,112,538 234,763,658 1,638,671
— 663,514,261
Intersegment 387,322,281 67,897,390 20,796 1,666,398 45,641,151 51,300 950,069 248,203,044 33,189,159 (784,941,588 )
—
Services income
— 3,053,130 39,241 12,852 1,774,738 1,488 16,051 382,655 588,418 (447,467 ) 5,421,106
Impairment of wells pipe- lines, properties, plant and
equipment 5,343,634 (3,977,849 )
— 2,035,625
—
—
—
—
—
— 3,401,410
Cost of sales 184,384,848 514,898,359 70,205 619,910 21,607,682 2,692,122 6,918,801 476,326,584 11,762,832 (756,551,811 ) 462,729,532
Gross income (loss) 197,593,799 (21,261,471 ) (10,168 ) (976,285 ) 25,808,207 (348,459 ) 159,857 7,022,773 23,653,416 (28,837,244 ) 202,804,425
Other revenues (expenses), net 15,539,472 1,292,008
— (90,423 ) 65,590 8,658 (7,624 ) (5,857,219 ) 900,306 (25,415 ) 11,825,353
Distribution, transportation and sales expenses
— 15,467,380 4,392
— 32,186 231,962 167,348 158,261 18,644 (4,546,078 ) 11,534,095
Administrative expenses 28,475,643 18,824,418 16,858 493,768 3,626,719 243,137 574,522 798,932 30,281,796 (24,512,579 ) 58,823,214
Operating income (loss) 184,657,628 (54,261,261 ) (31,418 ) (1,560,476 ) 22,214,892 (814,900 ) (589,637 ) 208,361 (5,746,718 ) 195,998 144,272,469
Financing income 69,818,829 5,584,282
— 20,592 471,888 990 31,278 462,796 74,909,454 (143,998,362 ) 7,301,747
Financing cost (65,802,803 ) (1,265,639 ) (11,532 ) (417,107 ) (131,032 ) (77,849 ) (16 ) (554,405 ) (125,284,874 ) 143,932,332 (49,612,925 )
Derivative financial instruments (loss) gain, net 60,229 1,217
—
—
—
—
— 401,399 19,870,040
— 20,332,885
Foreign exchange (loss) income, net 173,933,137 12,167,046
— 899,966 757,272 17,956 (3,942 ) (74,187 ) 14,965,495
— 202,662,743
(Loss) profit sharing in associates 30,869 8,898
—
—
—
—
— 681,074 143,878,951 (143,724,838 ) 874,954
Taxes, duties and other 198,282,332
—
—
— 4,863,301
—
— 2,136,487 (155,996 )
— 205,126,124
Net (loss) income 164,415,557 (37,765,457 ) (42,950 ) (1,057,025 ) 18,449,719 (873,803 ) (562,317 ) (1,011,449 ) 122,748,344 (143,594,870 ) 120,705,749
Total current assets 964,913,349 462,726,752 373,075 5,127,722 42,878,368 973,042 3,775,048 105,579,201 467,085,984 (1,729,964,853 ) 323,467,688
Investments in joint ventures and associates 170,393 258,066
—
—
—
—
— 16,177,240 (110,495,118 ) 114,912,582 21,023,163
Wells, pipelines, properties, plant and equipment, net 1,109,802,774 307,817,470
— 17,888,173 119,066,085 7,638,625 19,539,341 6,097,057 34,783,060
— 1,622,632,585
Total assets 2,111,214,443 771,049,731 373,087 23,633,374 179,130,478 8,666,191 23,414,242 132,925,292 2,202,326,329 (3,216,451,328 ) 2,236,281,839
Total current liabilities 267,249,434 361,029,037 489,095 2,193,240 17,339,578 2,975,536 1,838,802 61,377,372 1,372,311,581 (1,724,921,515 ) 361,882,160
Long-term debt 1,593,356,596 23,733,417
— 11,090,841 3,139,978
—
— 2,788,070 1,608,410,163 (1,593,095,189 ) 1,649,423,876
Employee benefits 372,165,984 590,820,264 202,730 461,089 602,008 22,824 23,951 (703,089 ) 288,348,867
— 1,251,944,628
Total liabilities 2,307,044,263 979,866,886 692,443 13,816,296 26,070,184 2,998,974 1,870,963 68,760,183 3,287,511,886 (3,331,363,910 ) 3,357,268,168
Equity (deficit), net (195,829,820 ) (208,817,155 ) (319,356 ) 9,817,078 153,060,294 5,667,217 21,543,279 64,165,109 (1,085,185,557 ) 114,912,582 (1,120,986,329 )
Depreciation and amortization 59,311,370 8,916,655
— 1,177,076 2,223,185 202,793 653,504 (51,384 ) 989,451
— 73,422,650
Net periodic cost of employee benefits 17,588,809 28,026,525 10,854 19,962 30,306 2,462 2,058 19,371 13,337,718
— 59,038,065
Acquisition of wells, pipelines, properties, plant and
equipment 31,083,773 1,326,858
— 182,596 1,541,121 69,784 109,211 198 1,397,177
— 35,710,718
As of the year ended Exploration and Industrial Cogeneration Services Drilling and Logistics Fertilizers Ethylene Trading Corporate and Intersegment Total
Total current assets 1,036,063,541 570,380,888 179,807 6,871,148 49,391,784 3,155,476 3,994,381 158,414,445 506,187,594 (1,971,112,774 ) 363,526,290
Investments in joint ventures and associates 64,328 4
—
— 18,336
—
— 15,805,506 (465,026,224 ) 465,845,414 16,707,364
Wells, pipelines, properties,
plant and equipment, net 945,945,889 286,423,735
— 18,956,882 119,647,553 5,713,998 19,008,822 6,739,231 34,073,216
— 1,436,509,326
Total assets 2,058,036,405 857,196,306 179,807 26,220,748 191,895,993 8,923,456 23,142,045 186,808,899 2,111,740,735 (3,332,142,280 ) 2,132,002,114
Total current liabilities 284,656,058 459,130,165 531,580 2,201,936 44,521,371 6,455,246 2,183,654 112,046,527 1,439,097,882 (1,961,697,234 ) 389,127,185
Long-term debt 1,826,843,268 25,437,147
— 11,258,734 2,814,640
—
— 2,712,654 1,837,690,559 (1,826,091,398 ) 1,880,665,604
Employee benefits 372,032,958 588,573,518
— 333,212 1,842,892 98,361 105,033 (966,238 ) 296,416,386
— 1,258,436,122
Total liabilities 2,570,412,398 1,077,108,748 531,580 13,886,424 56,706,251 6,556,050 2,308,890 116,842,881 3,587,988,972 (3,797,987,695 ) 3,634,354,499
Equity (deficit), net (512,375,993 ) (219,912,442 ) (351,773 ) 12,334,324 135,189,742 2,367,406 20,833,155 69,966,018 (1,476,248,237 ) 465,845,415 (1,502,352,385 )
Acquisition of wells, pipelines, properties, plant and
equipment 67,845,989 14,678,182
— 418,283 5,189,409 219,152 475,196 321,145 4,832,462
— 93,979,818 </t>
  </si>
  <si>
    <t>Schedule of Accounting Reconciliations Between Individual and Consolidated Information</t>
  </si>
  <si>
    <t>The tables below present the financial information of PEMEX’s
operating segments, before intersegment eliminations:
As of/for the Exploration and Industrial Cogeneration Drilling Logistics Fertilizers Ethylene Trading Corporate and
Sales:
By segment Ps. 449,592,160 568,641,592
— 3,651,556 34,508,587 2,822,309 7,273,855 425,642,969 52,154,770
Less unrealized intersegment sales
— (851,269 )
— (1,413,527 )
—
—
— (54,429 )
—
Total consolidated sales Ps. 449,592,160 567,790,323
— 2,238,029 34,508,587 2,822,309 7,273,855 425,588,540 52,154,770
Operating income (loss):
By segment Ps. 253,357,916 (133,275 ) 1,788 (380,095 ) (2,481,028 ) (3,317,231 ) (1,340,824 ) 8,112,877 (5,467,467 )
Less unrealized intersegment sales
— (851,269 )
— (1,413,527 )
—
—
— (54,429 )
—
Less unrealized gain due to production cost valuation of
inventory (335,833 ) (17,565,631 )
— 388,751
—
—
— (344,369 )
—
Less capitalized refined products (263,624 )
—
—
—
—
—
—
—
—
Less amortization of capitalized interest 59,491
—
—
—
—
—
—
—
—
Less depreciation of revaluated assets
—
—
— 296,929 (2,010,226 ) 177,478 620,308
—
—
Total consolidated operating income (loss) Ps. 252,817,950 (18,550,175 ) 1,788 (1,107,942 ) (4,491,254 ) (3,139,753 ) (720,516 ) 7,714,079 (5,467,467 )
Net income (loss):
By segment Ps. 9,805,251 2,862,326 1,789 (493,393 ) 2,417,967 (3,911,486 ) (1,069,148 ) 2,920,468 (47,929,561 )
Less unrealized intersegment sales
— (851,269 )
— (1,413,527 )
—
—
— (54,429 )
—
Less unrealized gain due to production cost valuation of
inventory (335,833 ) (17,565,631 )
— 388,751
—
—
— (344,369 )
—
Less capitalized refined products (263,624 )
—
—
—
—
—
—
—
—
Less equity method elimination (20,913 ) (721,547 )
—
— 311 397,052 (295,984 ) 1
—
Less amortization of capitalized interest 59,491
—
—
—
—
—
—
—
—
Less depreciation of revaluated assets
—
—
— 548,387 (413,906 ) 177,478 620,308
—
—
Total consolidated net (loss) income Ps. 9,244,372 (16,276,121 ) 1,789 (969,782 ) 2,004,372 (3,336,956 ) (744,824 ) 2,521,671 (47,929,561 )
Assets:
By segment Ps. 2,136,833,275 594,079,464
— 29,277,969 263,496,192 10,541,420 32,133,052 187,936,000 2,159,248,410
Less unrealized intersegment sales 1,057,924 (6,241,247 )
—
— 7,184 (26,886 ) (5,304 ) (462,489 )
—
Less unrealized gain due to production
cost valuation of inventory (3,993,365 ) (59,944,861 )
—
—
—
—
— (8,465,262 )
—
Less capitalized refined products (263,624 )
—
—
—
—
—
—
—
—
Less depreciation of revalued assets (23,160,662 )
—
— (2,158,379 ) (84,205,024 ) (1,980,175 ) (8,902,379 ) (424,850 )
—
Less equity method for unrealized profits (780,537 ) (8,509,974 )
—
— (86,676 ) (2,859,122 ) (307,520 ) (735,604 )
—
Less amortization of capitalized interest 59,491 8,123
—
—
—
—
—
—
—
Total consolidated assets Ps. 2,109,752,502 519,391,505
— 27,119,590 179,211,676 5,675,237 22,917,849 177,847,795 2,159,248,410
Liabilities:
By segment Ps. 2,613,361,506 759,983,725
— 14,700,897 40,684,421 6,640,994 2,846,006 106,245,862 3,675,558,718
Less unrealized intersegment sales
— (4,419,930 )
— 886,713
—
—
— (711,215 )
—
Total consolidated liabilities Ps. 2,613,361,506 755,563,795
— 15,587,610 40,684,421 6,640,994 2,846,006 105,534,647 3,675,558,718
As of/for the six month Exploration and Industrial Cogeneration Drilling Logistics Fertilizers Ethylene Trading Corporate and
Sales:
By segment Ps. 387,322,281 490,816,991 60,037 2,761,289 47,415,890 2,380,931 7,078,657 483,379,785 37,529,927
Less unrealized intersegment sales
— (1,157,952 )
— (1,082,039 )
— (37,267 )
— (30,428 )
—
Total consolidated sales Ps. 387,322,281 489,659,039 60,037 1,679,250 47,415,890 2,343,664 7,078,657 483,349,357 37,529,927
Operating income (loss):
By segment Ps. 184,850,445 (51,285,496 ) (31,418 ) (1,771,044 ) 18,769,749 (956,346 ) (1,273,795 ) 130,103 (5,746,720 )
Less unrealized intersegment sales
— (1,157,952 )
— (1,082,039 )
— (37,267 )
— (30,428 )
—
Less unrealized gain due to production cost valuation of
inventory (114,602 ) (1,817,814 )
— 980,327
—
—
— 108,686
—
Less capitalized refined products (137,708 )
—
—
—
—
—
—
—
—
Less amortization of capitalized interest 59,491
—
—
—
—
—
—
—
—
Less depreciation of revaluated assets
—
—
— 312,280 3,445,143 178,715 684,156
—
—
Total consolidated operating income (loss) Ps. 184,657,626 (54,261,262 ) (31,418 ) (1,560,476 ) 22,214,892 (814,898 ) (589,639 ) 208,361 (5,746,720 )
Net income (loss):
By segment Ps. 164,547,750 (34,979,887 ) (139,629 ) (1,267,592 ) 15,004,575 8,506,409 (1,147,445 ) (1,089,708 ) 122,748,339
Less unrealized intersegment sales
— (1,157,952 )
— (1,082,039 )
— (37,267 )
— (30,428 )
—
Less unrealized gain due to production cost valuation of
inventory (114,602 ) (1,817,814 )
— 980,327
—
—
— 108,686
—
Less capitalized refined products (137,708 )
—
—
—
—
—
—
—
—
Less equity method elimination 60,626 190,197 96,679
—
— (9,521,659 ) (99,030 )
—
—
Less amortization of capitalized interest 59,491
—
—
—
—
—
—
—
—
Less depreciation of revaluated assets
—
—
— 312,280 3,445,143 178,715 684,156
—
—
Total consolidated net (loss) income Ps. 164,415,557 (37,765,456 ) (42,950 ) (1,057,024 ) 18,449,718 (873,802 ) (562,319 ) (1,011,450 ) 122,748,339
Assets:
By segment Ps. 2,136,980,546 1,138,758,388 319,675 26,583,936 299,475,440 17,670,356 36,369,522 142,127,674 2,202,326,329
Less unrealized intersegment sales 605,205 (5,324,176 )
—
— 7,184
— (5,304 ) (362,958 )
—
Less unrealized gain due to production cost valuation of
inventory (3,361,384 ) (35,179,252 )
—
—
— (37,267 )
— (6,711,506 )
—
Less capitalized refined products (137,708 )
—
—
—
—
—
—
—
—
Less depreciation of revalued assets (22,250,279 )
—
— (2,950,563 ) (120,352,146 ) (5,121,329 ) (12,061,980 ) (424,850 )
—
Less equity method for unrealized profits (681,429 ) (7,063,571 ) 53,411
—
— (3,845,568 ) (887,998 ) (1,703,068 )
—
Less amortization of capitalized interest 59,491 8,123
—
—
—
—
—
—
—
Total consolidated assets Ps. 2,111,214,442 1,091,199,512 373,086 23,633,373 179,130,478 8,666,192 23,414,240 132,925,292 2,202,326,329
Liabilities:
By segment Ps. 2,307,044,263 1,304,436,598 692,443 13,318,729 26,070,184 2,998,974 1,870,963 68,454,797 3,287,511,886
Less unrealized intersegment sales
— (4,419,930 )
— 497,567
—
—
— 305,387
—
Total consolidated liabilities Ps. 2,307,044,263 1,300,016,668 692,443 13,816,296 26,070,184 2,998,974 1,870,963 68,760,184 3,287,511,886
As of the year Exploration and Industrial Cogeneration Drilling and Logistics Fertilizers Ethylene Trading Corporate and
Assets:
By segment Ps. 2,084,553,745 912,770,881 179,807 28,256,876 276,537,764 17,689,305 35,498,783 195,538,239 2,111,740,735
Less unrealized intersegment sales 858,094 (5,389,977 )
—
— 7,183
— (5,303 ) (408,059 )
—
Less unrealized gain due to production
cost valuation of inventory (3,657,242 ) (42,379,229 )
—
—
— (26,886 )
— (7,163,664 )
—
Less capitalized refined products (574,381 )
—
—
—
—
—
—
—
—
Less depreciation of revalued assets (22,503,168 )
—
— (2,036,128 ) (84,557,831 ) (2,165,068 ) (9,522,686 ) (424,849 )
—
Less equity method for unrealized profits (759,624 ) (7,813,492 )
—
— (91,123 ) (6,573,895 ) (2,828,749 ) (732,768 )
—
Less amortization of capitalized interest 118,981 8,123
—
—
—
—
—
—
—
Total consolidated assets Ps. 2,058,036,405 857,196,306 179,807 26,220,748 191,895,993 8,923,456 23,142,045 186,808,899 2,111,740,735
Liabilities:
By segment Ps. 2,570,412,398 1,081,528,677 531,580 13,186,297 56,706,251 6,556,050 2,308,890 116,648,398 3,587,988,972
Less unrealized intersegment sales
— (4,419,929 )
— 700,127
—
—
— 194,483
—
Total consolidated liabilities Ps. 2,570,412,398 1,077,108,748 531,580 13,886,424 56,706,251 6,556,050 2,308,890 116,842,881 3,587,988,972</t>
  </si>
  <si>
    <t>Revenue (Tables)</t>
  </si>
  <si>
    <t>Schedule of Revenue Disaggregation</t>
  </si>
  <si>
    <t>As of June 30, 2018 the revenues were as follows:
a.
Revenue disaggregation
Exploration and Industrial Cogeneration Drilling Logistics Fertilizers Ethylene Trading Corporate and Total
Geographical market 2018
United States 121,163,393
—
—
—
—
—
— 77,333,272
— Ps. 198,496,665
Other 69,086,931
—
—
—
—
—
— 17,841,577
— 86,928,508
Europe 45,439,141
—
—
—
—
—
— 1,488,060 1,312,586 48,239,787
Local
— 482,053,745
— 25,156 2,489,437 1,775,923 6,569,023 4,925,780 2,066,018 499,905,082
2017*
United States 85,484,898
—
—
—
—
—
— 66,122,954
— Ps. 151,607,852
Other 40,199,137
—
—
—
—
—
— 12,567,251
— 52,766,388
Europe 28,436,524
—
—
—
—
—
— 592,262
— 29,028,786
Local
— 421,761,648 38,554 12,852 1,776,303 2,292,364 6,125,896 1,402,740 2,121,984 435,532,341
Major products and services 2018
Crude oil 235,689,465
—
—
—
—
—
—
—
— Ps. 235,689,465
Gas
— 54,742,573
—
—
—
—
— 22,737,680
— 77,480,253
Refined petroleum products
— 425,632,977
—
—
— 1,773,975 6,563,445 77,151,280
— 511,121,677
Oher
— 1,315,231
—
—
—
—
— 1,663,907 2,012,018 4,991,156
Services
— 362,964
— 25,156 2,489,437 1,948 5,578 35,822 1,366,586 4,287,491
2017*
Crude oil 154,120,559
—
—
—
—
—
— 487,843
— Ps. 154,608,402
Gas
— 60,040,711
—
—
—
—
— 20,650,874
— 80,691,585
Refined petroleum products
– 357,357,083
–
–
– 2,290,876 6,112,537 57,644,187
– 423,404,683
Oher
– 1,310,725
–
–
–
–
– 1,860,196 1,638,670 4,809,591
Services
– 3,053,129 38,554 12,852 1,776,303 1,488 13,359 42,107 483,314 5,421,106
Timing of revenue recognition
2018
Products transferred at a point in time 235,689,465 482,053,745
–
–
–
–
– 101,552,867 2,012,018 Ps. 821,308,095
Products and services transferred over the time
–
–
– 25,156 2,489,437 1,775,923 6,569,023 35,822 1,366,586 12,261,947
2017*
Products transferred at a point in time 154,120,559 421,761,648
–
–
– 2,292,364 6,125,896 80,643,099 1,638,671 Ps. 666,582,237
Products and services transferred over the time
–
– 38,554 12,852 1,776,303
–
– 42,108 483,313 2,353,130
*
PEMEX applied modified retrospective transition method
to the implementation of IFRS 15. Under this method the comparative
financial information is not re–established.</t>
  </si>
  <si>
    <t>Cash and Cash Equivalents (Tables)</t>
  </si>
  <si>
    <t>Summary of Cash and Cash Equivalents</t>
  </si>
  <si>
    <t>As of June 30, 2018 and December 31, 2017, cash and cash
equivalents were as follows:
June 30, 2018 December 31, 2017
Cash on hand and in banks (i) Ps. 67,735,427 Ps. 55,871,127
Highly liquid investments (ii) 41,771,284 41,980,627
Ps. 109,506,711 Ps. 97,851,754
(i) Cash on hand and in banks is primarily composed of cash in
banks.
(ii) Mainly composed of short–term Mexican Government
investments</t>
  </si>
  <si>
    <t>Accounts Receivable, Net (Tables)</t>
  </si>
  <si>
    <t>Summary of Accounts Receivable and Other Receivables</t>
  </si>
  <si>
    <t>As of June 30, 2018 and December 31, 2017, accounts
receivable and other receivables were as follows:
June 30 , 2018 December 31, 2017
Domestic customers, net Ps. 55,402,470 Ps. 60,057,141
Export customers, net 56,626,963 54,428,883
Sundry debtors 44,402,034 26,105,703
Taxes to be recovered and prepaid taxes 7,539,947 23,039,023
Employees and officers 6,035,862 5,681,478
Advances to suppliers 867,742 1,250,846
Other accounts receivable 662,052 82,160
Ps. 171,537,070 Ps. 170,645,234</t>
  </si>
  <si>
    <t>Inventories, Net (Tables)</t>
  </si>
  <si>
    <t>Summary of Inventories</t>
  </si>
  <si>
    <t>As of June 30, 2018 and December 31, 2017, inventories
were as follows:
June 30 2018 December 31, 2017
Refined and petrochemicals products Ps. 24,490,269 Ps. 27,862,384
Products in transit 13,589,457 19,112,606
Crude oil 9,602,571 11,445,780
Materials and products in stock 5,050,152 5,172,779
Materials in transit 492,262 180,711
Gas and condensate products 101,111 84,670
Ps. 53,325,822 Ps. 63,858,930</t>
  </si>
  <si>
    <t>Investments in Joint Ventures and Associates (Tables)</t>
  </si>
  <si>
    <t>Schedule of Permanent Investments in joint Ventures and Associates</t>
  </si>
  <si>
    <t>The investments in joint ventures and associates as of
June 30, 2018 and December 31, 2017, were as follows:
Percentage of June 30, 2018 December 31, 2017
Deer Park Refining Limited 49.99 % Ps.14,770,797 Ps. 14,405,542
Sierrita Gas Pipeline LLC 35.00 % 1,052,163 1,084,169
Frontera Brownsville, LLC. 50.00 % 485,543 471,085
CH 4 Energía, S.A. 50.00 % 142,121 315,713
Texas Frontera, LLC. 35.00 % 234,775 239,782
Administración Portuaria Integral de Dos Bocas, S.A. de
C.V. 40.00 % 124,423 64,328
PMV Minera, S.A. de C.V. 44.09 % 49,057 45,133
Ductos el peninsular, S. A. P. I. de C. V. 30.00 % 17,783 18,336
Other, net Various 62,093 63,276
Ps. 16,938,755 Ps. 16,707,364</t>
  </si>
  <si>
    <t>Schedule Profit Sharing in Joint Ventures and Associates</t>
  </si>
  <si>
    <t>Profit (loss) sharing in joint ventures and associates:
June 30,
2018 2017
Deer Park Refining Limited Ps. 375,671 Ps. 626,254
Petroquímica Mexicana de Vinilo, S. A. de C. V. (i) 291,739 92,089
Administración Portuaria Integral de Dos Bocas, S.A. de
C.V. 60,095 30,869
Sierrita Pipeline, LLC. 56,422 54,820
PMV Minera, S.A. de C.V. 3,707 4,623
CH4 Energía S.A. de C.V.
— 8,898
Other, net 60,502 57,401
Profit sharing in joint ventures and associates Ps. 848,136 Ps. 874,954
(i)
On April 20, 2016, an explosion occurred in the
“Planta de Clorados 3” (Chlorinated Plant 3) of the
Petroquímica Mexicana de Vinilo, resulting in approximately
U.S.$461,000 in damages. Chorinated Plant 3 incurred the greatest
amount of damages, including the loss of certain assets and the
closure of the plant for an undefined amount of time. The
Chlorine-Soda plants and the ethylene plants did not register any
damage. On December 20, 2017, Petroquímica Mexicana de
Vinilo permanently closed the plant, and the full book value was
written-off,</t>
  </si>
  <si>
    <t>Wells, Pipelines, Properties, Plant and Equipment, Net (Tables)</t>
  </si>
  <si>
    <t>Detailed Information About Property, Plant and Equipment</t>
  </si>
  <si>
    <t>Plants Drilling Pipelines Wells Buildings Offshore Furniture and Transportation Construction Land Unproductive Other fixed Total fixed assets
Investment
Balances as of January 1, 2017 Ps. 758,446,110 23,269,116 460,145,428 1,318,822,917 62,743,033 322,704,205 50,746,687 19,442,845 207,414,148 44,571,618
— 491,506 3,268,797,613
Acquisitions 10,018,030 418,283 7,054,793 14,937,882 802,300 7,811,374 1,183,679 284,445 51,410,469 58,563
—
— 93,979,818
Reclassifications 3,146,955
— (53,349 )
— 98,245 (10,199,213 ) (96,899 ) (75,674 ) (812,943 ) (560 )
— 4,072,464 (3,920,974 )
Capitalization 43,033,864
— 21,357,074 36,564,811 1,265,246 8,677,765 30,879 3,746,395 (114,700,828 ) 29,248
— (4,454 )
—
Impairment (48,020,616 )
— 2,226,771 (83,236,991 )
— (15,564,190 )
—
— (6,849,534 )
—
—
— (151,444,560 )
Disposals (10,598,983 ) (244,283 ) (8,862,541 ) (19,340,709 ) (208,353 )
— (806,694 ) (226,375 ) (6,724,930 ) (112,170 )
— (4,440,864 ) (51,565,902 )
Balances as of December 31, 2017 Ps. 756,025,360 23,443,116 481,868,176 1,267,747,910 64,700,471 313,429,941 51,057,652 23,171,636 129,736,382 44,546,699
— 118,652 3,155,845,995
Acquisitions 4,297,491 305,607 482,014 9,621,436 167,620 2,074,119 283,073 107,284 17,214,414 292,678 (106 )
— 34,845,630
Reclassifications 1,335,376
— (1,969,381 )
— (12,140 ) (4,039,499 ) (44,167 ) 20,915 600,671 12,119 2,707,617 (870 ) (1,389,359 )
Capitalization 272,222
— 1,140,129 7,538,411 99,766
—
— 206,896 (9,257,424 )
—
—
—
—
Impairment 6,886,753
— (1,481,865 ) 30,832,289 (835,859 ) 7,310,570
—
— (351,436 )
—
—
— 42,360,452
Disposals (3,242,791 ) (897,685 ) (426,983 ) (8,297,844 ) (242,061 )
— (407,078 ) (801,084 ) (258,407 ) (310,546 ) (2,707,511 )
— (17,591,990 )
Balances as of June 30, 2018 Ps. 765,574,411 22,851,038 479,612,090 1,307,442,202 63,877,797 318,775,131 50,889,480 22,705,647 137,684,200 44,540,950
— 117,782 3,214,070,728
Accumulated depreciation and amortization
Balances as of January 1, 2017 Ps. (360,016,979) (2,942,575 ) (152,365,227 ) (850,536,754 ) (39,124,631 ) (153,161,770 ) (36,990,666 ) (5,916,763 )
—
—
—
— (1,601,055,365 )
Depreciation and amortization (45,709,123 ) (2,198,867 ) (15,095,115 ) (74,673,473 ) (1,906,164 ) (13,192,369 ) (2,890,563 ) (1,038,839 )
—
—
—
— (156,704,513 )
Reclassifications 2,799,244
— (72,841 )
— (69,236 ) 1,146,904 102,375 14,532
—
—
—
— 3,920,978
Disposals 8,902,711 127,458 7,573,769 16,810,591 59,022
— 805,916 222,764
—
—
—
— 34,502,231
Balances as of December 31, 2017 Ps. (394,024,147) (5,013,984 ) (159,959,414 ) (908,399,636 ) (41,041,009 ) (165,207,235 ) (38,972,938 ) (6,718,306 )
—
—
—
— (1,719,336,669 )
Depreciation and amortization (19,911,542 ) (1,078,808 ) (7,808,357 ) (35,229,793 ) (933,896 ) (6,877,975 ) (1,411,430 ) (481,914 )
—
—
—
— (73,733,715 )
Reclassifications (244,470 )
— 224,869
— 19,614 1,344,469 65,719 (20,842 )
—
—
—
— 1,389,359
Disposals 1,588,131 264,028 161,353 5,187,467 90,274
— 367,418 175,451
—
—
—
— 7,834,122
Balances as of June 30, 2018 Ps. (412,592,028) (5,828,764 ) (167,381,549 ) (938,441,962 ) (41,865,017 ) (170,740,741 ) (39,951,231 ) (7,045,611 )
—
—
—
— (1,783,846,903 )
Wells, pipelines, properties, plant and
equipment net as of
December 31,2017 Ps. 62,001,213 18,429,132 321,908,762 359,348,274 23,659,462 148,222,706 12,084,714 16,453,330 129,736,382 44,546,699
— 118,651 1,436,509,325
Wells, pipelines, properties, plant and
equipment net as of June 30, 2018 Ps. 352,982,383 17,022,274 312,230,541 369,000,240 22,012,780 148,034,390 10,938,249 15,660,036 137,684,200 44,540,950
— 117,782 1,430,223,825
Depreciation rates 3 to 5 % 5 % 2 ti 7 %
— 3 to 7 % 4 % 3 to 10 % 4 to 20 %
—
—
—
—
—
Estimated useful lives 20 to 35 20 15 to 45
— 33 to 35 25 3 to 10 5 to 25
—
—
—
—
—
a.
As of June 30, 2018 and 2017, the financing costs
identified with fixed assets in the construction or installation
stage, capitalized as part of the value of such fixed assets, were
Ps.1,033,422 and Ps.1,890,312. respectively.
b.
The combined depreciation of fixed assets and
amortization of wells for the periods ended June 30, 2018 and
2017, recognized in operating costs and expenses, was Ps.
73,733,715, and Ps. 73,422,431, respectively, which includes costs
related to plugging and abandonment of wells as of June 30,
2018 and 2017 of Ps. 528,541 and Ps. 419,869, respectively.
c.
As of June 30, 2018 and December 31, 2017,
provisions relating to future plugging of wells costs amounted to
Ps. 73,160,276 and Ps. 68,797,600, respectively, and are presented
in the “Provisions for plugging of wells” (see Note
17).
d.
As of June 30, 2018, PEMEX recognized a reversal
of impairment of Ps. 42,360,452. which is presented as a separate
line item in the consolidated statement of comprehensive income as
follows:</t>
  </si>
  <si>
    <t>Assumptions to Determine Net Present Value of Reserves Long Lived Assets</t>
  </si>
  <si>
    <t>To determine the value in use of long-lived assets associated to
hydrocarbon extraction, the net present value of reserves is
determined based on the following assumptions:
Average crude oil price 61.08 USD/bl
Average gas price 4.17 USD/mpc
Average condensates price 36.85 USD/bl
Discount rate 14.72% anual</t>
  </si>
  <si>
    <t>Pemex industrial transformation [member]</t>
  </si>
  <si>
    <t>To determine the value in use of long-lived assets associated with
the cash-generating units of Pemex Industrial Transformation, the
net present value of cash flows was determined based on the
following assumptions:
Refining Gas Petrochemicals
Average crude oil Price 52.3 U.S. dollars N.A. N.A.
Processed volume 1,100 mbd 3,085 mmpcd of Variable
Rate of U.S. dollar Ps.19.8633 mxp/usd Ps.19.8633 mxp/usd Ps.19.8633 mxp/usd
Useful lives of the cash generating units Average 14 years Average 8 years Average 7 years
Discount rate 11.76% anually 10.82% anually 9.33% anually
Period 2019-2034 2019-2029 2019-2024</t>
  </si>
  <si>
    <t>Fixed assets [member] | Pemex industrial transformation [member]</t>
  </si>
  <si>
    <t>Summary of Net Impairment and Net Reversal of Impairment</t>
  </si>
  <si>
    <t>The reversal of impairment was in the following cash generating
units:
Minatitlán Refinery Ps. 10,851,186
Madero Refinery 8,480,880
Salina Cruz Refinery (11,529,001 )
Net reversal of impairment Ps. 7,803,065
The recoverable amount of assets is based on each asset’s
value in use. The value in use for each asset is calculated based
on cash flows, taking into consideration the volumes to be produced
and sales to be carried out. As of June 30, 2018, the value in
use for the impairment or reversal of impairment of fixed assets
was as follows:
Minatitlán Refinery Ps.41,290,257
Madero Refinery 20,843,922
Ps.62,134,179</t>
  </si>
  <si>
    <t>PEMEX [member]</t>
  </si>
  <si>
    <t>d.
As of June 30, 2018, PEMEX recognized a reversal
of impairment of Ps. 42,360,452. which is presented as a separate
line item in the consolidated statement of comprehensive income as
follows:
(Impairment) Reversal of Reversal of
Pemex Exploration and Production Ps. (1,459,374 ) Ps. 38,170,777 Ps. 36,711,403
Pemex Fertilizers (2,154,016 )
— (2,154,016 )
Pemex Industrial Transformation (11,529,001 ) 19,332,066 7,803,065
Total Ps. (15,142,391 ) Ps. 57,502,843 Ps. 42,360,452</t>
  </si>
  <si>
    <t>Intangible Assets (Tables)</t>
  </si>
  <si>
    <t>Schedule of Intangible Assets are Wells Unassigned to a Reserve</t>
  </si>
  <si>
    <t>As of June 30, 2018 and December 31, 2017, intangible
assets were Ps. 13,974,430 and Ps. 14,678,640, respectively, which
are mainly wells unassigned to a reserve, which amounted, as
follows:
June 30, December 31,
Wells unassigned to a reserve:
Balance at the beginning of period Ps. 9,088,563 Ps. 8,639,242
Additions to construction in progress 9,810,680 20,553,952
Transfers against expenses (8,447,877 ) (3,663,986 )
Transfers against fixed assets (2,359,312 ) (16,440,645 )
Balance at the end of period Ps. 8,092,054 Ps. 9,088,563</t>
  </si>
  <si>
    <t>Schedule of Other Concepts of Intangible Assets</t>
  </si>
  <si>
    <t>The other concepts of intangible assets are:
June 30, 2018 December 31,
Rights of way Ps. 2,350,847 Ps.2,311,743
License 3,791,955 3,586,553
Exploration expenses, evaluation of assets and concessoins 2,130,857 1,861,092
Accumulated amortization (2,391,283 ) (2,169,311 )
Balance at the end of period Ps.5,882,376 Ps. 5,590,077</t>
  </si>
  <si>
    <t>Long-Term Notes Receivable and Other Assets (Tables)</t>
  </si>
  <si>
    <t>Summary of Long-Term Notes Receivable</t>
  </si>
  <si>
    <t>As of June 30, 2018 and December 31, 2017, the balance of
long-term notes receivable was as follows:
June 30, 2018 December 31, 2017
Promissory notes issued by the Mexican Government Ps. 148,338,390 Ps. 147,274,076
Other long-term notes receivable 1,022,386 1,218,833
Total long-term notes receivable Ps. 149,360,776 Ps. 148,492,909</t>
  </si>
  <si>
    <t>Summary of Promissory Notes Issued</t>
  </si>
  <si>
    <t>Promissory notes issued by the Mexican Government
June 30, 2018 December 31, 2017
Total promissory notes Ps. 152,010,092 Ps. 149,796,282
Less: current portion of notes receivable (1) 3,671,702 2,522,206
Long-term promissory notes Ps. 148,338,390 Ps. 147,274,076
(1)
The current portion of the promissory notes and the
total yield payments due are allocated under sundry debtors in
accounts receivable, net (see Note 7).</t>
  </si>
  <si>
    <t>Summary of Promissory Notes Maturity Dates and Annual Rates</t>
  </si>
  <si>
    <t>As of June 30, 2018 and December 31, 2017, these
promissory notes amounted to Ps. 148,338,390 and Ps. 147,274,076,
respectively. PEMEX intends to hold them to maturity. These
promissory notes will be converted into cash with annual maturity
dates ranging from 2018 to 2042 and annual rates ranging from 4.65%
to 7.03% as follows:
Number of
Promissory
Notes Maturity Yield Rate Range Principal
1 2019 5.14% Ps. 3,671,702
1 2020 5.39% 4,539,577
1 2021 5.57% 5,382,870
1 2022 5.74% 5,969,742
1 2023 5.87% 6,519,694
5 2024-2028 5.98% a 6.47% 36,001,121
5 2029-2033 6.61% a 6.85% 36,290,602
5 2034-2038 6.89% a 7.02% 33,018,175
4 2039-2042 7.00% a 6.94% 20,616,609
Total promissory notes 152,010,092
Less: current portion 3,671,702
Long-term notes receivable Ps. 148,338,390</t>
  </si>
  <si>
    <t>Summary of Other Assets</t>
  </si>
  <si>
    <t>As of June 30, 2018 and December 31, 2017, the balance of
other assets was as follows:
June 30, December 31,
Payments in advance Ps. 3,328,576 Ps. 4,683,117
Other 7,987,986 1,211,984
Total other assets Ps. 11,316,562 Ps. 5,895,100</t>
  </si>
  <si>
    <t>Debt (Tables)</t>
  </si>
  <si>
    <t>Summary of Foreign Currency Translation</t>
  </si>
  <si>
    <t xml:space="preserve">As of June 30, 2018, PEMEX used the following exchange
rates:
June 30, 2018
U.S. dollar 19.86330
Japanese yen 0.18002
Pound sterling 26.00901
Euro 23.00567
Swiss francs 19.92107
Australian dollar 14.61939 </t>
  </si>
  <si>
    <t>Financial Instruments (Tables)</t>
  </si>
  <si>
    <t>Summary of Carrying Amounts of Financial Assets and Liabilities</t>
  </si>
  <si>
    <t xml:space="preserve">The following tables present information about PEMEX’s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hierarchy
As of June 30, 2018
In thousands of pesos FVTPL FVOCI – debt FVOCI – Financial assets Other financial Total carrying Level 1 Level 2 Level 3 Total
Financial assets measured at fair value
Derivative financial instruments Ps. 27,141,083
—
—
—
— Ps. 27,141,083
— 27,141,083
— 27,141,083
Equity instrument
—
— 1,056,918
—
— 1,056,918
— 1,056,918
— 1,056,918
Ps. 27,141,083
— 1,056,918
—
— Ps. 28,198,001
Financial assets not measured at fair value
Cash and cash equivalents Ps. —
—
— 109,506,710
— Ps. 109,506,710
—
—
—
—
Accounts receivable
—
—
— 171,537,070
— 171,537,070
—
—
—
—
Investments in joint ventures, associates
—
—
— 16,938,755
— 16,938,755
—
—
—
—
Long-term notes receivable
—
—
— 149,360,776
— 149,360,776
—
—
—
—
Ps. —
—
— 447,343,311
— Ps. 4 47,343,311
Financial liabilities measured at fair value
Derivative financial instruments Ps. (14,958,973 )
—
—
—
— Ps. (14,958,973 )
— (14,958,973 )
— (14,958,973 )
Ps. (14,958,973 )
—
—
—
— Ps. (14,958,973 )
Financial liabilities not measured at fair value
Suppliers Ps. —
—
—
— (109,471,364 ) Ps. 109,471,364 )
—
—
—
—
Accounts payable
—
—
—
— (21,301,855 ) (21,301,855 )
—
—
—
—
Debt
—
—
—
— (2,070,332,329 ) (2,070,332,329 )
— (2,099,656,515 )
— (2,099,656,515 )
Ps. —
—
—
— (2,201,105,548 ) Ps. (2,201,105,548 )
Carrying amount Fair value hierarchy
As of December 31, 2017
In thousands of pesos FVTPL Held-to- Loans and Available- for-sale Other financial Total carrying Level 1 Level 2 Level 3 Total
Financial assets measured at fair value
Derivative financial instruments Ps. 30,113,454
—
—
—
— Ps. 30,113,454
— 30,113,454
— 30,113,454
Investments in associates
—
—
— 1,056,918
— 1,056,918
— 1,056,918
— 1,056,918
Ps. 30,113,454
—
— 1,056,918
— Ps. 31,170,372
Financial assets not measured at fair value
Cash and cash equivalents Ps. —
— 97,851,754
—
— Ps. 97,851,754
—
—
—
—
Accounts receivable
—
— 170,645,678
—
— 170,645,678
—
—
—
—
Investments in joint ventures, associates
— 16,707,364
—
—
— 16,707,364
—
—
—
—
Long-term notes receivable
— 148,492,909
—
—
— 148,492,909
—
—
—
—
Ps. — 165,200,273 268,497,432
—
— Ps. 433,697,705
Financial liabilities measured at fair value
Derivative financial instruments Ps. (17,745,979)
—
—
—
— Ps. (17,745,979 )
— (17,745,979 )
— (17,745,979 )
Ps. (17,745,979)
—
—
—
— Ps. (17,745,979 )
Financial liabilities not measured at fair value
Suppliers Ps. —
—
—
— (139,955,378 ) Ps. (139,955,378 )
—
—
—
—
Accounts payable
—
—
—
— (23,211,845 ) (23,211,845 )
—
—
—
—
Debt
—
—
—
— (2,037,875,071 ) (2,037,875,071 )
— (2,153,383,220 )
— (2,153,383,220 )
Ps. —
—
—
— (2,201,042,294 ) Ps. </t>
  </si>
  <si>
    <t>Provisions for Sundry Creditors (Tables)</t>
  </si>
  <si>
    <t>Summary of Provisions for Sundry Creditors and Others</t>
  </si>
  <si>
    <t>As of June 30, 2018 and December 31, 2017, the provisions
for sundry creditors and others is as follows:
June 30, 2018 December 31, 2017
Provision for plugging of wells (Note 12) Ps. 73,160,276 Ps. 68,797,600
Provision for trials in process (Note 18) 9,502,852 7,812,689
Provision for environmental costs 11,320,443 11,067,134
Ps. 93,983,571 Ps. 87,677,423</t>
  </si>
  <si>
    <t>Structure and Business Operations of Petroleos Mexicanos, Subsidiary Entities and Subsidiary Companies - Additional Information (Detail)</t>
  </si>
  <si>
    <t>Description of business and nature of operations [abstract]</t>
  </si>
  <si>
    <t>Ownership percentage</t>
  </si>
  <si>
    <t>100.00%</t>
  </si>
  <si>
    <t>Basis of Preparation - Additional Information (Detail) - MXN ($) $ in Thousands</t>
  </si>
  <si>
    <t>12 Months Ended</t>
  </si>
  <si>
    <t>Disclosure of basis of preparation of financial statements [line items]</t>
  </si>
  <si>
    <t>Recognized net losses</t>
  </si>
  <si>
    <t>Negative equity amount</t>
  </si>
  <si>
    <t>Negative working capital</t>
  </si>
  <si>
    <t>Percentage of increase in annual budget</t>
  </si>
  <si>
    <t>1.70%</t>
  </si>
  <si>
    <t>Employee benefits provision</t>
  </si>
  <si>
    <t>35.00%</t>
  </si>
  <si>
    <t>Bottom of range [member]</t>
  </si>
  <si>
    <t>Market share percentage</t>
  </si>
  <si>
    <t>65.00%</t>
  </si>
  <si>
    <t>2018 [member]</t>
  </si>
  <si>
    <t>Annual budget amount</t>
  </si>
  <si>
    <t>2017 [member]</t>
  </si>
  <si>
    <t>Significant Accounting Policies - Additional Information (Detail) - MXN ($) $ in Thousands</t>
  </si>
  <si>
    <t>Jan. 01, 2018</t>
  </si>
  <si>
    <t>Disclosure of significant accounting policies [line items]</t>
  </si>
  <si>
    <t>Description of voting right</t>
  </si>
  <si>
    <t>PEMEX owns directly or indirectly between  20% and 50% of voting rights in another entity.</t>
  </si>
  <si>
    <t>Percentage of domestic and export sales of crude oil in national and international market</t>
  </si>
  <si>
    <t>50.00%</t>
  </si>
  <si>
    <t>Voting rights in another entity</t>
  </si>
  <si>
    <t>20.00%</t>
  </si>
  <si>
    <t>Top of range [member]</t>
  </si>
  <si>
    <t>Significant Accounting Policies - Summary of Reclassification of Other Assets to Intangible Assets (Detail) - MXN ($) $ in Thousands</t>
  </si>
  <si>
    <t>Dec. 31, 2016</t>
  </si>
  <si>
    <t>Disclosure of reclassification of financial assets [line items]</t>
  </si>
  <si>
    <t>As previously reported [member]</t>
  </si>
  <si>
    <t>Reclassification [member]</t>
  </si>
  <si>
    <t>Segment Financial Information - Additional Information (Detail)</t>
  </si>
  <si>
    <t>Jun. 30, 2018SegmentMajor_Customer</t>
  </si>
  <si>
    <t>Disclosure of operating segments [abstract]</t>
  </si>
  <si>
    <t>Number of business segments | Segment</t>
  </si>
  <si>
    <t>Number of major customers | Major_Customer</t>
  </si>
  <si>
    <t>Segment Financial Information - Condensed Financial Information of Segments after Elimination of Unrealized Intersegment Gain (Loss) (Detail) - MXN ($) $ in Thousands</t>
  </si>
  <si>
    <t>Sales:</t>
  </si>
  <si>
    <t>Trade</t>
  </si>
  <si>
    <t>(Reversal) impairment of wells pipe-lines, properties, plant and equipment</t>
  </si>
  <si>
    <t>Other revenues (expenses), net</t>
  </si>
  <si>
    <t>Distribution, transportation and sales expenses</t>
  </si>
  <si>
    <t>Operating income (loss)</t>
  </si>
  <si>
    <t>Derivative financial instruments (loss) gain, net</t>
  </si>
  <si>
    <t>Foreign exchange (loss) income, net</t>
  </si>
  <si>
    <t>(Loss) profit sharing in associates</t>
  </si>
  <si>
    <t>Taxes, duties and other</t>
  </si>
  <si>
    <t>Equity (deficit), net</t>
  </si>
  <si>
    <t>Net periodic cost of employee benefits</t>
  </si>
  <si>
    <t>Exploration and Production [member]</t>
  </si>
  <si>
    <t>Intersegment</t>
  </si>
  <si>
    <t>Industrial Transformation [member]</t>
  </si>
  <si>
    <t>Cogeneration and Services [member]</t>
  </si>
  <si>
    <t>Drilling and Services [member]</t>
  </si>
  <si>
    <t>Logistics [member]</t>
  </si>
  <si>
    <t>Fertilizers [member]</t>
  </si>
  <si>
    <t>Ethylene [member]</t>
  </si>
  <si>
    <t>Trading Companies [member]</t>
  </si>
  <si>
    <t>Corporate and Other Operating Subsidiary Companies [member]</t>
  </si>
  <si>
    <t>Eliminations [member]</t>
  </si>
  <si>
    <t>Segment Financial Information - Schedule of Accounting Reconciliations Between Individual and Consolidated Information (Detail) - MXN ($) $ in Thousands</t>
  </si>
  <si>
    <t>Disclosure of operating segments [line items]</t>
  </si>
  <si>
    <t>Total consolidated sales</t>
  </si>
  <si>
    <t>Total consolidated operating income (loss)</t>
  </si>
  <si>
    <t>Total consolidated net (loss) income</t>
  </si>
  <si>
    <t>Total consolidated assets</t>
  </si>
  <si>
    <t>Total consolidated liabilities</t>
  </si>
  <si>
    <t>Exploration and Production [member] | By segment [member]</t>
  </si>
  <si>
    <t>Exploration and Production [member] | unrealized Intersegment Sales [member]</t>
  </si>
  <si>
    <t>Exploration and Production [member] | unrealized Gain due to Production Cost Valuation of Inventory [member]</t>
  </si>
  <si>
    <t>Exploration and Production [member] | Capitalized Refined Products [member]</t>
  </si>
  <si>
    <t>Exploration and Production [member] | Amortization of Capitalized Interest [member]</t>
  </si>
  <si>
    <t>Exploration and Production [member] | Depreciation of Revaluated Assets [member]</t>
  </si>
  <si>
    <t>Exploration and Production [member] | Equity Method Elimination [member]</t>
  </si>
  <si>
    <t>Industrial Transformation [member] | By segment [member]</t>
  </si>
  <si>
    <t>Industrial Transformation [member] | unrealized Intersegment Sales [member]</t>
  </si>
  <si>
    <t>Industrial Transformation [member] | unrealized Gain due to Production Cost Valuation of Inventory [member]</t>
  </si>
  <si>
    <t>Industrial Transformation [member] | Amortization of Capitalized Interest [member]</t>
  </si>
  <si>
    <t>Industrial Transformation [member] | Equity Method Elimination [member]</t>
  </si>
  <si>
    <t>Cogeneration and Services [member] | By segment [member]</t>
  </si>
  <si>
    <t>Cogeneration and Services [member] | Equity Method Elimination [member]</t>
  </si>
  <si>
    <t>Drilling and Services [member] | By segment [member]</t>
  </si>
  <si>
    <t>Drilling and Services [member] | unrealized Intersegment Sales [member]</t>
  </si>
  <si>
    <t>Drilling and Services [member] | unrealized Gain due to Production Cost Valuation of Inventory [member]</t>
  </si>
  <si>
    <t>Drilling and Services [member] | Depreciation of Revaluated Assets [member]</t>
  </si>
  <si>
    <t>Logistics [member] | By segment [member]</t>
  </si>
  <si>
    <t>Logistics [member] | unrealized Intersegment Sales [member]</t>
  </si>
  <si>
    <t>Logistics [member] | Depreciation of Revaluated Assets [member]</t>
  </si>
  <si>
    <t>Logistics [member] | Equity Method Elimination [member]</t>
  </si>
  <si>
    <t>Fertilizers [member] | By segment [member]</t>
  </si>
  <si>
    <t>Fertilizers [member] | unrealized Intersegment Sales [member]</t>
  </si>
  <si>
    <t>Fertilizers [member] | unrealized Gain due to Production Cost Valuation of Inventory [member]</t>
  </si>
  <si>
    <t>Fertilizers [member] | Depreciation of Revaluated Assets [member]</t>
  </si>
  <si>
    <t>Fertilizers [member] | Equity Method Elimination [member]</t>
  </si>
  <si>
    <t>Ethylene [member] | By segment [member]</t>
  </si>
  <si>
    <t>Ethylene [member] | unrealized Intersegment Sales [member]</t>
  </si>
  <si>
    <t>Ethylene [member] | Depreciation of Revaluated Assets [member]</t>
  </si>
  <si>
    <t>Ethylene [member] | Equity Method Elimination [member]</t>
  </si>
  <si>
    <t>Trading Companies [member] | By segment [member]</t>
  </si>
  <si>
    <t>Trading Companies [member] | unrealized Intersegment Sales [member]</t>
  </si>
  <si>
    <t>Trading Companies [member] | unrealized Gain due to Production Cost Valuation of Inventory [member]</t>
  </si>
  <si>
    <t>Trading Companies [member] | Depreciation of Revaluated Assets [member]</t>
  </si>
  <si>
    <t>Trading Companies [member] | Equity Method Elimination [member]</t>
  </si>
  <si>
    <t>Corporate and Other Operating Subsidiary Companies [member] | By segment [member]</t>
  </si>
  <si>
    <t>Revenue - Schedule of Revenue Disaggregation (Detail) - MXN ($) $ in Thousands</t>
  </si>
  <si>
    <t>Products transferred at point in time [member]</t>
  </si>
  <si>
    <t>Disclosure of disaggregation of revenue from contracts with customers [line items]</t>
  </si>
  <si>
    <t>Revenue from contracts with customers</t>
  </si>
  <si>
    <t>Products and services transferred over time [member]</t>
  </si>
  <si>
    <t>Crude oil [member]</t>
  </si>
  <si>
    <t>Gas [member]</t>
  </si>
  <si>
    <t>Refined petroleum products [member]</t>
  </si>
  <si>
    <t>Other products [member]</t>
  </si>
  <si>
    <t>Services [member]</t>
  </si>
  <si>
    <t>UNITED STATES</t>
  </si>
  <si>
    <t>Other [member]</t>
  </si>
  <si>
    <t>Europe [member]</t>
  </si>
  <si>
    <t>Local Country [member]</t>
  </si>
  <si>
    <t>Exploration and Production [member] | Products transferred at point in time [member]</t>
  </si>
  <si>
    <t>Exploration and Production [member] | Crude oil [member]</t>
  </si>
  <si>
    <t>Exploration and Production [member] | UNITED STATES</t>
  </si>
  <si>
    <t>Exploration and Production [member] | Other [member]</t>
  </si>
  <si>
    <t>Exploration and Production [member] | Europe [member]</t>
  </si>
  <si>
    <t>Industrial Transformation [member] | Products transferred at point in time [member]</t>
  </si>
  <si>
    <t>Industrial Transformation [member] | Gas [member]</t>
  </si>
  <si>
    <t>Industrial Transformation [member] | Refined petroleum products [member]</t>
  </si>
  <si>
    <t>Industrial Transformation [member] | Other products [member]</t>
  </si>
  <si>
    <t>Industrial Transformation [member] | Services [member]</t>
  </si>
  <si>
    <t>Industrial Transformation [member] | Local Country [member]</t>
  </si>
  <si>
    <t>Cogeneration and Services [member] | Products and services transferred over time [member]</t>
  </si>
  <si>
    <t>Cogeneration and Services [member] | Services [member]</t>
  </si>
  <si>
    <t>Cogeneration and Services [member] | Local Country [member]</t>
  </si>
  <si>
    <t>Drilling and Services [member] | Products and services transferred over time [member]</t>
  </si>
  <si>
    <t>Drilling and Services [member] | Services [member]</t>
  </si>
  <si>
    <t>Drilling and Services [member] | Local Country [member]</t>
  </si>
  <si>
    <t>Logistics [member] | Products and services transferred over time [member]</t>
  </si>
  <si>
    <t>Logistics [member] | Services [member]</t>
  </si>
  <si>
    <t>Logistics [member] | Local Country [member]</t>
  </si>
  <si>
    <t>Fertilizers [member] | Products transferred at point in time [member]</t>
  </si>
  <si>
    <t>Fertilizers [member] | Products and services transferred over time [member]</t>
  </si>
  <si>
    <t>Fertilizers [member] | Refined petroleum products [member]</t>
  </si>
  <si>
    <t>Fertilizers [member] | Services [member]</t>
  </si>
  <si>
    <t>Fertilizers [member] | Local Country [member]</t>
  </si>
  <si>
    <t>Ethylene [member] | Products transferred at point in time [member]</t>
  </si>
  <si>
    <t>Ethylene [member] | Products and services transferred over time [member]</t>
  </si>
  <si>
    <t>Ethylene [member] | Refined petroleum products [member]</t>
  </si>
  <si>
    <t>Ethylene [member] | Services [member]</t>
  </si>
  <si>
    <t>Ethylene [member] | Local Country [member]</t>
  </si>
  <si>
    <t>Trading Companies [member] | Products transferred at point in time [member]</t>
  </si>
  <si>
    <t>Trading Companies [member] | Products and services transferred over time [member]</t>
  </si>
  <si>
    <t>Trading Companies [member] | Crude oil [member]</t>
  </si>
  <si>
    <t>Trading Companies [member] | Gas [member]</t>
  </si>
  <si>
    <t>Trading Companies [member] | Refined petroleum products [member]</t>
  </si>
  <si>
    <t>Trading Companies [member] | Other products [member]</t>
  </si>
  <si>
    <t>Trading Companies [member] | Services [member]</t>
  </si>
  <si>
    <t>Trading Companies [member] | UNITED STATES</t>
  </si>
  <si>
    <t>Trading Companies [member] | Other [member]</t>
  </si>
  <si>
    <t>Trading Companies [member] | Europe [member]</t>
  </si>
  <si>
    <t>Trading Companies [member] | Local Country [member]</t>
  </si>
  <si>
    <t>Corporate and Other Operating Subsidiary Companies [member] | Products transferred at point in time [member]</t>
  </si>
  <si>
    <t>Corporate and Other Operating Subsidiary Companies [member] | Products and services transferred over time [member]</t>
  </si>
  <si>
    <t>Corporate and Other Operating Subsidiary Companies [member] | Other products [member]</t>
  </si>
  <si>
    <t>Corporate and Other Operating Subsidiary Companies [member] | Services [member]</t>
  </si>
  <si>
    <t>Corporate and Other Operating Subsidiary Companies [member] | Europe [member]</t>
  </si>
  <si>
    <t>Corporate and Other Operating Subsidiary Companies [member] | Local Country [member]</t>
  </si>
  <si>
    <t>Cash, Cash Equivalents and Restricted Cash - Summary of Cash and Cash Equivalents (Detail) - MXN ($) $ in Thousands</t>
  </si>
  <si>
    <t>Cash and cash equivalents [abstract]</t>
  </si>
  <si>
    <t>Cash on hand and in banks</t>
  </si>
  <si>
    <t>Highly liquid investments</t>
  </si>
  <si>
    <t>Accounts Receivable, Net - Summary of Accounts Receivable and Other Receivables (Detail) - MXN ($) $ in Thousands</t>
  </si>
  <si>
    <t>Trade and Other Receivables [Line Items]</t>
  </si>
  <si>
    <t>Domestic customers [member]</t>
  </si>
  <si>
    <t>Export customers [member]</t>
  </si>
  <si>
    <t>Sundry debtors [member]</t>
  </si>
  <si>
    <t>Taxes recovered and prepaid taxes [member]</t>
  </si>
  <si>
    <t>Employees and officers [member]</t>
  </si>
  <si>
    <t>Advances to suppliers [member]</t>
  </si>
  <si>
    <t>Other accounts receivable [member]</t>
  </si>
  <si>
    <t>Inventories, Net - Summary of Inventories (Detail) - MXN ($) $ in Thousands</t>
  </si>
  <si>
    <t>Disclosure of Inventories [Line Items]</t>
  </si>
  <si>
    <t>Refined and petrochemicals products [member]</t>
  </si>
  <si>
    <t>Products in transit [member]</t>
  </si>
  <si>
    <t>Materials and products in stock [member]</t>
  </si>
  <si>
    <t>Materials in transit [member]</t>
  </si>
  <si>
    <t>Gas and condesate products [member]</t>
  </si>
  <si>
    <t>Equity Instruments - Additional Information (Detail) - MXN ($) $ in Thousands</t>
  </si>
  <si>
    <t>Disclosure of detailed information about financial instruments [abstract]</t>
  </si>
  <si>
    <t>Available-for-sale current non-financial assets</t>
  </si>
  <si>
    <t>Investments in Joint Ventures and Associates - Schedule of Investments in Joint Ventures and Associates (Detail) - MXN ($) $ in Thousands</t>
  </si>
  <si>
    <t>9 Months Ended</t>
  </si>
  <si>
    <t>Disclosure of Investments in Subsidiaries Joint Ventures and Associates [Line items]</t>
  </si>
  <si>
    <t>Permanent investments in associates</t>
  </si>
  <si>
    <t>Deer Park Refining Limited [member]</t>
  </si>
  <si>
    <t>Percentage of investment</t>
  </si>
  <si>
    <t>49.99%</t>
  </si>
  <si>
    <t>Frontera Brownsville, LLC. [member]</t>
  </si>
  <si>
    <t>CH4 Energia, S. A. [member]</t>
  </si>
  <si>
    <t>Texas Frontera, LLC. [member]</t>
  </si>
  <si>
    <t>Sierrita Gas Pipeline LLC [member]</t>
  </si>
  <si>
    <t>Administracion Portuaria Integral de Dos Bocas, S.A. de C.V. [member]</t>
  </si>
  <si>
    <t>40.00%</t>
  </si>
  <si>
    <t>PMV Minera, S.A. de C.V. [member]</t>
  </si>
  <si>
    <t>44.09%</t>
  </si>
  <si>
    <t>Ductos el peninsular, S.A.P.I de C. V. [Member]</t>
  </si>
  <si>
    <t>30.00%</t>
  </si>
  <si>
    <t>Other-net [member]</t>
  </si>
  <si>
    <t>Investments in Joint Ventures and Associates - Schedule Profit (loss) Sharing in Joint Ventures and Associates (Detail) - MXN ($) $ in Thousands</t>
  </si>
  <si>
    <t>Disclosure of Investments in Associates and Other [Line Items]</t>
  </si>
  <si>
    <t>Profit (loss) sharing in joint ventures and associates, net</t>
  </si>
  <si>
    <t>Petroquimica Mexicana de Vinilo. S. A. de C. V. [member]</t>
  </si>
  <si>
    <t>Investments in Joint Ventures and Associates - Schedule Profit (loss) Sharing in Joint Ventures and Associates (Parenthetical) (Detail) $ in Thousands</t>
  </si>
  <si>
    <t>Apr. 20, 2016USD ($)</t>
  </si>
  <si>
    <t>Damages value</t>
  </si>
  <si>
    <t>Investments in Joint Ventures, Associates and Other - Additional Information (Detail)</t>
  </si>
  <si>
    <t>1 Months Ended</t>
  </si>
  <si>
    <t>Jul. 27, 2010</t>
  </si>
  <si>
    <t>Mar. 31, 1993</t>
  </si>
  <si>
    <t>Dec. 31, 2016Barrels</t>
  </si>
  <si>
    <t>Deer Park Refining Limited [member] | PMI NASA [member]</t>
  </si>
  <si>
    <t>Acquired percentage</t>
  </si>
  <si>
    <t>Number of tanks</t>
  </si>
  <si>
    <t>Number of barrels in each tanks</t>
  </si>
  <si>
    <t>Texas Frontera, LLC. [member] | PMI SUS [member]</t>
  </si>
  <si>
    <t>Wells, Pipelines, Properties, Plant and Equipment, Net - Detailed Information About Property, Plant and Equipment (Detail) - MXN ($) $ in Thousands</t>
  </si>
  <si>
    <t>Disclosure of detailed information about property, plant and equipment [line items]</t>
  </si>
  <si>
    <t>Beginning balance</t>
  </si>
  <si>
    <t>Acquisitions</t>
  </si>
  <si>
    <t>Ending balance</t>
  </si>
  <si>
    <t>Estimated useful lives</t>
  </si>
  <si>
    <t>-</t>
  </si>
  <si>
    <t>Carrying amount [member]</t>
  </si>
  <si>
    <t>Reclassifications</t>
  </si>
  <si>
    <t>Impairment</t>
  </si>
  <si>
    <t>Disposals</t>
  </si>
  <si>
    <t>Accumulated depreciation and amortization [member]</t>
  </si>
  <si>
    <t>Plants [member]</t>
  </si>
  <si>
    <t>Plants [member] | Carrying amount [member]</t>
  </si>
  <si>
    <t>Capitalization</t>
  </si>
  <si>
    <t>Plants [member] | Accumulated depreciation and amortization [member]</t>
  </si>
  <si>
    <t>Plants [member] | Bottom of range [member]</t>
  </si>
  <si>
    <t>Depreciation rates</t>
  </si>
  <si>
    <t>3.00%</t>
  </si>
  <si>
    <t>20 Years</t>
  </si>
  <si>
    <t>Plants [member] | Top of range [member]</t>
  </si>
  <si>
    <t>5.00%</t>
  </si>
  <si>
    <t>35 Years</t>
  </si>
  <si>
    <t>Drilling equipment [member]</t>
  </si>
  <si>
    <t>Drilling equipment [member] | Carrying amount [member]</t>
  </si>
  <si>
    <t>Drilling equipment [member] | Accumulated depreciation and amortization [member]</t>
  </si>
  <si>
    <t>Pipelines [member]</t>
  </si>
  <si>
    <t>Pipelines [member] | Carrying amount [member]</t>
  </si>
  <si>
    <t>Pipelines [member] | Accumulated depreciation and amortization [member]</t>
  </si>
  <si>
    <t>Pipelines [member] | Bottom of range [member]</t>
  </si>
  <si>
    <t>2.00%</t>
  </si>
  <si>
    <t>15 Years</t>
  </si>
  <si>
    <t>Pipelines [member] | Top of range [member]</t>
  </si>
  <si>
    <t>7.00%</t>
  </si>
  <si>
    <t>45 Years</t>
  </si>
  <si>
    <t>Wells [member]</t>
  </si>
  <si>
    <t>Wells [member] | Carrying amount [member]</t>
  </si>
  <si>
    <t>Wells [member] | Accumulated depreciation and amortization [member]</t>
  </si>
  <si>
    <t>Buildings [member]</t>
  </si>
  <si>
    <t>Buildings [member] | Carrying amount [member]</t>
  </si>
  <si>
    <t>Buildings [member] | Accumulated depreciation and amortization [member]</t>
  </si>
  <si>
    <t>Buildings [member] | Bottom of range [member]</t>
  </si>
  <si>
    <t>33 Years</t>
  </si>
  <si>
    <t>Buildings [member] | Top of range [member]</t>
  </si>
  <si>
    <t>Offshore platforms [member]</t>
  </si>
  <si>
    <t>4.00%</t>
  </si>
  <si>
    <t>25 Years</t>
  </si>
  <si>
    <t>Offshore platforms [member] | Carrying amount [member]</t>
  </si>
  <si>
    <t>Offshore platforms [member] | Accumulated depreciation and amortization [member]</t>
  </si>
  <si>
    <t>Furniture and equipment [member]</t>
  </si>
  <si>
    <t>Furniture and equipment [member] | Carrying amount [member]</t>
  </si>
  <si>
    <t>Furniture and equipment [member] | Accumulated depreciation and amortization [member]</t>
  </si>
  <si>
    <t>Furniture and equipment [member] | Bottom of range [member]</t>
  </si>
  <si>
    <t>3 Years</t>
  </si>
  <si>
    <t>Furniture and equipment [member] | Top of range [member]</t>
  </si>
  <si>
    <t>10.00%</t>
  </si>
  <si>
    <t>10 Years</t>
  </si>
  <si>
    <t>Transportation equipment [member]</t>
  </si>
  <si>
    <t>Transportation equipment [member] | Carrying amount [member]</t>
  </si>
  <si>
    <t>Transportation equipment [member] | Accumulated depreciation and amortization [member]</t>
  </si>
  <si>
    <t>Transportation equipment [member] | Bottom of range [member]</t>
  </si>
  <si>
    <t>5 Years</t>
  </si>
  <si>
    <t>Transportation equipment [member] | Top of range [member]</t>
  </si>
  <si>
    <t>Construction in progress [member]</t>
  </si>
  <si>
    <t>Construction in progress [member] | Carrying amount [member]</t>
  </si>
  <si>
    <t>Land [member]</t>
  </si>
  <si>
    <t>Land [member] | Carrying amount [member]</t>
  </si>
  <si>
    <t>Unproductive fixed assets [member]</t>
  </si>
  <si>
    <t>Unproductive fixed assets [member] | Carrying amount [member]</t>
  </si>
  <si>
    <t>Other Fixed Assets [member]</t>
  </si>
  <si>
    <t>Other Fixed Assets [member] | Carrying amount [member]</t>
  </si>
  <si>
    <t>Wells, Pipelines, Properties, Plant and Equipment, Net - Detailed Information About Property, Plant and Equipment (Parenthetical) (Detail) - MXN ($) $ in Thousands</t>
  </si>
  <si>
    <t>Plugging and abandonment cost</t>
  </si>
  <si>
    <t>Provisions for plugging wells</t>
  </si>
  <si>
    <t>Net reversal of impairment</t>
  </si>
  <si>
    <t>Pemex exploration and production [member]</t>
  </si>
  <si>
    <t>Wells, Pipelines, Properties, Plant and Equipment, Net - Summary of Net Impairment (Detail) - MXN ($) $ in Thousands</t>
  </si>
  <si>
    <t>Reversal of impairment</t>
  </si>
  <si>
    <t>Reversal of impairment / (Impairment)</t>
  </si>
  <si>
    <t>Pemex Fertilizers [member]</t>
  </si>
  <si>
    <t>Wells, Pipelines, Properties, Plant and Equipment, Net - Additional Information (Detail) $ in Thousands, Barrels_per_day in Millions</t>
  </si>
  <si>
    <t>Jun. 30, 2018MXN ($)Barrels_per_day</t>
  </si>
  <si>
    <t>Jun. 30, 2017MXN ($)</t>
  </si>
  <si>
    <t>Jun. 30, 2018MXN ($)Barrels_per_dayExchange_Rate</t>
  </si>
  <si>
    <t>Cash generating units of fertilizers [member]</t>
  </si>
  <si>
    <t>Discount rate</t>
  </si>
  <si>
    <t>9.33%</t>
  </si>
  <si>
    <t>Percentage increase in crude oil price</t>
  </si>
  <si>
    <t>9.30%</t>
  </si>
  <si>
    <t>Crude oil price per unit</t>
  </si>
  <si>
    <t>Percentage decrease in gas price</t>
  </si>
  <si>
    <t>15.20%</t>
  </si>
  <si>
    <t>Gas price per unit</t>
  </si>
  <si>
    <t>Percentage of increase in discount rate</t>
  </si>
  <si>
    <t>Useful life</t>
  </si>
  <si>
    <t>25 years</t>
  </si>
  <si>
    <t>Production forecast | Barrels_per_day</t>
  </si>
  <si>
    <t>Foreign exchange rate | Exchange_Rate</t>
  </si>
  <si>
    <t>Pemex industrial transformation [member] | Refined petroleum products [member]</t>
  </si>
  <si>
    <t>0.20%</t>
  </si>
  <si>
    <t>Pemex industrial transformation [member] | Gas [member]</t>
  </si>
  <si>
    <t>Pemex industrial transformation [member] | Aromatics [member]</t>
  </si>
  <si>
    <t>0.30%</t>
  </si>
  <si>
    <t>Wells, Pipelines, Properties, Plant and Equipment, Net - Assumptions to Determine Net Present Value of Reserves Long Lived Assets (Detail) - 6 months ended Jun. 30, 2018</t>
  </si>
  <si>
    <t>USD ($)Exchange_Rate</t>
  </si>
  <si>
    <t>MXN ($)</t>
  </si>
  <si>
    <t>Disclosure of significant unobservable inputs used in fair value measurement of assets [line items]</t>
  </si>
  <si>
    <t>Useful lives of the cash generating units</t>
  </si>
  <si>
    <t>Rate of U.S. dollar | Exchange_Rate</t>
  </si>
  <si>
    <t>Average crude oil price</t>
  </si>
  <si>
    <t>Average gas price</t>
  </si>
  <si>
    <t>Average condensates price</t>
  </si>
  <si>
    <t>14.72%</t>
  </si>
  <si>
    <t>Gas [member] | Pemex industrial transformation [member]</t>
  </si>
  <si>
    <t>Processed volume</t>
  </si>
  <si>
    <t xml:space="preserve">Average 8 years </t>
  </si>
  <si>
    <t>10.82%</t>
  </si>
  <si>
    <t>Period</t>
  </si>
  <si>
    <t>2019-2029</t>
  </si>
  <si>
    <t>Petrochemicals [member] | Pemex industrial transformation [member]</t>
  </si>
  <si>
    <t xml:space="preserve">Average 7 years </t>
  </si>
  <si>
    <t>2019-2024</t>
  </si>
  <si>
    <t>Refining [member] | Pemex industrial transformation [member]</t>
  </si>
  <si>
    <t xml:space="preserve">Average 14 years </t>
  </si>
  <si>
    <t>11.76%</t>
  </si>
  <si>
    <t>2019-2034</t>
  </si>
  <si>
    <t>Wells, pipelines, properties, plant and equipment, net - Summary of Impairment in Cash Generating Units (Detail) - MXN ($) $ in Thousands</t>
  </si>
  <si>
    <t>Disclosure of information for impairment loss recognised or reversed for individual asset or cash-generating unit [line items]</t>
  </si>
  <si>
    <t>Pemex industrial transformation [member] | Minatitln Refinery [member]</t>
  </si>
  <si>
    <t>Pemex industrial transformation [member] | Madero refinery [member]</t>
  </si>
  <si>
    <t>Pemex industrial transformation [member] | Salina Cruz Refinery [member]</t>
  </si>
  <si>
    <t>Wells, pipelines, properties, plant and equipment, net - Summary of Impairment or Reversal of Impairment of Fixed Assets (Detail) - Pemex industrial transformation [member] $ in Thousands</t>
  </si>
  <si>
    <t>Jun. 30, 2018MXN ($)</t>
  </si>
  <si>
    <t>Impairment or reversal of impairment of fixed assets</t>
  </si>
  <si>
    <t>Minatitln Refinery [member]</t>
  </si>
  <si>
    <t>Madero refinery [member]</t>
  </si>
  <si>
    <t>Intangible Assets - Additional Information (Detail) - MXN ($) $ in Thousands</t>
  </si>
  <si>
    <t>Disclosure of detailed information about intangible assets [abstract]</t>
  </si>
  <si>
    <t>Expenses related to unsuccessful wells</t>
  </si>
  <si>
    <t>Intangible Assets - Schedule of Intangible Assets are Wells Unassigned to a Reserve (Detail) - MXN ($) $ in Thousands</t>
  </si>
  <si>
    <t>Wells unassigned to a reserve:</t>
  </si>
  <si>
    <t>Balance at the beginning of period</t>
  </si>
  <si>
    <t>Additions to construction in progress</t>
  </si>
  <si>
    <t>Transfers against expenses</t>
  </si>
  <si>
    <t>Transfers against fixed assets</t>
  </si>
  <si>
    <t>Balance at the end of period</t>
  </si>
  <si>
    <t>Intangible Assets - Schedule of Other Concepts of Intangible Assets (Detail) - MXN ($) $ in Thousands</t>
  </si>
  <si>
    <t>Disclosure of detailed information about intangible assets [line items]</t>
  </si>
  <si>
    <t>Other intangible assets</t>
  </si>
  <si>
    <t>Rights of way [member]</t>
  </si>
  <si>
    <t>Licencse [member]</t>
  </si>
  <si>
    <t>Exploration expenses, evaluation of assets and concessoins [member]</t>
  </si>
  <si>
    <t>Long-term Notes Receivable and Other Assets - Summary of Long-term Notes Receivable (Detail) - MXN ($) $ in Thousands</t>
  </si>
  <si>
    <t>Disclosure Of Notes Receivable And Other Long Term Assets [Abstract]</t>
  </si>
  <si>
    <t>Promissory notes issued by the Mexican Government</t>
  </si>
  <si>
    <t>Other long-term notes receivable</t>
  </si>
  <si>
    <t>Total long-term notes receivable</t>
  </si>
  <si>
    <t>Long-term Notes Receivable and Other Assets - Summary of Promissory Notes Issued (Detail) - MXN ($) $ in Thousands</t>
  </si>
  <si>
    <t>Total promissory notes</t>
  </si>
  <si>
    <t>Less: current portion of notes receivable</t>
  </si>
  <si>
    <t>Long-term promissory notes</t>
  </si>
  <si>
    <t>Long-term Notes Receivable and Other Assets - Additional Information (Detail) - MXN ($) $ in Thousands</t>
  </si>
  <si>
    <t>Aug. 15, 2016</t>
  </si>
  <si>
    <t>Jun. 29, 2016</t>
  </si>
  <si>
    <t>Dec. 24, 2015</t>
  </si>
  <si>
    <t>Disclosure of notes receivable and other non current assets [line items]</t>
  </si>
  <si>
    <t>Financing income [member]</t>
  </si>
  <si>
    <t>Accrued yields</t>
  </si>
  <si>
    <t>Interest per annum of promissory notes</t>
  </si>
  <si>
    <t>4.65%</t>
  </si>
  <si>
    <t>7.03%</t>
  </si>
  <si>
    <t>SHCP [member]</t>
  </si>
  <si>
    <t>Accrued interest rate</t>
  </si>
  <si>
    <t>6.93%</t>
  </si>
  <si>
    <t>Petroleos Mexicanos [member]</t>
  </si>
  <si>
    <t>Notes issued in advance payment</t>
  </si>
  <si>
    <t>Discounted value of promissory note</t>
  </si>
  <si>
    <t>Promissory notes exchange price</t>
  </si>
  <si>
    <t>Increase in equity</t>
  </si>
  <si>
    <t>Increase in convertible promissory notes</t>
  </si>
  <si>
    <t>Non-negotiable promissory note [member] | SHCP [member]</t>
  </si>
  <si>
    <t>Long-term Notes Receivable and Other Assets - Summary of Promissory Notes Maturity Dates and Annual Rates (Detail) $ in Thousands</t>
  </si>
  <si>
    <t>Jun. 30, 2018MXN ($)Promissory_Notes</t>
  </si>
  <si>
    <t>Dec. 31, 2017MXN ($)</t>
  </si>
  <si>
    <t>Less: current portion</t>
  </si>
  <si>
    <t>5.14% notes due 2019 [member]</t>
  </si>
  <si>
    <t>Number of Promissory Notes | Promissory_Notes</t>
  </si>
  <si>
    <t>Maturity</t>
  </si>
  <si>
    <t>Yield Rate Range</t>
  </si>
  <si>
    <t>5.14%</t>
  </si>
  <si>
    <t>5.39% notes due 2020 [member]</t>
  </si>
  <si>
    <t>5.39%</t>
  </si>
  <si>
    <t>5.57% notes due 2021 [member]</t>
  </si>
  <si>
    <t>5.57%</t>
  </si>
  <si>
    <t>5.74% notes due 2022 [member]</t>
  </si>
  <si>
    <t>5.74%</t>
  </si>
  <si>
    <t>5.87% Notes due 2023 [member]</t>
  </si>
  <si>
    <t>5.87%</t>
  </si>
  <si>
    <t>5.98% a 6.47% notes due 2024-2028 [member]</t>
  </si>
  <si>
    <t>2024-2028</t>
  </si>
  <si>
    <t>5.98% a 6.47% notes due 2024-2028 [member] | Bottom of range [member]</t>
  </si>
  <si>
    <t>5.98%</t>
  </si>
  <si>
    <t>5.98% a 6.47% notes due 2024-2028 [member] | Top of range [member]</t>
  </si>
  <si>
    <t>6.47%</t>
  </si>
  <si>
    <t>6.61% a 6.85% notes due 2029-2033 [member]</t>
  </si>
  <si>
    <t>2029-2033</t>
  </si>
  <si>
    <t>6.61% a 6.85% notes due 2029-2033 [member] | Bottom of range [member]</t>
  </si>
  <si>
    <t>6.61%</t>
  </si>
  <si>
    <t>6.61% a 6.85% notes due 2029-2033 [member] | Top of range [member]</t>
  </si>
  <si>
    <t>6.85%</t>
  </si>
  <si>
    <t>6.89% a 7.02% notes due 2034-2038 [member]</t>
  </si>
  <si>
    <t>2034-2038</t>
  </si>
  <si>
    <t>6.89% a 7.02% notes due 2034-2038 [member] | Bottom of range [member]</t>
  </si>
  <si>
    <t>6.89%</t>
  </si>
  <si>
    <t>6.89% a 7.02% notes due 2034-2038 [member] | Top of range [member]</t>
  </si>
  <si>
    <t>7.02%</t>
  </si>
  <si>
    <t>7.00% a 6.94% notes due 2039-2042 [member]</t>
  </si>
  <si>
    <t>2039-2042</t>
  </si>
  <si>
    <t>7.00% a 6.94% notes due 2039-2042 [member] | Bottom of range [member]</t>
  </si>
  <si>
    <t>7.00% a 6.94% notes due 2039-2042 [member] | Top of range [member]</t>
  </si>
  <si>
    <t>6.94%</t>
  </si>
  <si>
    <t>Long-term Notes Receivable and Other Assets - Summary of Other Assets (Detail) - MXN ($) $ in Thousands</t>
  </si>
  <si>
    <t>Payments in advance</t>
  </si>
  <si>
    <t>Other</t>
  </si>
  <si>
    <t>Total other assets</t>
  </si>
  <si>
    <t>Debt - Additional Information (Detail) € in Thousands</t>
  </si>
  <si>
    <t>Jun. 26, 2018USD ($)</t>
  </si>
  <si>
    <t>Jun. 04, 2018USD ($)</t>
  </si>
  <si>
    <t>May 24, 2018USD ($)</t>
  </si>
  <si>
    <t>Mar. 27, 2018USD ($)</t>
  </si>
  <si>
    <t>Feb. 12, 2018USD ($)</t>
  </si>
  <si>
    <t>Jun. 30, 2018USD ($)</t>
  </si>
  <si>
    <t>Jun. 04, 2018CHF (SFr)</t>
  </si>
  <si>
    <t>May 24, 2018EUR (€)</t>
  </si>
  <si>
    <t>Apr. 16, 2018USD ($)</t>
  </si>
  <si>
    <t>Mar. 05, 2018USD ($)</t>
  </si>
  <si>
    <t>Dec. 31, 2017USD ($)</t>
  </si>
  <si>
    <t>Disclosure of debt [Line Items]</t>
  </si>
  <si>
    <t>Line of credit to ensure liquidity</t>
  </si>
  <si>
    <t>5.500% Bonds due 2044 [member]</t>
  </si>
  <si>
    <t>Interest rate</t>
  </si>
  <si>
    <t>5.50%</t>
  </si>
  <si>
    <t>Principal amount of debt exchanged</t>
  </si>
  <si>
    <t>6.350% Bonds due 2048 [member]</t>
  </si>
  <si>
    <t>6.35%</t>
  </si>
  <si>
    <t>Principal amount of debt exchanged for</t>
  </si>
  <si>
    <t>5.6250% Bonds due 2046 [member]</t>
  </si>
  <si>
    <t>5.625%</t>
  </si>
  <si>
    <t>3.125% Notes due 2019 [member]</t>
  </si>
  <si>
    <t>3.125%</t>
  </si>
  <si>
    <t>Principal amount of debt purchased</t>
  </si>
  <si>
    <t>5.500% Notes due 2019 [member]</t>
  </si>
  <si>
    <t>Principal amount of debt</t>
  </si>
  <si>
    <t>8.000% Notes due 2019 [member]</t>
  </si>
  <si>
    <t>8.00%</t>
  </si>
  <si>
    <t>6.000% Notes due 2020 [member]</t>
  </si>
  <si>
    <t>6.00%</t>
  </si>
  <si>
    <t>3.500% Notes due 2020 [member]</t>
  </si>
  <si>
    <t>3.50%</t>
  </si>
  <si>
    <t>300 basis point due December 26, 2025 [member]</t>
  </si>
  <si>
    <t>Maturity date</t>
  </si>
  <si>
    <t>December 26, 2025</t>
  </si>
  <si>
    <t>Line of credit</t>
  </si>
  <si>
    <t>Interest rate basis description</t>
  </si>
  <si>
    <t>LIBOR plus 300 basis              points</t>
  </si>
  <si>
    <t>70 basis points, due February 2025 [member]</t>
  </si>
  <si>
    <t>LIBOR plus 70 basis points</t>
  </si>
  <si>
    <t>P.M.I. Holdings, B.V. [member]</t>
  </si>
  <si>
    <t>Revolving credit facility amount</t>
  </si>
  <si>
    <t>Repayment of revolving credit lines</t>
  </si>
  <si>
    <t>Revolving credit amount outstanding</t>
  </si>
  <si>
    <t>Series C medium term notes program [member]</t>
  </si>
  <si>
    <t>Total debt securities issued</t>
  </si>
  <si>
    <t>Notes issued</t>
  </si>
  <si>
    <t>Prior size of the Medium Term Notes Program</t>
  </si>
  <si>
    <t>New size of the Medium Term Notes Program</t>
  </si>
  <si>
    <t>Series C medium term notes program [member] | 5.35% Notes due 2028 [member]</t>
  </si>
  <si>
    <t>Debt securities issued</t>
  </si>
  <si>
    <t>5.35%</t>
  </si>
  <si>
    <t>Series C medium term notes program [member] | 6.35% Bonds due 2048 [member]</t>
  </si>
  <si>
    <t>Series C medium term notes program [member] | 2.500% Notes due on November 24, 2022 [member]</t>
  </si>
  <si>
    <t>Debt securities issued | €</t>
  </si>
  <si>
    <t>2.50%</t>
  </si>
  <si>
    <t>November 24, 2022</t>
  </si>
  <si>
    <t>Series C medium term notes program [member] | Floating Rate Notes due on August 24, 2023 [member]</t>
  </si>
  <si>
    <t>August 24, 2023</t>
  </si>
  <si>
    <t>Series C medium term notes program [member] | 3.625% Notes due on November 24, 2025 [member]</t>
  </si>
  <si>
    <t>3.625%</t>
  </si>
  <si>
    <t>November 24, 2025</t>
  </si>
  <si>
    <t>Series C medium term notes program [member] | 4.750% Notes due on February 26, 2029 [member]</t>
  </si>
  <si>
    <t>4.75%</t>
  </si>
  <si>
    <t>February 26, 2029</t>
  </si>
  <si>
    <t>Series C medium term notes program [member] | 1.750% Notes due 2023 [member]</t>
  </si>
  <si>
    <t>1.75%</t>
  </si>
  <si>
    <t>Debt - Summary of Foreign Currency Translation (Detail)</t>
  </si>
  <si>
    <t>U.S. dollars [member]</t>
  </si>
  <si>
    <t>Disclosure Of Foreign Currency Translation [Line Items]</t>
  </si>
  <si>
    <t>Exchange rate</t>
  </si>
  <si>
    <t>Japanese yen [member]</t>
  </si>
  <si>
    <t>Pounds Sterling [member]</t>
  </si>
  <si>
    <t>Euro [member]</t>
  </si>
  <si>
    <t>Swiss Francs [member]</t>
  </si>
  <si>
    <t>Australian Dollar [member]</t>
  </si>
  <si>
    <t>Financial Instruments - Summary of Carrying Amounts of Financial Assets and Liabilities (Detail) - MXN ($) $ in Thousands</t>
  </si>
  <si>
    <t>Disclosure of detailed information about financial instruments [line items]</t>
  </si>
  <si>
    <t>Investments in joint ventures, associates</t>
  </si>
  <si>
    <t>Derivatives [member]</t>
  </si>
  <si>
    <t>Financial assets measured at fair value</t>
  </si>
  <si>
    <t>Equity instruments [member]</t>
  </si>
  <si>
    <t>Derivative liabilities [member]</t>
  </si>
  <si>
    <t>Financial liabilities measured at fair value</t>
  </si>
  <si>
    <t>Financial assets not measured at fair value</t>
  </si>
  <si>
    <t>Accounts payable</t>
  </si>
  <si>
    <t>Financial liabilities not measured at fair value</t>
  </si>
  <si>
    <t>Carrying amount [member] | FVTPL [member]</t>
  </si>
  <si>
    <t>Carrying amount [member] | FVOCI - equity instruments [member]</t>
  </si>
  <si>
    <t>Carrying amount [member] | Financial assets at amortised cost [member]</t>
  </si>
  <si>
    <t>Carrying amount [member] | Held-to-maturity investments, category [member]</t>
  </si>
  <si>
    <t>Carrying amount [member] | Available-for-sale financial assets [member]</t>
  </si>
  <si>
    <t>Carrying amount [member] | Derivatives [member]</t>
  </si>
  <si>
    <t>Carrying amount [member] | Derivatives [member] | FVTPL [member]</t>
  </si>
  <si>
    <t>Carrying amount [member] | Equity instruments [member]</t>
  </si>
  <si>
    <t>Carrying amount [member] | Equity instruments [member] | FVOCI - equity instruments [member]</t>
  </si>
  <si>
    <t>Carrying amount [member] | Equity instruments [member] | Available-for-sale financial assets [member]</t>
  </si>
  <si>
    <t>Carrying amount [member] | Financial liabilities at fair value through profit or loss, designated upon initial recognition or subsequently, category [member]</t>
  </si>
  <si>
    <t>Carrying amount [member] | Other financial liabilities [member]</t>
  </si>
  <si>
    <t>Carrying amount [member] | Derivative liabilities [member]</t>
  </si>
  <si>
    <t>Carrying amount [member] | Derivative liabilities [member] | Financial liabilities at fair value through profit or loss, designated upon initial recognition or subsequently, category [member]</t>
  </si>
  <si>
    <t>Level 2 [member]</t>
  </si>
  <si>
    <t>Level 2 [member] | Derivatives [member]</t>
  </si>
  <si>
    <t>Level 2 [member] | Equity instruments [member]</t>
  </si>
  <si>
    <t>Level 2 [member] | Derivative liabilities [member]</t>
  </si>
  <si>
    <t>Financial Instruments - Additional Information (Detail) - MXN ($)</t>
  </si>
  <si>
    <t>Net fair value of derivative financial instruments</t>
  </si>
  <si>
    <t>Derivative financial instruments designated as hedges</t>
  </si>
  <si>
    <t>Net gain (loss) of derivative financial instruments</t>
  </si>
  <si>
    <t>Provisions for Sundry Creditors - Summary of Provisions for Sundry Creditors and Others (Detail) - MXN ($) $ in Thousands</t>
  </si>
  <si>
    <t>Disclosure of other provisions [abstract]</t>
  </si>
  <si>
    <t>Provision for plugging of wells (Note 12)</t>
  </si>
  <si>
    <t>Provision for trials in process (Note 18)</t>
  </si>
  <si>
    <t>Provision for environmental costs</t>
  </si>
  <si>
    <t>Contingencies - Additional Information (Detail)</t>
  </si>
  <si>
    <t>Dec. 12, 2017USD ($)</t>
  </si>
  <si>
    <t>Aug. 01, 2017USD ($)</t>
  </si>
  <si>
    <t>Aug. 01, 2017MXN ($)</t>
  </si>
  <si>
    <t>Jun. 11, 2015MXN ($)</t>
  </si>
  <si>
    <t>Jul. 08, 2011MXN ($)</t>
  </si>
  <si>
    <t>Apr. 04, 2011USD ($)</t>
  </si>
  <si>
    <t>Mar. 31, 2018USD ($)</t>
  </si>
  <si>
    <t>Disclosure of contingent liabilities [abstract]</t>
  </si>
  <si>
    <t>Accrued reserve on contingent liabilities</t>
  </si>
  <si>
    <t>Legal proceedings damage sought by plaintiffs</t>
  </si>
  <si>
    <t>Subsequent Events - Additional Information (Detail)</t>
  </si>
  <si>
    <t>Oct. 08, 2018USD ($)$ / $$ / Barrel</t>
  </si>
  <si>
    <t>Sep. 30, 2018MXN ($)</t>
  </si>
  <si>
    <t>Jun. 30, 2018USD ($)$ / $</t>
  </si>
  <si>
    <t>Sep. 30, 2018USD ($)</t>
  </si>
  <si>
    <t>Sep. 05, 2018</t>
  </si>
  <si>
    <t>Jul. 06, 2018MXN ($)</t>
  </si>
  <si>
    <t>Disclosure of non-adjusting events after reporting period [line items]</t>
  </si>
  <si>
    <t>Exchange rates | $ / $</t>
  </si>
  <si>
    <t>Outstanding of revolving credit lines</t>
  </si>
  <si>
    <t>Subsequent Event [member]</t>
  </si>
  <si>
    <t>Appreciation of the value of the peso in U.S. dollars terms</t>
  </si>
  <si>
    <t>3.68%</t>
  </si>
  <si>
    <t>Weighted average price of crude oil | $ / Barrel</t>
  </si>
  <si>
    <t>Percentage increase in average price</t>
  </si>
  <si>
    <t>11.39%</t>
  </si>
  <si>
    <t>Subsequent Event [member] | P.M.I. Holdings, B.V. [member]</t>
  </si>
  <si>
    <t>Obtain of revolving credit lines</t>
  </si>
  <si>
    <t>Subsequent Event [member] | PMV Minera [member]</t>
  </si>
  <si>
    <t>Sale of ownership , percentage</t>
  </si>
  <si>
    <t>Sale of ownership, value of transaction</t>
  </si>
  <si>
    <t>Subsequent Event [member] | TAG Norte Holding [member]</t>
  </si>
  <si>
    <t>Sale of ownership, value equity</t>
  </si>
  <si>
    <t>Sale of ownership, net profit</t>
  </si>
</sst>
</file>

<file path=xl/styles.xml><?xml version="1.0" encoding="utf-8"?>
<styleSheet xmlns="http://schemas.openxmlformats.org/spreadsheetml/2006/main">
  <numFmts count="9">
    <numFmt formatCode="_(&quot;$ &quot;#,##0_);_(&quot;$ &quot;(#,##0)" numFmtId="164"/>
    <numFmt formatCode="#,##0.0000_);(#,##0.0000)" numFmtId="165"/>
    <numFmt formatCode="_(&quot;$ &quot;#,##0.00_);_(&quot;$ &quot;(#,##0.00)" numFmtId="166"/>
    <numFmt formatCode="_(&quot;$ &quot;#,##0.0_);_(&quot;$ &quot;(#,##0.0)" numFmtId="167"/>
    <numFmt formatCode="_(&quot;February &quot;#,##0_);_(&quot;February &quot;(#,##0)" numFmtId="168"/>
    <numFmt formatCode="_(&quot;€ &quot;#,##0_);_(&quot;€ &quot;(#,##0)" numFmtId="169"/>
    <numFmt formatCode="_(&quot;SFr &quot;#,##0_);_(&quot;SFr &quot;(#,##0)" numFmtId="170"/>
    <numFmt formatCode="_(&quot;$ &quot;#,##0.00000_);_(&quot;$ &quot;(#,##0.0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6" t="s">
        <v>14</v>
      </c>
    </row>
    <row r="10" spans="1:2">
      <c r="A10" s="4" t="s">
        <v>15</v>
      </c>
      <c r="B10" s="4" t="s">
        <v>16</v>
      </c>
    </row>
    <row r="11" spans="1:2">
      <c r="A11" s="4" t="s">
        <v>17</v>
      </c>
      <c r="B11" s="5" t="n">
        <v>932782</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0</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60</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60</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6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6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20</v>
      </c>
      <c r="B1" s="2" t="s">
        <v>2</v>
      </c>
      <c r="C1" s="2" t="s">
        <v>21</v>
      </c>
    </row>
    <row r="2" spans="1:3">
      <c r="A2" s="3" t="s">
        <v>22</v>
      </c>
    </row>
    <row r="3" spans="1:3">
      <c r="A3" s="4" t="s">
        <v>23</v>
      </c>
      <c r="B3" s="7" t="n">
        <v>109506711</v>
      </c>
      <c r="C3" s="7" t="n">
        <v>97851754</v>
      </c>
    </row>
    <row r="4" spans="1:3">
      <c r="A4" s="4" t="s">
        <v>24</v>
      </c>
      <c r="B4" s="5" t="n">
        <v>171537070</v>
      </c>
      <c r="C4" s="5" t="n">
        <v>170645234</v>
      </c>
    </row>
    <row r="5" spans="1:3">
      <c r="A5" s="4" t="s">
        <v>25</v>
      </c>
      <c r="B5" s="5" t="n">
        <v>53325822</v>
      </c>
      <c r="C5" s="5" t="n">
        <v>63858930</v>
      </c>
    </row>
    <row r="6" spans="1:3">
      <c r="A6" s="4" t="s">
        <v>26</v>
      </c>
      <c r="B6" s="5" t="n">
        <v>1056918</v>
      </c>
      <c r="C6" s="5" t="n">
        <v>1056918</v>
      </c>
    </row>
    <row r="7" spans="1:3">
      <c r="A7" s="4" t="s">
        <v>27</v>
      </c>
      <c r="B7" s="5" t="n">
        <v>27141083</v>
      </c>
      <c r="C7" s="5" t="n">
        <v>30113454</v>
      </c>
    </row>
    <row r="8" spans="1:3">
      <c r="A8" s="4" t="s">
        <v>28</v>
      </c>
      <c r="B8" s="5" t="n">
        <v>362567604</v>
      </c>
      <c r="C8" s="5" t="n">
        <v>363526290</v>
      </c>
    </row>
    <row r="9" spans="1:3">
      <c r="A9" s="3" t="s">
        <v>29</v>
      </c>
    </row>
    <row r="10" spans="1:3">
      <c r="A10" s="4" t="s">
        <v>30</v>
      </c>
      <c r="B10" s="5" t="n">
        <v>16938755</v>
      </c>
      <c r="C10" s="5" t="n">
        <v>16707364</v>
      </c>
    </row>
    <row r="11" spans="1:3">
      <c r="A11" s="4" t="s">
        <v>31</v>
      </c>
      <c r="B11" s="5" t="n">
        <v>1430223825</v>
      </c>
      <c r="C11" s="5" t="n">
        <v>1436509326</v>
      </c>
    </row>
    <row r="12" spans="1:3">
      <c r="A12" s="4" t="s">
        <v>32</v>
      </c>
      <c r="B12" s="5" t="n">
        <v>149360776</v>
      </c>
      <c r="C12" s="5" t="n">
        <v>148492909</v>
      </c>
    </row>
    <row r="13" spans="1:3">
      <c r="A13" s="4" t="s">
        <v>33</v>
      </c>
      <c r="B13" s="5" t="n">
        <v>148325641</v>
      </c>
      <c r="C13" s="5" t="n">
        <v>146192485</v>
      </c>
    </row>
    <row r="14" spans="1:3">
      <c r="A14" s="4" t="s">
        <v>34</v>
      </c>
      <c r="B14" s="5" t="n">
        <v>13974430</v>
      </c>
      <c r="C14" s="5" t="n">
        <v>14678640</v>
      </c>
    </row>
    <row r="15" spans="1:3">
      <c r="A15" s="4" t="s">
        <v>35</v>
      </c>
      <c r="B15" s="5" t="n">
        <v>11316562</v>
      </c>
      <c r="C15" s="5" t="n">
        <v>5895100</v>
      </c>
    </row>
    <row r="16" spans="1:3">
      <c r="A16" s="4" t="s">
        <v>36</v>
      </c>
      <c r="B16" s="5" t="n">
        <v>1770139990</v>
      </c>
      <c r="C16" s="5" t="n">
        <v>1768475824</v>
      </c>
    </row>
    <row r="17" spans="1:3">
      <c r="A17" s="4" t="s">
        <v>37</v>
      </c>
      <c r="B17" s="5" t="n">
        <v>2132707594</v>
      </c>
      <c r="C17" s="5" t="n">
        <v>2132002114</v>
      </c>
    </row>
    <row r="18" spans="1:3">
      <c r="A18" s="3" t="s">
        <v>38</v>
      </c>
    </row>
    <row r="19" spans="1:3">
      <c r="A19" s="4" t="s">
        <v>39</v>
      </c>
      <c r="B19" s="5" t="n">
        <v>167102088</v>
      </c>
      <c r="C19" s="5" t="n">
        <v>157209467</v>
      </c>
    </row>
    <row r="20" spans="1:3">
      <c r="A20" s="4" t="s">
        <v>40</v>
      </c>
      <c r="B20" s="5" t="n">
        <v>109471364</v>
      </c>
      <c r="C20" s="5" t="n">
        <v>139955378</v>
      </c>
    </row>
    <row r="21" spans="1:3">
      <c r="A21" s="4" t="s">
        <v>41</v>
      </c>
      <c r="B21" s="5" t="n">
        <v>58183875</v>
      </c>
      <c r="C21" s="5" t="n">
        <v>51004960</v>
      </c>
    </row>
    <row r="22" spans="1:3">
      <c r="A22" s="4" t="s">
        <v>42</v>
      </c>
      <c r="B22" s="5" t="n">
        <v>21301759</v>
      </c>
      <c r="C22" s="5" t="n">
        <v>23211401</v>
      </c>
    </row>
    <row r="23" spans="1:3">
      <c r="A23" s="4" t="s">
        <v>27</v>
      </c>
      <c r="B23" s="5" t="n">
        <v>14958973</v>
      </c>
      <c r="C23" s="5" t="n">
        <v>17745979</v>
      </c>
    </row>
    <row r="24" spans="1:3">
      <c r="A24" s="4" t="s">
        <v>43</v>
      </c>
      <c r="B24" s="5" t="n">
        <v>371018059</v>
      </c>
      <c r="C24" s="5" t="n">
        <v>389127185</v>
      </c>
    </row>
    <row r="25" spans="1:3">
      <c r="A25" s="3" t="s">
        <v>44</v>
      </c>
    </row>
    <row r="26" spans="1:3">
      <c r="A26" s="4" t="s">
        <v>45</v>
      </c>
      <c r="B26" s="5" t="n">
        <v>1903230338</v>
      </c>
      <c r="C26" s="5" t="n">
        <v>1880665604</v>
      </c>
    </row>
    <row r="27" spans="1:3">
      <c r="A27" s="4" t="s">
        <v>46</v>
      </c>
      <c r="B27" s="5" t="n">
        <v>1287907942</v>
      </c>
      <c r="C27" s="5" t="n">
        <v>1258436122</v>
      </c>
    </row>
    <row r="28" spans="1:3">
      <c r="A28" s="4" t="s">
        <v>47</v>
      </c>
      <c r="B28" s="5" t="n">
        <v>93983571</v>
      </c>
      <c r="C28" s="5" t="n">
        <v>87677423</v>
      </c>
    </row>
    <row r="29" spans="1:3">
      <c r="A29" s="4" t="s">
        <v>48</v>
      </c>
      <c r="B29" s="5" t="n">
        <v>18891093</v>
      </c>
      <c r="C29" s="5" t="n">
        <v>14194237</v>
      </c>
    </row>
    <row r="30" spans="1:3">
      <c r="A30" s="4" t="s">
        <v>33</v>
      </c>
      <c r="B30" s="5" t="n">
        <v>4511854</v>
      </c>
      <c r="C30" s="5" t="n">
        <v>4253928</v>
      </c>
    </row>
    <row r="31" spans="1:3">
      <c r="A31" s="4" t="s">
        <v>49</v>
      </c>
      <c r="B31" s="5" t="n">
        <v>3308524798</v>
      </c>
      <c r="C31" s="5" t="n">
        <v>3245227314</v>
      </c>
    </row>
    <row r="32" spans="1:3">
      <c r="A32" s="4" t="s">
        <v>50</v>
      </c>
      <c r="B32" s="5" t="n">
        <v>3679542857</v>
      </c>
      <c r="C32" s="5" t="n">
        <v>3634354499</v>
      </c>
    </row>
    <row r="33" spans="1:3">
      <c r="A33" s="3" t="s">
        <v>51</v>
      </c>
    </row>
    <row r="34" spans="1:3">
      <c r="A34" s="4" t="s">
        <v>52</v>
      </c>
      <c r="B34" s="5" t="n">
        <v>356544447</v>
      </c>
      <c r="C34" s="5" t="n">
        <v>356544447</v>
      </c>
    </row>
    <row r="35" spans="1:3">
      <c r="A35" s="4" t="s">
        <v>53</v>
      </c>
      <c r="B35" s="5" t="n">
        <v>43730591</v>
      </c>
      <c r="C35" s="5" t="n">
        <v>43730591</v>
      </c>
    </row>
    <row r="36" spans="1:3">
      <c r="A36" s="4" t="s">
        <v>54</v>
      </c>
      <c r="B36" s="5" t="n">
        <v>1002130</v>
      </c>
      <c r="C36" s="5" t="n">
        <v>1002130</v>
      </c>
    </row>
    <row r="37" spans="1:3">
      <c r="A37" s="4" t="s">
        <v>55</v>
      </c>
      <c r="B37" s="5" t="n">
        <v>-146489064</v>
      </c>
      <c r="C37" s="5" t="n">
        <v>-151887182</v>
      </c>
    </row>
    <row r="38" spans="1:3">
      <c r="A38" s="3" t="s">
        <v>56</v>
      </c>
    </row>
    <row r="39" spans="1:3">
      <c r="A39" s="4" t="s">
        <v>57</v>
      </c>
      <c r="B39" s="5" t="n">
        <v>-1752732435</v>
      </c>
      <c r="C39" s="5" t="n">
        <v>-1471862579</v>
      </c>
    </row>
    <row r="40" spans="1:3">
      <c r="A40" s="4" t="s">
        <v>58</v>
      </c>
      <c r="B40" s="5" t="n">
        <v>-49861456</v>
      </c>
      <c r="C40" s="5" t="n">
        <v>-280844899</v>
      </c>
    </row>
    <row r="41" spans="1:3">
      <c r="A41" s="4" t="s">
        <v>59</v>
      </c>
      <c r="B41" s="5" t="n">
        <v>-1547805787</v>
      </c>
      <c r="C41" s="5" t="n">
        <v>-1503317492</v>
      </c>
    </row>
    <row r="42" spans="1:3">
      <c r="A42" s="4" t="s">
        <v>60</v>
      </c>
      <c r="B42" s="5" t="n">
        <v>970524</v>
      </c>
      <c r="C42" s="5" t="n">
        <v>965107</v>
      </c>
    </row>
    <row r="43" spans="1:3">
      <c r="A43" s="4" t="s">
        <v>61</v>
      </c>
      <c r="B43" s="5" t="n">
        <v>-1546835263</v>
      </c>
      <c r="C43" s="5" t="n">
        <v>-1502352385</v>
      </c>
    </row>
    <row r="44" spans="1:3">
      <c r="A44" s="4" t="s">
        <v>62</v>
      </c>
      <c r="B44" s="7" t="n">
        <v>2132707594</v>
      </c>
      <c r="C44" s="7" t="n">
        <v>2132002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60</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60</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46</v>
      </c>
      <c r="B14" s="4" t="s">
        <v>220</v>
      </c>
    </row>
    <row r="15" spans="1:2">
      <c r="A15" s="4" t="s">
        <v>221</v>
      </c>
      <c r="B15" s="4" t="s">
        <v>222</v>
      </c>
    </row>
    <row r="16" spans="1:2">
      <c r="A16" s="4" t="s">
        <v>195</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60</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160</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54251186</v>
      </c>
      <c r="C4" s="7" t="n">
        <v>211010409</v>
      </c>
      <c r="D4" s="7" t="n">
        <v>492040219</v>
      </c>
      <c r="E4" s="7" t="n">
        <v>428750603</v>
      </c>
    </row>
    <row r="5" spans="1:5">
      <c r="A5" s="4" t="s">
        <v>68</v>
      </c>
      <c r="B5" s="5" t="n">
        <v>179669601</v>
      </c>
      <c r="C5" s="5" t="n">
        <v>107444946</v>
      </c>
      <c r="D5" s="5" t="n">
        <v>337242333</v>
      </c>
      <c r="E5" s="5" t="n">
        <v>234763658</v>
      </c>
    </row>
    <row r="6" spans="1:5">
      <c r="A6" s="4" t="s">
        <v>69</v>
      </c>
      <c r="B6" s="5" t="n">
        <v>2253692</v>
      </c>
      <c r="C6" s="5" t="n">
        <v>3049272</v>
      </c>
      <c r="D6" s="5" t="n">
        <v>4287490</v>
      </c>
      <c r="E6" s="5" t="n">
        <v>5421106</v>
      </c>
    </row>
    <row r="7" spans="1:5">
      <c r="A7" s="4" t="s">
        <v>70</v>
      </c>
      <c r="B7" s="5" t="n">
        <v>436174479</v>
      </c>
      <c r="C7" s="5" t="n">
        <v>321504627</v>
      </c>
      <c r="D7" s="5" t="n">
        <v>833570042</v>
      </c>
      <c r="E7" s="5" t="n">
        <v>668935367</v>
      </c>
    </row>
    <row r="8" spans="1:5">
      <c r="A8" s="4" t="s">
        <v>71</v>
      </c>
      <c r="B8" s="5" t="n">
        <v>-23322073</v>
      </c>
      <c r="C8" s="5" t="n">
        <v>-18927912</v>
      </c>
      <c r="D8" s="5" t="n">
        <v>-42360452</v>
      </c>
      <c r="E8" s="5" t="n">
        <v>3401410</v>
      </c>
    </row>
    <row r="9" spans="1:5">
      <c r="A9" s="4" t="s">
        <v>72</v>
      </c>
      <c r="B9" s="5" t="n">
        <v>304203639</v>
      </c>
      <c r="C9" s="5" t="n">
        <v>227367003</v>
      </c>
      <c r="D9" s="5" t="n">
        <v>580975521</v>
      </c>
      <c r="E9" s="5" t="n">
        <v>462729532</v>
      </c>
    </row>
    <row r="10" spans="1:5">
      <c r="A10" s="4" t="s">
        <v>73</v>
      </c>
      <c r="B10" s="5" t="n">
        <v>155292913</v>
      </c>
      <c r="C10" s="5" t="n">
        <v>113065536</v>
      </c>
      <c r="D10" s="5" t="n">
        <v>294954973</v>
      </c>
      <c r="E10" s="5" t="n">
        <v>202804425</v>
      </c>
    </row>
    <row r="11" spans="1:5">
      <c r="A11" s="4" t="s">
        <v>74</v>
      </c>
      <c r="B11" s="5" t="n">
        <v>3478841</v>
      </c>
      <c r="C11" s="5" t="n">
        <v>-4348720</v>
      </c>
      <c r="D11" s="5" t="n">
        <v>7724055</v>
      </c>
      <c r="E11" s="5" t="n">
        <v>11825353</v>
      </c>
    </row>
    <row r="12" spans="1:5">
      <c r="A12" s="3" t="s">
        <v>75</v>
      </c>
    </row>
    <row r="13" spans="1:5">
      <c r="A13" s="4" t="s">
        <v>76</v>
      </c>
      <c r="B13" s="5" t="n">
        <v>5865518</v>
      </c>
      <c r="C13" s="5" t="n">
        <v>6519671</v>
      </c>
      <c r="D13" s="5" t="n">
        <v>11199349</v>
      </c>
      <c r="E13" s="5" t="n">
        <v>11534095</v>
      </c>
    </row>
    <row r="14" spans="1:5">
      <c r="A14" s="4" t="s">
        <v>77</v>
      </c>
      <c r="B14" s="5" t="n">
        <v>33352971</v>
      </c>
      <c r="C14" s="5" t="n">
        <v>30666104</v>
      </c>
      <c r="D14" s="5" t="n">
        <v>64326282</v>
      </c>
      <c r="E14" s="5" t="n">
        <v>58823214</v>
      </c>
    </row>
    <row r="15" spans="1:5">
      <c r="A15" s="4" t="s">
        <v>78</v>
      </c>
      <c r="B15" s="5" t="n">
        <v>-314549</v>
      </c>
      <c r="D15" s="5" t="n">
        <v>-125298</v>
      </c>
    </row>
    <row r="16" spans="1:5">
      <c r="A16" s="4" t="s">
        <v>79</v>
      </c>
      <c r="B16" s="5" t="n">
        <v>119867814</v>
      </c>
      <c r="C16" s="5" t="n">
        <v>71531041</v>
      </c>
      <c r="D16" s="5" t="n">
        <v>227278695</v>
      </c>
      <c r="E16" s="5" t="n">
        <v>144272469</v>
      </c>
    </row>
    <row r="17" spans="1:5">
      <c r="A17" s="4" t="s">
        <v>80</v>
      </c>
      <c r="B17" s="5" t="n">
        <v>1849510</v>
      </c>
      <c r="C17" s="5" t="n">
        <v>3693243</v>
      </c>
      <c r="D17" s="5" t="n">
        <v>10969569</v>
      </c>
      <c r="E17" s="5" t="n">
        <v>7301747</v>
      </c>
    </row>
    <row r="18" spans="1:5">
      <c r="A18" s="4" t="s">
        <v>81</v>
      </c>
      <c r="B18" s="5" t="n">
        <v>-29804118</v>
      </c>
      <c r="C18" s="5" t="n">
        <v>-23718851</v>
      </c>
      <c r="D18" s="5" t="n">
        <v>-56972817</v>
      </c>
      <c r="E18" s="5" t="n">
        <v>-49612925</v>
      </c>
    </row>
    <row r="19" spans="1:5">
      <c r="A19" s="4" t="s">
        <v>82</v>
      </c>
      <c r="B19" s="5" t="n">
        <v>-20966630</v>
      </c>
      <c r="C19" s="5" t="n">
        <v>19732250</v>
      </c>
      <c r="D19" s="5" t="n">
        <v>-9292906</v>
      </c>
      <c r="E19" s="5" t="n">
        <v>20332885</v>
      </c>
    </row>
    <row r="20" spans="1:5">
      <c r="A20" s="4" t="s">
        <v>83</v>
      </c>
      <c r="B20" s="5" t="n">
        <v>-118348021</v>
      </c>
      <c r="C20" s="5" t="n">
        <v>60572598</v>
      </c>
      <c r="D20" s="5" t="n">
        <v>2505317</v>
      </c>
      <c r="E20" s="5" t="n">
        <v>202662743</v>
      </c>
    </row>
    <row r="21" spans="1:5">
      <c r="A21" s="4" t="s">
        <v>84</v>
      </c>
      <c r="B21" s="5" t="n">
        <v>-167269259</v>
      </c>
      <c r="C21" s="5" t="n">
        <v>60279240</v>
      </c>
      <c r="D21" s="5" t="n">
        <v>-52790837</v>
      </c>
      <c r="E21" s="5" t="n">
        <v>180684450</v>
      </c>
    </row>
    <row r="22" spans="1:5">
      <c r="A22" s="4" t="s">
        <v>85</v>
      </c>
      <c r="B22" s="5" t="n">
        <v>562949</v>
      </c>
      <c r="C22" s="5" t="n">
        <v>633427</v>
      </c>
      <c r="D22" s="5" t="n">
        <v>848136</v>
      </c>
      <c r="E22" s="5" t="n">
        <v>874954</v>
      </c>
    </row>
    <row r="23" spans="1:5">
      <c r="A23" s="4" t="s">
        <v>86</v>
      </c>
      <c r="B23" s="5" t="n">
        <v>-46838496</v>
      </c>
      <c r="C23" s="5" t="n">
        <v>132443708</v>
      </c>
      <c r="D23" s="5" t="n">
        <v>175335994</v>
      </c>
      <c r="E23" s="5" t="n">
        <v>325831873</v>
      </c>
    </row>
    <row r="24" spans="1:5">
      <c r="A24" s="4" t="s">
        <v>87</v>
      </c>
      <c r="B24" s="5" t="n">
        <v>118611725</v>
      </c>
      <c r="C24" s="5" t="n">
        <v>95305712</v>
      </c>
      <c r="D24" s="5" t="n">
        <v>226686236</v>
      </c>
      <c r="E24" s="5" t="n">
        <v>198272493</v>
      </c>
    </row>
    <row r="25" spans="1:5">
      <c r="A25" s="4" t="s">
        <v>88</v>
      </c>
      <c r="B25" s="5" t="n">
        <v>-2277715</v>
      </c>
      <c r="C25" s="5" t="n">
        <v>4367539</v>
      </c>
      <c r="D25" s="5" t="n">
        <v>-1489847</v>
      </c>
      <c r="E25" s="5" t="n">
        <v>6853631</v>
      </c>
    </row>
    <row r="26" spans="1:5">
      <c r="A26" s="4" t="s">
        <v>89</v>
      </c>
      <c r="B26" s="5" t="n">
        <v>116334010</v>
      </c>
      <c r="C26" s="5" t="n">
        <v>99673251</v>
      </c>
      <c r="D26" s="5" t="n">
        <v>225196389</v>
      </c>
      <c r="E26" s="5" t="n">
        <v>205126124</v>
      </c>
    </row>
    <row r="27" spans="1:5">
      <c r="A27" s="4" t="s">
        <v>90</v>
      </c>
      <c r="B27" s="5" t="n">
        <v>-163172506</v>
      </c>
      <c r="C27" s="5" t="n">
        <v>32770457</v>
      </c>
      <c r="D27" s="5" t="n">
        <v>-49860395</v>
      </c>
      <c r="E27" s="5" t="n">
        <v>120715749</v>
      </c>
    </row>
    <row r="28" spans="1:5">
      <c r="A28" s="3" t="s">
        <v>91</v>
      </c>
    </row>
    <row r="29" spans="1:5">
      <c r="A29" s="4" t="s">
        <v>92</v>
      </c>
      <c r="C29" s="5" t="n">
        <v>62776</v>
      </c>
      <c r="E29" s="5" t="n">
        <v>1607739</v>
      </c>
    </row>
    <row r="30" spans="1:5">
      <c r="A30" s="4" t="s">
        <v>93</v>
      </c>
      <c r="B30" s="5" t="n">
        <v>11936184</v>
      </c>
      <c r="C30" s="5" t="n">
        <v>1674187</v>
      </c>
      <c r="D30" s="5" t="n">
        <v>5402474</v>
      </c>
      <c r="E30" s="5" t="n">
        <v>-10301672</v>
      </c>
    </row>
    <row r="31" spans="1:5">
      <c r="A31" s="4" t="s">
        <v>94</v>
      </c>
      <c r="B31" s="5" t="n">
        <v>11936184</v>
      </c>
      <c r="C31" s="5" t="n">
        <v>1736963</v>
      </c>
      <c r="D31" s="5" t="n">
        <v>5402474</v>
      </c>
      <c r="E31" s="5" t="n">
        <v>-8693933</v>
      </c>
    </row>
    <row r="32" spans="1:5">
      <c r="A32" s="4" t="s">
        <v>95</v>
      </c>
      <c r="B32" s="5" t="n">
        <v>-151236322</v>
      </c>
      <c r="C32" s="5" t="n">
        <v>34507420</v>
      </c>
      <c r="D32" s="5" t="n">
        <v>-44457921</v>
      </c>
      <c r="E32" s="5" t="n">
        <v>112011816</v>
      </c>
    </row>
    <row r="33" spans="1:5">
      <c r="A33" s="3" t="s">
        <v>96</v>
      </c>
    </row>
    <row r="34" spans="1:5">
      <c r="A34" s="4" t="s">
        <v>97</v>
      </c>
      <c r="B34" s="5" t="n">
        <v>-163162314</v>
      </c>
      <c r="C34" s="5" t="n">
        <v>32761346</v>
      </c>
      <c r="D34" s="5" t="n">
        <v>-49861456</v>
      </c>
      <c r="E34" s="5" t="n">
        <v>120702571</v>
      </c>
    </row>
    <row r="35" spans="1:5">
      <c r="A35" s="4" t="s">
        <v>98</v>
      </c>
      <c r="B35" s="5" t="n">
        <v>-10192</v>
      </c>
      <c r="C35" s="5" t="n">
        <v>19111</v>
      </c>
      <c r="D35" s="5" t="n">
        <v>1061</v>
      </c>
      <c r="E35" s="5" t="n">
        <v>13178</v>
      </c>
    </row>
    <row r="36" spans="1:5">
      <c r="A36" s="4" t="s">
        <v>90</v>
      </c>
      <c r="B36" s="5" t="n">
        <v>-163172506</v>
      </c>
      <c r="C36" s="5" t="n">
        <v>32770457</v>
      </c>
      <c r="D36" s="5" t="n">
        <v>-49860395</v>
      </c>
      <c r="E36" s="5" t="n">
        <v>120715749</v>
      </c>
    </row>
    <row r="37" spans="1:5">
      <c r="A37" s="3" t="s">
        <v>99</v>
      </c>
    </row>
    <row r="38" spans="1:5">
      <c r="A38" s="4" t="s">
        <v>97</v>
      </c>
      <c r="B38" s="5" t="n">
        <v>11899164</v>
      </c>
      <c r="C38" s="5" t="n">
        <v>1757715</v>
      </c>
      <c r="D38" s="5" t="n">
        <v>5398118</v>
      </c>
      <c r="E38" s="5" t="n">
        <v>-8625750</v>
      </c>
    </row>
    <row r="39" spans="1:5">
      <c r="A39" s="4" t="s">
        <v>98</v>
      </c>
      <c r="B39" s="5" t="n">
        <v>37020</v>
      </c>
      <c r="C39" s="5" t="n">
        <v>-20652</v>
      </c>
      <c r="D39" s="5" t="n">
        <v>4356</v>
      </c>
      <c r="E39" s="5" t="n">
        <v>-68183</v>
      </c>
    </row>
    <row r="40" spans="1:5">
      <c r="A40" s="4" t="s">
        <v>94</v>
      </c>
      <c r="B40" s="5" t="n">
        <v>11936184</v>
      </c>
      <c r="C40" s="5" t="n">
        <v>1736963</v>
      </c>
      <c r="D40" s="5" t="n">
        <v>5402474</v>
      </c>
      <c r="E40" s="5" t="n">
        <v>-8693933</v>
      </c>
    </row>
    <row r="41" spans="1:5">
      <c r="A41" s="3" t="s">
        <v>100</v>
      </c>
    </row>
    <row r="42" spans="1:5">
      <c r="A42" s="4" t="s">
        <v>97</v>
      </c>
      <c r="B42" s="5" t="n">
        <v>-151263150</v>
      </c>
      <c r="C42" s="5" t="n">
        <v>34519061</v>
      </c>
      <c r="D42" s="5" t="n">
        <v>-44463338</v>
      </c>
      <c r="E42" s="5" t="n">
        <v>112076821</v>
      </c>
    </row>
    <row r="43" spans="1:5">
      <c r="A43" s="4" t="s">
        <v>98</v>
      </c>
      <c r="B43" s="5" t="n">
        <v>26828</v>
      </c>
      <c r="C43" s="5" t="n">
        <v>-1641</v>
      </c>
      <c r="D43" s="5" t="n">
        <v>5417</v>
      </c>
      <c r="E43" s="5" t="n">
        <v>-55005</v>
      </c>
    </row>
    <row r="44" spans="1:5">
      <c r="A44" s="4" t="s">
        <v>95</v>
      </c>
      <c r="B44" s="7" t="n">
        <v>-151236322</v>
      </c>
      <c r="C44" s="7" t="n">
        <v>34507420</v>
      </c>
      <c r="D44" s="7" t="n">
        <v>-44457921</v>
      </c>
      <c r="E44" s="7" t="n">
        <v>1120118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6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160</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row>
    <row r="6" spans="1:2">
      <c r="A6" s="4" t="s">
        <v>264</v>
      </c>
      <c r="B6" s="4" t="s">
        <v>267</v>
      </c>
    </row>
    <row r="7" spans="1:2">
      <c r="A7" s="4" t="s">
        <v>268</v>
      </c>
    </row>
    <row r="8" spans="1:2">
      <c r="A8" s="4" t="s">
        <v>269</v>
      </c>
      <c r="B8" s="4" t="s">
        <v>270</v>
      </c>
    </row>
    <row r="9" spans="1:2">
      <c r="A9" s="4" t="s">
        <v>271</v>
      </c>
    </row>
    <row r="10" spans="1:2">
      <c r="A10" s="4" t="s">
        <v>269</v>
      </c>
      <c r="B10"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6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60</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160</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160</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160</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6</v>
      </c>
      <c r="B1" s="2" t="s">
        <v>2</v>
      </c>
    </row>
    <row r="2" spans="1:2">
      <c r="A2" s="3" t="s">
        <v>297</v>
      </c>
    </row>
    <row r="3" spans="1:2">
      <c r="A3" s="4" t="s">
        <v>298</v>
      </c>
      <c r="B3" s="4" t="s">
        <v>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42"/>
    <col customWidth="1" max="4" min="4" width="42"/>
    <col customWidth="1" max="5" min="5" width="23"/>
    <col customWidth="1" max="6" min="6" width="80"/>
    <col customWidth="1" max="7" min="7" width="80"/>
    <col customWidth="1" max="8" min="8" width="80"/>
    <col customWidth="1" max="9" min="9" width="29"/>
    <col customWidth="1" max="10" min="10" width="49"/>
    <col customWidth="1" max="11" min="11" width="35"/>
  </cols>
  <sheetData>
    <row r="1" spans="1:11">
      <c r="A1" s="1" t="s">
        <v>101</v>
      </c>
      <c r="B1" s="2" t="s">
        <v>102</v>
      </c>
      <c r="C1" s="2" t="s">
        <v>103</v>
      </c>
      <c r="D1" s="2" t="s">
        <v>104</v>
      </c>
      <c r="E1" s="2" t="s">
        <v>105</v>
      </c>
      <c r="F1" s="2" t="s">
        <v>106</v>
      </c>
      <c r="G1" s="2" t="s">
        <v>107</v>
      </c>
      <c r="H1" s="2" t="s">
        <v>108</v>
      </c>
      <c r="I1" s="2" t="s">
        <v>109</v>
      </c>
      <c r="J1" s="2" t="s">
        <v>110</v>
      </c>
      <c r="K1" s="2" t="s">
        <v>111</v>
      </c>
    </row>
    <row r="2" spans="1:11">
      <c r="A2" s="4" t="s">
        <v>112</v>
      </c>
      <c r="I2" s="7" t="n">
        <v>-1471862579</v>
      </c>
    </row>
    <row r="3" spans="1:11">
      <c r="A3" s="4" t="s">
        <v>113</v>
      </c>
      <c r="B3" s="7" t="n">
        <v>-1233008147</v>
      </c>
      <c r="C3" s="7" t="n">
        <v>356544447</v>
      </c>
      <c r="D3" s="7" t="n">
        <v>43730591</v>
      </c>
      <c r="E3" s="7" t="n">
        <v>1002130</v>
      </c>
      <c r="F3" s="7" t="n">
        <v>-5564130</v>
      </c>
      <c r="G3" s="7" t="n">
        <v>50720022</v>
      </c>
      <c r="H3" s="7" t="n">
        <v>-208555333</v>
      </c>
      <c r="J3" s="7" t="n">
        <v>-1233984852</v>
      </c>
      <c r="K3" s="7" t="n">
        <v>976705</v>
      </c>
    </row>
    <row r="4" spans="1:11">
      <c r="A4" s="4" t="s">
        <v>95</v>
      </c>
      <c r="B4" s="5" t="n">
        <v>112011816</v>
      </c>
      <c r="F4" s="5" t="n">
        <v>1607739</v>
      </c>
      <c r="G4" s="5" t="n">
        <v>-10233489</v>
      </c>
      <c r="I4" s="5" t="n">
        <v>120702571</v>
      </c>
      <c r="J4" s="5" t="n">
        <v>112076821</v>
      </c>
      <c r="K4" s="5" t="n">
        <v>-55005</v>
      </c>
    </row>
    <row r="5" spans="1:11">
      <c r="A5" s="4" t="s">
        <v>114</v>
      </c>
      <c r="I5" s="5" t="n">
        <v>-1471862579</v>
      </c>
    </row>
    <row r="6" spans="1:11">
      <c r="A6" s="4" t="s">
        <v>115</v>
      </c>
      <c r="B6" s="5" t="n">
        <v>-1120986331</v>
      </c>
      <c r="C6" s="5" t="n">
        <v>356544447</v>
      </c>
      <c r="D6" s="5" t="n">
        <v>43730591</v>
      </c>
      <c r="E6" s="5" t="n">
        <v>1002130</v>
      </c>
      <c r="F6" s="7" t="n">
        <v>-3956391</v>
      </c>
      <c r="G6" s="5" t="n">
        <v>40486533</v>
      </c>
      <c r="H6" s="5" t="n">
        <v>-208555333</v>
      </c>
      <c r="I6" s="5" t="n">
        <v>120702571</v>
      </c>
      <c r="J6" s="5" t="n">
        <v>-1121908031</v>
      </c>
      <c r="K6" s="5" t="n">
        <v>921700</v>
      </c>
    </row>
    <row r="7" spans="1:11">
      <c r="A7" s="4" t="s">
        <v>116</v>
      </c>
      <c r="B7" s="5" t="n">
        <v>-1502352385</v>
      </c>
    </row>
    <row r="8" spans="1:11">
      <c r="A8" s="4" t="s">
        <v>117</v>
      </c>
      <c r="I8" s="5" t="n">
        <v>-24957</v>
      </c>
    </row>
    <row r="9" spans="1:11">
      <c r="A9" s="4" t="s">
        <v>118</v>
      </c>
      <c r="B9" s="5" t="n">
        <v>-24957</v>
      </c>
      <c r="J9" s="5" t="n">
        <v>-24957</v>
      </c>
    </row>
    <row r="10" spans="1:11">
      <c r="A10" s="4" t="s">
        <v>116</v>
      </c>
      <c r="B10" s="5" t="n">
        <v>-1502352385</v>
      </c>
    </row>
    <row r="11" spans="1:11">
      <c r="A11" s="4" t="s">
        <v>95</v>
      </c>
      <c r="B11" s="5" t="n">
        <v>-44457921</v>
      </c>
      <c r="G11" s="5" t="n">
        <v>5398118</v>
      </c>
      <c r="I11" s="5" t="n">
        <v>-49861456</v>
      </c>
      <c r="J11" s="5" t="n">
        <v>-44463338</v>
      </c>
      <c r="K11" s="5" t="n">
        <v>5417</v>
      </c>
    </row>
    <row r="12" spans="1:11">
      <c r="A12" s="4" t="s">
        <v>119</v>
      </c>
      <c r="I12" s="5" t="n">
        <v>-1752732435</v>
      </c>
    </row>
    <row r="13" spans="1:11">
      <c r="A13" s="4" t="s">
        <v>120</v>
      </c>
      <c r="B13" s="5" t="n">
        <v>-1546835263</v>
      </c>
      <c r="C13" s="5" t="n">
        <v>356544447</v>
      </c>
      <c r="D13" s="5" t="n">
        <v>43730591</v>
      </c>
      <c r="E13" s="5" t="n">
        <v>1002130</v>
      </c>
      <c r="G13" s="5" t="n">
        <v>50031130</v>
      </c>
      <c r="H13" s="5" t="n">
        <v>-196520194</v>
      </c>
      <c r="I13" s="5" t="n">
        <v>-49861456</v>
      </c>
      <c r="J13" s="5" t="n">
        <v>-1547805787</v>
      </c>
      <c r="K13" s="5" t="n">
        <v>970524</v>
      </c>
    </row>
    <row r="14" spans="1:11">
      <c r="A14" s="4" t="s">
        <v>118</v>
      </c>
      <c r="B14" s="5" t="n">
        <v>-24957</v>
      </c>
    </row>
    <row r="15" spans="1:11">
      <c r="A15" s="4" t="s">
        <v>121</v>
      </c>
      <c r="I15" s="7" t="n">
        <v>-1752732435</v>
      </c>
    </row>
    <row r="16" spans="1:11">
      <c r="A16" s="4" t="s">
        <v>122</v>
      </c>
      <c r="B16" s="7" t="n">
        <v>-1502377342</v>
      </c>
      <c r="C16" s="7" t="n">
        <v>356544447</v>
      </c>
      <c r="D16" s="7" t="n">
        <v>43730591</v>
      </c>
      <c r="E16" s="7" t="n">
        <v>1002130</v>
      </c>
      <c r="G16" s="7" t="n">
        <v>44633012</v>
      </c>
      <c r="H16" s="7" t="n">
        <v>-196520194</v>
      </c>
      <c r="J16" s="7" t="n">
        <v>-1503342449</v>
      </c>
      <c r="K16" s="7" t="n">
        <v>9651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1</v>
      </c>
      <c r="C1" s="2" t="s">
        <v>301</v>
      </c>
    </row>
    <row r="2" spans="1:3">
      <c r="B2" s="2" t="s">
        <v>2</v>
      </c>
      <c r="C2" s="2" t="s">
        <v>21</v>
      </c>
    </row>
    <row r="3" spans="1:3">
      <c r="A3" s="3" t="s">
        <v>302</v>
      </c>
    </row>
    <row r="4" spans="1:3">
      <c r="A4" s="4" t="s">
        <v>303</v>
      </c>
      <c r="B4" s="7" t="n">
        <v>49860395</v>
      </c>
    </row>
    <row r="5" spans="1:3">
      <c r="A5" s="4" t="s">
        <v>304</v>
      </c>
      <c r="B5" s="5" t="n">
        <v>1546835263</v>
      </c>
      <c r="C5" s="7" t="n">
        <v>1502352385</v>
      </c>
    </row>
    <row r="6" spans="1:3">
      <c r="A6" s="4" t="s">
        <v>305</v>
      </c>
      <c r="B6" s="7" t="n">
        <v>8450455</v>
      </c>
      <c r="C6" s="7" t="n">
        <v>25600895</v>
      </c>
    </row>
    <row r="7" spans="1:3">
      <c r="A7" s="4" t="s">
        <v>306</v>
      </c>
      <c r="B7" s="4" t="s">
        <v>307</v>
      </c>
    </row>
    <row r="8" spans="1:3">
      <c r="A8" s="4" t="s">
        <v>308</v>
      </c>
      <c r="B8" s="4" t="s">
        <v>309</v>
      </c>
      <c r="C8" s="4" t="s">
        <v>309</v>
      </c>
    </row>
    <row r="9" spans="1:3">
      <c r="A9" s="4" t="s">
        <v>310</v>
      </c>
    </row>
    <row r="10" spans="1:3">
      <c r="A10" s="3" t="s">
        <v>302</v>
      </c>
    </row>
    <row r="11" spans="1:3">
      <c r="A11" s="4" t="s">
        <v>311</v>
      </c>
      <c r="B11" s="4" t="s">
        <v>312</v>
      </c>
    </row>
    <row r="12" spans="1:3">
      <c r="A12" s="4" t="s">
        <v>313</v>
      </c>
    </row>
    <row r="13" spans="1:3">
      <c r="A13" s="3" t="s">
        <v>302</v>
      </c>
    </row>
    <row r="14" spans="1:3">
      <c r="A14" s="4" t="s">
        <v>314</v>
      </c>
      <c r="B14" s="7" t="n">
        <v>391946000</v>
      </c>
    </row>
    <row r="15" spans="1:3">
      <c r="A15" s="4" t="s">
        <v>315</v>
      </c>
    </row>
    <row r="16" spans="1:3">
      <c r="A16" s="3" t="s">
        <v>302</v>
      </c>
    </row>
    <row r="17" spans="1:3">
      <c r="A17" s="4" t="s">
        <v>314</v>
      </c>
      <c r="B17" s="7" t="n">
        <v>385211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16</v>
      </c>
      <c r="B1" s="2" t="s">
        <v>317</v>
      </c>
      <c r="C1" s="2" t="s">
        <v>2</v>
      </c>
    </row>
    <row r="2" spans="1:3">
      <c r="A2" s="3" t="s">
        <v>318</v>
      </c>
    </row>
    <row r="3" spans="1:3">
      <c r="A3" s="4" t="s">
        <v>319</v>
      </c>
      <c r="C3" s="4" t="s">
        <v>320</v>
      </c>
    </row>
    <row r="4" spans="1:3">
      <c r="A4" s="4" t="s">
        <v>321</v>
      </c>
      <c r="C4" s="4" t="s">
        <v>322</v>
      </c>
    </row>
    <row r="5" spans="1:3">
      <c r="A5" s="4" t="s">
        <v>118</v>
      </c>
      <c r="B5" s="7" t="n">
        <v>-24957</v>
      </c>
      <c r="C5" s="7" t="n">
        <v>-24957</v>
      </c>
    </row>
    <row r="6" spans="1:3">
      <c r="A6" s="4" t="s">
        <v>310</v>
      </c>
    </row>
    <row r="7" spans="1:3">
      <c r="A7" s="3" t="s">
        <v>318</v>
      </c>
    </row>
    <row r="8" spans="1:3">
      <c r="A8" s="4" t="s">
        <v>323</v>
      </c>
      <c r="C8" s="4" t="s">
        <v>324</v>
      </c>
    </row>
    <row r="9" spans="1:3">
      <c r="A9" s="4" t="s">
        <v>325</v>
      </c>
    </row>
    <row r="10" spans="1:3">
      <c r="A10" s="3" t="s">
        <v>318</v>
      </c>
    </row>
    <row r="11" spans="1:3">
      <c r="A11" s="4" t="s">
        <v>323</v>
      </c>
      <c r="C11" s="4" t="s">
        <v>3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1</v>
      </c>
      <c r="D1" s="2" t="s">
        <v>327</v>
      </c>
    </row>
    <row r="2" spans="1:4">
      <c r="A2" s="3" t="s">
        <v>328</v>
      </c>
    </row>
    <row r="3" spans="1:4">
      <c r="A3" s="4" t="s">
        <v>34</v>
      </c>
      <c r="B3" s="7" t="n">
        <v>13974430</v>
      </c>
      <c r="C3" s="7" t="n">
        <v>14678640</v>
      </c>
      <c r="D3" s="7" t="n">
        <v>8639242</v>
      </c>
    </row>
    <row r="4" spans="1:4">
      <c r="A4" s="4" t="s">
        <v>35</v>
      </c>
      <c r="B4" s="7" t="n">
        <v>11316562</v>
      </c>
      <c r="C4" s="5" t="n">
        <v>5895100</v>
      </c>
    </row>
    <row r="5" spans="1:4">
      <c r="A5" s="4" t="s">
        <v>329</v>
      </c>
    </row>
    <row r="6" spans="1:4">
      <c r="A6" s="3" t="s">
        <v>328</v>
      </c>
    </row>
    <row r="7" spans="1:4">
      <c r="A7" s="4" t="s">
        <v>34</v>
      </c>
      <c r="C7" s="5" t="n">
        <v>9088563</v>
      </c>
    </row>
    <row r="8" spans="1:4">
      <c r="A8" s="4" t="s">
        <v>35</v>
      </c>
      <c r="C8" s="5" t="n">
        <v>11485177</v>
      </c>
    </row>
    <row r="9" spans="1:4">
      <c r="A9" s="4" t="s">
        <v>330</v>
      </c>
    </row>
    <row r="10" spans="1:4">
      <c r="A10" s="3" t="s">
        <v>328</v>
      </c>
    </row>
    <row r="11" spans="1:4">
      <c r="A11" s="4" t="s">
        <v>34</v>
      </c>
      <c r="C11" s="5" t="n">
        <v>5590077</v>
      </c>
    </row>
    <row r="12" spans="1:4">
      <c r="A12" s="4" t="s">
        <v>35</v>
      </c>
      <c r="C12" s="7" t="n">
        <v>-55900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5"/>
  </cols>
  <sheetData>
    <row r="1" spans="1:2">
      <c r="A1" s="1" t="s">
        <v>331</v>
      </c>
      <c r="B1" s="2" t="s">
        <v>1</v>
      </c>
    </row>
    <row r="2" spans="1:2">
      <c r="B2" s="2" t="s">
        <v>332</v>
      </c>
    </row>
    <row r="3" spans="1:2">
      <c r="A3" s="3" t="s">
        <v>333</v>
      </c>
    </row>
    <row r="4" spans="1:2">
      <c r="A4" s="4" t="s">
        <v>334</v>
      </c>
      <c r="B4" s="5" t="n">
        <v>9</v>
      </c>
    </row>
    <row r="5" spans="1:2">
      <c r="A5" s="4" t="s">
        <v>335</v>
      </c>
      <c r="B5" s="5" t="n">
        <v>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5"/>
  </cols>
  <sheetData>
    <row r="1" spans="1:7">
      <c r="A1" s="1" t="s">
        <v>336</v>
      </c>
      <c r="B1" s="2" t="s">
        <v>64</v>
      </c>
      <c r="D1" s="2" t="s">
        <v>1</v>
      </c>
      <c r="F1" s="2" t="s">
        <v>301</v>
      </c>
    </row>
    <row r="2" spans="1:7">
      <c r="B2" s="2" t="s">
        <v>2</v>
      </c>
      <c r="C2" s="2" t="s">
        <v>65</v>
      </c>
      <c r="D2" s="2" t="s">
        <v>2</v>
      </c>
      <c r="E2" s="2" t="s">
        <v>65</v>
      </c>
      <c r="F2" s="2" t="s">
        <v>21</v>
      </c>
      <c r="G2" s="2" t="s">
        <v>327</v>
      </c>
    </row>
    <row r="3" spans="1:7">
      <c r="A3" s="3" t="s">
        <v>337</v>
      </c>
    </row>
    <row r="4" spans="1:7">
      <c r="A4" s="4" t="s">
        <v>338</v>
      </c>
      <c r="D4" s="7" t="n">
        <v>829282552</v>
      </c>
      <c r="E4" s="7" t="n">
        <v>663514261</v>
      </c>
    </row>
    <row r="5" spans="1:7">
      <c r="A5" s="4" t="s">
        <v>69</v>
      </c>
      <c r="B5" s="7" t="n">
        <v>2253692</v>
      </c>
      <c r="C5" s="7" t="n">
        <v>3049272</v>
      </c>
      <c r="D5" s="5" t="n">
        <v>4287490</v>
      </c>
      <c r="E5" s="5" t="n">
        <v>5421106</v>
      </c>
    </row>
    <row r="6" spans="1:7">
      <c r="A6" s="4" t="s">
        <v>339</v>
      </c>
      <c r="B6" s="5" t="n">
        <v>-23322073</v>
      </c>
      <c r="C6" s="5" t="n">
        <v>-18927912</v>
      </c>
      <c r="D6" s="5" t="n">
        <v>-42360452</v>
      </c>
      <c r="E6" s="5" t="n">
        <v>3401410</v>
      </c>
    </row>
    <row r="7" spans="1:7">
      <c r="A7" s="4" t="s">
        <v>72</v>
      </c>
      <c r="B7" s="5" t="n">
        <v>304203639</v>
      </c>
      <c r="C7" s="5" t="n">
        <v>227367003</v>
      </c>
      <c r="D7" s="5" t="n">
        <v>580975521</v>
      </c>
      <c r="E7" s="5" t="n">
        <v>462729532</v>
      </c>
    </row>
    <row r="8" spans="1:7">
      <c r="A8" s="4" t="s">
        <v>73</v>
      </c>
      <c r="B8" s="5" t="n">
        <v>155292913</v>
      </c>
      <c r="C8" s="5" t="n">
        <v>113065536</v>
      </c>
      <c r="D8" s="5" t="n">
        <v>294954973</v>
      </c>
      <c r="E8" s="5" t="n">
        <v>202804425</v>
      </c>
    </row>
    <row r="9" spans="1:7">
      <c r="A9" s="4" t="s">
        <v>340</v>
      </c>
      <c r="B9" s="5" t="n">
        <v>3478841</v>
      </c>
      <c r="C9" s="5" t="n">
        <v>-4348720</v>
      </c>
      <c r="D9" s="5" t="n">
        <v>7724055</v>
      </c>
      <c r="E9" s="5" t="n">
        <v>11825353</v>
      </c>
    </row>
    <row r="10" spans="1:7">
      <c r="A10" s="4" t="s">
        <v>341</v>
      </c>
      <c r="D10" s="5" t="n">
        <v>11074051</v>
      </c>
      <c r="E10" s="5" t="n">
        <v>11534095</v>
      </c>
    </row>
    <row r="11" spans="1:7">
      <c r="A11" s="4" t="s">
        <v>77</v>
      </c>
      <c r="B11" s="5" t="n">
        <v>33352971</v>
      </c>
      <c r="C11" s="5" t="n">
        <v>30666104</v>
      </c>
      <c r="D11" s="5" t="n">
        <v>64326282</v>
      </c>
      <c r="E11" s="5" t="n">
        <v>58823214</v>
      </c>
    </row>
    <row r="12" spans="1:7">
      <c r="A12" s="4" t="s">
        <v>342</v>
      </c>
      <c r="D12" s="5" t="n">
        <v>227278695</v>
      </c>
      <c r="E12" s="5" t="n">
        <v>144272469</v>
      </c>
    </row>
    <row r="13" spans="1:7">
      <c r="A13" s="4" t="s">
        <v>80</v>
      </c>
      <c r="B13" s="5" t="n">
        <v>1849510</v>
      </c>
      <c r="C13" s="5" t="n">
        <v>3693243</v>
      </c>
      <c r="D13" s="5" t="n">
        <v>10969569</v>
      </c>
      <c r="E13" s="5" t="n">
        <v>7301747</v>
      </c>
    </row>
    <row r="14" spans="1:7">
      <c r="A14" s="4" t="s">
        <v>81</v>
      </c>
      <c r="B14" s="5" t="n">
        <v>-29804118</v>
      </c>
      <c r="C14" s="5" t="n">
        <v>-23718851</v>
      </c>
      <c r="D14" s="5" t="n">
        <v>-56972817</v>
      </c>
      <c r="E14" s="5" t="n">
        <v>-49612925</v>
      </c>
    </row>
    <row r="15" spans="1:7">
      <c r="A15" s="4" t="s">
        <v>343</v>
      </c>
      <c r="B15" s="5" t="n">
        <v>-20966630</v>
      </c>
      <c r="C15" s="5" t="n">
        <v>19732250</v>
      </c>
      <c r="D15" s="5" t="n">
        <v>-9292906</v>
      </c>
      <c r="E15" s="5" t="n">
        <v>20332885</v>
      </c>
    </row>
    <row r="16" spans="1:7">
      <c r="A16" s="4" t="s">
        <v>344</v>
      </c>
      <c r="B16" s="5" t="n">
        <v>-118348021</v>
      </c>
      <c r="C16" s="5" t="n">
        <v>60572598</v>
      </c>
      <c r="D16" s="5" t="n">
        <v>2505317</v>
      </c>
      <c r="E16" s="5" t="n">
        <v>202662743</v>
      </c>
    </row>
    <row r="17" spans="1:7">
      <c r="A17" s="4" t="s">
        <v>345</v>
      </c>
      <c r="D17" s="5" t="n">
        <v>848136</v>
      </c>
      <c r="E17" s="5" t="n">
        <v>874954</v>
      </c>
    </row>
    <row r="18" spans="1:7">
      <c r="A18" s="4" t="s">
        <v>346</v>
      </c>
      <c r="D18" s="5" t="n">
        <v>225196389</v>
      </c>
      <c r="E18" s="5" t="n">
        <v>205126124</v>
      </c>
    </row>
    <row r="19" spans="1:7">
      <c r="A19" s="4" t="s">
        <v>90</v>
      </c>
      <c r="B19" s="5" t="n">
        <v>-163172506</v>
      </c>
      <c r="C19" s="5" t="n">
        <v>32770457</v>
      </c>
      <c r="D19" s="5" t="n">
        <v>-49860395</v>
      </c>
      <c r="E19" s="5" t="n">
        <v>120715749</v>
      </c>
    </row>
    <row r="20" spans="1:7">
      <c r="A20" s="4" t="s">
        <v>28</v>
      </c>
      <c r="B20" s="5" t="n">
        <v>362567604</v>
      </c>
      <c r="C20" s="5" t="n">
        <v>323467688</v>
      </c>
      <c r="D20" s="5" t="n">
        <v>362567604</v>
      </c>
      <c r="E20" s="5" t="n">
        <v>323467688</v>
      </c>
      <c r="F20" s="7" t="n">
        <v>363526290</v>
      </c>
    </row>
    <row r="21" spans="1:7">
      <c r="A21" s="4" t="s">
        <v>30</v>
      </c>
      <c r="B21" s="5" t="n">
        <v>16938755</v>
      </c>
      <c r="C21" s="5" t="n">
        <v>21023163</v>
      </c>
      <c r="D21" s="5" t="n">
        <v>16938755</v>
      </c>
      <c r="E21" s="5" t="n">
        <v>21023163</v>
      </c>
      <c r="F21" s="5" t="n">
        <v>16707364</v>
      </c>
    </row>
    <row r="22" spans="1:7">
      <c r="A22" s="4" t="s">
        <v>31</v>
      </c>
      <c r="B22" s="5" t="n">
        <v>1430223825</v>
      </c>
      <c r="C22" s="5" t="n">
        <v>1622632585</v>
      </c>
      <c r="D22" s="5" t="n">
        <v>1430223825</v>
      </c>
      <c r="E22" s="5" t="n">
        <v>1622632585</v>
      </c>
      <c r="F22" s="5" t="n">
        <v>1436509326</v>
      </c>
    </row>
    <row r="23" spans="1:7">
      <c r="A23" s="4" t="s">
        <v>37</v>
      </c>
      <c r="B23" s="5" t="n">
        <v>2132707594</v>
      </c>
      <c r="C23" s="5" t="n">
        <v>2236281839</v>
      </c>
      <c r="D23" s="5" t="n">
        <v>2132707594</v>
      </c>
      <c r="E23" s="5" t="n">
        <v>2236281839</v>
      </c>
      <c r="F23" s="5" t="n">
        <v>2132002114</v>
      </c>
    </row>
    <row r="24" spans="1:7">
      <c r="A24" s="4" t="s">
        <v>43</v>
      </c>
      <c r="B24" s="5" t="n">
        <v>371018059</v>
      </c>
      <c r="C24" s="5" t="n">
        <v>361882160</v>
      </c>
      <c r="D24" s="5" t="n">
        <v>371018059</v>
      </c>
      <c r="E24" s="5" t="n">
        <v>361882160</v>
      </c>
      <c r="F24" s="5" t="n">
        <v>389127185</v>
      </c>
    </row>
    <row r="25" spans="1:7">
      <c r="A25" s="4" t="s">
        <v>45</v>
      </c>
      <c r="B25" s="5" t="n">
        <v>1903230338</v>
      </c>
      <c r="C25" s="5" t="n">
        <v>1649423876</v>
      </c>
      <c r="D25" s="5" t="n">
        <v>1903230338</v>
      </c>
      <c r="E25" s="5" t="n">
        <v>1649423876</v>
      </c>
      <c r="F25" s="5" t="n">
        <v>1880665604</v>
      </c>
    </row>
    <row r="26" spans="1:7">
      <c r="A26" s="4" t="s">
        <v>46</v>
      </c>
      <c r="B26" s="5" t="n">
        <v>1287907942</v>
      </c>
      <c r="C26" s="5" t="n">
        <v>1251944628</v>
      </c>
      <c r="D26" s="5" t="n">
        <v>1287907942</v>
      </c>
      <c r="E26" s="5" t="n">
        <v>1251944628</v>
      </c>
      <c r="F26" s="5" t="n">
        <v>1258436122</v>
      </c>
    </row>
    <row r="27" spans="1:7">
      <c r="A27" s="4" t="s">
        <v>50</v>
      </c>
      <c r="B27" s="5" t="n">
        <v>3679542857</v>
      </c>
      <c r="C27" s="5" t="n">
        <v>3357268168</v>
      </c>
      <c r="D27" s="5" t="n">
        <v>3679542857</v>
      </c>
      <c r="E27" s="5" t="n">
        <v>3357268168</v>
      </c>
      <c r="F27" s="5" t="n">
        <v>3634354499</v>
      </c>
    </row>
    <row r="28" spans="1:7">
      <c r="A28" s="4" t="s">
        <v>347</v>
      </c>
      <c r="B28" s="5" t="n">
        <v>-1546835263</v>
      </c>
      <c r="C28" s="5" t="n">
        <v>-1120986331</v>
      </c>
      <c r="D28" s="5" t="n">
        <v>-1546835263</v>
      </c>
      <c r="E28" s="5" t="n">
        <v>-1120986331</v>
      </c>
      <c r="F28" s="5" t="n">
        <v>-1502352385</v>
      </c>
      <c r="G28" s="7" t="n">
        <v>-1233008147</v>
      </c>
    </row>
    <row r="29" spans="1:7">
      <c r="A29" s="4" t="s">
        <v>125</v>
      </c>
      <c r="D29" s="5" t="n">
        <v>73733715</v>
      </c>
      <c r="E29" s="5" t="n">
        <v>73422650</v>
      </c>
    </row>
    <row r="30" spans="1:7">
      <c r="A30" s="4" t="s">
        <v>348</v>
      </c>
      <c r="B30" s="5" t="n">
        <v>58043006</v>
      </c>
      <c r="C30" s="5" t="n">
        <v>59038065</v>
      </c>
      <c r="D30" s="5" t="n">
        <v>58043006</v>
      </c>
      <c r="E30" s="5" t="n">
        <v>59038065</v>
      </c>
    </row>
    <row r="31" spans="1:7">
      <c r="A31" s="4" t="s">
        <v>146</v>
      </c>
      <c r="D31" s="5" t="n">
        <v>34845630</v>
      </c>
      <c r="E31" s="5" t="n">
        <v>35710718</v>
      </c>
      <c r="F31" s="5" t="n">
        <v>93979818</v>
      </c>
    </row>
    <row r="32" spans="1:7">
      <c r="A32" s="4" t="s">
        <v>349</v>
      </c>
    </row>
    <row r="33" spans="1:7">
      <c r="A33" s="3" t="s">
        <v>337</v>
      </c>
    </row>
    <row r="34" spans="1:7">
      <c r="A34" s="4" t="s">
        <v>338</v>
      </c>
      <c r="D34" s="5" t="n">
        <v>235689465</v>
      </c>
    </row>
    <row r="35" spans="1:7">
      <c r="A35" s="4" t="s">
        <v>350</v>
      </c>
      <c r="D35" s="5" t="n">
        <v>213902695</v>
      </c>
      <c r="E35" s="5" t="n">
        <v>387322281</v>
      </c>
    </row>
    <row r="36" spans="1:7">
      <c r="A36" s="4" t="s">
        <v>339</v>
      </c>
      <c r="D36" s="5" t="n">
        <v>-36711403</v>
      </c>
      <c r="E36" s="5" t="n">
        <v>5343634</v>
      </c>
    </row>
    <row r="37" spans="1:7">
      <c r="A37" s="4" t="s">
        <v>72</v>
      </c>
      <c r="D37" s="5" t="n">
        <v>210101903</v>
      </c>
      <c r="E37" s="5" t="n">
        <v>184384848</v>
      </c>
    </row>
    <row r="38" spans="1:7">
      <c r="A38" s="4" t="s">
        <v>73</v>
      </c>
      <c r="D38" s="5" t="n">
        <v>276201660</v>
      </c>
      <c r="E38" s="5" t="n">
        <v>197593799</v>
      </c>
    </row>
    <row r="39" spans="1:7">
      <c r="A39" s="4" t="s">
        <v>340</v>
      </c>
      <c r="D39" s="5" t="n">
        <v>4101924</v>
      </c>
      <c r="E39" s="5" t="n">
        <v>15539472</v>
      </c>
    </row>
    <row r="40" spans="1:7">
      <c r="A40" s="4" t="s">
        <v>341</v>
      </c>
      <c r="D40" s="5" t="n">
        <v>124828</v>
      </c>
    </row>
    <row r="41" spans="1:7">
      <c r="A41" s="4" t="s">
        <v>77</v>
      </c>
      <c r="D41" s="5" t="n">
        <v>27360806</v>
      </c>
      <c r="E41" s="5" t="n">
        <v>28475643</v>
      </c>
    </row>
    <row r="42" spans="1:7">
      <c r="A42" s="4" t="s">
        <v>342</v>
      </c>
      <c r="D42" s="5" t="n">
        <v>252817950</v>
      </c>
      <c r="E42" s="5" t="n">
        <v>184657628</v>
      </c>
    </row>
    <row r="43" spans="1:7">
      <c r="A43" s="4" t="s">
        <v>80</v>
      </c>
      <c r="D43" s="5" t="n">
        <v>42975869</v>
      </c>
      <c r="E43" s="5" t="n">
        <v>69818829</v>
      </c>
    </row>
    <row r="44" spans="1:7">
      <c r="A44" s="4" t="s">
        <v>81</v>
      </c>
      <c r="D44" s="5" t="n">
        <v>-59110719</v>
      </c>
      <c r="E44" s="5" t="n">
        <v>-65802803</v>
      </c>
    </row>
    <row r="45" spans="1:7">
      <c r="A45" s="4" t="s">
        <v>343</v>
      </c>
      <c r="D45" s="5" t="n">
        <v>-9682793</v>
      </c>
      <c r="E45" s="5" t="n">
        <v>60229</v>
      </c>
    </row>
    <row r="46" spans="1:7">
      <c r="A46" s="4" t="s">
        <v>344</v>
      </c>
      <c r="D46" s="5" t="n">
        <v>8727059</v>
      </c>
      <c r="E46" s="5" t="n">
        <v>173933137</v>
      </c>
    </row>
    <row r="47" spans="1:7">
      <c r="A47" s="4" t="s">
        <v>345</v>
      </c>
      <c r="D47" s="5" t="n">
        <v>60095</v>
      </c>
      <c r="E47" s="5" t="n">
        <v>30869</v>
      </c>
    </row>
    <row r="48" spans="1:7">
      <c r="A48" s="4" t="s">
        <v>346</v>
      </c>
      <c r="D48" s="5" t="n">
        <v>226543089</v>
      </c>
      <c r="E48" s="5" t="n">
        <v>198282332</v>
      </c>
    </row>
    <row r="49" spans="1:7">
      <c r="A49" s="4" t="s">
        <v>90</v>
      </c>
      <c r="D49" s="5" t="n">
        <v>9244372</v>
      </c>
      <c r="E49" s="5" t="n">
        <v>164415557</v>
      </c>
    </row>
    <row r="50" spans="1:7">
      <c r="A50" s="4" t="s">
        <v>28</v>
      </c>
      <c r="B50" s="5" t="n">
        <v>1092665803</v>
      </c>
      <c r="C50" s="5" t="n">
        <v>964913349</v>
      </c>
      <c r="D50" s="5" t="n">
        <v>1092665803</v>
      </c>
      <c r="E50" s="5" t="n">
        <v>964913349</v>
      </c>
      <c r="F50" s="5" t="n">
        <v>1036063541</v>
      </c>
    </row>
    <row r="51" spans="1:7">
      <c r="A51" s="4" t="s">
        <v>30</v>
      </c>
      <c r="B51" s="5" t="n">
        <v>124423</v>
      </c>
      <c r="C51" s="5" t="n">
        <v>170393</v>
      </c>
      <c r="D51" s="5" t="n">
        <v>124423</v>
      </c>
      <c r="E51" s="5" t="n">
        <v>170393</v>
      </c>
      <c r="F51" s="5" t="n">
        <v>64328</v>
      </c>
    </row>
    <row r="52" spans="1:7">
      <c r="A52" s="4" t="s">
        <v>31</v>
      </c>
      <c r="B52" s="5" t="n">
        <v>943299127</v>
      </c>
      <c r="C52" s="5" t="n">
        <v>1109802774</v>
      </c>
      <c r="D52" s="5" t="n">
        <v>943299127</v>
      </c>
      <c r="E52" s="5" t="n">
        <v>1109802774</v>
      </c>
      <c r="F52" s="5" t="n">
        <v>945945889</v>
      </c>
    </row>
    <row r="53" spans="1:7">
      <c r="A53" s="4" t="s">
        <v>37</v>
      </c>
      <c r="B53" s="5" t="n">
        <v>2109752502</v>
      </c>
      <c r="C53" s="5" t="n">
        <v>2111214443</v>
      </c>
      <c r="D53" s="5" t="n">
        <v>2109752502</v>
      </c>
      <c r="E53" s="5" t="n">
        <v>2111214443</v>
      </c>
      <c r="F53" s="5" t="n">
        <v>2058036405</v>
      </c>
    </row>
    <row r="54" spans="1:7">
      <c r="A54" s="4" t="s">
        <v>43</v>
      </c>
      <c r="B54" s="5" t="n">
        <v>292778523</v>
      </c>
      <c r="C54" s="5" t="n">
        <v>267249434</v>
      </c>
      <c r="D54" s="5" t="n">
        <v>292778523</v>
      </c>
      <c r="E54" s="5" t="n">
        <v>267249434</v>
      </c>
      <c r="F54" s="5" t="n">
        <v>284656058</v>
      </c>
    </row>
    <row r="55" spans="1:7">
      <c r="A55" s="4" t="s">
        <v>45</v>
      </c>
      <c r="B55" s="5" t="n">
        <v>1849958235</v>
      </c>
      <c r="C55" s="5" t="n">
        <v>1593356596</v>
      </c>
      <c r="D55" s="5" t="n">
        <v>1849958235</v>
      </c>
      <c r="E55" s="5" t="n">
        <v>1593356596</v>
      </c>
      <c r="F55" s="5" t="n">
        <v>1826843268</v>
      </c>
    </row>
    <row r="56" spans="1:7">
      <c r="A56" s="4" t="s">
        <v>46</v>
      </c>
      <c r="B56" s="5" t="n">
        <v>380688849</v>
      </c>
      <c r="C56" s="5" t="n">
        <v>372165984</v>
      </c>
      <c r="D56" s="5" t="n">
        <v>380688849</v>
      </c>
      <c r="E56" s="5" t="n">
        <v>372165984</v>
      </c>
      <c r="F56" s="5" t="n">
        <v>372032958</v>
      </c>
    </row>
    <row r="57" spans="1:7">
      <c r="A57" s="4" t="s">
        <v>50</v>
      </c>
      <c r="B57" s="5" t="n">
        <v>2613361506</v>
      </c>
      <c r="C57" s="5" t="n">
        <v>2307044263</v>
      </c>
      <c r="D57" s="5" t="n">
        <v>2613361506</v>
      </c>
      <c r="E57" s="5" t="n">
        <v>2307044263</v>
      </c>
      <c r="F57" s="5" t="n">
        <v>2570412398</v>
      </c>
    </row>
    <row r="58" spans="1:7">
      <c r="A58" s="4" t="s">
        <v>347</v>
      </c>
      <c r="B58" s="5" t="n">
        <v>-503609004</v>
      </c>
      <c r="C58" s="5" t="n">
        <v>-195829820</v>
      </c>
      <c r="D58" s="5" t="n">
        <v>-503609004</v>
      </c>
      <c r="E58" s="5" t="n">
        <v>-195829820</v>
      </c>
      <c r="F58" s="5" t="n">
        <v>-512375993</v>
      </c>
    </row>
    <row r="59" spans="1:7">
      <c r="A59" s="4" t="s">
        <v>125</v>
      </c>
      <c r="D59" s="5" t="n">
        <v>59022608</v>
      </c>
      <c r="E59" s="5" t="n">
        <v>59311370</v>
      </c>
    </row>
    <row r="60" spans="1:7">
      <c r="A60" s="4" t="s">
        <v>348</v>
      </c>
      <c r="B60" s="5" t="n">
        <v>17203359</v>
      </c>
      <c r="C60" s="5" t="n">
        <v>17588809</v>
      </c>
      <c r="D60" s="5" t="n">
        <v>17203359</v>
      </c>
      <c r="E60" s="5" t="n">
        <v>17588809</v>
      </c>
    </row>
    <row r="61" spans="1:7">
      <c r="A61" s="4" t="s">
        <v>146</v>
      </c>
      <c r="D61" s="5" t="n">
        <v>26220322</v>
      </c>
      <c r="E61" s="5" t="n">
        <v>31083773</v>
      </c>
      <c r="F61" s="5" t="n">
        <v>67845989</v>
      </c>
    </row>
    <row r="62" spans="1:7">
      <c r="A62" s="4" t="s">
        <v>351</v>
      </c>
    </row>
    <row r="63" spans="1:7">
      <c r="A63" s="3" t="s">
        <v>337</v>
      </c>
    </row>
    <row r="64" spans="1:7">
      <c r="A64" s="4" t="s">
        <v>338</v>
      </c>
      <c r="D64" s="5" t="n">
        <v>481690782</v>
      </c>
      <c r="E64" s="5" t="n">
        <v>418708519</v>
      </c>
    </row>
    <row r="65" spans="1:7">
      <c r="A65" s="4" t="s">
        <v>350</v>
      </c>
      <c r="D65" s="5" t="n">
        <v>85736578</v>
      </c>
      <c r="E65" s="5" t="n">
        <v>67897390</v>
      </c>
    </row>
    <row r="66" spans="1:7">
      <c r="A66" s="4" t="s">
        <v>69</v>
      </c>
      <c r="D66" s="5" t="n">
        <v>362963</v>
      </c>
      <c r="E66" s="5" t="n">
        <v>3053130</v>
      </c>
    </row>
    <row r="67" spans="1:7">
      <c r="A67" s="4" t="s">
        <v>339</v>
      </c>
      <c r="D67" s="5" t="n">
        <v>-7803065</v>
      </c>
      <c r="E67" s="5" t="n">
        <v>-3977849</v>
      </c>
    </row>
    <row r="68" spans="1:7">
      <c r="A68" s="4" t="s">
        <v>72</v>
      </c>
      <c r="D68" s="5" t="n">
        <v>563862842</v>
      </c>
      <c r="E68" s="5" t="n">
        <v>514898359</v>
      </c>
    </row>
    <row r="69" spans="1:7">
      <c r="A69" s="4" t="s">
        <v>73</v>
      </c>
      <c r="D69" s="5" t="n">
        <v>11730546</v>
      </c>
      <c r="E69" s="5" t="n">
        <v>-21261471</v>
      </c>
    </row>
    <row r="70" spans="1:7">
      <c r="A70" s="4" t="s">
        <v>340</v>
      </c>
      <c r="D70" s="5" t="n">
        <v>3348024</v>
      </c>
      <c r="E70" s="5" t="n">
        <v>1292008</v>
      </c>
    </row>
    <row r="71" spans="1:7">
      <c r="A71" s="4" t="s">
        <v>341</v>
      </c>
      <c r="D71" s="5" t="n">
        <v>12392562</v>
      </c>
      <c r="E71" s="5" t="n">
        <v>15467380</v>
      </c>
    </row>
    <row r="72" spans="1:7">
      <c r="A72" s="4" t="s">
        <v>77</v>
      </c>
      <c r="D72" s="5" t="n">
        <v>21236183</v>
      </c>
      <c r="E72" s="5" t="n">
        <v>18824418</v>
      </c>
    </row>
    <row r="73" spans="1:7">
      <c r="A73" s="4" t="s">
        <v>342</v>
      </c>
      <c r="D73" s="5" t="n">
        <v>-18550175</v>
      </c>
      <c r="E73" s="5" t="n">
        <v>-54261261</v>
      </c>
    </row>
    <row r="74" spans="1:7">
      <c r="A74" s="4" t="s">
        <v>80</v>
      </c>
      <c r="D74" s="5" t="n">
        <v>4867481</v>
      </c>
      <c r="E74" s="5" t="n">
        <v>5584282</v>
      </c>
    </row>
    <row r="75" spans="1:7">
      <c r="A75" s="4" t="s">
        <v>81</v>
      </c>
      <c r="D75" s="5" t="n">
        <v>-973317</v>
      </c>
      <c r="E75" s="5" t="n">
        <v>-1265639</v>
      </c>
    </row>
    <row r="76" spans="1:7">
      <c r="A76" s="4" t="s">
        <v>343</v>
      </c>
      <c r="D76" s="5" t="n">
        <v>-20907</v>
      </c>
      <c r="E76" s="5" t="n">
        <v>1217</v>
      </c>
    </row>
    <row r="77" spans="1:7">
      <c r="A77" s="4" t="s">
        <v>344</v>
      </c>
      <c r="D77" s="5" t="n">
        <v>-1599203</v>
      </c>
      <c r="E77" s="5" t="n">
        <v>12167046</v>
      </c>
    </row>
    <row r="78" spans="1:7">
      <c r="A78" s="4" t="s">
        <v>345</v>
      </c>
      <c r="E78" s="5" t="n">
        <v>8898</v>
      </c>
    </row>
    <row r="79" spans="1:7">
      <c r="A79" s="4" t="s">
        <v>90</v>
      </c>
      <c r="D79" s="5" t="n">
        <v>-16276121</v>
      </c>
      <c r="E79" s="5" t="n">
        <v>-37765457</v>
      </c>
    </row>
    <row r="80" spans="1:7">
      <c r="A80" s="4" t="s">
        <v>28</v>
      </c>
      <c r="B80" s="5" t="n">
        <v>228874626</v>
      </c>
      <c r="C80" s="5" t="n">
        <v>462726752</v>
      </c>
      <c r="D80" s="5" t="n">
        <v>228874626</v>
      </c>
      <c r="E80" s="5" t="n">
        <v>462726752</v>
      </c>
      <c r="F80" s="5" t="n">
        <v>570380888</v>
      </c>
    </row>
    <row r="81" spans="1:7">
      <c r="A81" s="4" t="s">
        <v>30</v>
      </c>
      <c r="B81" s="5" t="n">
        <v>4</v>
      </c>
      <c r="C81" s="5" t="n">
        <v>258066</v>
      </c>
      <c r="D81" s="5" t="n">
        <v>4</v>
      </c>
      <c r="E81" s="5" t="n">
        <v>258066</v>
      </c>
      <c r="F81" s="5" t="n">
        <v>4</v>
      </c>
    </row>
    <row r="82" spans="1:7">
      <c r="A82" s="4" t="s">
        <v>31</v>
      </c>
      <c r="B82" s="5" t="n">
        <v>289594157</v>
      </c>
      <c r="C82" s="5" t="n">
        <v>307817470</v>
      </c>
      <c r="D82" s="5" t="n">
        <v>289594157</v>
      </c>
      <c r="E82" s="5" t="n">
        <v>307817470</v>
      </c>
      <c r="F82" s="5" t="n">
        <v>286423735</v>
      </c>
    </row>
    <row r="83" spans="1:7">
      <c r="A83" s="4" t="s">
        <v>37</v>
      </c>
      <c r="B83" s="5" t="n">
        <v>519391505</v>
      </c>
      <c r="C83" s="5" t="n">
        <v>771049731</v>
      </c>
      <c r="D83" s="5" t="n">
        <v>519391505</v>
      </c>
      <c r="E83" s="5" t="n">
        <v>771049731</v>
      </c>
      <c r="F83" s="5" t="n">
        <v>857196306</v>
      </c>
    </row>
    <row r="84" spans="1:7">
      <c r="A84" s="4" t="s">
        <v>43</v>
      </c>
      <c r="B84" s="5" t="n">
        <v>126822276</v>
      </c>
      <c r="C84" s="5" t="n">
        <v>361029037</v>
      </c>
      <c r="D84" s="5" t="n">
        <v>126822276</v>
      </c>
      <c r="E84" s="5" t="n">
        <v>361029037</v>
      </c>
      <c r="F84" s="5" t="n">
        <v>459130165</v>
      </c>
    </row>
    <row r="85" spans="1:7">
      <c r="A85" s="4" t="s">
        <v>45</v>
      </c>
      <c r="B85" s="5" t="n">
        <v>21262169</v>
      </c>
      <c r="C85" s="5" t="n">
        <v>23733417</v>
      </c>
      <c r="D85" s="5" t="n">
        <v>21262169</v>
      </c>
      <c r="E85" s="5" t="n">
        <v>23733417</v>
      </c>
      <c r="F85" s="5" t="n">
        <v>25437147</v>
      </c>
    </row>
    <row r="86" spans="1:7">
      <c r="A86" s="4" t="s">
        <v>46</v>
      </c>
      <c r="B86" s="5" t="n">
        <v>603048228</v>
      </c>
      <c r="C86" s="5" t="n">
        <v>590820264</v>
      </c>
      <c r="D86" s="5" t="n">
        <v>603048228</v>
      </c>
      <c r="E86" s="5" t="n">
        <v>590820264</v>
      </c>
      <c r="F86" s="5" t="n">
        <v>588573518</v>
      </c>
    </row>
    <row r="87" spans="1:7">
      <c r="A87" s="4" t="s">
        <v>50</v>
      </c>
      <c r="B87" s="5" t="n">
        <v>755563795</v>
      </c>
      <c r="C87" s="5" t="n">
        <v>979866886</v>
      </c>
      <c r="D87" s="5" t="n">
        <v>755563795</v>
      </c>
      <c r="E87" s="5" t="n">
        <v>979866886</v>
      </c>
      <c r="F87" s="5" t="n">
        <v>1077108748</v>
      </c>
    </row>
    <row r="88" spans="1:7">
      <c r="A88" s="4" t="s">
        <v>347</v>
      </c>
      <c r="B88" s="5" t="n">
        <v>-236172290</v>
      </c>
      <c r="C88" s="5" t="n">
        <v>-208817155</v>
      </c>
      <c r="D88" s="5" t="n">
        <v>-236172290</v>
      </c>
      <c r="E88" s="5" t="n">
        <v>-208817155</v>
      </c>
      <c r="F88" s="5" t="n">
        <v>-219912442</v>
      </c>
    </row>
    <row r="89" spans="1:7">
      <c r="A89" s="4" t="s">
        <v>125</v>
      </c>
      <c r="D89" s="5" t="n">
        <v>9303331</v>
      </c>
      <c r="E89" s="5" t="n">
        <v>8916655</v>
      </c>
    </row>
    <row r="90" spans="1:7">
      <c r="A90" s="4" t="s">
        <v>348</v>
      </c>
      <c r="B90" s="5" t="n">
        <v>27159469</v>
      </c>
      <c r="C90" s="5" t="n">
        <v>28026525</v>
      </c>
      <c r="D90" s="5" t="n">
        <v>27159469</v>
      </c>
      <c r="E90" s="5" t="n">
        <v>28026525</v>
      </c>
    </row>
    <row r="91" spans="1:7">
      <c r="A91" s="4" t="s">
        <v>146</v>
      </c>
      <c r="D91" s="5" t="n">
        <v>5598406</v>
      </c>
      <c r="E91" s="5" t="n">
        <v>1326858</v>
      </c>
      <c r="F91" s="5" t="n">
        <v>14678182</v>
      </c>
    </row>
    <row r="92" spans="1:7">
      <c r="A92" s="4" t="s">
        <v>352</v>
      </c>
    </row>
    <row r="93" spans="1:7">
      <c r="A93" s="3" t="s">
        <v>337</v>
      </c>
    </row>
    <row r="94" spans="1:7">
      <c r="A94" s="4" t="s">
        <v>350</v>
      </c>
      <c r="E94" s="5" t="n">
        <v>20796</v>
      </c>
    </row>
    <row r="95" spans="1:7">
      <c r="A95" s="4" t="s">
        <v>69</v>
      </c>
      <c r="E95" s="5" t="n">
        <v>39241</v>
      </c>
    </row>
    <row r="96" spans="1:7">
      <c r="A96" s="4" t="s">
        <v>72</v>
      </c>
      <c r="E96" s="5" t="n">
        <v>70205</v>
      </c>
    </row>
    <row r="97" spans="1:7">
      <c r="A97" s="4" t="s">
        <v>73</v>
      </c>
      <c r="E97" s="5" t="n">
        <v>-10168</v>
      </c>
    </row>
    <row r="98" spans="1:7">
      <c r="A98" s="4" t="s">
        <v>340</v>
      </c>
      <c r="D98" s="5" t="n">
        <v>1788</v>
      </c>
    </row>
    <row r="99" spans="1:7">
      <c r="A99" s="4" t="s">
        <v>341</v>
      </c>
      <c r="E99" s="5" t="n">
        <v>4392</v>
      </c>
    </row>
    <row r="100" spans="1:7">
      <c r="A100" s="4" t="s">
        <v>77</v>
      </c>
      <c r="E100" s="5" t="n">
        <v>16858</v>
      </c>
    </row>
    <row r="101" spans="1:7">
      <c r="A101" s="4" t="s">
        <v>342</v>
      </c>
      <c r="D101" s="5" t="n">
        <v>1788</v>
      </c>
      <c r="E101" s="5" t="n">
        <v>-31418</v>
      </c>
    </row>
    <row r="102" spans="1:7">
      <c r="A102" s="4" t="s">
        <v>80</v>
      </c>
      <c r="D102" s="5" t="n">
        <v>1</v>
      </c>
    </row>
    <row r="103" spans="1:7">
      <c r="A103" s="4" t="s">
        <v>81</v>
      </c>
      <c r="E103" s="5" t="n">
        <v>-11532</v>
      </c>
    </row>
    <row r="104" spans="1:7">
      <c r="A104" s="4" t="s">
        <v>90</v>
      </c>
      <c r="D104" s="5" t="n">
        <v>1789</v>
      </c>
      <c r="E104" s="5" t="n">
        <v>-42950</v>
      </c>
    </row>
    <row r="105" spans="1:7">
      <c r="A105" s="4" t="s">
        <v>28</v>
      </c>
      <c r="C105" s="5" t="n">
        <v>373075</v>
      </c>
      <c r="E105" s="5" t="n">
        <v>373075</v>
      </c>
      <c r="F105" s="5" t="n">
        <v>179807</v>
      </c>
    </row>
    <row r="106" spans="1:7">
      <c r="A106" s="4" t="s">
        <v>37</v>
      </c>
      <c r="C106" s="5" t="n">
        <v>373087</v>
      </c>
      <c r="E106" s="5" t="n">
        <v>373087</v>
      </c>
      <c r="F106" s="5" t="n">
        <v>179807</v>
      </c>
    </row>
    <row r="107" spans="1:7">
      <c r="A107" s="4" t="s">
        <v>43</v>
      </c>
      <c r="C107" s="5" t="n">
        <v>489095</v>
      </c>
      <c r="E107" s="5" t="n">
        <v>489095</v>
      </c>
      <c r="F107" s="5" t="n">
        <v>531580</v>
      </c>
    </row>
    <row r="108" spans="1:7">
      <c r="A108" s="4" t="s">
        <v>46</v>
      </c>
      <c r="C108" s="5" t="n">
        <v>202730</v>
      </c>
      <c r="E108" s="5" t="n">
        <v>202730</v>
      </c>
    </row>
    <row r="109" spans="1:7">
      <c r="A109" s="4" t="s">
        <v>50</v>
      </c>
      <c r="C109" s="5" t="n">
        <v>692443</v>
      </c>
      <c r="E109" s="5" t="n">
        <v>692443</v>
      </c>
      <c r="F109" s="5" t="n">
        <v>531580</v>
      </c>
    </row>
    <row r="110" spans="1:7">
      <c r="A110" s="4" t="s">
        <v>347</v>
      </c>
      <c r="C110" s="5" t="n">
        <v>-319356</v>
      </c>
      <c r="E110" s="5" t="n">
        <v>-319356</v>
      </c>
      <c r="F110" s="5" t="n">
        <v>-351773</v>
      </c>
    </row>
    <row r="111" spans="1:7">
      <c r="A111" s="4" t="s">
        <v>348</v>
      </c>
      <c r="C111" s="5" t="n">
        <v>10854</v>
      </c>
      <c r="E111" s="5" t="n">
        <v>10854</v>
      </c>
    </row>
    <row r="112" spans="1:7">
      <c r="A112" s="4" t="s">
        <v>353</v>
      </c>
    </row>
    <row r="113" spans="1:7">
      <c r="A113" s="3" t="s">
        <v>337</v>
      </c>
    </row>
    <row r="114" spans="1:7">
      <c r="A114" s="4" t="s">
        <v>350</v>
      </c>
      <c r="D114" s="5" t="n">
        <v>2212873</v>
      </c>
      <c r="E114" s="5" t="n">
        <v>1666398</v>
      </c>
    </row>
    <row r="115" spans="1:7">
      <c r="A115" s="4" t="s">
        <v>69</v>
      </c>
      <c r="D115" s="5" t="n">
        <v>25156</v>
      </c>
      <c r="E115" s="5" t="n">
        <v>12852</v>
      </c>
    </row>
    <row r="116" spans="1:7">
      <c r="A116" s="4" t="s">
        <v>339</v>
      </c>
      <c r="E116" s="5" t="n">
        <v>2035625</v>
      </c>
    </row>
    <row r="117" spans="1:7">
      <c r="A117" s="4" t="s">
        <v>72</v>
      </c>
      <c r="D117" s="5" t="n">
        <v>1060852</v>
      </c>
      <c r="E117" s="5" t="n">
        <v>619910</v>
      </c>
    </row>
    <row r="118" spans="1:7">
      <c r="A118" s="4" t="s">
        <v>73</v>
      </c>
      <c r="D118" s="5" t="n">
        <v>1177177</v>
      </c>
      <c r="E118" s="5" t="n">
        <v>-976285</v>
      </c>
    </row>
    <row r="119" spans="1:7">
      <c r="A119" s="4" t="s">
        <v>340</v>
      </c>
      <c r="D119" s="5" t="n">
        <v>-1932918</v>
      </c>
      <c r="E119" s="5" t="n">
        <v>-90423</v>
      </c>
    </row>
    <row r="120" spans="1:7">
      <c r="A120" s="4" t="s">
        <v>341</v>
      </c>
      <c r="D120" s="5" t="n">
        <v>63</v>
      </c>
    </row>
    <row r="121" spans="1:7">
      <c r="A121" s="4" t="s">
        <v>77</v>
      </c>
      <c r="D121" s="5" t="n">
        <v>352138</v>
      </c>
      <c r="E121" s="5" t="n">
        <v>493768</v>
      </c>
    </row>
    <row r="122" spans="1:7">
      <c r="A122" s="4" t="s">
        <v>342</v>
      </c>
      <c r="D122" s="5" t="n">
        <v>-1107942</v>
      </c>
      <c r="E122" s="5" t="n">
        <v>-1560476</v>
      </c>
    </row>
    <row r="123" spans="1:7">
      <c r="A123" s="4" t="s">
        <v>80</v>
      </c>
      <c r="D123" s="5" t="n">
        <v>142575</v>
      </c>
      <c r="E123" s="5" t="n">
        <v>20592</v>
      </c>
    </row>
    <row r="124" spans="1:7">
      <c r="A124" s="4" t="s">
        <v>81</v>
      </c>
      <c r="D124" s="5" t="n">
        <v>-381390</v>
      </c>
      <c r="E124" s="5" t="n">
        <v>-417107</v>
      </c>
    </row>
    <row r="125" spans="1:7">
      <c r="A125" s="4" t="s">
        <v>344</v>
      </c>
      <c r="D125" s="5" t="n">
        <v>-34203</v>
      </c>
      <c r="E125" s="5" t="n">
        <v>899966</v>
      </c>
    </row>
    <row r="126" spans="1:7">
      <c r="A126" s="4" t="s">
        <v>346</v>
      </c>
      <c r="D126" s="5" t="n">
        <v>-411178</v>
      </c>
    </row>
    <row r="127" spans="1:7">
      <c r="A127" s="4" t="s">
        <v>90</v>
      </c>
      <c r="D127" s="5" t="n">
        <v>-969782</v>
      </c>
      <c r="E127" s="5" t="n">
        <v>-1057025</v>
      </c>
    </row>
    <row r="128" spans="1:7">
      <c r="A128" s="4" t="s">
        <v>28</v>
      </c>
      <c r="B128" s="5" t="n">
        <v>8774048</v>
      </c>
      <c r="C128" s="5" t="n">
        <v>5127722</v>
      </c>
      <c r="D128" s="5" t="n">
        <v>8774048</v>
      </c>
      <c r="E128" s="5" t="n">
        <v>5127722</v>
      </c>
      <c r="F128" s="5" t="n">
        <v>6871148</v>
      </c>
    </row>
    <row r="129" spans="1:7">
      <c r="A129" s="4" t="s">
        <v>31</v>
      </c>
      <c r="B129" s="5" t="n">
        <v>17478212</v>
      </c>
      <c r="C129" s="5" t="n">
        <v>17888173</v>
      </c>
      <c r="D129" s="5" t="n">
        <v>17478212</v>
      </c>
      <c r="E129" s="5" t="n">
        <v>17888173</v>
      </c>
      <c r="F129" s="5" t="n">
        <v>18956882</v>
      </c>
    </row>
    <row r="130" spans="1:7">
      <c r="A130" s="4" t="s">
        <v>37</v>
      </c>
      <c r="B130" s="5" t="n">
        <v>27119590</v>
      </c>
      <c r="C130" s="5" t="n">
        <v>23633374</v>
      </c>
      <c r="D130" s="5" t="n">
        <v>27119590</v>
      </c>
      <c r="E130" s="5" t="n">
        <v>23633374</v>
      </c>
      <c r="F130" s="5" t="n">
        <v>26220748</v>
      </c>
    </row>
    <row r="131" spans="1:7">
      <c r="A131" s="4" t="s">
        <v>43</v>
      </c>
      <c r="B131" s="5" t="n">
        <v>2924666</v>
      </c>
      <c r="C131" s="5" t="n">
        <v>2193240</v>
      </c>
      <c r="D131" s="5" t="n">
        <v>2924666</v>
      </c>
      <c r="E131" s="5" t="n">
        <v>2193240</v>
      </c>
      <c r="F131" s="5" t="n">
        <v>2201936</v>
      </c>
    </row>
    <row r="132" spans="1:7">
      <c r="A132" s="4" t="s">
        <v>45</v>
      </c>
      <c r="B132" s="5" t="n">
        <v>10814834</v>
      </c>
      <c r="C132" s="5" t="n">
        <v>11090841</v>
      </c>
      <c r="D132" s="5" t="n">
        <v>10814834</v>
      </c>
      <c r="E132" s="5" t="n">
        <v>11090841</v>
      </c>
      <c r="F132" s="5" t="n">
        <v>11258734</v>
      </c>
    </row>
    <row r="133" spans="1:7">
      <c r="A133" s="4" t="s">
        <v>46</v>
      </c>
      <c r="B133" s="5" t="n">
        <v>349713</v>
      </c>
      <c r="C133" s="5" t="n">
        <v>461089</v>
      </c>
      <c r="D133" s="5" t="n">
        <v>349713</v>
      </c>
      <c r="E133" s="5" t="n">
        <v>461089</v>
      </c>
      <c r="F133" s="5" t="n">
        <v>333212</v>
      </c>
    </row>
    <row r="134" spans="1:7">
      <c r="A134" s="4" t="s">
        <v>50</v>
      </c>
      <c r="B134" s="5" t="n">
        <v>15587610</v>
      </c>
      <c r="C134" s="5" t="n">
        <v>13816296</v>
      </c>
      <c r="D134" s="5" t="n">
        <v>15587610</v>
      </c>
      <c r="E134" s="5" t="n">
        <v>13816296</v>
      </c>
      <c r="F134" s="5" t="n">
        <v>13886424</v>
      </c>
    </row>
    <row r="135" spans="1:7">
      <c r="A135" s="4" t="s">
        <v>347</v>
      </c>
      <c r="B135" s="5" t="n">
        <v>11531980</v>
      </c>
      <c r="C135" s="5" t="n">
        <v>9817078</v>
      </c>
      <c r="D135" s="5" t="n">
        <v>11531980</v>
      </c>
      <c r="E135" s="5" t="n">
        <v>9817078</v>
      </c>
      <c r="F135" s="5" t="n">
        <v>12334324</v>
      </c>
    </row>
    <row r="136" spans="1:7">
      <c r="A136" s="4" t="s">
        <v>125</v>
      </c>
      <c r="D136" s="5" t="n">
        <v>1150621</v>
      </c>
      <c r="E136" s="5" t="n">
        <v>1177076</v>
      </c>
    </row>
    <row r="137" spans="1:7">
      <c r="A137" s="4" t="s">
        <v>348</v>
      </c>
      <c r="B137" s="5" t="n">
        <v>16500</v>
      </c>
      <c r="C137" s="5" t="n">
        <v>19962</v>
      </c>
      <c r="D137" s="5" t="n">
        <v>16500</v>
      </c>
      <c r="E137" s="5" t="n">
        <v>19962</v>
      </c>
    </row>
    <row r="138" spans="1:7">
      <c r="A138" s="4" t="s">
        <v>146</v>
      </c>
      <c r="D138" s="5" t="n">
        <v>305607</v>
      </c>
      <c r="E138" s="5" t="n">
        <v>182596</v>
      </c>
      <c r="F138" s="5" t="n">
        <v>418283</v>
      </c>
    </row>
    <row r="139" spans="1:7">
      <c r="A139" s="4" t="s">
        <v>354</v>
      </c>
    </row>
    <row r="140" spans="1:7">
      <c r="A140" s="3" t="s">
        <v>337</v>
      </c>
    </row>
    <row r="141" spans="1:7">
      <c r="A141" s="4" t="s">
        <v>350</v>
      </c>
      <c r="D141" s="5" t="n">
        <v>32019150</v>
      </c>
      <c r="E141" s="5" t="n">
        <v>45641151</v>
      </c>
    </row>
    <row r="142" spans="1:7">
      <c r="A142" s="4" t="s">
        <v>69</v>
      </c>
      <c r="D142" s="5" t="n">
        <v>2489437</v>
      </c>
      <c r="E142" s="5" t="n">
        <v>1774738</v>
      </c>
    </row>
    <row r="143" spans="1:7">
      <c r="A143" s="4" t="s">
        <v>72</v>
      </c>
      <c r="D143" s="5" t="n">
        <v>20167802</v>
      </c>
      <c r="E143" s="5" t="n">
        <v>21607682</v>
      </c>
    </row>
    <row r="144" spans="1:7">
      <c r="A144" s="4" t="s">
        <v>73</v>
      </c>
      <c r="D144" s="5" t="n">
        <v>14340785</v>
      </c>
      <c r="E144" s="5" t="n">
        <v>25808207</v>
      </c>
    </row>
    <row r="145" spans="1:7">
      <c r="A145" s="4" t="s">
        <v>340</v>
      </c>
      <c r="D145" s="5" t="n">
        <v>-14265893</v>
      </c>
      <c r="E145" s="5" t="n">
        <v>65590</v>
      </c>
    </row>
    <row r="146" spans="1:7">
      <c r="A146" s="4" t="s">
        <v>341</v>
      </c>
      <c r="D146" s="5" t="n">
        <v>15382</v>
      </c>
      <c r="E146" s="5" t="n">
        <v>32186</v>
      </c>
    </row>
    <row r="147" spans="1:7">
      <c r="A147" s="4" t="s">
        <v>77</v>
      </c>
      <c r="D147" s="5" t="n">
        <v>4550764</v>
      </c>
      <c r="E147" s="5" t="n">
        <v>3626719</v>
      </c>
    </row>
    <row r="148" spans="1:7">
      <c r="A148" s="4" t="s">
        <v>342</v>
      </c>
      <c r="D148" s="5" t="n">
        <v>-4491254</v>
      </c>
      <c r="E148" s="5" t="n">
        <v>22214892</v>
      </c>
    </row>
    <row r="149" spans="1:7">
      <c r="A149" s="4" t="s">
        <v>80</v>
      </c>
      <c r="D149" s="5" t="n">
        <v>612787</v>
      </c>
      <c r="E149" s="5" t="n">
        <v>471888</v>
      </c>
    </row>
    <row r="150" spans="1:7">
      <c r="A150" s="4" t="s">
        <v>81</v>
      </c>
      <c r="D150" s="5" t="n">
        <v>-144266</v>
      </c>
      <c r="E150" s="5" t="n">
        <v>-131032</v>
      </c>
    </row>
    <row r="151" spans="1:7">
      <c r="A151" s="4" t="s">
        <v>344</v>
      </c>
      <c r="D151" s="5" t="n">
        <v>-98860</v>
      </c>
      <c r="E151" s="5" t="n">
        <v>757272</v>
      </c>
    </row>
    <row r="152" spans="1:7">
      <c r="A152" s="4" t="s">
        <v>345</v>
      </c>
      <c r="D152" s="5" t="n">
        <v>-553</v>
      </c>
    </row>
    <row r="153" spans="1:7">
      <c r="A153" s="4" t="s">
        <v>346</v>
      </c>
      <c r="D153" s="5" t="n">
        <v>-6126518</v>
      </c>
      <c r="E153" s="5" t="n">
        <v>4863301</v>
      </c>
    </row>
    <row r="154" spans="1:7">
      <c r="A154" s="4" t="s">
        <v>90</v>
      </c>
      <c r="D154" s="5" t="n">
        <v>2004372</v>
      </c>
      <c r="E154" s="5" t="n">
        <v>18449719</v>
      </c>
    </row>
    <row r="155" spans="1:7">
      <c r="A155" s="4" t="s">
        <v>28</v>
      </c>
      <c r="B155" s="5" t="n">
        <v>31284758</v>
      </c>
      <c r="C155" s="5" t="n">
        <v>42878368</v>
      </c>
      <c r="D155" s="5" t="n">
        <v>31284758</v>
      </c>
      <c r="E155" s="5" t="n">
        <v>42878368</v>
      </c>
      <c r="F155" s="5" t="n">
        <v>49391784</v>
      </c>
    </row>
    <row r="156" spans="1:7">
      <c r="A156" s="4" t="s">
        <v>30</v>
      </c>
      <c r="B156" s="5" t="n">
        <v>17783</v>
      </c>
      <c r="D156" s="5" t="n">
        <v>17783</v>
      </c>
      <c r="F156" s="5" t="n">
        <v>18336</v>
      </c>
    </row>
    <row r="157" spans="1:7">
      <c r="A157" s="4" t="s">
        <v>31</v>
      </c>
      <c r="B157" s="5" t="n">
        <v>117402968</v>
      </c>
      <c r="C157" s="5" t="n">
        <v>119066085</v>
      </c>
      <c r="D157" s="5" t="n">
        <v>117402968</v>
      </c>
      <c r="E157" s="5" t="n">
        <v>119066085</v>
      </c>
      <c r="F157" s="5" t="n">
        <v>119647553</v>
      </c>
    </row>
    <row r="158" spans="1:7">
      <c r="A158" s="4" t="s">
        <v>37</v>
      </c>
      <c r="B158" s="5" t="n">
        <v>179211676</v>
      </c>
      <c r="C158" s="5" t="n">
        <v>179130478</v>
      </c>
      <c r="D158" s="5" t="n">
        <v>179211676</v>
      </c>
      <c r="E158" s="5" t="n">
        <v>179130478</v>
      </c>
      <c r="F158" s="5" t="n">
        <v>191895993</v>
      </c>
    </row>
    <row r="159" spans="1:7">
      <c r="A159" s="4" t="s">
        <v>43</v>
      </c>
      <c r="B159" s="5" t="n">
        <v>29530499</v>
      </c>
      <c r="C159" s="5" t="n">
        <v>17339578</v>
      </c>
      <c r="D159" s="5" t="n">
        <v>29530499</v>
      </c>
      <c r="E159" s="5" t="n">
        <v>17339578</v>
      </c>
      <c r="F159" s="5" t="n">
        <v>44521371</v>
      </c>
    </row>
    <row r="160" spans="1:7">
      <c r="A160" s="4" t="s">
        <v>45</v>
      </c>
      <c r="B160" s="5" t="n">
        <v>2438389</v>
      </c>
      <c r="C160" s="5" t="n">
        <v>3139978</v>
      </c>
      <c r="D160" s="5" t="n">
        <v>2438389</v>
      </c>
      <c r="E160" s="5" t="n">
        <v>3139978</v>
      </c>
      <c r="F160" s="5" t="n">
        <v>2814640</v>
      </c>
    </row>
    <row r="161" spans="1:7">
      <c r="A161" s="4" t="s">
        <v>46</v>
      </c>
      <c r="B161" s="5" t="n">
        <v>1952532</v>
      </c>
      <c r="C161" s="5" t="n">
        <v>602008</v>
      </c>
      <c r="D161" s="5" t="n">
        <v>1952532</v>
      </c>
      <c r="E161" s="5" t="n">
        <v>602008</v>
      </c>
      <c r="F161" s="5" t="n">
        <v>1842892</v>
      </c>
    </row>
    <row r="162" spans="1:7">
      <c r="A162" s="4" t="s">
        <v>50</v>
      </c>
      <c r="B162" s="5" t="n">
        <v>40684421</v>
      </c>
      <c r="C162" s="5" t="n">
        <v>26070184</v>
      </c>
      <c r="D162" s="5" t="n">
        <v>40684421</v>
      </c>
      <c r="E162" s="5" t="n">
        <v>26070184</v>
      </c>
      <c r="F162" s="5" t="n">
        <v>56706251</v>
      </c>
    </row>
    <row r="163" spans="1:7">
      <c r="A163" s="4" t="s">
        <v>347</v>
      </c>
      <c r="B163" s="5" t="n">
        <v>138527255</v>
      </c>
      <c r="C163" s="5" t="n">
        <v>153060294</v>
      </c>
      <c r="D163" s="5" t="n">
        <v>138527255</v>
      </c>
      <c r="E163" s="5" t="n">
        <v>153060294</v>
      </c>
      <c r="F163" s="5" t="n">
        <v>135189742</v>
      </c>
    </row>
    <row r="164" spans="1:7">
      <c r="A164" s="4" t="s">
        <v>125</v>
      </c>
      <c r="D164" s="5" t="n">
        <v>2533607</v>
      </c>
      <c r="E164" s="5" t="n">
        <v>2223185</v>
      </c>
    </row>
    <row r="165" spans="1:7">
      <c r="A165" s="4" t="s">
        <v>348</v>
      </c>
      <c r="B165" s="5" t="n">
        <v>109640</v>
      </c>
      <c r="C165" s="5" t="n">
        <v>30306</v>
      </c>
      <c r="D165" s="5" t="n">
        <v>109640</v>
      </c>
      <c r="E165" s="5" t="n">
        <v>30306</v>
      </c>
    </row>
    <row r="166" spans="1:7">
      <c r="A166" s="4" t="s">
        <v>146</v>
      </c>
      <c r="D166" s="5" t="n">
        <v>1203918</v>
      </c>
      <c r="E166" s="5" t="n">
        <v>1541121</v>
      </c>
      <c r="F166" s="5" t="n">
        <v>5189409</v>
      </c>
    </row>
    <row r="167" spans="1:7">
      <c r="A167" s="4" t="s">
        <v>355</v>
      </c>
    </row>
    <row r="168" spans="1:7">
      <c r="A168" s="3" t="s">
        <v>337</v>
      </c>
    </row>
    <row r="169" spans="1:7">
      <c r="A169" s="4" t="s">
        <v>338</v>
      </c>
      <c r="D169" s="5" t="n">
        <v>1773974</v>
      </c>
      <c r="E169" s="5" t="n">
        <v>2290875</v>
      </c>
    </row>
    <row r="170" spans="1:7">
      <c r="A170" s="4" t="s">
        <v>350</v>
      </c>
      <c r="D170" s="5" t="n">
        <v>1046387</v>
      </c>
      <c r="E170" s="5" t="n">
        <v>51300</v>
      </c>
    </row>
    <row r="171" spans="1:7">
      <c r="A171" s="4" t="s">
        <v>69</v>
      </c>
      <c r="D171" s="5" t="n">
        <v>1948</v>
      </c>
      <c r="E171" s="5" t="n">
        <v>1488</v>
      </c>
    </row>
    <row r="172" spans="1:7">
      <c r="A172" s="4" t="s">
        <v>339</v>
      </c>
      <c r="D172" s="5" t="n">
        <v>2154016</v>
      </c>
    </row>
    <row r="173" spans="1:7">
      <c r="A173" s="4" t="s">
        <v>72</v>
      </c>
      <c r="D173" s="5" t="n">
        <v>3411785</v>
      </c>
      <c r="E173" s="5" t="n">
        <v>2692122</v>
      </c>
    </row>
    <row r="174" spans="1:7">
      <c r="A174" s="4" t="s">
        <v>73</v>
      </c>
      <c r="D174" s="5" t="n">
        <v>-2743492</v>
      </c>
      <c r="E174" s="5" t="n">
        <v>-348459</v>
      </c>
    </row>
    <row r="175" spans="1:7">
      <c r="A175" s="4" t="s">
        <v>340</v>
      </c>
      <c r="D175" s="5" t="n">
        <v>25831</v>
      </c>
      <c r="E175" s="5" t="n">
        <v>8658</v>
      </c>
    </row>
    <row r="176" spans="1:7">
      <c r="A176" s="4" t="s">
        <v>341</v>
      </c>
      <c r="D176" s="5" t="n">
        <v>179403</v>
      </c>
      <c r="E176" s="5" t="n">
        <v>231962</v>
      </c>
    </row>
    <row r="177" spans="1:7">
      <c r="A177" s="4" t="s">
        <v>77</v>
      </c>
      <c r="D177" s="5" t="n">
        <v>242689</v>
      </c>
      <c r="E177" s="5" t="n">
        <v>243137</v>
      </c>
    </row>
    <row r="178" spans="1:7">
      <c r="A178" s="4" t="s">
        <v>342</v>
      </c>
      <c r="D178" s="5" t="n">
        <v>-3139753</v>
      </c>
      <c r="E178" s="5" t="n">
        <v>-814900</v>
      </c>
    </row>
    <row r="179" spans="1:7">
      <c r="A179" s="4" t="s">
        <v>80</v>
      </c>
      <c r="D179" s="5" t="n">
        <v>2818</v>
      </c>
      <c r="E179" s="5" t="n">
        <v>990</v>
      </c>
    </row>
    <row r="180" spans="1:7">
      <c r="A180" s="4" t="s">
        <v>81</v>
      </c>
      <c r="D180" s="5" t="n">
        <v>-189543</v>
      </c>
      <c r="E180" s="5" t="n">
        <v>-77849</v>
      </c>
    </row>
    <row r="181" spans="1:7">
      <c r="A181" s="4" t="s">
        <v>344</v>
      </c>
      <c r="D181" s="5" t="n">
        <v>-10478</v>
      </c>
      <c r="E181" s="5" t="n">
        <v>17956</v>
      </c>
    </row>
    <row r="182" spans="1:7">
      <c r="A182" s="4" t="s">
        <v>90</v>
      </c>
      <c r="D182" s="5" t="n">
        <v>-3336956</v>
      </c>
      <c r="E182" s="5" t="n">
        <v>-873803</v>
      </c>
    </row>
    <row r="183" spans="1:7">
      <c r="A183" s="4" t="s">
        <v>28</v>
      </c>
      <c r="B183" s="5" t="n">
        <v>1963988</v>
      </c>
      <c r="C183" s="5" t="n">
        <v>973042</v>
      </c>
      <c r="D183" s="5" t="n">
        <v>1963988</v>
      </c>
      <c r="E183" s="5" t="n">
        <v>973042</v>
      </c>
      <c r="F183" s="5" t="n">
        <v>3155476</v>
      </c>
    </row>
    <row r="184" spans="1:7">
      <c r="A184" s="4" t="s">
        <v>31</v>
      </c>
      <c r="B184" s="5" t="n">
        <v>3659202</v>
      </c>
      <c r="C184" s="5" t="n">
        <v>7638625</v>
      </c>
      <c r="D184" s="5" t="n">
        <v>3659202</v>
      </c>
      <c r="E184" s="5" t="n">
        <v>7638625</v>
      </c>
      <c r="F184" s="5" t="n">
        <v>5713998</v>
      </c>
    </row>
    <row r="185" spans="1:7">
      <c r="A185" s="4" t="s">
        <v>37</v>
      </c>
      <c r="B185" s="5" t="n">
        <v>5675237</v>
      </c>
      <c r="C185" s="5" t="n">
        <v>8666191</v>
      </c>
      <c r="D185" s="5" t="n">
        <v>5675237</v>
      </c>
      <c r="E185" s="5" t="n">
        <v>8666191</v>
      </c>
      <c r="F185" s="5" t="n">
        <v>8923456</v>
      </c>
    </row>
    <row r="186" spans="1:7">
      <c r="A186" s="4" t="s">
        <v>43</v>
      </c>
      <c r="B186" s="5" t="n">
        <v>6531365</v>
      </c>
      <c r="C186" s="5" t="n">
        <v>2975536</v>
      </c>
      <c r="D186" s="5" t="n">
        <v>6531365</v>
      </c>
      <c r="E186" s="5" t="n">
        <v>2975536</v>
      </c>
      <c r="F186" s="5" t="n">
        <v>6455246</v>
      </c>
    </row>
    <row r="187" spans="1:7">
      <c r="A187" s="4" t="s">
        <v>46</v>
      </c>
      <c r="B187" s="5" t="n">
        <v>105605</v>
      </c>
      <c r="C187" s="5" t="n">
        <v>22824</v>
      </c>
      <c r="D187" s="5" t="n">
        <v>105605</v>
      </c>
      <c r="E187" s="5" t="n">
        <v>22824</v>
      </c>
      <c r="F187" s="5" t="n">
        <v>98361</v>
      </c>
    </row>
    <row r="188" spans="1:7">
      <c r="A188" s="4" t="s">
        <v>50</v>
      </c>
      <c r="B188" s="5" t="n">
        <v>6640994</v>
      </c>
      <c r="C188" s="5" t="n">
        <v>2998974</v>
      </c>
      <c r="D188" s="5" t="n">
        <v>6640994</v>
      </c>
      <c r="E188" s="5" t="n">
        <v>2998974</v>
      </c>
      <c r="F188" s="5" t="n">
        <v>6556050</v>
      </c>
    </row>
    <row r="189" spans="1:7">
      <c r="A189" s="4" t="s">
        <v>347</v>
      </c>
      <c r="B189" s="5" t="n">
        <v>-965757</v>
      </c>
      <c r="C189" s="5" t="n">
        <v>5667217</v>
      </c>
      <c r="D189" s="5" t="n">
        <v>-965757</v>
      </c>
      <c r="E189" s="5" t="n">
        <v>5667217</v>
      </c>
      <c r="F189" s="5" t="n">
        <v>2367406</v>
      </c>
    </row>
    <row r="190" spans="1:7">
      <c r="A190" s="4" t="s">
        <v>125</v>
      </c>
      <c r="D190" s="5" t="n">
        <v>-47399</v>
      </c>
      <c r="E190" s="5" t="n">
        <v>202793</v>
      </c>
    </row>
    <row r="191" spans="1:7">
      <c r="A191" s="4" t="s">
        <v>348</v>
      </c>
      <c r="B191" s="5" t="n">
        <v>7245</v>
      </c>
      <c r="C191" s="5" t="n">
        <v>2462</v>
      </c>
      <c r="D191" s="5" t="n">
        <v>7245</v>
      </c>
      <c r="E191" s="5" t="n">
        <v>2462</v>
      </c>
    </row>
    <row r="192" spans="1:7">
      <c r="A192" s="4" t="s">
        <v>146</v>
      </c>
      <c r="D192" s="5" t="n">
        <v>60585</v>
      </c>
      <c r="E192" s="5" t="n">
        <v>69784</v>
      </c>
      <c r="F192" s="5" t="n">
        <v>219152</v>
      </c>
    </row>
    <row r="193" spans="1:7">
      <c r="A193" s="4" t="s">
        <v>356</v>
      </c>
    </row>
    <row r="194" spans="1:7">
      <c r="A194" s="3" t="s">
        <v>337</v>
      </c>
    </row>
    <row r="195" spans="1:7">
      <c r="A195" s="4" t="s">
        <v>338</v>
      </c>
      <c r="D195" s="5" t="n">
        <v>6563445</v>
      </c>
      <c r="E195" s="5" t="n">
        <v>6112538</v>
      </c>
    </row>
    <row r="196" spans="1:7">
      <c r="A196" s="4" t="s">
        <v>350</v>
      </c>
      <c r="D196" s="5" t="n">
        <v>704832</v>
      </c>
      <c r="E196" s="5" t="n">
        <v>950069</v>
      </c>
    </row>
    <row r="197" spans="1:7">
      <c r="A197" s="4" t="s">
        <v>69</v>
      </c>
      <c r="D197" s="5" t="n">
        <v>5578</v>
      </c>
      <c r="E197" s="5" t="n">
        <v>16051</v>
      </c>
    </row>
    <row r="198" spans="1:7">
      <c r="A198" s="4" t="s">
        <v>72</v>
      </c>
      <c r="D198" s="5" t="n">
        <v>7353302</v>
      </c>
      <c r="E198" s="5" t="n">
        <v>6918801</v>
      </c>
    </row>
    <row r="199" spans="1:7">
      <c r="A199" s="4" t="s">
        <v>73</v>
      </c>
      <c r="D199" s="5" t="n">
        <v>-79447</v>
      </c>
      <c r="E199" s="5" t="n">
        <v>159857</v>
      </c>
    </row>
    <row r="200" spans="1:7">
      <c r="A200" s="4" t="s">
        <v>340</v>
      </c>
      <c r="D200" s="5" t="n">
        <v>67732</v>
      </c>
      <c r="E200" s="5" t="n">
        <v>-7624</v>
      </c>
    </row>
    <row r="201" spans="1:7">
      <c r="A201" s="4" t="s">
        <v>341</v>
      </c>
      <c r="D201" s="5" t="n">
        <v>82391</v>
      </c>
      <c r="E201" s="5" t="n">
        <v>167348</v>
      </c>
    </row>
    <row r="202" spans="1:7">
      <c r="A202" s="4" t="s">
        <v>77</v>
      </c>
      <c r="D202" s="5" t="n">
        <v>626410</v>
      </c>
      <c r="E202" s="5" t="n">
        <v>574522</v>
      </c>
    </row>
    <row r="203" spans="1:7">
      <c r="A203" s="4" t="s">
        <v>342</v>
      </c>
      <c r="D203" s="5" t="n">
        <v>-720516</v>
      </c>
      <c r="E203" s="5" t="n">
        <v>-589637</v>
      </c>
    </row>
    <row r="204" spans="1:7">
      <c r="A204" s="4" t="s">
        <v>80</v>
      </c>
      <c r="D204" s="5" t="n">
        <v>11729</v>
      </c>
      <c r="E204" s="5" t="n">
        <v>31278</v>
      </c>
    </row>
    <row r="205" spans="1:7">
      <c r="A205" s="4" t="s">
        <v>81</v>
      </c>
      <c r="D205" s="5" t="n">
        <v>-25559</v>
      </c>
      <c r="E205" s="5" t="n">
        <v>-16</v>
      </c>
    </row>
    <row r="206" spans="1:7">
      <c r="A206" s="4" t="s">
        <v>344</v>
      </c>
      <c r="D206" s="5" t="n">
        <v>-10478</v>
      </c>
      <c r="E206" s="5" t="n">
        <v>-3942</v>
      </c>
    </row>
    <row r="207" spans="1:7">
      <c r="A207" s="4" t="s">
        <v>90</v>
      </c>
      <c r="D207" s="5" t="n">
        <v>-744824</v>
      </c>
      <c r="E207" s="5" t="n">
        <v>-562317</v>
      </c>
    </row>
    <row r="208" spans="1:7">
      <c r="A208" s="4" t="s">
        <v>28</v>
      </c>
      <c r="B208" s="5" t="n">
        <v>4276184</v>
      </c>
      <c r="C208" s="5" t="n">
        <v>3775048</v>
      </c>
      <c r="D208" s="5" t="n">
        <v>4276184</v>
      </c>
      <c r="E208" s="5" t="n">
        <v>3775048</v>
      </c>
      <c r="F208" s="5" t="n">
        <v>3994381</v>
      </c>
    </row>
    <row r="209" spans="1:7">
      <c r="A209" s="4" t="s">
        <v>31</v>
      </c>
      <c r="B209" s="5" t="n">
        <v>18479853</v>
      </c>
      <c r="C209" s="5" t="n">
        <v>19539341</v>
      </c>
      <c r="D209" s="5" t="n">
        <v>18479853</v>
      </c>
      <c r="E209" s="5" t="n">
        <v>19539341</v>
      </c>
      <c r="F209" s="5" t="n">
        <v>19008822</v>
      </c>
    </row>
    <row r="210" spans="1:7">
      <c r="A210" s="4" t="s">
        <v>37</v>
      </c>
      <c r="B210" s="5" t="n">
        <v>22917849</v>
      </c>
      <c r="C210" s="5" t="n">
        <v>23414242</v>
      </c>
      <c r="D210" s="5" t="n">
        <v>22917849</v>
      </c>
      <c r="E210" s="5" t="n">
        <v>23414242</v>
      </c>
      <c r="F210" s="5" t="n">
        <v>23142045</v>
      </c>
    </row>
    <row r="211" spans="1:7">
      <c r="A211" s="4" t="s">
        <v>43</v>
      </c>
      <c r="B211" s="5" t="n">
        <v>2703176</v>
      </c>
      <c r="C211" s="5" t="n">
        <v>1838802</v>
      </c>
      <c r="D211" s="5" t="n">
        <v>2703176</v>
      </c>
      <c r="E211" s="5" t="n">
        <v>1838802</v>
      </c>
      <c r="F211" s="5" t="n">
        <v>2183654</v>
      </c>
    </row>
    <row r="212" spans="1:7">
      <c r="A212" s="4" t="s">
        <v>46</v>
      </c>
      <c r="B212" s="5" t="n">
        <v>111353</v>
      </c>
      <c r="C212" s="5" t="n">
        <v>23951</v>
      </c>
      <c r="D212" s="5" t="n">
        <v>111353</v>
      </c>
      <c r="E212" s="5" t="n">
        <v>23951</v>
      </c>
      <c r="F212" s="5" t="n">
        <v>105033</v>
      </c>
    </row>
    <row r="213" spans="1:7">
      <c r="A213" s="4" t="s">
        <v>50</v>
      </c>
      <c r="B213" s="5" t="n">
        <v>2846006</v>
      </c>
      <c r="C213" s="5" t="n">
        <v>1870963</v>
      </c>
      <c r="D213" s="5" t="n">
        <v>2846006</v>
      </c>
      <c r="E213" s="5" t="n">
        <v>1870963</v>
      </c>
      <c r="F213" s="5" t="n">
        <v>2308890</v>
      </c>
    </row>
    <row r="214" spans="1:7">
      <c r="A214" s="4" t="s">
        <v>347</v>
      </c>
      <c r="B214" s="5" t="n">
        <v>20071843</v>
      </c>
      <c r="C214" s="5" t="n">
        <v>21543279</v>
      </c>
      <c r="D214" s="5" t="n">
        <v>20071843</v>
      </c>
      <c r="E214" s="5" t="n">
        <v>21543279</v>
      </c>
      <c r="F214" s="5" t="n">
        <v>20833155</v>
      </c>
    </row>
    <row r="215" spans="1:7">
      <c r="A215" s="4" t="s">
        <v>125</v>
      </c>
      <c r="D215" s="5" t="n">
        <v>691806</v>
      </c>
      <c r="E215" s="5" t="n">
        <v>653504</v>
      </c>
    </row>
    <row r="216" spans="1:7">
      <c r="A216" s="4" t="s">
        <v>348</v>
      </c>
      <c r="B216" s="5" t="n">
        <v>6320</v>
      </c>
      <c r="C216" s="5" t="n">
        <v>2058</v>
      </c>
      <c r="D216" s="5" t="n">
        <v>6320</v>
      </c>
      <c r="E216" s="5" t="n">
        <v>2058</v>
      </c>
    </row>
    <row r="217" spans="1:7">
      <c r="A217" s="4" t="s">
        <v>146</v>
      </c>
      <c r="D217" s="5" t="n">
        <v>162838</v>
      </c>
      <c r="E217" s="5" t="n">
        <v>109211</v>
      </c>
      <c r="F217" s="5" t="n">
        <v>475196</v>
      </c>
    </row>
    <row r="218" spans="1:7">
      <c r="A218" s="4" t="s">
        <v>357</v>
      </c>
    </row>
    <row r="219" spans="1:7">
      <c r="A219" s="3" t="s">
        <v>337</v>
      </c>
    </row>
    <row r="220" spans="1:7">
      <c r="A220" s="4" t="s">
        <v>338</v>
      </c>
      <c r="D220" s="5" t="n">
        <v>101552868</v>
      </c>
      <c r="E220" s="5" t="n">
        <v>234763658</v>
      </c>
    </row>
    <row r="221" spans="1:7">
      <c r="A221" s="4" t="s">
        <v>350</v>
      </c>
      <c r="D221" s="5" t="n">
        <v>323999851</v>
      </c>
      <c r="E221" s="5" t="n">
        <v>248203044</v>
      </c>
    </row>
    <row r="222" spans="1:7">
      <c r="A222" s="4" t="s">
        <v>69</v>
      </c>
      <c r="D222" s="5" t="n">
        <v>35821</v>
      </c>
      <c r="E222" s="5" t="n">
        <v>382655</v>
      </c>
    </row>
    <row r="223" spans="1:7">
      <c r="A223" s="4" t="s">
        <v>72</v>
      </c>
      <c r="D223" s="5" t="n">
        <v>417171921</v>
      </c>
      <c r="E223" s="5" t="n">
        <v>476326584</v>
      </c>
    </row>
    <row r="224" spans="1:7">
      <c r="A224" s="4" t="s">
        <v>73</v>
      </c>
      <c r="D224" s="5" t="n">
        <v>8416619</v>
      </c>
      <c r="E224" s="5" t="n">
        <v>7022773</v>
      </c>
    </row>
    <row r="225" spans="1:7">
      <c r="A225" s="4" t="s">
        <v>340</v>
      </c>
      <c r="D225" s="5" t="n">
        <v>447308</v>
      </c>
      <c r="E225" s="5" t="n">
        <v>-5857219</v>
      </c>
    </row>
    <row r="226" spans="1:7">
      <c r="A226" s="4" t="s">
        <v>341</v>
      </c>
      <c r="D226" s="5" t="n">
        <v>232858</v>
      </c>
      <c r="E226" s="5" t="n">
        <v>158261</v>
      </c>
    </row>
    <row r="227" spans="1:7">
      <c r="A227" s="4" t="s">
        <v>77</v>
      </c>
      <c r="D227" s="5" t="n">
        <v>916991</v>
      </c>
      <c r="E227" s="5" t="n">
        <v>798932</v>
      </c>
    </row>
    <row r="228" spans="1:7">
      <c r="A228" s="4" t="s">
        <v>342</v>
      </c>
      <c r="D228" s="5" t="n">
        <v>7714078</v>
      </c>
      <c r="E228" s="5" t="n">
        <v>208361</v>
      </c>
    </row>
    <row r="229" spans="1:7">
      <c r="A229" s="4" t="s">
        <v>80</v>
      </c>
      <c r="D229" s="5" t="n">
        <v>370485</v>
      </c>
      <c r="E229" s="5" t="n">
        <v>462796</v>
      </c>
    </row>
    <row r="230" spans="1:7">
      <c r="A230" s="4" t="s">
        <v>81</v>
      </c>
      <c r="D230" s="5" t="n">
        <v>-732894</v>
      </c>
      <c r="E230" s="5" t="n">
        <v>-554405</v>
      </c>
    </row>
    <row r="231" spans="1:7">
      <c r="A231" s="4" t="s">
        <v>343</v>
      </c>
      <c r="D231" s="5" t="n">
        <v>-1661925</v>
      </c>
      <c r="E231" s="5" t="n">
        <v>401399</v>
      </c>
    </row>
    <row r="232" spans="1:7">
      <c r="A232" s="4" t="s">
        <v>344</v>
      </c>
      <c r="D232" s="5" t="n">
        <v>265227</v>
      </c>
      <c r="E232" s="5" t="n">
        <v>-74187</v>
      </c>
    </row>
    <row r="233" spans="1:7">
      <c r="A233" s="4" t="s">
        <v>345</v>
      </c>
      <c r="D233" s="5" t="n">
        <v>432093</v>
      </c>
      <c r="E233" s="5" t="n">
        <v>681074</v>
      </c>
    </row>
    <row r="234" spans="1:7">
      <c r="A234" s="4" t="s">
        <v>346</v>
      </c>
      <c r="D234" s="5" t="n">
        <v>3865394</v>
      </c>
      <c r="E234" s="5" t="n">
        <v>2136487</v>
      </c>
    </row>
    <row r="235" spans="1:7">
      <c r="A235" s="4" t="s">
        <v>90</v>
      </c>
      <c r="D235" s="5" t="n">
        <v>2521670</v>
      </c>
      <c r="E235" s="5" t="n">
        <v>-1011449</v>
      </c>
    </row>
    <row r="236" spans="1:7">
      <c r="A236" s="4" t="s">
        <v>28</v>
      </c>
      <c r="B236" s="5" t="n">
        <v>148590483</v>
      </c>
      <c r="C236" s="5" t="n">
        <v>105579201</v>
      </c>
      <c r="D236" s="5" t="n">
        <v>148590483</v>
      </c>
      <c r="E236" s="5" t="n">
        <v>105579201</v>
      </c>
      <c r="F236" s="5" t="n">
        <v>158414445</v>
      </c>
    </row>
    <row r="237" spans="1:7">
      <c r="A237" s="4" t="s">
        <v>30</v>
      </c>
      <c r="B237" s="5" t="n">
        <v>15965142</v>
      </c>
      <c r="C237" s="5" t="n">
        <v>16177240</v>
      </c>
      <c r="D237" s="5" t="n">
        <v>15965142</v>
      </c>
      <c r="E237" s="5" t="n">
        <v>16177240</v>
      </c>
      <c r="F237" s="5" t="n">
        <v>15805506</v>
      </c>
    </row>
    <row r="238" spans="1:7">
      <c r="A238" s="4" t="s">
        <v>31</v>
      </c>
      <c r="B238" s="5" t="n">
        <v>6763729</v>
      </c>
      <c r="C238" s="5" t="n">
        <v>6097057</v>
      </c>
      <c r="D238" s="5" t="n">
        <v>6763729</v>
      </c>
      <c r="E238" s="5" t="n">
        <v>6097057</v>
      </c>
      <c r="F238" s="5" t="n">
        <v>6739231</v>
      </c>
    </row>
    <row r="239" spans="1:7">
      <c r="A239" s="4" t="s">
        <v>37</v>
      </c>
      <c r="B239" s="5" t="n">
        <v>177847795</v>
      </c>
      <c r="C239" s="5" t="n">
        <v>132925292</v>
      </c>
      <c r="D239" s="5" t="n">
        <v>177847795</v>
      </c>
      <c r="E239" s="5" t="n">
        <v>132925292</v>
      </c>
      <c r="F239" s="5" t="n">
        <v>186808899</v>
      </c>
    </row>
    <row r="240" spans="1:7">
      <c r="A240" s="4" t="s">
        <v>43</v>
      </c>
      <c r="B240" s="5" t="n">
        <v>100825821</v>
      </c>
      <c r="C240" s="5" t="n">
        <v>61377372</v>
      </c>
      <c r="D240" s="5" t="n">
        <v>100825821</v>
      </c>
      <c r="E240" s="5" t="n">
        <v>61377372</v>
      </c>
      <c r="F240" s="5" t="n">
        <v>112046527</v>
      </c>
    </row>
    <row r="241" spans="1:7">
      <c r="A241" s="4" t="s">
        <v>45</v>
      </c>
      <c r="B241" s="5" t="n">
        <v>2344152</v>
      </c>
      <c r="C241" s="5" t="n">
        <v>2788070</v>
      </c>
      <c r="D241" s="5" t="n">
        <v>2344152</v>
      </c>
      <c r="E241" s="5" t="n">
        <v>2788070</v>
      </c>
      <c r="F241" s="5" t="n">
        <v>2712654</v>
      </c>
    </row>
    <row r="242" spans="1:7">
      <c r="A242" s="4" t="s">
        <v>46</v>
      </c>
      <c r="B242" s="5" t="n">
        <v>-930408</v>
      </c>
      <c r="C242" s="5" t="n">
        <v>-703089</v>
      </c>
      <c r="D242" s="5" t="n">
        <v>-930408</v>
      </c>
      <c r="E242" s="5" t="n">
        <v>-703089</v>
      </c>
      <c r="F242" s="5" t="n">
        <v>-966238</v>
      </c>
    </row>
    <row r="243" spans="1:7">
      <c r="A243" s="4" t="s">
        <v>50</v>
      </c>
      <c r="B243" s="5" t="n">
        <v>105534647</v>
      </c>
      <c r="C243" s="5" t="n">
        <v>68760183</v>
      </c>
      <c r="D243" s="5" t="n">
        <v>105534647</v>
      </c>
      <c r="E243" s="5" t="n">
        <v>68760183</v>
      </c>
      <c r="F243" s="5" t="n">
        <v>116842881</v>
      </c>
    </row>
    <row r="244" spans="1:7">
      <c r="A244" s="4" t="s">
        <v>347</v>
      </c>
      <c r="B244" s="5" t="n">
        <v>72313148</v>
      </c>
      <c r="C244" s="5" t="n">
        <v>64165109</v>
      </c>
      <c r="D244" s="5" t="n">
        <v>72313148</v>
      </c>
      <c r="E244" s="5" t="n">
        <v>64165109</v>
      </c>
      <c r="F244" s="5" t="n">
        <v>69966018</v>
      </c>
    </row>
    <row r="245" spans="1:7">
      <c r="A245" s="4" t="s">
        <v>125</v>
      </c>
      <c r="D245" s="5" t="n">
        <v>31225</v>
      </c>
      <c r="E245" s="5" t="n">
        <v>-51384</v>
      </c>
    </row>
    <row r="246" spans="1:7">
      <c r="A246" s="4" t="s">
        <v>348</v>
      </c>
      <c r="B246" s="5" t="n">
        <v>16764</v>
      </c>
      <c r="C246" s="5" t="n">
        <v>19371</v>
      </c>
      <c r="D246" s="5" t="n">
        <v>16764</v>
      </c>
      <c r="E246" s="5" t="n">
        <v>19371</v>
      </c>
    </row>
    <row r="247" spans="1:7">
      <c r="A247" s="4" t="s">
        <v>146</v>
      </c>
      <c r="D247" s="5" t="n">
        <v>72176</v>
      </c>
      <c r="E247" s="5" t="n">
        <v>198</v>
      </c>
      <c r="F247" s="5" t="n">
        <v>321145</v>
      </c>
    </row>
    <row r="248" spans="1:7">
      <c r="A248" s="4" t="s">
        <v>358</v>
      </c>
    </row>
    <row r="249" spans="1:7">
      <c r="A249" s="3" t="s">
        <v>337</v>
      </c>
    </row>
    <row r="250" spans="1:7">
      <c r="A250" s="4" t="s">
        <v>338</v>
      </c>
      <c r="D250" s="5" t="n">
        <v>2012018</v>
      </c>
      <c r="E250" s="5" t="n">
        <v>1638671</v>
      </c>
    </row>
    <row r="251" spans="1:7">
      <c r="A251" s="4" t="s">
        <v>350</v>
      </c>
      <c r="D251" s="5" t="n">
        <v>48776165</v>
      </c>
      <c r="E251" s="5" t="n">
        <v>33189159</v>
      </c>
    </row>
    <row r="252" spans="1:7">
      <c r="A252" s="4" t="s">
        <v>69</v>
      </c>
      <c r="D252" s="5" t="n">
        <v>1366587</v>
      </c>
      <c r="E252" s="5" t="n">
        <v>588418</v>
      </c>
    </row>
    <row r="253" spans="1:7">
      <c r="A253" s="4" t="s">
        <v>72</v>
      </c>
      <c r="D253" s="5" t="n">
        <v>24906788</v>
      </c>
      <c r="E253" s="5" t="n">
        <v>11762832</v>
      </c>
    </row>
    <row r="254" spans="1:7">
      <c r="A254" s="4" t="s">
        <v>73</v>
      </c>
      <c r="D254" s="5" t="n">
        <v>27247982</v>
      </c>
      <c r="E254" s="5" t="n">
        <v>23653416</v>
      </c>
    </row>
    <row r="255" spans="1:7">
      <c r="A255" s="4" t="s">
        <v>340</v>
      </c>
      <c r="D255" s="5" t="n">
        <v>1520399</v>
      </c>
      <c r="E255" s="5" t="n">
        <v>900306</v>
      </c>
    </row>
    <row r="256" spans="1:7">
      <c r="A256" s="4" t="s">
        <v>341</v>
      </c>
      <c r="D256" s="5" t="n">
        <v>37459</v>
      </c>
      <c r="E256" s="5" t="n">
        <v>18644</v>
      </c>
    </row>
    <row r="257" spans="1:7">
      <c r="A257" s="4" t="s">
        <v>77</v>
      </c>
      <c r="D257" s="5" t="n">
        <v>34198389</v>
      </c>
      <c r="E257" s="5" t="n">
        <v>30281796</v>
      </c>
    </row>
    <row r="258" spans="1:7">
      <c r="A258" s="4" t="s">
        <v>342</v>
      </c>
      <c r="D258" s="5" t="n">
        <v>-5467467</v>
      </c>
      <c r="E258" s="5" t="n">
        <v>-5746718</v>
      </c>
    </row>
    <row r="259" spans="1:7">
      <c r="A259" s="4" t="s">
        <v>80</v>
      </c>
      <c r="D259" s="5" t="n">
        <v>70368989</v>
      </c>
      <c r="E259" s="5" t="n">
        <v>74909454</v>
      </c>
    </row>
    <row r="260" spans="1:7">
      <c r="A260" s="4" t="s">
        <v>81</v>
      </c>
      <c r="D260" s="5" t="n">
        <v>-103576300</v>
      </c>
      <c r="E260" s="5" t="n">
        <v>-125284874</v>
      </c>
    </row>
    <row r="261" spans="1:7">
      <c r="A261" s="4" t="s">
        <v>343</v>
      </c>
      <c r="D261" s="5" t="n">
        <v>2072712</v>
      </c>
      <c r="E261" s="5" t="n">
        <v>19870040</v>
      </c>
    </row>
    <row r="262" spans="1:7">
      <c r="A262" s="4" t="s">
        <v>344</v>
      </c>
      <c r="D262" s="5" t="n">
        <v>-4733747</v>
      </c>
      <c r="E262" s="5" t="n">
        <v>14965495</v>
      </c>
    </row>
    <row r="263" spans="1:7">
      <c r="A263" s="4" t="s">
        <v>345</v>
      </c>
      <c r="D263" s="5" t="n">
        <v>-5268146</v>
      </c>
      <c r="E263" s="5" t="n">
        <v>143878951</v>
      </c>
    </row>
    <row r="264" spans="1:7">
      <c r="A264" s="4" t="s">
        <v>346</v>
      </c>
      <c r="D264" s="5" t="n">
        <v>1325602</v>
      </c>
      <c r="E264" s="5" t="n">
        <v>-155996</v>
      </c>
    </row>
    <row r="265" spans="1:7">
      <c r="A265" s="4" t="s">
        <v>90</v>
      </c>
      <c r="D265" s="5" t="n">
        <v>-47929561</v>
      </c>
      <c r="E265" s="5" t="n">
        <v>122748344</v>
      </c>
    </row>
    <row r="266" spans="1:7">
      <c r="A266" s="4" t="s">
        <v>28</v>
      </c>
      <c r="B266" s="5" t="n">
        <v>536016409</v>
      </c>
      <c r="C266" s="5" t="n">
        <v>467085984</v>
      </c>
      <c r="D266" s="5" t="n">
        <v>536016409</v>
      </c>
      <c r="E266" s="5" t="n">
        <v>467085984</v>
      </c>
      <c r="F266" s="5" t="n">
        <v>506187594</v>
      </c>
    </row>
    <row r="267" spans="1:7">
      <c r="A267" s="4" t="s">
        <v>30</v>
      </c>
      <c r="B267" s="5" t="n">
        <v>-466946467</v>
      </c>
      <c r="C267" s="5" t="n">
        <v>-110495118</v>
      </c>
      <c r="D267" s="5" t="n">
        <v>-466946467</v>
      </c>
      <c r="E267" s="5" t="n">
        <v>-110495118</v>
      </c>
      <c r="F267" s="5" t="n">
        <v>-465026224</v>
      </c>
    </row>
    <row r="268" spans="1:7">
      <c r="A268" s="4" t="s">
        <v>31</v>
      </c>
      <c r="B268" s="5" t="n">
        <v>33546577</v>
      </c>
      <c r="C268" s="5" t="n">
        <v>34783060</v>
      </c>
      <c r="D268" s="5" t="n">
        <v>33546577</v>
      </c>
      <c r="E268" s="5" t="n">
        <v>34783060</v>
      </c>
      <c r="F268" s="5" t="n">
        <v>34073216</v>
      </c>
    </row>
    <row r="269" spans="1:7">
      <c r="A269" s="4" t="s">
        <v>37</v>
      </c>
      <c r="B269" s="5" t="n">
        <v>2159248411</v>
      </c>
      <c r="C269" s="5" t="n">
        <v>2202326329</v>
      </c>
      <c r="D269" s="5" t="n">
        <v>2159248411</v>
      </c>
      <c r="E269" s="5" t="n">
        <v>2202326329</v>
      </c>
      <c r="F269" s="5" t="n">
        <v>2111740735</v>
      </c>
    </row>
    <row r="270" spans="1:7">
      <c r="A270" s="4" t="s">
        <v>43</v>
      </c>
      <c r="B270" s="5" t="n">
        <v>1491499353</v>
      </c>
      <c r="C270" s="5" t="n">
        <v>1372311581</v>
      </c>
      <c r="D270" s="5" t="n">
        <v>1491499353</v>
      </c>
      <c r="E270" s="5" t="n">
        <v>1372311581</v>
      </c>
      <c r="F270" s="5" t="n">
        <v>1439097882</v>
      </c>
    </row>
    <row r="271" spans="1:7">
      <c r="A271" s="4" t="s">
        <v>45</v>
      </c>
      <c r="B271" s="5" t="n">
        <v>1862043745</v>
      </c>
      <c r="C271" s="5" t="n">
        <v>1608410163</v>
      </c>
      <c r="D271" s="5" t="n">
        <v>1862043745</v>
      </c>
      <c r="E271" s="5" t="n">
        <v>1608410163</v>
      </c>
      <c r="F271" s="5" t="n">
        <v>1837690559</v>
      </c>
    </row>
    <row r="272" spans="1:7">
      <c r="A272" s="4" t="s">
        <v>46</v>
      </c>
      <c r="B272" s="5" t="n">
        <v>302582070</v>
      </c>
      <c r="C272" s="5" t="n">
        <v>288348867</v>
      </c>
      <c r="D272" s="5" t="n">
        <v>302582070</v>
      </c>
      <c r="E272" s="5" t="n">
        <v>288348867</v>
      </c>
      <c r="F272" s="5" t="n">
        <v>296416386</v>
      </c>
    </row>
    <row r="273" spans="1:7">
      <c r="A273" s="4" t="s">
        <v>50</v>
      </c>
      <c r="B273" s="5" t="n">
        <v>3675558718</v>
      </c>
      <c r="C273" s="5" t="n">
        <v>3287511886</v>
      </c>
      <c r="D273" s="5" t="n">
        <v>3675558718</v>
      </c>
      <c r="E273" s="5" t="n">
        <v>3287511886</v>
      </c>
      <c r="F273" s="5" t="n">
        <v>3587988972</v>
      </c>
    </row>
    <row r="274" spans="1:7">
      <c r="A274" s="4" t="s">
        <v>347</v>
      </c>
      <c r="B274" s="5" t="n">
        <v>-1516310307</v>
      </c>
      <c r="C274" s="5" t="n">
        <v>-1085185557</v>
      </c>
      <c r="D274" s="5" t="n">
        <v>-1516310307</v>
      </c>
      <c r="E274" s="5" t="n">
        <v>-1085185557</v>
      </c>
      <c r="F274" s="5" t="n">
        <v>-1476248237</v>
      </c>
    </row>
    <row r="275" spans="1:7">
      <c r="A275" s="4" t="s">
        <v>125</v>
      </c>
      <c r="D275" s="5" t="n">
        <v>1047916</v>
      </c>
      <c r="E275" s="5" t="n">
        <v>989451</v>
      </c>
    </row>
    <row r="276" spans="1:7">
      <c r="A276" s="4" t="s">
        <v>348</v>
      </c>
      <c r="B276" s="5" t="n">
        <v>13523709</v>
      </c>
      <c r="C276" s="5" t="n">
        <v>13337718</v>
      </c>
      <c r="D276" s="5" t="n">
        <v>13523709</v>
      </c>
      <c r="E276" s="5" t="n">
        <v>13337718</v>
      </c>
    </row>
    <row r="277" spans="1:7">
      <c r="A277" s="4" t="s">
        <v>146</v>
      </c>
      <c r="D277" s="5" t="n">
        <v>1221778</v>
      </c>
      <c r="E277" s="5" t="n">
        <v>1397177</v>
      </c>
      <c r="F277" s="5" t="n">
        <v>4832462</v>
      </c>
    </row>
    <row r="278" spans="1:7">
      <c r="A278" s="4" t="s">
        <v>359</v>
      </c>
    </row>
    <row r="279" spans="1:7">
      <c r="A279" s="3" t="s">
        <v>337</v>
      </c>
    </row>
    <row r="280" spans="1:7">
      <c r="A280" s="4" t="s">
        <v>350</v>
      </c>
      <c r="D280" s="5" t="n">
        <v>-708398531</v>
      </c>
      <c r="E280" s="5" t="n">
        <v>-784941588</v>
      </c>
    </row>
    <row r="281" spans="1:7">
      <c r="A281" s="4" t="s">
        <v>69</v>
      </c>
      <c r="E281" s="5" t="n">
        <v>-447467</v>
      </c>
    </row>
    <row r="282" spans="1:7">
      <c r="A282" s="4" t="s">
        <v>72</v>
      </c>
      <c r="D282" s="5" t="n">
        <v>-667061674</v>
      </c>
      <c r="E282" s="5" t="n">
        <v>-756551811</v>
      </c>
    </row>
    <row r="283" spans="1:7">
      <c r="A283" s="4" t="s">
        <v>73</v>
      </c>
      <c r="D283" s="5" t="n">
        <v>-41336857</v>
      </c>
      <c r="E283" s="5" t="n">
        <v>-28837244</v>
      </c>
    </row>
    <row r="284" spans="1:7">
      <c r="A284" s="4" t="s">
        <v>340</v>
      </c>
      <c r="D284" s="5" t="n">
        <v>14409860</v>
      </c>
      <c r="E284" s="5" t="n">
        <v>-25415</v>
      </c>
    </row>
    <row r="285" spans="1:7">
      <c r="A285" s="4" t="s">
        <v>341</v>
      </c>
      <c r="D285" s="5" t="n">
        <v>-1990895</v>
      </c>
      <c r="E285" s="5" t="n">
        <v>-4546078</v>
      </c>
    </row>
    <row r="286" spans="1:7">
      <c r="A286" s="4" t="s">
        <v>77</v>
      </c>
      <c r="D286" s="5" t="n">
        <v>-25158088</v>
      </c>
      <c r="E286" s="5" t="n">
        <v>-24512579</v>
      </c>
    </row>
    <row r="287" spans="1:7">
      <c r="A287" s="4" t="s">
        <v>342</v>
      </c>
      <c r="D287" s="5" t="n">
        <v>221986</v>
      </c>
      <c r="E287" s="5" t="n">
        <v>195998</v>
      </c>
    </row>
    <row r="288" spans="1:7">
      <c r="A288" s="4" t="s">
        <v>80</v>
      </c>
      <c r="D288" s="5" t="n">
        <v>-108383165</v>
      </c>
      <c r="E288" s="5" t="n">
        <v>-143998362</v>
      </c>
    </row>
    <row r="289" spans="1:7">
      <c r="A289" s="4" t="s">
        <v>81</v>
      </c>
      <c r="D289" s="5" t="n">
        <v>108161171</v>
      </c>
      <c r="E289" s="5" t="n">
        <v>143932332</v>
      </c>
    </row>
    <row r="290" spans="1:7">
      <c r="A290" s="4" t="s">
        <v>343</v>
      </c>
      <c r="D290" s="5" t="n">
        <v>7</v>
      </c>
    </row>
    <row r="291" spans="1:7">
      <c r="A291" s="4" t="s">
        <v>345</v>
      </c>
      <c r="D291" s="5" t="n">
        <v>5624647</v>
      </c>
      <c r="E291" s="5" t="n">
        <v>-143724838</v>
      </c>
    </row>
    <row r="292" spans="1:7">
      <c r="A292" s="4" t="s">
        <v>90</v>
      </c>
      <c r="D292" s="5" t="n">
        <v>5624646</v>
      </c>
      <c r="E292" s="5" t="n">
        <v>-143594870</v>
      </c>
    </row>
    <row r="293" spans="1:7">
      <c r="A293" s="4" t="s">
        <v>28</v>
      </c>
      <c r="B293" s="5" t="n">
        <v>-1689878695</v>
      </c>
      <c r="C293" s="5" t="n">
        <v>-1729964853</v>
      </c>
      <c r="D293" s="5" t="n">
        <v>-1689878695</v>
      </c>
      <c r="E293" s="5" t="n">
        <v>-1729964853</v>
      </c>
      <c r="F293" s="5" t="n">
        <v>-1971112774</v>
      </c>
    </row>
    <row r="294" spans="1:7">
      <c r="A294" s="4" t="s">
        <v>30</v>
      </c>
      <c r="B294" s="5" t="n">
        <v>467777870</v>
      </c>
      <c r="C294" s="5" t="n">
        <v>114912582</v>
      </c>
      <c r="D294" s="5" t="n">
        <v>467777870</v>
      </c>
      <c r="E294" s="5" t="n">
        <v>114912582</v>
      </c>
      <c r="F294" s="5" t="n">
        <v>465845414</v>
      </c>
    </row>
    <row r="295" spans="1:7">
      <c r="A295" s="4" t="s">
        <v>37</v>
      </c>
      <c r="B295" s="5" t="n">
        <v>-3068456971</v>
      </c>
      <c r="C295" s="5" t="n">
        <v>-3216451328</v>
      </c>
      <c r="D295" s="5" t="n">
        <v>-3068456971</v>
      </c>
      <c r="E295" s="5" t="n">
        <v>-3216451328</v>
      </c>
      <c r="F295" s="5" t="n">
        <v>-3332142280</v>
      </c>
    </row>
    <row r="296" spans="1:7">
      <c r="A296" s="4" t="s">
        <v>43</v>
      </c>
      <c r="B296" s="5" t="n">
        <v>-1682597620</v>
      </c>
      <c r="C296" s="5" t="n">
        <v>-1724921515</v>
      </c>
      <c r="D296" s="5" t="n">
        <v>-1682597620</v>
      </c>
      <c r="E296" s="5" t="n">
        <v>-1724921515</v>
      </c>
      <c r="F296" s="5" t="n">
        <v>-1961697234</v>
      </c>
    </row>
    <row r="297" spans="1:7">
      <c r="A297" s="4" t="s">
        <v>45</v>
      </c>
      <c r="B297" s="5" t="n">
        <v>-1845631186</v>
      </c>
      <c r="C297" s="5" t="n">
        <v>-1593095189</v>
      </c>
      <c r="D297" s="5" t="n">
        <v>-1845631186</v>
      </c>
      <c r="E297" s="5" t="n">
        <v>-1593095189</v>
      </c>
      <c r="F297" s="5" t="n">
        <v>-1826091398</v>
      </c>
    </row>
    <row r="298" spans="1:7">
      <c r="A298" s="4" t="s">
        <v>50</v>
      </c>
      <c r="B298" s="5" t="n">
        <v>-3536234840</v>
      </c>
      <c r="C298" s="5" t="n">
        <v>-3331363910</v>
      </c>
      <c r="D298" s="5" t="n">
        <v>-3536234840</v>
      </c>
      <c r="E298" s="5" t="n">
        <v>-3331363910</v>
      </c>
      <c r="F298" s="5" t="n">
        <v>-3797987695</v>
      </c>
    </row>
    <row r="299" spans="1:7">
      <c r="A299" s="4" t="s">
        <v>347</v>
      </c>
      <c r="B299" s="7" t="n">
        <v>467777869</v>
      </c>
      <c r="C299" s="7" t="n">
        <v>114912582</v>
      </c>
      <c r="D299" s="7" t="n">
        <v>467777869</v>
      </c>
      <c r="E299" s="7" t="n">
        <v>114912582</v>
      </c>
      <c r="F299" s="7" t="n">
        <v>4658454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60</v>
      </c>
      <c r="B1" s="2" t="s">
        <v>64</v>
      </c>
      <c r="D1" s="2" t="s">
        <v>1</v>
      </c>
    </row>
    <row r="2" spans="1:6">
      <c r="B2" s="2" t="s">
        <v>2</v>
      </c>
      <c r="C2" s="2" t="s">
        <v>65</v>
      </c>
      <c r="D2" s="2" t="s">
        <v>2</v>
      </c>
      <c r="E2" s="2" t="s">
        <v>65</v>
      </c>
      <c r="F2" s="2" t="s">
        <v>21</v>
      </c>
    </row>
    <row r="3" spans="1:6">
      <c r="A3" s="3" t="s">
        <v>361</v>
      </c>
    </row>
    <row r="4" spans="1:6">
      <c r="A4" s="4" t="s">
        <v>362</v>
      </c>
      <c r="B4" s="7" t="n">
        <v>436174479</v>
      </c>
      <c r="C4" s="7" t="n">
        <v>321504627</v>
      </c>
      <c r="D4" s="7" t="n">
        <v>833570042</v>
      </c>
      <c r="E4" s="7" t="n">
        <v>668935367</v>
      </c>
    </row>
    <row r="5" spans="1:6">
      <c r="A5" s="4" t="s">
        <v>363</v>
      </c>
      <c r="D5" s="5" t="n">
        <v>227278695</v>
      </c>
      <c r="E5" s="5" t="n">
        <v>144272469</v>
      </c>
    </row>
    <row r="6" spans="1:6">
      <c r="A6" s="4" t="s">
        <v>364</v>
      </c>
      <c r="B6" s="5" t="n">
        <v>-163172506</v>
      </c>
      <c r="C6" s="5" t="n">
        <v>32770457</v>
      </c>
      <c r="D6" s="5" t="n">
        <v>-49860395</v>
      </c>
      <c r="E6" s="5" t="n">
        <v>120715749</v>
      </c>
    </row>
    <row r="7" spans="1:6">
      <c r="A7" s="4" t="s">
        <v>365</v>
      </c>
      <c r="B7" s="5" t="n">
        <v>2132707594</v>
      </c>
      <c r="C7" s="5" t="n">
        <v>2236281839</v>
      </c>
      <c r="D7" s="5" t="n">
        <v>2132707594</v>
      </c>
      <c r="E7" s="5" t="n">
        <v>2236281839</v>
      </c>
      <c r="F7" s="7" t="n">
        <v>2132002114</v>
      </c>
    </row>
    <row r="8" spans="1:6">
      <c r="A8" s="4" t="s">
        <v>366</v>
      </c>
      <c r="B8" s="5" t="n">
        <v>3679542857</v>
      </c>
      <c r="C8" s="5" t="n">
        <v>3357268168</v>
      </c>
      <c r="D8" s="5" t="n">
        <v>3679542857</v>
      </c>
      <c r="E8" s="5" t="n">
        <v>3357268168</v>
      </c>
      <c r="F8" s="5" t="n">
        <v>3634354499</v>
      </c>
    </row>
    <row r="9" spans="1:6">
      <c r="A9" s="4" t="s">
        <v>349</v>
      </c>
    </row>
    <row r="10" spans="1:6">
      <c r="A10" s="3" t="s">
        <v>361</v>
      </c>
    </row>
    <row r="11" spans="1:6">
      <c r="A11" s="4" t="s">
        <v>362</v>
      </c>
      <c r="D11" s="5" t="n">
        <v>449592160</v>
      </c>
      <c r="E11" s="5" t="n">
        <v>387322281</v>
      </c>
    </row>
    <row r="12" spans="1:6">
      <c r="A12" s="4" t="s">
        <v>363</v>
      </c>
      <c r="D12" s="5" t="n">
        <v>252817950</v>
      </c>
      <c r="E12" s="5" t="n">
        <v>184657628</v>
      </c>
    </row>
    <row r="13" spans="1:6">
      <c r="A13" s="4" t="s">
        <v>364</v>
      </c>
      <c r="D13" s="5" t="n">
        <v>9244372</v>
      </c>
      <c r="E13" s="5" t="n">
        <v>164415557</v>
      </c>
    </row>
    <row r="14" spans="1:6">
      <c r="A14" s="4" t="s">
        <v>365</v>
      </c>
      <c r="B14" s="5" t="n">
        <v>2109752502</v>
      </c>
      <c r="C14" s="5" t="n">
        <v>2111214443</v>
      </c>
      <c r="D14" s="5" t="n">
        <v>2109752502</v>
      </c>
      <c r="E14" s="5" t="n">
        <v>2111214443</v>
      </c>
      <c r="F14" s="5" t="n">
        <v>2058036405</v>
      </c>
    </row>
    <row r="15" spans="1:6">
      <c r="A15" s="4" t="s">
        <v>366</v>
      </c>
      <c r="B15" s="5" t="n">
        <v>2613361506</v>
      </c>
      <c r="C15" s="5" t="n">
        <v>2307044263</v>
      </c>
      <c r="D15" s="5" t="n">
        <v>2613361506</v>
      </c>
      <c r="E15" s="5" t="n">
        <v>2307044263</v>
      </c>
      <c r="F15" s="5" t="n">
        <v>2570412398</v>
      </c>
    </row>
    <row r="16" spans="1:6">
      <c r="A16" s="4" t="s">
        <v>367</v>
      </c>
    </row>
    <row r="17" spans="1:6">
      <c r="A17" s="3" t="s">
        <v>361</v>
      </c>
    </row>
    <row r="18" spans="1:6">
      <c r="A18" s="4" t="s">
        <v>362</v>
      </c>
      <c r="D18" s="5" t="n">
        <v>449592160</v>
      </c>
      <c r="E18" s="5" t="n">
        <v>387322281</v>
      </c>
    </row>
    <row r="19" spans="1:6">
      <c r="A19" s="4" t="s">
        <v>363</v>
      </c>
      <c r="D19" s="5" t="n">
        <v>253357916</v>
      </c>
      <c r="E19" s="5" t="n">
        <v>184850445</v>
      </c>
    </row>
    <row r="20" spans="1:6">
      <c r="A20" s="4" t="s">
        <v>364</v>
      </c>
      <c r="D20" s="5" t="n">
        <v>9805251</v>
      </c>
      <c r="E20" s="5" t="n">
        <v>164547750</v>
      </c>
    </row>
    <row r="21" spans="1:6">
      <c r="A21" s="4" t="s">
        <v>365</v>
      </c>
      <c r="B21" s="5" t="n">
        <v>2136833275</v>
      </c>
      <c r="C21" s="5" t="n">
        <v>2136980546</v>
      </c>
      <c r="D21" s="5" t="n">
        <v>2136833275</v>
      </c>
      <c r="E21" s="5" t="n">
        <v>2136980546</v>
      </c>
      <c r="F21" s="5" t="n">
        <v>2084553745</v>
      </c>
    </row>
    <row r="22" spans="1:6">
      <c r="A22" s="4" t="s">
        <v>366</v>
      </c>
      <c r="B22" s="5" t="n">
        <v>2613361506</v>
      </c>
      <c r="C22" s="5" t="n">
        <v>2307044263</v>
      </c>
      <c r="D22" s="5" t="n">
        <v>2613361506</v>
      </c>
      <c r="E22" s="5" t="n">
        <v>2307044263</v>
      </c>
      <c r="F22" s="5" t="n">
        <v>2570412398</v>
      </c>
    </row>
    <row r="23" spans="1:6">
      <c r="A23" s="4" t="s">
        <v>368</v>
      </c>
    </row>
    <row r="24" spans="1:6">
      <c r="A24" s="3" t="s">
        <v>361</v>
      </c>
    </row>
    <row r="25" spans="1:6">
      <c r="A25" s="4" t="s">
        <v>365</v>
      </c>
      <c r="B25" s="5" t="n">
        <v>1057924</v>
      </c>
      <c r="C25" s="5" t="n">
        <v>605205</v>
      </c>
      <c r="D25" s="5" t="n">
        <v>1057924</v>
      </c>
      <c r="E25" s="5" t="n">
        <v>605205</v>
      </c>
      <c r="F25" s="5" t="n">
        <v>858094</v>
      </c>
    </row>
    <row r="26" spans="1:6">
      <c r="A26" s="4" t="s">
        <v>369</v>
      </c>
    </row>
    <row r="27" spans="1:6">
      <c r="A27" s="3" t="s">
        <v>361</v>
      </c>
    </row>
    <row r="28" spans="1:6">
      <c r="A28" s="4" t="s">
        <v>363</v>
      </c>
      <c r="D28" s="5" t="n">
        <v>-335833</v>
      </c>
      <c r="E28" s="5" t="n">
        <v>-114602</v>
      </c>
    </row>
    <row r="29" spans="1:6">
      <c r="A29" s="4" t="s">
        <v>364</v>
      </c>
      <c r="D29" s="5" t="n">
        <v>-335833</v>
      </c>
      <c r="E29" s="5" t="n">
        <v>-114602</v>
      </c>
    </row>
    <row r="30" spans="1:6">
      <c r="A30" s="4" t="s">
        <v>365</v>
      </c>
      <c r="B30" s="5" t="n">
        <v>-3993365</v>
      </c>
      <c r="C30" s="5" t="n">
        <v>-3361384</v>
      </c>
      <c r="D30" s="5" t="n">
        <v>-3993365</v>
      </c>
      <c r="E30" s="5" t="n">
        <v>-3361384</v>
      </c>
      <c r="F30" s="5" t="n">
        <v>-3657242</v>
      </c>
    </row>
    <row r="31" spans="1:6">
      <c r="A31" s="4" t="s">
        <v>370</v>
      </c>
    </row>
    <row r="32" spans="1:6">
      <c r="A32" s="3" t="s">
        <v>361</v>
      </c>
    </row>
    <row r="33" spans="1:6">
      <c r="A33" s="4" t="s">
        <v>363</v>
      </c>
      <c r="D33" s="5" t="n">
        <v>-263624</v>
      </c>
      <c r="E33" s="5" t="n">
        <v>-137708</v>
      </c>
    </row>
    <row r="34" spans="1:6">
      <c r="A34" s="4" t="s">
        <v>364</v>
      </c>
      <c r="D34" s="5" t="n">
        <v>-263624</v>
      </c>
      <c r="E34" s="5" t="n">
        <v>-137708</v>
      </c>
    </row>
    <row r="35" spans="1:6">
      <c r="A35" s="4" t="s">
        <v>365</v>
      </c>
      <c r="B35" s="5" t="n">
        <v>-263624</v>
      </c>
      <c r="C35" s="5" t="n">
        <v>-137708</v>
      </c>
      <c r="D35" s="5" t="n">
        <v>-263624</v>
      </c>
      <c r="E35" s="5" t="n">
        <v>-137708</v>
      </c>
      <c r="F35" s="5" t="n">
        <v>-574381</v>
      </c>
    </row>
    <row r="36" spans="1:6">
      <c r="A36" s="4" t="s">
        <v>371</v>
      </c>
    </row>
    <row r="37" spans="1:6">
      <c r="A37" s="3" t="s">
        <v>361</v>
      </c>
    </row>
    <row r="38" spans="1:6">
      <c r="A38" s="4" t="s">
        <v>363</v>
      </c>
      <c r="D38" s="5" t="n">
        <v>59491</v>
      </c>
      <c r="E38" s="5" t="n">
        <v>59491</v>
      </c>
    </row>
    <row r="39" spans="1:6">
      <c r="A39" s="4" t="s">
        <v>364</v>
      </c>
      <c r="D39" s="5" t="n">
        <v>59491</v>
      </c>
      <c r="E39" s="5" t="n">
        <v>59491</v>
      </c>
    </row>
    <row r="40" spans="1:6">
      <c r="A40" s="4" t="s">
        <v>365</v>
      </c>
      <c r="B40" s="5" t="n">
        <v>59491</v>
      </c>
      <c r="C40" s="5" t="n">
        <v>59491</v>
      </c>
      <c r="D40" s="5" t="n">
        <v>59491</v>
      </c>
      <c r="E40" s="5" t="n">
        <v>59491</v>
      </c>
      <c r="F40" s="5" t="n">
        <v>118981</v>
      </c>
    </row>
    <row r="41" spans="1:6">
      <c r="A41" s="4" t="s">
        <v>372</v>
      </c>
    </row>
    <row r="42" spans="1:6">
      <c r="A42" s="3" t="s">
        <v>361</v>
      </c>
    </row>
    <row r="43" spans="1:6">
      <c r="A43" s="4" t="s">
        <v>365</v>
      </c>
      <c r="B43" s="5" t="n">
        <v>-23160662</v>
      </c>
      <c r="C43" s="5" t="n">
        <v>-22250279</v>
      </c>
      <c r="D43" s="5" t="n">
        <v>-23160662</v>
      </c>
      <c r="E43" s="5" t="n">
        <v>-22250279</v>
      </c>
      <c r="F43" s="5" t="n">
        <v>-22503168</v>
      </c>
    </row>
    <row r="44" spans="1:6">
      <c r="A44" s="4" t="s">
        <v>373</v>
      </c>
    </row>
    <row r="45" spans="1:6">
      <c r="A45" s="3" t="s">
        <v>361</v>
      </c>
    </row>
    <row r="46" spans="1:6">
      <c r="A46" s="4" t="s">
        <v>364</v>
      </c>
      <c r="D46" s="5" t="n">
        <v>-20913</v>
      </c>
      <c r="E46" s="5" t="n">
        <v>60626</v>
      </c>
    </row>
    <row r="47" spans="1:6">
      <c r="A47" s="4" t="s">
        <v>365</v>
      </c>
      <c r="B47" s="5" t="n">
        <v>-780537</v>
      </c>
      <c r="C47" s="5" t="n">
        <v>-681429</v>
      </c>
      <c r="D47" s="5" t="n">
        <v>-780537</v>
      </c>
      <c r="E47" s="5" t="n">
        <v>-681429</v>
      </c>
      <c r="F47" s="5" t="n">
        <v>-759624</v>
      </c>
    </row>
    <row r="48" spans="1:6">
      <c r="A48" s="4" t="s">
        <v>351</v>
      </c>
    </row>
    <row r="49" spans="1:6">
      <c r="A49" s="3" t="s">
        <v>361</v>
      </c>
    </row>
    <row r="50" spans="1:6">
      <c r="A50" s="4" t="s">
        <v>362</v>
      </c>
      <c r="D50" s="5" t="n">
        <v>567790323</v>
      </c>
      <c r="E50" s="5" t="n">
        <v>489659039</v>
      </c>
    </row>
    <row r="51" spans="1:6">
      <c r="A51" s="4" t="s">
        <v>363</v>
      </c>
      <c r="D51" s="5" t="n">
        <v>-18550175</v>
      </c>
      <c r="E51" s="5" t="n">
        <v>-54261261</v>
      </c>
    </row>
    <row r="52" spans="1:6">
      <c r="A52" s="4" t="s">
        <v>364</v>
      </c>
      <c r="D52" s="5" t="n">
        <v>-16276121</v>
      </c>
      <c r="E52" s="5" t="n">
        <v>-37765457</v>
      </c>
    </row>
    <row r="53" spans="1:6">
      <c r="A53" s="4" t="s">
        <v>365</v>
      </c>
      <c r="B53" s="5" t="n">
        <v>519391505</v>
      </c>
      <c r="C53" s="5" t="n">
        <v>771049731</v>
      </c>
      <c r="D53" s="5" t="n">
        <v>519391505</v>
      </c>
      <c r="E53" s="5" t="n">
        <v>771049731</v>
      </c>
      <c r="F53" s="5" t="n">
        <v>857196306</v>
      </c>
    </row>
    <row r="54" spans="1:6">
      <c r="A54" s="4" t="s">
        <v>366</v>
      </c>
      <c r="B54" s="5" t="n">
        <v>755563795</v>
      </c>
      <c r="C54" s="5" t="n">
        <v>979866886</v>
      </c>
      <c r="D54" s="5" t="n">
        <v>755563795</v>
      </c>
      <c r="E54" s="5" t="n">
        <v>979866886</v>
      </c>
      <c r="F54" s="5" t="n">
        <v>1077108748</v>
      </c>
    </row>
    <row r="55" spans="1:6">
      <c r="A55" s="4" t="s">
        <v>374</v>
      </c>
    </row>
    <row r="56" spans="1:6">
      <c r="A56" s="3" t="s">
        <v>361</v>
      </c>
    </row>
    <row r="57" spans="1:6">
      <c r="A57" s="4" t="s">
        <v>362</v>
      </c>
      <c r="D57" s="5" t="n">
        <v>568641592</v>
      </c>
      <c r="E57" s="5" t="n">
        <v>490816991</v>
      </c>
    </row>
    <row r="58" spans="1:6">
      <c r="A58" s="4" t="s">
        <v>363</v>
      </c>
      <c r="D58" s="5" t="n">
        <v>-133275</v>
      </c>
      <c r="E58" s="5" t="n">
        <v>-51285496</v>
      </c>
    </row>
    <row r="59" spans="1:6">
      <c r="A59" s="4" t="s">
        <v>364</v>
      </c>
      <c r="D59" s="5" t="n">
        <v>2862326</v>
      </c>
      <c r="E59" s="5" t="n">
        <v>-34979887</v>
      </c>
    </row>
    <row r="60" spans="1:6">
      <c r="A60" s="4" t="s">
        <v>365</v>
      </c>
      <c r="B60" s="5" t="n">
        <v>594079464</v>
      </c>
      <c r="C60" s="5" t="n">
        <v>1138758388</v>
      </c>
      <c r="D60" s="5" t="n">
        <v>594079464</v>
      </c>
      <c r="E60" s="5" t="n">
        <v>1138758388</v>
      </c>
      <c r="F60" s="5" t="n">
        <v>912770881</v>
      </c>
    </row>
    <row r="61" spans="1:6">
      <c r="A61" s="4" t="s">
        <v>366</v>
      </c>
      <c r="B61" s="5" t="n">
        <v>759983725</v>
      </c>
      <c r="C61" s="5" t="n">
        <v>1304436598</v>
      </c>
      <c r="D61" s="5" t="n">
        <v>759983725</v>
      </c>
      <c r="E61" s="5" t="n">
        <v>1304436598</v>
      </c>
      <c r="F61" s="5" t="n">
        <v>1081528677</v>
      </c>
    </row>
    <row r="62" spans="1:6">
      <c r="A62" s="4" t="s">
        <v>375</v>
      </c>
    </row>
    <row r="63" spans="1:6">
      <c r="A63" s="3" t="s">
        <v>361</v>
      </c>
    </row>
    <row r="64" spans="1:6">
      <c r="A64" s="4" t="s">
        <v>362</v>
      </c>
      <c r="D64" s="5" t="n">
        <v>-851269</v>
      </c>
      <c r="E64" s="5" t="n">
        <v>-1157952</v>
      </c>
    </row>
    <row r="65" spans="1:6">
      <c r="A65" s="4" t="s">
        <v>363</v>
      </c>
      <c r="D65" s="5" t="n">
        <v>-851269</v>
      </c>
      <c r="E65" s="5" t="n">
        <v>-1157952</v>
      </c>
    </row>
    <row r="66" spans="1:6">
      <c r="A66" s="4" t="s">
        <v>364</v>
      </c>
      <c r="D66" s="5" t="n">
        <v>-851269</v>
      </c>
      <c r="E66" s="5" t="n">
        <v>-1157952</v>
      </c>
    </row>
    <row r="67" spans="1:6">
      <c r="A67" s="4" t="s">
        <v>365</v>
      </c>
      <c r="B67" s="5" t="n">
        <v>-6241247</v>
      </c>
      <c r="C67" s="5" t="n">
        <v>-5324176</v>
      </c>
      <c r="D67" s="5" t="n">
        <v>-6241247</v>
      </c>
      <c r="E67" s="5" t="n">
        <v>-5324176</v>
      </c>
      <c r="F67" s="5" t="n">
        <v>-5389977</v>
      </c>
    </row>
    <row r="68" spans="1:6">
      <c r="A68" s="4" t="s">
        <v>366</v>
      </c>
      <c r="B68" s="5" t="n">
        <v>-4419930</v>
      </c>
      <c r="C68" s="5" t="n">
        <v>-4419930</v>
      </c>
      <c r="D68" s="5" t="n">
        <v>-4419930</v>
      </c>
      <c r="E68" s="5" t="n">
        <v>-4419930</v>
      </c>
      <c r="F68" s="5" t="n">
        <v>-4419929</v>
      </c>
    </row>
    <row r="69" spans="1:6">
      <c r="A69" s="4" t="s">
        <v>376</v>
      </c>
    </row>
    <row r="70" spans="1:6">
      <c r="A70" s="3" t="s">
        <v>361</v>
      </c>
    </row>
    <row r="71" spans="1:6">
      <c r="A71" s="4" t="s">
        <v>363</v>
      </c>
      <c r="D71" s="5" t="n">
        <v>-17565631</v>
      </c>
      <c r="E71" s="5" t="n">
        <v>-1817814</v>
      </c>
    </row>
    <row r="72" spans="1:6">
      <c r="A72" s="4" t="s">
        <v>364</v>
      </c>
      <c r="D72" s="5" t="n">
        <v>-17565631</v>
      </c>
      <c r="E72" s="5" t="n">
        <v>-1817814</v>
      </c>
    </row>
    <row r="73" spans="1:6">
      <c r="A73" s="4" t="s">
        <v>365</v>
      </c>
      <c r="B73" s="5" t="n">
        <v>-59944861</v>
      </c>
      <c r="C73" s="5" t="n">
        <v>-35179252</v>
      </c>
      <c r="D73" s="5" t="n">
        <v>-59944861</v>
      </c>
      <c r="E73" s="5" t="n">
        <v>-35179252</v>
      </c>
      <c r="F73" s="5" t="n">
        <v>-42379229</v>
      </c>
    </row>
    <row r="74" spans="1:6">
      <c r="A74" s="4" t="s">
        <v>377</v>
      </c>
    </row>
    <row r="75" spans="1:6">
      <c r="A75" s="3" t="s">
        <v>361</v>
      </c>
    </row>
    <row r="76" spans="1:6">
      <c r="A76" s="4" t="s">
        <v>365</v>
      </c>
      <c r="B76" s="5" t="n">
        <v>8123</v>
      </c>
      <c r="C76" s="5" t="n">
        <v>8123</v>
      </c>
      <c r="D76" s="5" t="n">
        <v>8123</v>
      </c>
      <c r="E76" s="5" t="n">
        <v>8123</v>
      </c>
      <c r="F76" s="5" t="n">
        <v>8123</v>
      </c>
    </row>
    <row r="77" spans="1:6">
      <c r="A77" s="4" t="s">
        <v>378</v>
      </c>
    </row>
    <row r="78" spans="1:6">
      <c r="A78" s="3" t="s">
        <v>361</v>
      </c>
    </row>
    <row r="79" spans="1:6">
      <c r="A79" s="4" t="s">
        <v>364</v>
      </c>
      <c r="D79" s="5" t="n">
        <v>-721547</v>
      </c>
      <c r="E79" s="5" t="n">
        <v>190197</v>
      </c>
    </row>
    <row r="80" spans="1:6">
      <c r="A80" s="4" t="s">
        <v>365</v>
      </c>
      <c r="B80" s="5" t="n">
        <v>-8509974</v>
      </c>
      <c r="C80" s="5" t="n">
        <v>-7063571</v>
      </c>
      <c r="D80" s="5" t="n">
        <v>-8509974</v>
      </c>
      <c r="E80" s="5" t="n">
        <v>-7063571</v>
      </c>
      <c r="F80" s="5" t="n">
        <v>-7813492</v>
      </c>
    </row>
    <row r="81" spans="1:6">
      <c r="A81" s="4" t="s">
        <v>352</v>
      </c>
    </row>
    <row r="82" spans="1:6">
      <c r="A82" s="3" t="s">
        <v>361</v>
      </c>
    </row>
    <row r="83" spans="1:6">
      <c r="A83" s="4" t="s">
        <v>362</v>
      </c>
      <c r="E83" s="5" t="n">
        <v>60037</v>
      </c>
    </row>
    <row r="84" spans="1:6">
      <c r="A84" s="4" t="s">
        <v>363</v>
      </c>
      <c r="D84" s="5" t="n">
        <v>1788</v>
      </c>
      <c r="E84" s="5" t="n">
        <v>-31418</v>
      </c>
    </row>
    <row r="85" spans="1:6">
      <c r="A85" s="4" t="s">
        <v>364</v>
      </c>
      <c r="D85" s="5" t="n">
        <v>1789</v>
      </c>
      <c r="E85" s="5" t="n">
        <v>-42950</v>
      </c>
    </row>
    <row r="86" spans="1:6">
      <c r="A86" s="4" t="s">
        <v>365</v>
      </c>
      <c r="C86" s="5" t="n">
        <v>373087</v>
      </c>
      <c r="E86" s="5" t="n">
        <v>373087</v>
      </c>
      <c r="F86" s="5" t="n">
        <v>179807</v>
      </c>
    </row>
    <row r="87" spans="1:6">
      <c r="A87" s="4" t="s">
        <v>366</v>
      </c>
      <c r="C87" s="5" t="n">
        <v>692443</v>
      </c>
      <c r="E87" s="5" t="n">
        <v>692443</v>
      </c>
      <c r="F87" s="5" t="n">
        <v>531580</v>
      </c>
    </row>
    <row r="88" spans="1:6">
      <c r="A88" s="4" t="s">
        <v>379</v>
      </c>
    </row>
    <row r="89" spans="1:6">
      <c r="A89" s="3" t="s">
        <v>361</v>
      </c>
    </row>
    <row r="90" spans="1:6">
      <c r="A90" s="4" t="s">
        <v>362</v>
      </c>
      <c r="E90" s="5" t="n">
        <v>60037</v>
      </c>
    </row>
    <row r="91" spans="1:6">
      <c r="A91" s="4" t="s">
        <v>363</v>
      </c>
      <c r="D91" s="5" t="n">
        <v>1788</v>
      </c>
      <c r="E91" s="5" t="n">
        <v>-31418</v>
      </c>
    </row>
    <row r="92" spans="1:6">
      <c r="A92" s="4" t="s">
        <v>364</v>
      </c>
      <c r="D92" s="5" t="n">
        <v>1789</v>
      </c>
      <c r="E92" s="5" t="n">
        <v>-139629</v>
      </c>
    </row>
    <row r="93" spans="1:6">
      <c r="A93" s="4" t="s">
        <v>365</v>
      </c>
      <c r="C93" s="5" t="n">
        <v>319675</v>
      </c>
      <c r="E93" s="5" t="n">
        <v>319675</v>
      </c>
      <c r="F93" s="5" t="n">
        <v>179807</v>
      </c>
    </row>
    <row r="94" spans="1:6">
      <c r="A94" s="4" t="s">
        <v>366</v>
      </c>
      <c r="C94" s="5" t="n">
        <v>692443</v>
      </c>
      <c r="E94" s="5" t="n">
        <v>692443</v>
      </c>
      <c r="F94" s="5" t="n">
        <v>531580</v>
      </c>
    </row>
    <row r="95" spans="1:6">
      <c r="A95" s="4" t="s">
        <v>380</v>
      </c>
    </row>
    <row r="96" spans="1:6">
      <c r="A96" s="3" t="s">
        <v>361</v>
      </c>
    </row>
    <row r="97" spans="1:6">
      <c r="A97" s="4" t="s">
        <v>364</v>
      </c>
      <c r="E97" s="5" t="n">
        <v>96679</v>
      </c>
    </row>
    <row r="98" spans="1:6">
      <c r="A98" s="4" t="s">
        <v>365</v>
      </c>
      <c r="C98" s="5" t="n">
        <v>53411</v>
      </c>
      <c r="E98" s="5" t="n">
        <v>53411</v>
      </c>
    </row>
    <row r="99" spans="1:6">
      <c r="A99" s="4" t="s">
        <v>353</v>
      </c>
    </row>
    <row r="100" spans="1:6">
      <c r="A100" s="3" t="s">
        <v>361</v>
      </c>
    </row>
    <row r="101" spans="1:6">
      <c r="A101" s="4" t="s">
        <v>362</v>
      </c>
      <c r="D101" s="5" t="n">
        <v>2238029</v>
      </c>
      <c r="E101" s="5" t="n">
        <v>1679250</v>
      </c>
    </row>
    <row r="102" spans="1:6">
      <c r="A102" s="4" t="s">
        <v>363</v>
      </c>
      <c r="D102" s="5" t="n">
        <v>-1107942</v>
      </c>
      <c r="E102" s="5" t="n">
        <v>-1560476</v>
      </c>
    </row>
    <row r="103" spans="1:6">
      <c r="A103" s="4" t="s">
        <v>364</v>
      </c>
      <c r="D103" s="5" t="n">
        <v>-969782</v>
      </c>
      <c r="E103" s="5" t="n">
        <v>-1057025</v>
      </c>
    </row>
    <row r="104" spans="1:6">
      <c r="A104" s="4" t="s">
        <v>365</v>
      </c>
      <c r="B104" s="5" t="n">
        <v>27119590</v>
      </c>
      <c r="C104" s="5" t="n">
        <v>23633374</v>
      </c>
      <c r="D104" s="5" t="n">
        <v>27119590</v>
      </c>
      <c r="E104" s="5" t="n">
        <v>23633374</v>
      </c>
      <c r="F104" s="5" t="n">
        <v>26220748</v>
      </c>
    </row>
    <row r="105" spans="1:6">
      <c r="A105" s="4" t="s">
        <v>366</v>
      </c>
      <c r="B105" s="5" t="n">
        <v>15587610</v>
      </c>
      <c r="C105" s="5" t="n">
        <v>13816296</v>
      </c>
      <c r="D105" s="5" t="n">
        <v>15587610</v>
      </c>
      <c r="E105" s="5" t="n">
        <v>13816296</v>
      </c>
      <c r="F105" s="5" t="n">
        <v>13886424</v>
      </c>
    </row>
    <row r="106" spans="1:6">
      <c r="A106" s="4" t="s">
        <v>381</v>
      </c>
    </row>
    <row r="107" spans="1:6">
      <c r="A107" s="3" t="s">
        <v>361</v>
      </c>
    </row>
    <row r="108" spans="1:6">
      <c r="A108" s="4" t="s">
        <v>362</v>
      </c>
      <c r="D108" s="5" t="n">
        <v>3651556</v>
      </c>
      <c r="E108" s="5" t="n">
        <v>2761289</v>
      </c>
    </row>
    <row r="109" spans="1:6">
      <c r="A109" s="4" t="s">
        <v>363</v>
      </c>
      <c r="D109" s="5" t="n">
        <v>-380095</v>
      </c>
      <c r="E109" s="5" t="n">
        <v>-1771044</v>
      </c>
    </row>
    <row r="110" spans="1:6">
      <c r="A110" s="4" t="s">
        <v>364</v>
      </c>
      <c r="D110" s="5" t="n">
        <v>-493393</v>
      </c>
      <c r="E110" s="5" t="n">
        <v>-1267592</v>
      </c>
    </row>
    <row r="111" spans="1:6">
      <c r="A111" s="4" t="s">
        <v>365</v>
      </c>
      <c r="B111" s="5" t="n">
        <v>29277969</v>
      </c>
      <c r="C111" s="5" t="n">
        <v>26583936</v>
      </c>
      <c r="D111" s="5" t="n">
        <v>29277969</v>
      </c>
      <c r="E111" s="5" t="n">
        <v>26583936</v>
      </c>
      <c r="F111" s="5" t="n">
        <v>28256876</v>
      </c>
    </row>
    <row r="112" spans="1:6">
      <c r="A112" s="4" t="s">
        <v>366</v>
      </c>
      <c r="B112" s="5" t="n">
        <v>14700897</v>
      </c>
      <c r="C112" s="5" t="n">
        <v>13318729</v>
      </c>
      <c r="D112" s="5" t="n">
        <v>14700897</v>
      </c>
      <c r="E112" s="5" t="n">
        <v>13318729</v>
      </c>
      <c r="F112" s="5" t="n">
        <v>13186297</v>
      </c>
    </row>
    <row r="113" spans="1:6">
      <c r="A113" s="4" t="s">
        <v>382</v>
      </c>
    </row>
    <row r="114" spans="1:6">
      <c r="A114" s="3" t="s">
        <v>361</v>
      </c>
    </row>
    <row r="115" spans="1:6">
      <c r="A115" s="4" t="s">
        <v>362</v>
      </c>
      <c r="D115" s="5" t="n">
        <v>-1413527</v>
      </c>
      <c r="E115" s="5" t="n">
        <v>-1082039</v>
      </c>
    </row>
    <row r="116" spans="1:6">
      <c r="A116" s="4" t="s">
        <v>363</v>
      </c>
      <c r="D116" s="5" t="n">
        <v>-1413527</v>
      </c>
      <c r="E116" s="5" t="n">
        <v>-1082039</v>
      </c>
    </row>
    <row r="117" spans="1:6">
      <c r="A117" s="4" t="s">
        <v>364</v>
      </c>
      <c r="D117" s="5" t="n">
        <v>-1413527</v>
      </c>
      <c r="E117" s="5" t="n">
        <v>-1082039</v>
      </c>
    </row>
    <row r="118" spans="1:6">
      <c r="A118" s="4" t="s">
        <v>366</v>
      </c>
      <c r="B118" s="5" t="n">
        <v>886713</v>
      </c>
      <c r="C118" s="5" t="n">
        <v>497567</v>
      </c>
      <c r="D118" s="5" t="n">
        <v>886713</v>
      </c>
      <c r="E118" s="5" t="n">
        <v>497567</v>
      </c>
      <c r="F118" s="5" t="n">
        <v>700127</v>
      </c>
    </row>
    <row r="119" spans="1:6">
      <c r="A119" s="4" t="s">
        <v>383</v>
      </c>
    </row>
    <row r="120" spans="1:6">
      <c r="A120" s="3" t="s">
        <v>361</v>
      </c>
    </row>
    <row r="121" spans="1:6">
      <c r="A121" s="4" t="s">
        <v>363</v>
      </c>
      <c r="D121" s="5" t="n">
        <v>388751</v>
      </c>
      <c r="E121" s="5" t="n">
        <v>980327</v>
      </c>
    </row>
    <row r="122" spans="1:6">
      <c r="A122" s="4" t="s">
        <v>364</v>
      </c>
      <c r="D122" s="5" t="n">
        <v>388751</v>
      </c>
      <c r="E122" s="5" t="n">
        <v>980327</v>
      </c>
    </row>
    <row r="123" spans="1:6">
      <c r="A123" s="4" t="s">
        <v>384</v>
      </c>
    </row>
    <row r="124" spans="1:6">
      <c r="A124" s="3" t="s">
        <v>361</v>
      </c>
    </row>
    <row r="125" spans="1:6">
      <c r="A125" s="4" t="s">
        <v>363</v>
      </c>
      <c r="D125" s="5" t="n">
        <v>296929</v>
      </c>
      <c r="E125" s="5" t="n">
        <v>312280</v>
      </c>
    </row>
    <row r="126" spans="1:6">
      <c r="A126" s="4" t="s">
        <v>364</v>
      </c>
      <c r="D126" s="5" t="n">
        <v>548387</v>
      </c>
      <c r="E126" s="5" t="n">
        <v>312280</v>
      </c>
    </row>
    <row r="127" spans="1:6">
      <c r="A127" s="4" t="s">
        <v>365</v>
      </c>
      <c r="B127" s="5" t="n">
        <v>-2158379</v>
      </c>
      <c r="C127" s="5" t="n">
        <v>-2950563</v>
      </c>
      <c r="D127" s="5" t="n">
        <v>-2158379</v>
      </c>
      <c r="E127" s="5" t="n">
        <v>-2950563</v>
      </c>
      <c r="F127" s="5" t="n">
        <v>-2036128</v>
      </c>
    </row>
    <row r="128" spans="1:6">
      <c r="A128" s="4" t="s">
        <v>354</v>
      </c>
    </row>
    <row r="129" spans="1:6">
      <c r="A129" s="3" t="s">
        <v>361</v>
      </c>
    </row>
    <row r="130" spans="1:6">
      <c r="A130" s="4" t="s">
        <v>362</v>
      </c>
      <c r="D130" s="5" t="n">
        <v>34508587</v>
      </c>
      <c r="E130" s="5" t="n">
        <v>47415890</v>
      </c>
    </row>
    <row r="131" spans="1:6">
      <c r="A131" s="4" t="s">
        <v>363</v>
      </c>
      <c r="D131" s="5" t="n">
        <v>-4491254</v>
      </c>
      <c r="E131" s="5" t="n">
        <v>22214892</v>
      </c>
    </row>
    <row r="132" spans="1:6">
      <c r="A132" s="4" t="s">
        <v>364</v>
      </c>
      <c r="D132" s="5" t="n">
        <v>2004372</v>
      </c>
      <c r="E132" s="5" t="n">
        <v>18449719</v>
      </c>
    </row>
    <row r="133" spans="1:6">
      <c r="A133" s="4" t="s">
        <v>365</v>
      </c>
      <c r="B133" s="5" t="n">
        <v>179211676</v>
      </c>
      <c r="C133" s="5" t="n">
        <v>179130478</v>
      </c>
      <c r="D133" s="5" t="n">
        <v>179211676</v>
      </c>
      <c r="E133" s="5" t="n">
        <v>179130478</v>
      </c>
      <c r="F133" s="5" t="n">
        <v>191895993</v>
      </c>
    </row>
    <row r="134" spans="1:6">
      <c r="A134" s="4" t="s">
        <v>366</v>
      </c>
      <c r="B134" s="5" t="n">
        <v>40684421</v>
      </c>
      <c r="C134" s="5" t="n">
        <v>26070184</v>
      </c>
      <c r="D134" s="5" t="n">
        <v>40684421</v>
      </c>
      <c r="E134" s="5" t="n">
        <v>26070184</v>
      </c>
      <c r="F134" s="5" t="n">
        <v>56706251</v>
      </c>
    </row>
    <row r="135" spans="1:6">
      <c r="A135" s="4" t="s">
        <v>385</v>
      </c>
    </row>
    <row r="136" spans="1:6">
      <c r="A136" s="3" t="s">
        <v>361</v>
      </c>
    </row>
    <row r="137" spans="1:6">
      <c r="A137" s="4" t="s">
        <v>362</v>
      </c>
      <c r="D137" s="5" t="n">
        <v>34508587</v>
      </c>
      <c r="E137" s="5" t="n">
        <v>47415890</v>
      </c>
    </row>
    <row r="138" spans="1:6">
      <c r="A138" s="4" t="s">
        <v>363</v>
      </c>
      <c r="D138" s="5" t="n">
        <v>-2481028</v>
      </c>
      <c r="E138" s="5" t="n">
        <v>18769749</v>
      </c>
    </row>
    <row r="139" spans="1:6">
      <c r="A139" s="4" t="s">
        <v>364</v>
      </c>
      <c r="D139" s="5" t="n">
        <v>2417967</v>
      </c>
      <c r="E139" s="5" t="n">
        <v>15004575</v>
      </c>
    </row>
    <row r="140" spans="1:6">
      <c r="A140" s="4" t="s">
        <v>365</v>
      </c>
      <c r="B140" s="5" t="n">
        <v>263496192</v>
      </c>
      <c r="C140" s="5" t="n">
        <v>299475440</v>
      </c>
      <c r="D140" s="5" t="n">
        <v>263496192</v>
      </c>
      <c r="E140" s="5" t="n">
        <v>299475440</v>
      </c>
      <c r="F140" s="5" t="n">
        <v>276537764</v>
      </c>
    </row>
    <row r="141" spans="1:6">
      <c r="A141" s="4" t="s">
        <v>366</v>
      </c>
      <c r="B141" s="5" t="n">
        <v>40684421</v>
      </c>
      <c r="C141" s="5" t="n">
        <v>26070184</v>
      </c>
      <c r="D141" s="5" t="n">
        <v>40684421</v>
      </c>
      <c r="E141" s="5" t="n">
        <v>26070184</v>
      </c>
      <c r="F141" s="5" t="n">
        <v>56706251</v>
      </c>
    </row>
    <row r="142" spans="1:6">
      <c r="A142" s="4" t="s">
        <v>386</v>
      </c>
    </row>
    <row r="143" spans="1:6">
      <c r="A143" s="3" t="s">
        <v>361</v>
      </c>
    </row>
    <row r="144" spans="1:6">
      <c r="A144" s="4" t="s">
        <v>365</v>
      </c>
      <c r="B144" s="5" t="n">
        <v>7184</v>
      </c>
      <c r="C144" s="5" t="n">
        <v>7184</v>
      </c>
      <c r="D144" s="5" t="n">
        <v>7184</v>
      </c>
      <c r="E144" s="5" t="n">
        <v>7184</v>
      </c>
      <c r="F144" s="5" t="n">
        <v>7183</v>
      </c>
    </row>
    <row r="145" spans="1:6">
      <c r="A145" s="4" t="s">
        <v>387</v>
      </c>
    </row>
    <row r="146" spans="1:6">
      <c r="A146" s="3" t="s">
        <v>361</v>
      </c>
    </row>
    <row r="147" spans="1:6">
      <c r="A147" s="4" t="s">
        <v>363</v>
      </c>
      <c r="D147" s="5" t="n">
        <v>-2010226</v>
      </c>
      <c r="E147" s="5" t="n">
        <v>3445143</v>
      </c>
    </row>
    <row r="148" spans="1:6">
      <c r="A148" s="4" t="s">
        <v>364</v>
      </c>
      <c r="D148" s="5" t="n">
        <v>-413906</v>
      </c>
      <c r="E148" s="5" t="n">
        <v>3445143</v>
      </c>
    </row>
    <row r="149" spans="1:6">
      <c r="A149" s="4" t="s">
        <v>365</v>
      </c>
      <c r="B149" s="5" t="n">
        <v>-84205024</v>
      </c>
      <c r="C149" s="5" t="n">
        <v>-120352146</v>
      </c>
      <c r="D149" s="5" t="n">
        <v>-84205024</v>
      </c>
      <c r="E149" s="5" t="n">
        <v>-120352146</v>
      </c>
      <c r="F149" s="5" t="n">
        <v>-84557831</v>
      </c>
    </row>
    <row r="150" spans="1:6">
      <c r="A150" s="4" t="s">
        <v>388</v>
      </c>
    </row>
    <row r="151" spans="1:6">
      <c r="A151" s="3" t="s">
        <v>361</v>
      </c>
    </row>
    <row r="152" spans="1:6">
      <c r="A152" s="4" t="s">
        <v>364</v>
      </c>
      <c r="D152" s="5" t="n">
        <v>311</v>
      </c>
    </row>
    <row r="153" spans="1:6">
      <c r="A153" s="4" t="s">
        <v>365</v>
      </c>
      <c r="B153" s="5" t="n">
        <v>-86676</v>
      </c>
      <c r="D153" s="5" t="n">
        <v>-86676</v>
      </c>
      <c r="F153" s="5" t="n">
        <v>-91123</v>
      </c>
    </row>
    <row r="154" spans="1:6">
      <c r="A154" s="4" t="s">
        <v>355</v>
      </c>
    </row>
    <row r="155" spans="1:6">
      <c r="A155" s="3" t="s">
        <v>361</v>
      </c>
    </row>
    <row r="156" spans="1:6">
      <c r="A156" s="4" t="s">
        <v>362</v>
      </c>
      <c r="D156" s="5" t="n">
        <v>2822309</v>
      </c>
      <c r="E156" s="5" t="n">
        <v>2343664</v>
      </c>
    </row>
    <row r="157" spans="1:6">
      <c r="A157" s="4" t="s">
        <v>363</v>
      </c>
      <c r="D157" s="5" t="n">
        <v>-3139753</v>
      </c>
      <c r="E157" s="5" t="n">
        <v>-814900</v>
      </c>
    </row>
    <row r="158" spans="1:6">
      <c r="A158" s="4" t="s">
        <v>364</v>
      </c>
      <c r="D158" s="5" t="n">
        <v>-3336956</v>
      </c>
      <c r="E158" s="5" t="n">
        <v>-873803</v>
      </c>
    </row>
    <row r="159" spans="1:6">
      <c r="A159" s="4" t="s">
        <v>365</v>
      </c>
      <c r="B159" s="5" t="n">
        <v>5675237</v>
      </c>
      <c r="C159" s="5" t="n">
        <v>8666191</v>
      </c>
      <c r="D159" s="5" t="n">
        <v>5675237</v>
      </c>
      <c r="E159" s="5" t="n">
        <v>8666191</v>
      </c>
      <c r="F159" s="5" t="n">
        <v>8923456</v>
      </c>
    </row>
    <row r="160" spans="1:6">
      <c r="A160" s="4" t="s">
        <v>366</v>
      </c>
      <c r="B160" s="5" t="n">
        <v>6640994</v>
      </c>
      <c r="C160" s="5" t="n">
        <v>2998974</v>
      </c>
      <c r="D160" s="5" t="n">
        <v>6640994</v>
      </c>
      <c r="E160" s="5" t="n">
        <v>2998974</v>
      </c>
      <c r="F160" s="5" t="n">
        <v>6556050</v>
      </c>
    </row>
    <row r="161" spans="1:6">
      <c r="A161" s="4" t="s">
        <v>389</v>
      </c>
    </row>
    <row r="162" spans="1:6">
      <c r="A162" s="3" t="s">
        <v>361</v>
      </c>
    </row>
    <row r="163" spans="1:6">
      <c r="A163" s="4" t="s">
        <v>362</v>
      </c>
      <c r="D163" s="5" t="n">
        <v>2822309</v>
      </c>
      <c r="E163" s="5" t="n">
        <v>2380931</v>
      </c>
    </row>
    <row r="164" spans="1:6">
      <c r="A164" s="4" t="s">
        <v>363</v>
      </c>
      <c r="D164" s="5" t="n">
        <v>-3317231</v>
      </c>
      <c r="E164" s="5" t="n">
        <v>-956346</v>
      </c>
    </row>
    <row r="165" spans="1:6">
      <c r="A165" s="4" t="s">
        <v>364</v>
      </c>
      <c r="D165" s="5" t="n">
        <v>-3911486</v>
      </c>
      <c r="E165" s="5" t="n">
        <v>8506409</v>
      </c>
    </row>
    <row r="166" spans="1:6">
      <c r="A166" s="4" t="s">
        <v>365</v>
      </c>
      <c r="B166" s="5" t="n">
        <v>10541420</v>
      </c>
      <c r="C166" s="5" t="n">
        <v>17670356</v>
      </c>
      <c r="D166" s="5" t="n">
        <v>10541420</v>
      </c>
      <c r="E166" s="5" t="n">
        <v>17670356</v>
      </c>
      <c r="F166" s="5" t="n">
        <v>17689305</v>
      </c>
    </row>
    <row r="167" spans="1:6">
      <c r="A167" s="4" t="s">
        <v>366</v>
      </c>
      <c r="B167" s="5" t="n">
        <v>6640994</v>
      </c>
      <c r="C167" s="5" t="n">
        <v>2998974</v>
      </c>
      <c r="D167" s="5" t="n">
        <v>6640994</v>
      </c>
      <c r="E167" s="5" t="n">
        <v>2998974</v>
      </c>
      <c r="F167" s="5" t="n">
        <v>6556050</v>
      </c>
    </row>
    <row r="168" spans="1:6">
      <c r="A168" s="4" t="s">
        <v>390</v>
      </c>
    </row>
    <row r="169" spans="1:6">
      <c r="A169" s="3" t="s">
        <v>361</v>
      </c>
    </row>
    <row r="170" spans="1:6">
      <c r="A170" s="4" t="s">
        <v>362</v>
      </c>
      <c r="E170" s="5" t="n">
        <v>-37267</v>
      </c>
    </row>
    <row r="171" spans="1:6">
      <c r="A171" s="4" t="s">
        <v>363</v>
      </c>
      <c r="E171" s="5" t="n">
        <v>-37267</v>
      </c>
    </row>
    <row r="172" spans="1:6">
      <c r="A172" s="4" t="s">
        <v>364</v>
      </c>
      <c r="E172" s="5" t="n">
        <v>-37267</v>
      </c>
    </row>
    <row r="173" spans="1:6">
      <c r="A173" s="4" t="s">
        <v>365</v>
      </c>
      <c r="B173" s="5" t="n">
        <v>-26886</v>
      </c>
      <c r="D173" s="5" t="n">
        <v>-26886</v>
      </c>
    </row>
    <row r="174" spans="1:6">
      <c r="A174" s="4" t="s">
        <v>391</v>
      </c>
    </row>
    <row r="175" spans="1:6">
      <c r="A175" s="3" t="s">
        <v>361</v>
      </c>
    </row>
    <row r="176" spans="1:6">
      <c r="A176" s="4" t="s">
        <v>365</v>
      </c>
      <c r="C176" s="5" t="n">
        <v>-37267</v>
      </c>
      <c r="E176" s="5" t="n">
        <v>-37267</v>
      </c>
      <c r="F176" s="5" t="n">
        <v>-26886</v>
      </c>
    </row>
    <row r="177" spans="1:6">
      <c r="A177" s="4" t="s">
        <v>392</v>
      </c>
    </row>
    <row r="178" spans="1:6">
      <c r="A178" s="3" t="s">
        <v>361</v>
      </c>
    </row>
    <row r="179" spans="1:6">
      <c r="A179" s="4" t="s">
        <v>363</v>
      </c>
      <c r="D179" s="5" t="n">
        <v>177478</v>
      </c>
      <c r="E179" s="5" t="n">
        <v>178715</v>
      </c>
    </row>
    <row r="180" spans="1:6">
      <c r="A180" s="4" t="s">
        <v>364</v>
      </c>
      <c r="D180" s="5" t="n">
        <v>177478</v>
      </c>
      <c r="E180" s="5" t="n">
        <v>178715</v>
      </c>
    </row>
    <row r="181" spans="1:6">
      <c r="A181" s="4" t="s">
        <v>365</v>
      </c>
      <c r="B181" s="5" t="n">
        <v>-1980175</v>
      </c>
      <c r="C181" s="5" t="n">
        <v>-5121329</v>
      </c>
      <c r="D181" s="5" t="n">
        <v>-1980175</v>
      </c>
      <c r="E181" s="5" t="n">
        <v>-5121329</v>
      </c>
      <c r="F181" s="5" t="n">
        <v>-2165068</v>
      </c>
    </row>
    <row r="182" spans="1:6">
      <c r="A182" s="4" t="s">
        <v>393</v>
      </c>
    </row>
    <row r="183" spans="1:6">
      <c r="A183" s="3" t="s">
        <v>361</v>
      </c>
    </row>
    <row r="184" spans="1:6">
      <c r="A184" s="4" t="s">
        <v>364</v>
      </c>
      <c r="D184" s="5" t="n">
        <v>397052</v>
      </c>
      <c r="E184" s="5" t="n">
        <v>-9521659</v>
      </c>
    </row>
    <row r="185" spans="1:6">
      <c r="A185" s="4" t="s">
        <v>365</v>
      </c>
      <c r="B185" s="5" t="n">
        <v>-2859122</v>
      </c>
      <c r="C185" s="5" t="n">
        <v>-3845568</v>
      </c>
      <c r="D185" s="5" t="n">
        <v>-2859122</v>
      </c>
      <c r="E185" s="5" t="n">
        <v>-3845568</v>
      </c>
      <c r="F185" s="5" t="n">
        <v>-6573895</v>
      </c>
    </row>
    <row r="186" spans="1:6">
      <c r="A186" s="4" t="s">
        <v>356</v>
      </c>
    </row>
    <row r="187" spans="1:6">
      <c r="A187" s="3" t="s">
        <v>361</v>
      </c>
    </row>
    <row r="188" spans="1:6">
      <c r="A188" s="4" t="s">
        <v>362</v>
      </c>
      <c r="D188" s="5" t="n">
        <v>7273855</v>
      </c>
      <c r="E188" s="5" t="n">
        <v>7078657</v>
      </c>
    </row>
    <row r="189" spans="1:6">
      <c r="A189" s="4" t="s">
        <v>363</v>
      </c>
      <c r="D189" s="5" t="n">
        <v>-720516</v>
      </c>
      <c r="E189" s="5" t="n">
        <v>-589637</v>
      </c>
    </row>
    <row r="190" spans="1:6">
      <c r="A190" s="4" t="s">
        <v>364</v>
      </c>
      <c r="D190" s="5" t="n">
        <v>-744824</v>
      </c>
      <c r="E190" s="5" t="n">
        <v>-562317</v>
      </c>
    </row>
    <row r="191" spans="1:6">
      <c r="A191" s="4" t="s">
        <v>365</v>
      </c>
      <c r="B191" s="5" t="n">
        <v>22917849</v>
      </c>
      <c r="C191" s="5" t="n">
        <v>23414242</v>
      </c>
      <c r="D191" s="5" t="n">
        <v>22917849</v>
      </c>
      <c r="E191" s="5" t="n">
        <v>23414242</v>
      </c>
      <c r="F191" s="5" t="n">
        <v>23142045</v>
      </c>
    </row>
    <row r="192" spans="1:6">
      <c r="A192" s="4" t="s">
        <v>366</v>
      </c>
      <c r="B192" s="5" t="n">
        <v>2846006</v>
      </c>
      <c r="C192" s="5" t="n">
        <v>1870963</v>
      </c>
      <c r="D192" s="5" t="n">
        <v>2846006</v>
      </c>
      <c r="E192" s="5" t="n">
        <v>1870963</v>
      </c>
      <c r="F192" s="5" t="n">
        <v>2308890</v>
      </c>
    </row>
    <row r="193" spans="1:6">
      <c r="A193" s="4" t="s">
        <v>394</v>
      </c>
    </row>
    <row r="194" spans="1:6">
      <c r="A194" s="3" t="s">
        <v>361</v>
      </c>
    </row>
    <row r="195" spans="1:6">
      <c r="A195" s="4" t="s">
        <v>362</v>
      </c>
      <c r="D195" s="5" t="n">
        <v>7273855</v>
      </c>
      <c r="E195" s="5" t="n">
        <v>7078657</v>
      </c>
    </row>
    <row r="196" spans="1:6">
      <c r="A196" s="4" t="s">
        <v>363</v>
      </c>
      <c r="D196" s="5" t="n">
        <v>-1340824</v>
      </c>
      <c r="E196" s="5" t="n">
        <v>-1273795</v>
      </c>
    </row>
    <row r="197" spans="1:6">
      <c r="A197" s="4" t="s">
        <v>364</v>
      </c>
      <c r="D197" s="5" t="n">
        <v>-1069148</v>
      </c>
      <c r="E197" s="5" t="n">
        <v>-1147445</v>
      </c>
    </row>
    <row r="198" spans="1:6">
      <c r="A198" s="4" t="s">
        <v>365</v>
      </c>
      <c r="B198" s="5" t="n">
        <v>32133052</v>
      </c>
      <c r="C198" s="5" t="n">
        <v>36369522</v>
      </c>
      <c r="D198" s="5" t="n">
        <v>32133052</v>
      </c>
      <c r="E198" s="5" t="n">
        <v>36369522</v>
      </c>
      <c r="F198" s="5" t="n">
        <v>35498783</v>
      </c>
    </row>
    <row r="199" spans="1:6">
      <c r="A199" s="4" t="s">
        <v>366</v>
      </c>
      <c r="B199" s="5" t="n">
        <v>2846006</v>
      </c>
      <c r="C199" s="5" t="n">
        <v>1870963</v>
      </c>
      <c r="D199" s="5" t="n">
        <v>2846006</v>
      </c>
      <c r="E199" s="5" t="n">
        <v>1870963</v>
      </c>
      <c r="F199" s="5" t="n">
        <v>2308890</v>
      </c>
    </row>
    <row r="200" spans="1:6">
      <c r="A200" s="4" t="s">
        <v>395</v>
      </c>
    </row>
    <row r="201" spans="1:6">
      <c r="A201" s="3" t="s">
        <v>361</v>
      </c>
    </row>
    <row r="202" spans="1:6">
      <c r="A202" s="4" t="s">
        <v>365</v>
      </c>
      <c r="B202" s="5" t="n">
        <v>-5304</v>
      </c>
      <c r="C202" s="5" t="n">
        <v>-5304</v>
      </c>
      <c r="D202" s="5" t="n">
        <v>-5304</v>
      </c>
      <c r="E202" s="5" t="n">
        <v>-5304</v>
      </c>
      <c r="F202" s="5" t="n">
        <v>-5303</v>
      </c>
    </row>
    <row r="203" spans="1:6">
      <c r="A203" s="4" t="s">
        <v>396</v>
      </c>
    </row>
    <row r="204" spans="1:6">
      <c r="A204" s="3" t="s">
        <v>361</v>
      </c>
    </row>
    <row r="205" spans="1:6">
      <c r="A205" s="4" t="s">
        <v>363</v>
      </c>
      <c r="D205" s="5" t="n">
        <v>620308</v>
      </c>
      <c r="E205" s="5" t="n">
        <v>684156</v>
      </c>
    </row>
    <row r="206" spans="1:6">
      <c r="A206" s="4" t="s">
        <v>364</v>
      </c>
      <c r="D206" s="5" t="n">
        <v>620308</v>
      </c>
      <c r="E206" s="5" t="n">
        <v>684156</v>
      </c>
    </row>
    <row r="207" spans="1:6">
      <c r="A207" s="4" t="s">
        <v>365</v>
      </c>
      <c r="B207" s="5" t="n">
        <v>-8902379</v>
      </c>
      <c r="C207" s="5" t="n">
        <v>-12061980</v>
      </c>
      <c r="D207" s="5" t="n">
        <v>-8902379</v>
      </c>
      <c r="E207" s="5" t="n">
        <v>-12061980</v>
      </c>
      <c r="F207" s="5" t="n">
        <v>-9522686</v>
      </c>
    </row>
    <row r="208" spans="1:6">
      <c r="A208" s="4" t="s">
        <v>397</v>
      </c>
    </row>
    <row r="209" spans="1:6">
      <c r="A209" s="3" t="s">
        <v>361</v>
      </c>
    </row>
    <row r="210" spans="1:6">
      <c r="A210" s="4" t="s">
        <v>364</v>
      </c>
      <c r="D210" s="5" t="n">
        <v>-295984</v>
      </c>
      <c r="E210" s="5" t="n">
        <v>-99030</v>
      </c>
    </row>
    <row r="211" spans="1:6">
      <c r="A211" s="4" t="s">
        <v>365</v>
      </c>
      <c r="B211" s="5" t="n">
        <v>-307520</v>
      </c>
      <c r="C211" s="5" t="n">
        <v>-887998</v>
      </c>
      <c r="D211" s="5" t="n">
        <v>-307520</v>
      </c>
      <c r="E211" s="5" t="n">
        <v>-887998</v>
      </c>
      <c r="F211" s="5" t="n">
        <v>-2828749</v>
      </c>
    </row>
    <row r="212" spans="1:6">
      <c r="A212" s="4" t="s">
        <v>357</v>
      </c>
    </row>
    <row r="213" spans="1:6">
      <c r="A213" s="3" t="s">
        <v>361</v>
      </c>
    </row>
    <row r="214" spans="1:6">
      <c r="A214" s="4" t="s">
        <v>362</v>
      </c>
      <c r="D214" s="5" t="n">
        <v>425588540</v>
      </c>
      <c r="E214" s="5" t="n">
        <v>483349357</v>
      </c>
    </row>
    <row r="215" spans="1:6">
      <c r="A215" s="4" t="s">
        <v>363</v>
      </c>
      <c r="D215" s="5" t="n">
        <v>7714078</v>
      </c>
      <c r="E215" s="5" t="n">
        <v>208361</v>
      </c>
    </row>
    <row r="216" spans="1:6">
      <c r="A216" s="4" t="s">
        <v>364</v>
      </c>
      <c r="D216" s="5" t="n">
        <v>2521670</v>
      </c>
      <c r="E216" s="5" t="n">
        <v>-1011449</v>
      </c>
    </row>
    <row r="217" spans="1:6">
      <c r="A217" s="4" t="s">
        <v>365</v>
      </c>
      <c r="B217" s="5" t="n">
        <v>177847795</v>
      </c>
      <c r="C217" s="5" t="n">
        <v>132925292</v>
      </c>
      <c r="D217" s="5" t="n">
        <v>177847795</v>
      </c>
      <c r="E217" s="5" t="n">
        <v>132925292</v>
      </c>
      <c r="F217" s="5" t="n">
        <v>186808899</v>
      </c>
    </row>
    <row r="218" spans="1:6">
      <c r="A218" s="4" t="s">
        <v>366</v>
      </c>
      <c r="B218" s="5" t="n">
        <v>105534647</v>
      </c>
      <c r="C218" s="5" t="n">
        <v>68760183</v>
      </c>
      <c r="D218" s="5" t="n">
        <v>105534647</v>
      </c>
      <c r="E218" s="5" t="n">
        <v>68760183</v>
      </c>
      <c r="F218" s="5" t="n">
        <v>116842881</v>
      </c>
    </row>
    <row r="219" spans="1:6">
      <c r="A219" s="4" t="s">
        <v>398</v>
      </c>
    </row>
    <row r="220" spans="1:6">
      <c r="A220" s="3" t="s">
        <v>361</v>
      </c>
    </row>
    <row r="221" spans="1:6">
      <c r="A221" s="4" t="s">
        <v>362</v>
      </c>
      <c r="D221" s="5" t="n">
        <v>425642969</v>
      </c>
      <c r="E221" s="5" t="n">
        <v>483379785</v>
      </c>
    </row>
    <row r="222" spans="1:6">
      <c r="A222" s="4" t="s">
        <v>363</v>
      </c>
      <c r="D222" s="5" t="n">
        <v>8112877</v>
      </c>
      <c r="E222" s="5" t="n">
        <v>130103</v>
      </c>
    </row>
    <row r="223" spans="1:6">
      <c r="A223" s="4" t="s">
        <v>364</v>
      </c>
      <c r="D223" s="5" t="n">
        <v>2920468</v>
      </c>
      <c r="E223" s="5" t="n">
        <v>-1089708</v>
      </c>
    </row>
    <row r="224" spans="1:6">
      <c r="A224" s="4" t="s">
        <v>365</v>
      </c>
      <c r="B224" s="5" t="n">
        <v>187936000</v>
      </c>
      <c r="C224" s="5" t="n">
        <v>142127674</v>
      </c>
      <c r="D224" s="5" t="n">
        <v>187936000</v>
      </c>
      <c r="E224" s="5" t="n">
        <v>142127674</v>
      </c>
      <c r="F224" s="5" t="n">
        <v>195538239</v>
      </c>
    </row>
    <row r="225" spans="1:6">
      <c r="A225" s="4" t="s">
        <v>366</v>
      </c>
      <c r="B225" s="5" t="n">
        <v>106245862</v>
      </c>
      <c r="C225" s="5" t="n">
        <v>68454797</v>
      </c>
      <c r="D225" s="5" t="n">
        <v>106245862</v>
      </c>
      <c r="E225" s="5" t="n">
        <v>68454797</v>
      </c>
      <c r="F225" s="5" t="n">
        <v>116648398</v>
      </c>
    </row>
    <row r="226" spans="1:6">
      <c r="A226" s="4" t="s">
        <v>399</v>
      </c>
    </row>
    <row r="227" spans="1:6">
      <c r="A227" s="3" t="s">
        <v>361</v>
      </c>
    </row>
    <row r="228" spans="1:6">
      <c r="A228" s="4" t="s">
        <v>362</v>
      </c>
      <c r="D228" s="5" t="n">
        <v>-54429</v>
      </c>
      <c r="E228" s="5" t="n">
        <v>-30428</v>
      </c>
    </row>
    <row r="229" spans="1:6">
      <c r="A229" s="4" t="s">
        <v>363</v>
      </c>
      <c r="D229" s="5" t="n">
        <v>-54429</v>
      </c>
      <c r="E229" s="5" t="n">
        <v>-30428</v>
      </c>
    </row>
    <row r="230" spans="1:6">
      <c r="A230" s="4" t="s">
        <v>364</v>
      </c>
      <c r="D230" s="5" t="n">
        <v>-54429</v>
      </c>
      <c r="E230" s="5" t="n">
        <v>-30428</v>
      </c>
    </row>
    <row r="231" spans="1:6">
      <c r="A231" s="4" t="s">
        <v>365</v>
      </c>
      <c r="B231" s="5" t="n">
        <v>-462489</v>
      </c>
      <c r="C231" s="5" t="n">
        <v>-362958</v>
      </c>
      <c r="D231" s="5" t="n">
        <v>-462489</v>
      </c>
      <c r="E231" s="5" t="n">
        <v>-362958</v>
      </c>
      <c r="F231" s="5" t="n">
        <v>-408059</v>
      </c>
    </row>
    <row r="232" spans="1:6">
      <c r="A232" s="4" t="s">
        <v>366</v>
      </c>
      <c r="B232" s="5" t="n">
        <v>-711215</v>
      </c>
      <c r="C232" s="5" t="n">
        <v>305387</v>
      </c>
      <c r="D232" s="5" t="n">
        <v>-711215</v>
      </c>
      <c r="E232" s="5" t="n">
        <v>305387</v>
      </c>
      <c r="F232" s="5" t="n">
        <v>194483</v>
      </c>
    </row>
    <row r="233" spans="1:6">
      <c r="A233" s="4" t="s">
        <v>400</v>
      </c>
    </row>
    <row r="234" spans="1:6">
      <c r="A234" s="3" t="s">
        <v>361</v>
      </c>
    </row>
    <row r="235" spans="1:6">
      <c r="A235" s="4" t="s">
        <v>363</v>
      </c>
      <c r="D235" s="5" t="n">
        <v>-344369</v>
      </c>
      <c r="E235" s="5" t="n">
        <v>108686</v>
      </c>
    </row>
    <row r="236" spans="1:6">
      <c r="A236" s="4" t="s">
        <v>364</v>
      </c>
      <c r="D236" s="5" t="n">
        <v>-344369</v>
      </c>
      <c r="E236" s="5" t="n">
        <v>108686</v>
      </c>
    </row>
    <row r="237" spans="1:6">
      <c r="A237" s="4" t="s">
        <v>365</v>
      </c>
      <c r="B237" s="5" t="n">
        <v>-8465262</v>
      </c>
      <c r="C237" s="5" t="n">
        <v>-6711506</v>
      </c>
      <c r="D237" s="5" t="n">
        <v>-8465262</v>
      </c>
      <c r="E237" s="5" t="n">
        <v>-6711506</v>
      </c>
      <c r="F237" s="5" t="n">
        <v>-7163664</v>
      </c>
    </row>
    <row r="238" spans="1:6">
      <c r="A238" s="4" t="s">
        <v>401</v>
      </c>
    </row>
    <row r="239" spans="1:6">
      <c r="A239" s="3" t="s">
        <v>361</v>
      </c>
    </row>
    <row r="240" spans="1:6">
      <c r="A240" s="4" t="s">
        <v>365</v>
      </c>
      <c r="B240" s="5" t="n">
        <v>-424850</v>
      </c>
      <c r="C240" s="5" t="n">
        <v>-424850</v>
      </c>
      <c r="D240" s="5" t="n">
        <v>-424850</v>
      </c>
      <c r="E240" s="5" t="n">
        <v>-424850</v>
      </c>
      <c r="F240" s="5" t="n">
        <v>-424849</v>
      </c>
    </row>
    <row r="241" spans="1:6">
      <c r="A241" s="4" t="s">
        <v>402</v>
      </c>
    </row>
    <row r="242" spans="1:6">
      <c r="A242" s="3" t="s">
        <v>361</v>
      </c>
    </row>
    <row r="243" spans="1:6">
      <c r="A243" s="4" t="s">
        <v>364</v>
      </c>
      <c r="D243" s="5" t="n">
        <v>1</v>
      </c>
    </row>
    <row r="244" spans="1:6">
      <c r="A244" s="4" t="s">
        <v>365</v>
      </c>
      <c r="B244" s="5" t="n">
        <v>-735604</v>
      </c>
      <c r="C244" s="5" t="n">
        <v>-1703068</v>
      </c>
      <c r="D244" s="5" t="n">
        <v>-735604</v>
      </c>
      <c r="E244" s="5" t="n">
        <v>-1703068</v>
      </c>
      <c r="F244" s="5" t="n">
        <v>-732768</v>
      </c>
    </row>
    <row r="245" spans="1:6">
      <c r="A245" s="4" t="s">
        <v>358</v>
      </c>
    </row>
    <row r="246" spans="1:6">
      <c r="A246" s="3" t="s">
        <v>361</v>
      </c>
    </row>
    <row r="247" spans="1:6">
      <c r="A247" s="4" t="s">
        <v>362</v>
      </c>
      <c r="D247" s="5" t="n">
        <v>52154770</v>
      </c>
      <c r="E247" s="5" t="n">
        <v>37529927</v>
      </c>
    </row>
    <row r="248" spans="1:6">
      <c r="A248" s="4" t="s">
        <v>363</v>
      </c>
      <c r="D248" s="5" t="n">
        <v>-5467467</v>
      </c>
      <c r="E248" s="5" t="n">
        <v>-5746718</v>
      </c>
    </row>
    <row r="249" spans="1:6">
      <c r="A249" s="4" t="s">
        <v>364</v>
      </c>
      <c r="D249" s="5" t="n">
        <v>-47929561</v>
      </c>
      <c r="E249" s="5" t="n">
        <v>122748344</v>
      </c>
    </row>
    <row r="250" spans="1:6">
      <c r="A250" s="4" t="s">
        <v>365</v>
      </c>
      <c r="B250" s="5" t="n">
        <v>2159248411</v>
      </c>
      <c r="C250" s="5" t="n">
        <v>2202326329</v>
      </c>
      <c r="D250" s="5" t="n">
        <v>2159248411</v>
      </c>
      <c r="E250" s="5" t="n">
        <v>2202326329</v>
      </c>
      <c r="F250" s="5" t="n">
        <v>2111740735</v>
      </c>
    </row>
    <row r="251" spans="1:6">
      <c r="A251" s="4" t="s">
        <v>366</v>
      </c>
      <c r="B251" s="5" t="n">
        <v>3675558718</v>
      </c>
      <c r="C251" s="5" t="n">
        <v>3287511886</v>
      </c>
      <c r="D251" s="5" t="n">
        <v>3675558718</v>
      </c>
      <c r="E251" s="5" t="n">
        <v>3287511886</v>
      </c>
      <c r="F251" s="5" t="n">
        <v>3587988972</v>
      </c>
    </row>
    <row r="252" spans="1:6">
      <c r="A252" s="4" t="s">
        <v>403</v>
      </c>
    </row>
    <row r="253" spans="1:6">
      <c r="A253" s="3" t="s">
        <v>361</v>
      </c>
    </row>
    <row r="254" spans="1:6">
      <c r="A254" s="4" t="s">
        <v>362</v>
      </c>
      <c r="D254" s="5" t="n">
        <v>52154770</v>
      </c>
      <c r="E254" s="5" t="n">
        <v>37529927</v>
      </c>
    </row>
    <row r="255" spans="1:6">
      <c r="A255" s="4" t="s">
        <v>363</v>
      </c>
      <c r="D255" s="5" t="n">
        <v>-5467467</v>
      </c>
      <c r="E255" s="5" t="n">
        <v>-5746720</v>
      </c>
    </row>
    <row r="256" spans="1:6">
      <c r="A256" s="4" t="s">
        <v>364</v>
      </c>
      <c r="D256" s="5" t="n">
        <v>-47929561</v>
      </c>
      <c r="E256" s="5" t="n">
        <v>122748339</v>
      </c>
    </row>
    <row r="257" spans="1:6">
      <c r="A257" s="4" t="s">
        <v>365</v>
      </c>
      <c r="B257" s="5" t="n">
        <v>2159248410</v>
      </c>
      <c r="C257" s="5" t="n">
        <v>2202326329</v>
      </c>
      <c r="D257" s="5" t="n">
        <v>2159248410</v>
      </c>
      <c r="E257" s="5" t="n">
        <v>2202326329</v>
      </c>
      <c r="F257" s="5" t="n">
        <v>2111740735</v>
      </c>
    </row>
    <row r="258" spans="1:6">
      <c r="A258" s="4" t="s">
        <v>366</v>
      </c>
      <c r="B258" s="7" t="n">
        <v>3675558718</v>
      </c>
      <c r="C258" s="7" t="n">
        <v>3287511886</v>
      </c>
      <c r="D258" s="7" t="n">
        <v>3675558718</v>
      </c>
      <c r="E258" s="7" t="n">
        <v>3287511886</v>
      </c>
      <c r="F258" s="7" t="n">
        <v>35879889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65</v>
      </c>
    </row>
    <row r="3" spans="1:3">
      <c r="A3" s="4" t="s">
        <v>405</v>
      </c>
    </row>
    <row r="4" spans="1:3">
      <c r="A4" s="3" t="s">
        <v>406</v>
      </c>
    </row>
    <row r="5" spans="1:3">
      <c r="A5" s="4" t="s">
        <v>407</v>
      </c>
      <c r="B5" s="7" t="n">
        <v>821308095</v>
      </c>
      <c r="C5" s="7" t="n">
        <v>666582237</v>
      </c>
    </row>
    <row r="6" spans="1:3">
      <c r="A6" s="4" t="s">
        <v>408</v>
      </c>
    </row>
    <row r="7" spans="1:3">
      <c r="A7" s="3" t="s">
        <v>406</v>
      </c>
    </row>
    <row r="8" spans="1:3">
      <c r="A8" s="4" t="s">
        <v>407</v>
      </c>
      <c r="B8" s="5" t="n">
        <v>12261947</v>
      </c>
      <c r="C8" s="5" t="n">
        <v>2353130</v>
      </c>
    </row>
    <row r="9" spans="1:3">
      <c r="A9" s="4" t="s">
        <v>409</v>
      </c>
    </row>
    <row r="10" spans="1:3">
      <c r="A10" s="3" t="s">
        <v>406</v>
      </c>
    </row>
    <row r="11" spans="1:3">
      <c r="A11" s="4" t="s">
        <v>407</v>
      </c>
      <c r="B11" s="5" t="n">
        <v>235689465</v>
      </c>
      <c r="C11" s="5" t="n">
        <v>154608402</v>
      </c>
    </row>
    <row r="12" spans="1:3">
      <c r="A12" s="4" t="s">
        <v>410</v>
      </c>
    </row>
    <row r="13" spans="1:3">
      <c r="A13" s="3" t="s">
        <v>406</v>
      </c>
    </row>
    <row r="14" spans="1:3">
      <c r="A14" s="4" t="s">
        <v>407</v>
      </c>
      <c r="B14" s="5" t="n">
        <v>77480253</v>
      </c>
      <c r="C14" s="5" t="n">
        <v>80691585</v>
      </c>
    </row>
    <row r="15" spans="1:3">
      <c r="A15" s="4" t="s">
        <v>411</v>
      </c>
    </row>
    <row r="16" spans="1:3">
      <c r="A16" s="3" t="s">
        <v>406</v>
      </c>
    </row>
    <row r="17" spans="1:3">
      <c r="A17" s="4" t="s">
        <v>407</v>
      </c>
      <c r="B17" s="5" t="n">
        <v>511121677</v>
      </c>
      <c r="C17" s="5" t="n">
        <v>423404683</v>
      </c>
    </row>
    <row r="18" spans="1:3">
      <c r="A18" s="4" t="s">
        <v>412</v>
      </c>
    </row>
    <row r="19" spans="1:3">
      <c r="A19" s="3" t="s">
        <v>406</v>
      </c>
    </row>
    <row r="20" spans="1:3">
      <c r="A20" s="4" t="s">
        <v>407</v>
      </c>
      <c r="B20" s="5" t="n">
        <v>4991156</v>
      </c>
      <c r="C20" s="5" t="n">
        <v>4809591</v>
      </c>
    </row>
    <row r="21" spans="1:3">
      <c r="A21" s="4" t="s">
        <v>413</v>
      </c>
    </row>
    <row r="22" spans="1:3">
      <c r="A22" s="3" t="s">
        <v>406</v>
      </c>
    </row>
    <row r="23" spans="1:3">
      <c r="A23" s="4" t="s">
        <v>407</v>
      </c>
      <c r="B23" s="5" t="n">
        <v>4287491</v>
      </c>
      <c r="C23" s="5" t="n">
        <v>5421106</v>
      </c>
    </row>
    <row r="24" spans="1:3">
      <c r="A24" s="4" t="s">
        <v>414</v>
      </c>
    </row>
    <row r="25" spans="1:3">
      <c r="A25" s="3" t="s">
        <v>406</v>
      </c>
    </row>
    <row r="26" spans="1:3">
      <c r="A26" s="4" t="s">
        <v>407</v>
      </c>
      <c r="B26" s="5" t="n">
        <v>198496665</v>
      </c>
      <c r="C26" s="5" t="n">
        <v>151607852</v>
      </c>
    </row>
    <row r="27" spans="1:3">
      <c r="A27" s="4" t="s">
        <v>415</v>
      </c>
    </row>
    <row r="28" spans="1:3">
      <c r="A28" s="3" t="s">
        <v>406</v>
      </c>
    </row>
    <row r="29" spans="1:3">
      <c r="A29" s="4" t="s">
        <v>407</v>
      </c>
      <c r="B29" s="5" t="n">
        <v>86928508</v>
      </c>
      <c r="C29" s="5" t="n">
        <v>52766388</v>
      </c>
    </row>
    <row r="30" spans="1:3">
      <c r="A30" s="4" t="s">
        <v>416</v>
      </c>
    </row>
    <row r="31" spans="1:3">
      <c r="A31" s="3" t="s">
        <v>406</v>
      </c>
    </row>
    <row r="32" spans="1:3">
      <c r="A32" s="4" t="s">
        <v>407</v>
      </c>
      <c r="B32" s="5" t="n">
        <v>48239787</v>
      </c>
      <c r="C32" s="5" t="n">
        <v>29028786</v>
      </c>
    </row>
    <row r="33" spans="1:3">
      <c r="A33" s="4" t="s">
        <v>417</v>
      </c>
    </row>
    <row r="34" spans="1:3">
      <c r="A34" s="3" t="s">
        <v>406</v>
      </c>
    </row>
    <row r="35" spans="1:3">
      <c r="A35" s="4" t="s">
        <v>407</v>
      </c>
      <c r="B35" s="5" t="n">
        <v>499905082</v>
      </c>
      <c r="C35" s="5" t="n">
        <v>435532341</v>
      </c>
    </row>
    <row r="36" spans="1:3">
      <c r="A36" s="4" t="s">
        <v>418</v>
      </c>
    </row>
    <row r="37" spans="1:3">
      <c r="A37" s="3" t="s">
        <v>406</v>
      </c>
    </row>
    <row r="38" spans="1:3">
      <c r="A38" s="4" t="s">
        <v>407</v>
      </c>
      <c r="B38" s="5" t="n">
        <v>235689465</v>
      </c>
      <c r="C38" s="5" t="n">
        <v>154120559</v>
      </c>
    </row>
    <row r="39" spans="1:3">
      <c r="A39" s="4" t="s">
        <v>419</v>
      </c>
    </row>
    <row r="40" spans="1:3">
      <c r="A40" s="3" t="s">
        <v>406</v>
      </c>
    </row>
    <row r="41" spans="1:3">
      <c r="A41" s="4" t="s">
        <v>407</v>
      </c>
      <c r="B41" s="5" t="n">
        <v>235689465</v>
      </c>
      <c r="C41" s="5" t="n">
        <v>154120559</v>
      </c>
    </row>
    <row r="42" spans="1:3">
      <c r="A42" s="4" t="s">
        <v>420</v>
      </c>
    </row>
    <row r="43" spans="1:3">
      <c r="A43" s="3" t="s">
        <v>406</v>
      </c>
    </row>
    <row r="44" spans="1:3">
      <c r="A44" s="4" t="s">
        <v>407</v>
      </c>
      <c r="B44" s="5" t="n">
        <v>121163393</v>
      </c>
      <c r="C44" s="5" t="n">
        <v>85484898</v>
      </c>
    </row>
    <row r="45" spans="1:3">
      <c r="A45" s="4" t="s">
        <v>421</v>
      </c>
    </row>
    <row r="46" spans="1:3">
      <c r="A46" s="3" t="s">
        <v>406</v>
      </c>
    </row>
    <row r="47" spans="1:3">
      <c r="A47" s="4" t="s">
        <v>407</v>
      </c>
      <c r="B47" s="5" t="n">
        <v>69086931</v>
      </c>
      <c r="C47" s="5" t="n">
        <v>40199137</v>
      </c>
    </row>
    <row r="48" spans="1:3">
      <c r="A48" s="4" t="s">
        <v>422</v>
      </c>
    </row>
    <row r="49" spans="1:3">
      <c r="A49" s="3" t="s">
        <v>406</v>
      </c>
    </row>
    <row r="50" spans="1:3">
      <c r="A50" s="4" t="s">
        <v>407</v>
      </c>
      <c r="B50" s="5" t="n">
        <v>45439141</v>
      </c>
      <c r="C50" s="5" t="n">
        <v>28436524</v>
      </c>
    </row>
    <row r="51" spans="1:3">
      <c r="A51" s="4" t="s">
        <v>423</v>
      </c>
    </row>
    <row r="52" spans="1:3">
      <c r="A52" s="3" t="s">
        <v>406</v>
      </c>
    </row>
    <row r="53" spans="1:3">
      <c r="A53" s="4" t="s">
        <v>407</v>
      </c>
      <c r="B53" s="5" t="n">
        <v>482053745</v>
      </c>
      <c r="C53" s="5" t="n">
        <v>421761648</v>
      </c>
    </row>
    <row r="54" spans="1:3">
      <c r="A54" s="4" t="s">
        <v>424</v>
      </c>
    </row>
    <row r="55" spans="1:3">
      <c r="A55" s="3" t="s">
        <v>406</v>
      </c>
    </row>
    <row r="56" spans="1:3">
      <c r="A56" s="4" t="s">
        <v>407</v>
      </c>
      <c r="B56" s="5" t="n">
        <v>54742573</v>
      </c>
      <c r="C56" s="5" t="n">
        <v>60040711</v>
      </c>
    </row>
    <row r="57" spans="1:3">
      <c r="A57" s="4" t="s">
        <v>425</v>
      </c>
    </row>
    <row r="58" spans="1:3">
      <c r="A58" s="3" t="s">
        <v>406</v>
      </c>
    </row>
    <row r="59" spans="1:3">
      <c r="A59" s="4" t="s">
        <v>407</v>
      </c>
      <c r="B59" s="5" t="n">
        <v>425632977</v>
      </c>
      <c r="C59" s="5" t="n">
        <v>357357083</v>
      </c>
    </row>
    <row r="60" spans="1:3">
      <c r="A60" s="4" t="s">
        <v>426</v>
      </c>
    </row>
    <row r="61" spans="1:3">
      <c r="A61" s="3" t="s">
        <v>406</v>
      </c>
    </row>
    <row r="62" spans="1:3">
      <c r="A62" s="4" t="s">
        <v>407</v>
      </c>
      <c r="B62" s="5" t="n">
        <v>1315231</v>
      </c>
      <c r="C62" s="5" t="n">
        <v>1310725</v>
      </c>
    </row>
    <row r="63" spans="1:3">
      <c r="A63" s="4" t="s">
        <v>427</v>
      </c>
    </row>
    <row r="64" spans="1:3">
      <c r="A64" s="3" t="s">
        <v>406</v>
      </c>
    </row>
    <row r="65" spans="1:3">
      <c r="A65" s="4" t="s">
        <v>407</v>
      </c>
      <c r="B65" s="5" t="n">
        <v>362964</v>
      </c>
      <c r="C65" s="5" t="n">
        <v>3053129</v>
      </c>
    </row>
    <row r="66" spans="1:3">
      <c r="A66" s="4" t="s">
        <v>428</v>
      </c>
    </row>
    <row r="67" spans="1:3">
      <c r="A67" s="3" t="s">
        <v>406</v>
      </c>
    </row>
    <row r="68" spans="1:3">
      <c r="A68" s="4" t="s">
        <v>407</v>
      </c>
      <c r="B68" s="5" t="n">
        <v>482053745</v>
      </c>
      <c r="C68" s="5" t="n">
        <v>421761648</v>
      </c>
    </row>
    <row r="69" spans="1:3">
      <c r="A69" s="4" t="s">
        <v>429</v>
      </c>
    </row>
    <row r="70" spans="1:3">
      <c r="A70" s="3" t="s">
        <v>406</v>
      </c>
    </row>
    <row r="71" spans="1:3">
      <c r="A71" s="4" t="s">
        <v>407</v>
      </c>
      <c r="C71" s="5" t="n">
        <v>38554</v>
      </c>
    </row>
    <row r="72" spans="1:3">
      <c r="A72" s="4" t="s">
        <v>430</v>
      </c>
    </row>
    <row r="73" spans="1:3">
      <c r="A73" s="3" t="s">
        <v>406</v>
      </c>
    </row>
    <row r="74" spans="1:3">
      <c r="A74" s="4" t="s">
        <v>407</v>
      </c>
      <c r="C74" s="5" t="n">
        <v>38554</v>
      </c>
    </row>
    <row r="75" spans="1:3">
      <c r="A75" s="4" t="s">
        <v>431</v>
      </c>
    </row>
    <row r="76" spans="1:3">
      <c r="A76" s="3" t="s">
        <v>406</v>
      </c>
    </row>
    <row r="77" spans="1:3">
      <c r="A77" s="4" t="s">
        <v>407</v>
      </c>
      <c r="C77" s="5" t="n">
        <v>38554</v>
      </c>
    </row>
    <row r="78" spans="1:3">
      <c r="A78" s="4" t="s">
        <v>432</v>
      </c>
    </row>
    <row r="79" spans="1:3">
      <c r="A79" s="3" t="s">
        <v>406</v>
      </c>
    </row>
    <row r="80" spans="1:3">
      <c r="A80" s="4" t="s">
        <v>407</v>
      </c>
      <c r="B80" s="5" t="n">
        <v>25156</v>
      </c>
      <c r="C80" s="5" t="n">
        <v>12852</v>
      </c>
    </row>
    <row r="81" spans="1:3">
      <c r="A81" s="4" t="s">
        <v>433</v>
      </c>
    </row>
    <row r="82" spans="1:3">
      <c r="A82" s="3" t="s">
        <v>406</v>
      </c>
    </row>
    <row r="83" spans="1:3">
      <c r="A83" s="4" t="s">
        <v>407</v>
      </c>
      <c r="B83" s="5" t="n">
        <v>25156</v>
      </c>
      <c r="C83" s="5" t="n">
        <v>12852</v>
      </c>
    </row>
    <row r="84" spans="1:3">
      <c r="A84" s="4" t="s">
        <v>434</v>
      </c>
    </row>
    <row r="85" spans="1:3">
      <c r="A85" s="3" t="s">
        <v>406</v>
      </c>
    </row>
    <row r="86" spans="1:3">
      <c r="A86" s="4" t="s">
        <v>407</v>
      </c>
      <c r="B86" s="5" t="n">
        <v>25156</v>
      </c>
      <c r="C86" s="5" t="n">
        <v>12852</v>
      </c>
    </row>
    <row r="87" spans="1:3">
      <c r="A87" s="4" t="s">
        <v>435</v>
      </c>
    </row>
    <row r="88" spans="1:3">
      <c r="A88" s="3" t="s">
        <v>406</v>
      </c>
    </row>
    <row r="89" spans="1:3">
      <c r="A89" s="4" t="s">
        <v>407</v>
      </c>
      <c r="B89" s="5" t="n">
        <v>2489437</v>
      </c>
      <c r="C89" s="5" t="n">
        <v>1776303</v>
      </c>
    </row>
    <row r="90" spans="1:3">
      <c r="A90" s="4" t="s">
        <v>436</v>
      </c>
    </row>
    <row r="91" spans="1:3">
      <c r="A91" s="3" t="s">
        <v>406</v>
      </c>
    </row>
    <row r="92" spans="1:3">
      <c r="A92" s="4" t="s">
        <v>407</v>
      </c>
      <c r="B92" s="5" t="n">
        <v>2489437</v>
      </c>
      <c r="C92" s="5" t="n">
        <v>1776303</v>
      </c>
    </row>
    <row r="93" spans="1:3">
      <c r="A93" s="4" t="s">
        <v>437</v>
      </c>
    </row>
    <row r="94" spans="1:3">
      <c r="A94" s="3" t="s">
        <v>406</v>
      </c>
    </row>
    <row r="95" spans="1:3">
      <c r="A95" s="4" t="s">
        <v>407</v>
      </c>
      <c r="B95" s="5" t="n">
        <v>2489437</v>
      </c>
      <c r="C95" s="5" t="n">
        <v>1776303</v>
      </c>
    </row>
    <row r="96" spans="1:3">
      <c r="A96" s="4" t="s">
        <v>438</v>
      </c>
    </row>
    <row r="97" spans="1:3">
      <c r="A97" s="3" t="s">
        <v>406</v>
      </c>
    </row>
    <row r="98" spans="1:3">
      <c r="A98" s="4" t="s">
        <v>407</v>
      </c>
      <c r="C98" s="5" t="n">
        <v>2292364</v>
      </c>
    </row>
    <row r="99" spans="1:3">
      <c r="A99" s="4" t="s">
        <v>439</v>
      </c>
    </row>
    <row r="100" spans="1:3">
      <c r="A100" s="3" t="s">
        <v>406</v>
      </c>
    </row>
    <row r="101" spans="1:3">
      <c r="A101" s="4" t="s">
        <v>407</v>
      </c>
      <c r="B101" s="5" t="n">
        <v>1775923</v>
      </c>
    </row>
    <row r="102" spans="1:3">
      <c r="A102" s="4" t="s">
        <v>440</v>
      </c>
    </row>
    <row r="103" spans="1:3">
      <c r="A103" s="3" t="s">
        <v>406</v>
      </c>
    </row>
    <row r="104" spans="1:3">
      <c r="A104" s="4" t="s">
        <v>407</v>
      </c>
      <c r="B104" s="5" t="n">
        <v>1773975</v>
      </c>
      <c r="C104" s="5" t="n">
        <v>2290876</v>
      </c>
    </row>
    <row r="105" spans="1:3">
      <c r="A105" s="4" t="s">
        <v>441</v>
      </c>
    </row>
    <row r="106" spans="1:3">
      <c r="A106" s="3" t="s">
        <v>406</v>
      </c>
    </row>
    <row r="107" spans="1:3">
      <c r="A107" s="4" t="s">
        <v>407</v>
      </c>
      <c r="B107" s="5" t="n">
        <v>1948</v>
      </c>
      <c r="C107" s="5" t="n">
        <v>1488</v>
      </c>
    </row>
    <row r="108" spans="1:3">
      <c r="A108" s="4" t="s">
        <v>442</v>
      </c>
    </row>
    <row r="109" spans="1:3">
      <c r="A109" s="3" t="s">
        <v>406</v>
      </c>
    </row>
    <row r="110" spans="1:3">
      <c r="A110" s="4" t="s">
        <v>407</v>
      </c>
      <c r="B110" s="5" t="n">
        <v>1775923</v>
      </c>
      <c r="C110" s="5" t="n">
        <v>2292364</v>
      </c>
    </row>
    <row r="111" spans="1:3">
      <c r="A111" s="4" t="s">
        <v>443</v>
      </c>
    </row>
    <row r="112" spans="1:3">
      <c r="A112" s="3" t="s">
        <v>406</v>
      </c>
    </row>
    <row r="113" spans="1:3">
      <c r="A113" s="4" t="s">
        <v>407</v>
      </c>
      <c r="C113" s="5" t="n">
        <v>6125896</v>
      </c>
    </row>
    <row r="114" spans="1:3">
      <c r="A114" s="4" t="s">
        <v>444</v>
      </c>
    </row>
    <row r="115" spans="1:3">
      <c r="A115" s="3" t="s">
        <v>406</v>
      </c>
    </row>
    <row r="116" spans="1:3">
      <c r="A116" s="4" t="s">
        <v>407</v>
      </c>
      <c r="B116" s="5" t="n">
        <v>6569023</v>
      </c>
    </row>
    <row r="117" spans="1:3">
      <c r="A117" s="4" t="s">
        <v>445</v>
      </c>
    </row>
    <row r="118" spans="1:3">
      <c r="A118" s="3" t="s">
        <v>406</v>
      </c>
    </row>
    <row r="119" spans="1:3">
      <c r="A119" s="4" t="s">
        <v>407</v>
      </c>
      <c r="B119" s="5" t="n">
        <v>6563445</v>
      </c>
      <c r="C119" s="5" t="n">
        <v>6112537</v>
      </c>
    </row>
    <row r="120" spans="1:3">
      <c r="A120" s="4" t="s">
        <v>446</v>
      </c>
    </row>
    <row r="121" spans="1:3">
      <c r="A121" s="3" t="s">
        <v>406</v>
      </c>
    </row>
    <row r="122" spans="1:3">
      <c r="A122" s="4" t="s">
        <v>407</v>
      </c>
      <c r="B122" s="5" t="n">
        <v>5578</v>
      </c>
      <c r="C122" s="5" t="n">
        <v>13359</v>
      </c>
    </row>
    <row r="123" spans="1:3">
      <c r="A123" s="4" t="s">
        <v>447</v>
      </c>
    </row>
    <row r="124" spans="1:3">
      <c r="A124" s="3" t="s">
        <v>406</v>
      </c>
    </row>
    <row r="125" spans="1:3">
      <c r="A125" s="4" t="s">
        <v>407</v>
      </c>
      <c r="B125" s="5" t="n">
        <v>6569023</v>
      </c>
      <c r="C125" s="5" t="n">
        <v>6125896</v>
      </c>
    </row>
    <row r="126" spans="1:3">
      <c r="A126" s="4" t="s">
        <v>448</v>
      </c>
    </row>
    <row r="127" spans="1:3">
      <c r="A127" s="3" t="s">
        <v>406</v>
      </c>
    </row>
    <row r="128" spans="1:3">
      <c r="A128" s="4" t="s">
        <v>407</v>
      </c>
      <c r="B128" s="5" t="n">
        <v>101552867</v>
      </c>
      <c r="C128" s="5" t="n">
        <v>80643099</v>
      </c>
    </row>
    <row r="129" spans="1:3">
      <c r="A129" s="4" t="s">
        <v>449</v>
      </c>
    </row>
    <row r="130" spans="1:3">
      <c r="A130" s="3" t="s">
        <v>406</v>
      </c>
    </row>
    <row r="131" spans="1:3">
      <c r="A131" s="4" t="s">
        <v>407</v>
      </c>
      <c r="B131" s="5" t="n">
        <v>35822</v>
      </c>
      <c r="C131" s="5" t="n">
        <v>42108</v>
      </c>
    </row>
    <row r="132" spans="1:3">
      <c r="A132" s="4" t="s">
        <v>450</v>
      </c>
    </row>
    <row r="133" spans="1:3">
      <c r="A133" s="3" t="s">
        <v>406</v>
      </c>
    </row>
    <row r="134" spans="1:3">
      <c r="A134" s="4" t="s">
        <v>407</v>
      </c>
      <c r="C134" s="5" t="n">
        <v>487843</v>
      </c>
    </row>
    <row r="135" spans="1:3">
      <c r="A135" s="4" t="s">
        <v>451</v>
      </c>
    </row>
    <row r="136" spans="1:3">
      <c r="A136" s="3" t="s">
        <v>406</v>
      </c>
    </row>
    <row r="137" spans="1:3">
      <c r="A137" s="4" t="s">
        <v>407</v>
      </c>
      <c r="B137" s="5" t="n">
        <v>22737680</v>
      </c>
      <c r="C137" s="5" t="n">
        <v>20650874</v>
      </c>
    </row>
    <row r="138" spans="1:3">
      <c r="A138" s="4" t="s">
        <v>452</v>
      </c>
    </row>
    <row r="139" spans="1:3">
      <c r="A139" s="3" t="s">
        <v>406</v>
      </c>
    </row>
    <row r="140" spans="1:3">
      <c r="A140" s="4" t="s">
        <v>407</v>
      </c>
      <c r="B140" s="5" t="n">
        <v>77151280</v>
      </c>
      <c r="C140" s="5" t="n">
        <v>57644187</v>
      </c>
    </row>
    <row r="141" spans="1:3">
      <c r="A141" s="4" t="s">
        <v>453</v>
      </c>
    </row>
    <row r="142" spans="1:3">
      <c r="A142" s="3" t="s">
        <v>406</v>
      </c>
    </row>
    <row r="143" spans="1:3">
      <c r="A143" s="4" t="s">
        <v>407</v>
      </c>
      <c r="B143" s="5" t="n">
        <v>1663907</v>
      </c>
      <c r="C143" s="5" t="n">
        <v>1860196</v>
      </c>
    </row>
    <row r="144" spans="1:3">
      <c r="A144" s="4" t="s">
        <v>454</v>
      </c>
    </row>
    <row r="145" spans="1:3">
      <c r="A145" s="3" t="s">
        <v>406</v>
      </c>
    </row>
    <row r="146" spans="1:3">
      <c r="A146" s="4" t="s">
        <v>407</v>
      </c>
      <c r="B146" s="5" t="n">
        <v>35822</v>
      </c>
      <c r="C146" s="5" t="n">
        <v>42107</v>
      </c>
    </row>
    <row r="147" spans="1:3">
      <c r="A147" s="4" t="s">
        <v>455</v>
      </c>
    </row>
    <row r="148" spans="1:3">
      <c r="A148" s="3" t="s">
        <v>406</v>
      </c>
    </row>
    <row r="149" spans="1:3">
      <c r="A149" s="4" t="s">
        <v>407</v>
      </c>
      <c r="B149" s="5" t="n">
        <v>77333272</v>
      </c>
      <c r="C149" s="5" t="n">
        <v>66122954</v>
      </c>
    </row>
    <row r="150" spans="1:3">
      <c r="A150" s="4" t="s">
        <v>456</v>
      </c>
    </row>
    <row r="151" spans="1:3">
      <c r="A151" s="3" t="s">
        <v>406</v>
      </c>
    </row>
    <row r="152" spans="1:3">
      <c r="A152" s="4" t="s">
        <v>407</v>
      </c>
      <c r="B152" s="5" t="n">
        <v>17841577</v>
      </c>
      <c r="C152" s="5" t="n">
        <v>12567251</v>
      </c>
    </row>
    <row r="153" spans="1:3">
      <c r="A153" s="4" t="s">
        <v>457</v>
      </c>
    </row>
    <row r="154" spans="1:3">
      <c r="A154" s="3" t="s">
        <v>406</v>
      </c>
    </row>
    <row r="155" spans="1:3">
      <c r="A155" s="4" t="s">
        <v>407</v>
      </c>
      <c r="B155" s="5" t="n">
        <v>1488060</v>
      </c>
      <c r="C155" s="5" t="n">
        <v>592262</v>
      </c>
    </row>
    <row r="156" spans="1:3">
      <c r="A156" s="4" t="s">
        <v>458</v>
      </c>
    </row>
    <row r="157" spans="1:3">
      <c r="A157" s="3" t="s">
        <v>406</v>
      </c>
    </row>
    <row r="158" spans="1:3">
      <c r="A158" s="4" t="s">
        <v>407</v>
      </c>
      <c r="B158" s="5" t="n">
        <v>4925780</v>
      </c>
      <c r="C158" s="5" t="n">
        <v>1402740</v>
      </c>
    </row>
    <row r="159" spans="1:3">
      <c r="A159" s="4" t="s">
        <v>459</v>
      </c>
    </row>
    <row r="160" spans="1:3">
      <c r="A160" s="3" t="s">
        <v>406</v>
      </c>
    </row>
    <row r="161" spans="1:3">
      <c r="A161" s="4" t="s">
        <v>407</v>
      </c>
      <c r="B161" s="5" t="n">
        <v>2012018</v>
      </c>
      <c r="C161" s="5" t="n">
        <v>1638671</v>
      </c>
    </row>
    <row r="162" spans="1:3">
      <c r="A162" s="4" t="s">
        <v>460</v>
      </c>
    </row>
    <row r="163" spans="1:3">
      <c r="A163" s="3" t="s">
        <v>406</v>
      </c>
    </row>
    <row r="164" spans="1:3">
      <c r="A164" s="4" t="s">
        <v>407</v>
      </c>
      <c r="B164" s="5" t="n">
        <v>1366586</v>
      </c>
      <c r="C164" s="5" t="n">
        <v>483313</v>
      </c>
    </row>
    <row r="165" spans="1:3">
      <c r="A165" s="4" t="s">
        <v>461</v>
      </c>
    </row>
    <row r="166" spans="1:3">
      <c r="A166" s="3" t="s">
        <v>406</v>
      </c>
    </row>
    <row r="167" spans="1:3">
      <c r="A167" s="4" t="s">
        <v>407</v>
      </c>
      <c r="B167" s="5" t="n">
        <v>2012018</v>
      </c>
      <c r="C167" s="5" t="n">
        <v>1638670</v>
      </c>
    </row>
    <row r="168" spans="1:3">
      <c r="A168" s="4" t="s">
        <v>462</v>
      </c>
    </row>
    <row r="169" spans="1:3">
      <c r="A169" s="3" t="s">
        <v>406</v>
      </c>
    </row>
    <row r="170" spans="1:3">
      <c r="A170" s="4" t="s">
        <v>407</v>
      </c>
      <c r="B170" s="5" t="n">
        <v>1366586</v>
      </c>
      <c r="C170" s="5" t="n">
        <v>483314</v>
      </c>
    </row>
    <row r="171" spans="1:3">
      <c r="A171" s="4" t="s">
        <v>463</v>
      </c>
    </row>
    <row r="172" spans="1:3">
      <c r="A172" s="3" t="s">
        <v>406</v>
      </c>
    </row>
    <row r="173" spans="1:3">
      <c r="A173" s="4" t="s">
        <v>407</v>
      </c>
      <c r="B173" s="5" t="n">
        <v>1312586</v>
      </c>
    </row>
    <row r="174" spans="1:3">
      <c r="A174" s="4" t="s">
        <v>464</v>
      </c>
    </row>
    <row r="175" spans="1:3">
      <c r="A175" s="3" t="s">
        <v>406</v>
      </c>
    </row>
    <row r="176" spans="1:3">
      <c r="A176" s="4" t="s">
        <v>407</v>
      </c>
      <c r="B176" s="7" t="n">
        <v>2066018</v>
      </c>
      <c r="C176" s="7" t="n">
        <v>21219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21</v>
      </c>
      <c r="D1" s="2" t="s">
        <v>65</v>
      </c>
      <c r="E1" s="2" t="s">
        <v>327</v>
      </c>
    </row>
    <row r="2" spans="1:5">
      <c r="A2" s="3" t="s">
        <v>466</v>
      </c>
    </row>
    <row r="3" spans="1:5">
      <c r="A3" s="4" t="s">
        <v>467</v>
      </c>
      <c r="B3" s="7" t="n">
        <v>67735427</v>
      </c>
      <c r="C3" s="7" t="n">
        <v>55871127</v>
      </c>
    </row>
    <row r="4" spans="1:5">
      <c r="A4" s="4" t="s">
        <v>468</v>
      </c>
      <c r="B4" s="5" t="n">
        <v>41771284</v>
      </c>
      <c r="C4" s="5" t="n">
        <v>41980627</v>
      </c>
    </row>
    <row r="5" spans="1:5">
      <c r="A5" s="4" t="s">
        <v>23</v>
      </c>
      <c r="B5" s="7" t="n">
        <v>109506711</v>
      </c>
      <c r="C5" s="7" t="n">
        <v>97851754</v>
      </c>
      <c r="D5" s="7" t="n">
        <v>110530917</v>
      </c>
      <c r="E5" s="7" t="n">
        <v>1635325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1</v>
      </c>
    </row>
    <row r="2" spans="1:3">
      <c r="A2" s="3" t="s">
        <v>470</v>
      </c>
    </row>
    <row r="3" spans="1:3">
      <c r="A3" s="4" t="s">
        <v>24</v>
      </c>
      <c r="B3" s="7" t="n">
        <v>171537070</v>
      </c>
      <c r="C3" s="7" t="n">
        <v>170645234</v>
      </c>
    </row>
    <row r="4" spans="1:3">
      <c r="A4" s="4" t="s">
        <v>471</v>
      </c>
    </row>
    <row r="5" spans="1:3">
      <c r="A5" s="3" t="s">
        <v>470</v>
      </c>
    </row>
    <row r="6" spans="1:3">
      <c r="A6" s="4" t="s">
        <v>24</v>
      </c>
      <c r="B6" s="5" t="n">
        <v>55402470</v>
      </c>
      <c r="C6" s="5" t="n">
        <v>60057141</v>
      </c>
    </row>
    <row r="7" spans="1:3">
      <c r="A7" s="4" t="s">
        <v>472</v>
      </c>
    </row>
    <row r="8" spans="1:3">
      <c r="A8" s="3" t="s">
        <v>470</v>
      </c>
    </row>
    <row r="9" spans="1:3">
      <c r="A9" s="4" t="s">
        <v>24</v>
      </c>
      <c r="B9" s="5" t="n">
        <v>56626963</v>
      </c>
      <c r="C9" s="5" t="n">
        <v>54428883</v>
      </c>
    </row>
    <row r="10" spans="1:3">
      <c r="A10" s="4" t="s">
        <v>473</v>
      </c>
    </row>
    <row r="11" spans="1:3">
      <c r="A11" s="3" t="s">
        <v>470</v>
      </c>
    </row>
    <row r="12" spans="1:3">
      <c r="A12" s="4" t="s">
        <v>24</v>
      </c>
      <c r="B12" s="5" t="n">
        <v>44402034</v>
      </c>
      <c r="C12" s="5" t="n">
        <v>26105703</v>
      </c>
    </row>
    <row r="13" spans="1:3">
      <c r="A13" s="4" t="s">
        <v>474</v>
      </c>
    </row>
    <row r="14" spans="1:3">
      <c r="A14" s="3" t="s">
        <v>470</v>
      </c>
    </row>
    <row r="15" spans="1:3">
      <c r="A15" s="4" t="s">
        <v>24</v>
      </c>
      <c r="B15" s="5" t="n">
        <v>7539947</v>
      </c>
      <c r="C15" s="5" t="n">
        <v>23039023</v>
      </c>
    </row>
    <row r="16" spans="1:3">
      <c r="A16" s="4" t="s">
        <v>475</v>
      </c>
    </row>
    <row r="17" spans="1:3">
      <c r="A17" s="3" t="s">
        <v>470</v>
      </c>
    </row>
    <row r="18" spans="1:3">
      <c r="A18" s="4" t="s">
        <v>24</v>
      </c>
      <c r="B18" s="5" t="n">
        <v>6035862</v>
      </c>
      <c r="C18" s="5" t="n">
        <v>5681478</v>
      </c>
    </row>
    <row r="19" spans="1:3">
      <c r="A19" s="4" t="s">
        <v>476</v>
      </c>
    </row>
    <row r="20" spans="1:3">
      <c r="A20" s="3" t="s">
        <v>470</v>
      </c>
    </row>
    <row r="21" spans="1:3">
      <c r="A21" s="4" t="s">
        <v>24</v>
      </c>
      <c r="B21" s="5" t="n">
        <v>867742</v>
      </c>
      <c r="C21" s="5" t="n">
        <v>1250846</v>
      </c>
    </row>
    <row r="22" spans="1:3">
      <c r="A22" s="4" t="s">
        <v>477</v>
      </c>
    </row>
    <row r="23" spans="1:3">
      <c r="A23" s="3" t="s">
        <v>470</v>
      </c>
    </row>
    <row r="24" spans="1:3">
      <c r="A24" s="4" t="s">
        <v>24</v>
      </c>
      <c r="B24" s="7" t="n">
        <v>662052</v>
      </c>
      <c r="C24" s="7" t="n">
        <v>821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8</v>
      </c>
      <c r="B1" s="2" t="s">
        <v>2</v>
      </c>
      <c r="C1" s="2" t="s">
        <v>21</v>
      </c>
    </row>
    <row r="2" spans="1:3">
      <c r="A2" s="3" t="s">
        <v>479</v>
      </c>
    </row>
    <row r="3" spans="1:3">
      <c r="A3" s="4" t="s">
        <v>139</v>
      </c>
      <c r="B3" s="7" t="n">
        <v>53325822</v>
      </c>
      <c r="C3" s="7" t="n">
        <v>63858930</v>
      </c>
    </row>
    <row r="4" spans="1:3">
      <c r="A4" s="4" t="s">
        <v>480</v>
      </c>
    </row>
    <row r="5" spans="1:3">
      <c r="A5" s="3" t="s">
        <v>479</v>
      </c>
    </row>
    <row r="6" spans="1:3">
      <c r="A6" s="4" t="s">
        <v>139</v>
      </c>
      <c r="B6" s="5" t="n">
        <v>24490269</v>
      </c>
      <c r="C6" s="5" t="n">
        <v>27862384</v>
      </c>
    </row>
    <row r="7" spans="1:3">
      <c r="A7" s="4" t="s">
        <v>481</v>
      </c>
    </row>
    <row r="8" spans="1:3">
      <c r="A8" s="3" t="s">
        <v>479</v>
      </c>
    </row>
    <row r="9" spans="1:3">
      <c r="A9" s="4" t="s">
        <v>139</v>
      </c>
      <c r="B9" s="5" t="n">
        <v>13589457</v>
      </c>
      <c r="C9" s="5" t="n">
        <v>19112606</v>
      </c>
    </row>
    <row r="10" spans="1:3">
      <c r="A10" s="4" t="s">
        <v>409</v>
      </c>
    </row>
    <row r="11" spans="1:3">
      <c r="A11" s="3" t="s">
        <v>479</v>
      </c>
    </row>
    <row r="12" spans="1:3">
      <c r="A12" s="4" t="s">
        <v>139</v>
      </c>
      <c r="B12" s="5" t="n">
        <v>9602571</v>
      </c>
      <c r="C12" s="5" t="n">
        <v>11445780</v>
      </c>
    </row>
    <row r="13" spans="1:3">
      <c r="A13" s="4" t="s">
        <v>482</v>
      </c>
    </row>
    <row r="14" spans="1:3">
      <c r="A14" s="3" t="s">
        <v>479</v>
      </c>
    </row>
    <row r="15" spans="1:3">
      <c r="A15" s="4" t="s">
        <v>139</v>
      </c>
      <c r="B15" s="5" t="n">
        <v>5050152</v>
      </c>
      <c r="C15" s="5" t="n">
        <v>5172779</v>
      </c>
    </row>
    <row r="16" spans="1:3">
      <c r="A16" s="4" t="s">
        <v>483</v>
      </c>
    </row>
    <row r="17" spans="1:3">
      <c r="A17" s="3" t="s">
        <v>479</v>
      </c>
    </row>
    <row r="18" spans="1:3">
      <c r="A18" s="4" t="s">
        <v>139</v>
      </c>
      <c r="B18" s="5" t="n">
        <v>492262</v>
      </c>
      <c r="C18" s="5" t="n">
        <v>180711</v>
      </c>
    </row>
    <row r="19" spans="1:3">
      <c r="A19" s="4" t="s">
        <v>484</v>
      </c>
    </row>
    <row r="20" spans="1:3">
      <c r="A20" s="3" t="s">
        <v>479</v>
      </c>
    </row>
    <row r="21" spans="1:3">
      <c r="A21" s="4" t="s">
        <v>139</v>
      </c>
      <c r="B21" s="7" t="n">
        <v>101111</v>
      </c>
      <c r="C21" s="7" t="n">
        <v>846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3</v>
      </c>
      <c r="B1" s="2" t="s">
        <v>1</v>
      </c>
    </row>
    <row r="2" spans="1:3">
      <c r="B2" s="2" t="s">
        <v>2</v>
      </c>
      <c r="C2" s="2" t="s">
        <v>65</v>
      </c>
    </row>
    <row r="3" spans="1:3">
      <c r="A3" s="3" t="s">
        <v>124</v>
      </c>
    </row>
    <row r="4" spans="1:3">
      <c r="A4" s="4" t="s">
        <v>90</v>
      </c>
      <c r="B4" s="7" t="n">
        <v>-49860395</v>
      </c>
      <c r="C4" s="7" t="n">
        <v>120715749</v>
      </c>
    </row>
    <row r="5" spans="1:3">
      <c r="A5" s="4" t="s">
        <v>125</v>
      </c>
      <c r="B5" s="5" t="n">
        <v>73733715</v>
      </c>
      <c r="C5" s="5" t="n">
        <v>73422650</v>
      </c>
    </row>
    <row r="6" spans="1:3">
      <c r="A6" s="4" t="s">
        <v>126</v>
      </c>
      <c r="B6" s="5" t="n">
        <v>-42360452</v>
      </c>
      <c r="C6" s="5" t="n">
        <v>3401410</v>
      </c>
    </row>
    <row r="7" spans="1:3">
      <c r="A7" s="4" t="s">
        <v>127</v>
      </c>
      <c r="B7" s="5" t="n">
        <v>225597266</v>
      </c>
      <c r="C7" s="5" t="n">
        <v>198571462</v>
      </c>
    </row>
    <row r="8" spans="1:3">
      <c r="A8" s="4" t="s">
        <v>128</v>
      </c>
      <c r="B8" s="5" t="n">
        <v>-400877</v>
      </c>
      <c r="C8" s="5" t="n">
        <v>6554663</v>
      </c>
    </row>
    <row r="9" spans="1:3">
      <c r="A9" s="4" t="s">
        <v>129</v>
      </c>
      <c r="B9" s="5" t="n">
        <v>9054121</v>
      </c>
      <c r="C9" s="5" t="n">
        <v>3051614</v>
      </c>
    </row>
    <row r="10" spans="1:3">
      <c r="A10" s="4" t="s">
        <v>130</v>
      </c>
      <c r="B10" s="5" t="n">
        <v>-366759</v>
      </c>
      <c r="C10" s="5" t="n">
        <v>-183493</v>
      </c>
    </row>
    <row r="11" spans="1:3">
      <c r="A11" s="4" t="s">
        <v>131</v>
      </c>
      <c r="B11" s="5" t="n">
        <v>9757868</v>
      </c>
      <c r="C11" s="5" t="n">
        <v>3996360</v>
      </c>
    </row>
    <row r="12" spans="1:3">
      <c r="A12" s="4" t="s">
        <v>132</v>
      </c>
      <c r="B12" s="5" t="n">
        <v>-848136</v>
      </c>
      <c r="C12" s="5" t="n">
        <v>-874954</v>
      </c>
    </row>
    <row r="13" spans="1:3">
      <c r="A13" s="4" t="s">
        <v>133</v>
      </c>
      <c r="C13" s="5" t="n">
        <v>-193731</v>
      </c>
    </row>
    <row r="14" spans="1:3">
      <c r="A14" s="4" t="s">
        <v>134</v>
      </c>
      <c r="B14" s="5" t="n">
        <v>1081276</v>
      </c>
      <c r="C14" s="5" t="n">
        <v>1437130</v>
      </c>
    </row>
    <row r="15" spans="1:3">
      <c r="A15" s="4" t="s">
        <v>135</v>
      </c>
      <c r="B15" s="5" t="n">
        <v>-1246452</v>
      </c>
      <c r="C15" s="5" t="n">
        <v>-202112496</v>
      </c>
    </row>
    <row r="16" spans="1:3">
      <c r="A16" s="4" t="s">
        <v>136</v>
      </c>
      <c r="B16" s="5" t="n">
        <v>-10969569</v>
      </c>
      <c r="C16" s="5" t="n">
        <v>-7301747</v>
      </c>
    </row>
    <row r="17" spans="1:3">
      <c r="A17" s="4" t="s">
        <v>137</v>
      </c>
      <c r="B17" s="5" t="n">
        <v>56972817</v>
      </c>
      <c r="C17" s="5" t="n">
        <v>49612925</v>
      </c>
    </row>
    <row r="18" spans="1:3">
      <c r="A18" s="4" t="s">
        <v>27</v>
      </c>
      <c r="B18" s="5" t="n">
        <v>185364</v>
      </c>
      <c r="C18" s="5" t="n">
        <v>-33968222</v>
      </c>
    </row>
    <row r="19" spans="1:3">
      <c r="A19" s="4" t="s">
        <v>138</v>
      </c>
      <c r="B19" s="5" t="n">
        <v>3819228</v>
      </c>
      <c r="C19" s="5" t="n">
        <v>13871524</v>
      </c>
    </row>
    <row r="20" spans="1:3">
      <c r="A20" s="4" t="s">
        <v>139</v>
      </c>
      <c r="B20" s="5" t="n">
        <v>10533108</v>
      </c>
      <c r="C20" s="5" t="n">
        <v>-6050497</v>
      </c>
    </row>
    <row r="21" spans="1:3">
      <c r="A21" s="4" t="s">
        <v>140</v>
      </c>
      <c r="B21" s="5" t="n">
        <v>-867867</v>
      </c>
      <c r="C21" s="5" t="n">
        <v>-1913030</v>
      </c>
    </row>
    <row r="22" spans="1:3">
      <c r="A22" s="4" t="s">
        <v>35</v>
      </c>
      <c r="B22" s="5" t="n">
        <v>-4348676</v>
      </c>
      <c r="C22" s="5" t="n">
        <v>-2265445</v>
      </c>
    </row>
    <row r="23" spans="1:3">
      <c r="A23" s="4" t="s">
        <v>141</v>
      </c>
      <c r="B23" s="5" t="n">
        <v>-1909642</v>
      </c>
      <c r="C23" s="5" t="n">
        <v>3574869</v>
      </c>
    </row>
    <row r="24" spans="1:3">
      <c r="A24" s="4" t="s">
        <v>142</v>
      </c>
      <c r="B24" s="5" t="n">
        <v>-216476527</v>
      </c>
      <c r="C24" s="5" t="n">
        <v>-200170900</v>
      </c>
    </row>
    <row r="25" spans="1:3">
      <c r="A25" s="4" t="s">
        <v>143</v>
      </c>
      <c r="B25" s="5" t="n">
        <v>-3416177</v>
      </c>
      <c r="C25" s="5" t="n">
        <v>-2042135</v>
      </c>
    </row>
    <row r="26" spans="1:3">
      <c r="A26" s="4" t="s">
        <v>40</v>
      </c>
      <c r="B26" s="5" t="n">
        <v>-30484014</v>
      </c>
      <c r="C26" s="5" t="n">
        <v>-43260396</v>
      </c>
    </row>
    <row r="27" spans="1:3">
      <c r="A27" s="4" t="s">
        <v>47</v>
      </c>
      <c r="B27" s="5" t="n">
        <v>6558766</v>
      </c>
      <c r="C27" s="5" t="n">
        <v>-16959476</v>
      </c>
    </row>
    <row r="28" spans="1:3">
      <c r="A28" s="4" t="s">
        <v>46</v>
      </c>
      <c r="B28" s="5" t="n">
        <v>29471820</v>
      </c>
      <c r="C28" s="5" t="n">
        <v>31531893</v>
      </c>
    </row>
    <row r="29" spans="1:3">
      <c r="A29" s="4" t="s">
        <v>144</v>
      </c>
      <c r="B29" s="5" t="n">
        <v>63209806</v>
      </c>
      <c r="C29" s="5" t="n">
        <v>-7554273</v>
      </c>
    </row>
    <row r="30" spans="1:3">
      <c r="A30" s="3" t="s">
        <v>145</v>
      </c>
    </row>
    <row r="31" spans="1:3">
      <c r="A31" s="4" t="s">
        <v>146</v>
      </c>
      <c r="B31" s="5" t="n">
        <v>-32524383</v>
      </c>
      <c r="C31" s="5" t="n">
        <v>-32055318</v>
      </c>
    </row>
    <row r="32" spans="1:3">
      <c r="A32" s="4" t="s">
        <v>34</v>
      </c>
      <c r="B32" s="5" t="n">
        <v>-7983152</v>
      </c>
      <c r="C32" s="5" t="n">
        <v>-88885</v>
      </c>
    </row>
    <row r="33" spans="1:3">
      <c r="A33" s="4" t="s">
        <v>147</v>
      </c>
      <c r="B33" s="5" t="n">
        <v>6233552</v>
      </c>
      <c r="C33" s="5" t="n">
        <v>2804625</v>
      </c>
    </row>
    <row r="34" spans="1:3">
      <c r="A34" s="4" t="s">
        <v>148</v>
      </c>
      <c r="C34" s="5" t="n">
        <v>684030</v>
      </c>
    </row>
    <row r="35" spans="1:3">
      <c r="A35" s="4" t="s">
        <v>149</v>
      </c>
      <c r="B35" s="5" t="n">
        <v>-34273983</v>
      </c>
      <c r="C35" s="5" t="n">
        <v>-28655548</v>
      </c>
    </row>
    <row r="36" spans="1:3">
      <c r="A36" s="3" t="s">
        <v>150</v>
      </c>
    </row>
    <row r="37" spans="1:3">
      <c r="A37" s="4" t="s">
        <v>151</v>
      </c>
      <c r="B37" s="5" t="n">
        <v>449928638</v>
      </c>
      <c r="C37" s="5" t="n">
        <v>286723631</v>
      </c>
    </row>
    <row r="38" spans="1:3">
      <c r="A38" s="4" t="s">
        <v>152</v>
      </c>
      <c r="B38" s="5" t="n">
        <v>-416412383</v>
      </c>
      <c r="C38" s="5" t="n">
        <v>-242651426</v>
      </c>
    </row>
    <row r="39" spans="1:3">
      <c r="A39" s="4" t="s">
        <v>153</v>
      </c>
      <c r="B39" s="5" t="n">
        <v>-56785264</v>
      </c>
      <c r="C39" s="5" t="n">
        <v>-51576682</v>
      </c>
    </row>
    <row r="40" spans="1:3">
      <c r="A40" s="4" t="s">
        <v>154</v>
      </c>
      <c r="B40" s="5" t="n">
        <v>-23269009</v>
      </c>
      <c r="C40" s="5" t="n">
        <v>-7504477</v>
      </c>
    </row>
    <row r="41" spans="1:3">
      <c r="A41" s="4" t="s">
        <v>155</v>
      </c>
      <c r="B41" s="5" t="n">
        <v>5666814</v>
      </c>
      <c r="C41" s="5" t="n">
        <v>-43714298</v>
      </c>
    </row>
    <row r="42" spans="1:3">
      <c r="A42" s="4" t="s">
        <v>156</v>
      </c>
      <c r="B42" s="5" t="n">
        <v>5988143</v>
      </c>
      <c r="C42" s="5" t="n">
        <v>-9287298</v>
      </c>
    </row>
    <row r="43" spans="1:3">
      <c r="A43" s="4" t="s">
        <v>157</v>
      </c>
      <c r="B43" s="5" t="n">
        <v>97851754</v>
      </c>
      <c r="C43" s="5" t="n">
        <v>163532513</v>
      </c>
    </row>
    <row r="44" spans="1:3">
      <c r="A44" s="4" t="s">
        <v>158</v>
      </c>
      <c r="B44" s="7" t="n">
        <v>109506711</v>
      </c>
      <c r="C44" s="7" t="n">
        <v>1105309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5</v>
      </c>
      <c r="B1" s="2" t="s">
        <v>1</v>
      </c>
    </row>
    <row r="2" spans="1:3">
      <c r="B2" s="2" t="s">
        <v>2</v>
      </c>
      <c r="C2" s="2" t="s">
        <v>21</v>
      </c>
    </row>
    <row r="3" spans="1:3">
      <c r="A3" s="3" t="s">
        <v>486</v>
      </c>
    </row>
    <row r="4" spans="1:3">
      <c r="A4" s="4" t="s">
        <v>26</v>
      </c>
      <c r="B4" s="7" t="n">
        <v>1056968</v>
      </c>
    </row>
    <row r="5" spans="1:3">
      <c r="A5" s="4" t="s">
        <v>487</v>
      </c>
      <c r="C5" s="7" t="n">
        <v>10569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489</v>
      </c>
    </row>
    <row r="2" spans="1:4">
      <c r="B2" s="2" t="s">
        <v>2</v>
      </c>
      <c r="C2" s="2" t="s">
        <v>21</v>
      </c>
      <c r="D2" s="2" t="s">
        <v>65</v>
      </c>
    </row>
    <row r="3" spans="1:4">
      <c r="A3" s="3" t="s">
        <v>490</v>
      </c>
    </row>
    <row r="4" spans="1:4">
      <c r="A4" s="4" t="s">
        <v>491</v>
      </c>
      <c r="B4" s="7" t="n">
        <v>16938755</v>
      </c>
      <c r="C4" s="7" t="n">
        <v>16707364</v>
      </c>
      <c r="D4" s="7" t="n">
        <v>21023163</v>
      </c>
    </row>
    <row r="5" spans="1:4">
      <c r="A5" s="4" t="s">
        <v>492</v>
      </c>
    </row>
    <row r="6" spans="1:4">
      <c r="A6" s="3" t="s">
        <v>490</v>
      </c>
    </row>
    <row r="7" spans="1:4">
      <c r="A7" s="4" t="s">
        <v>491</v>
      </c>
      <c r="B7" s="7" t="n">
        <v>14770797</v>
      </c>
      <c r="C7" s="5" t="n">
        <v>14405542</v>
      </c>
    </row>
    <row r="8" spans="1:4">
      <c r="A8" s="4" t="s">
        <v>493</v>
      </c>
      <c r="B8" s="4" t="s">
        <v>494</v>
      </c>
    </row>
    <row r="9" spans="1:4">
      <c r="A9" s="4" t="s">
        <v>495</v>
      </c>
    </row>
    <row r="10" spans="1:4">
      <c r="A10" s="3" t="s">
        <v>490</v>
      </c>
    </row>
    <row r="11" spans="1:4">
      <c r="A11" s="4" t="s">
        <v>491</v>
      </c>
      <c r="B11" s="7" t="n">
        <v>485543</v>
      </c>
      <c r="C11" s="5" t="n">
        <v>471085</v>
      </c>
    </row>
    <row r="12" spans="1:4">
      <c r="A12" s="4" t="s">
        <v>493</v>
      </c>
      <c r="B12" s="4" t="s">
        <v>322</v>
      </c>
    </row>
    <row r="13" spans="1:4">
      <c r="A13" s="4" t="s">
        <v>496</v>
      </c>
    </row>
    <row r="14" spans="1:4">
      <c r="A14" s="3" t="s">
        <v>490</v>
      </c>
    </row>
    <row r="15" spans="1:4">
      <c r="A15" s="4" t="s">
        <v>491</v>
      </c>
      <c r="B15" s="7" t="n">
        <v>142121</v>
      </c>
      <c r="C15" s="5" t="n">
        <v>315713</v>
      </c>
    </row>
    <row r="16" spans="1:4">
      <c r="A16" s="4" t="s">
        <v>493</v>
      </c>
      <c r="B16" s="4" t="s">
        <v>322</v>
      </c>
    </row>
    <row r="17" spans="1:4">
      <c r="A17" s="4" t="s">
        <v>497</v>
      </c>
    </row>
    <row r="18" spans="1:4">
      <c r="A18" s="3" t="s">
        <v>490</v>
      </c>
    </row>
    <row r="19" spans="1:4">
      <c r="A19" s="4" t="s">
        <v>491</v>
      </c>
      <c r="B19" s="7" t="n">
        <v>234775</v>
      </c>
      <c r="C19" s="5" t="n">
        <v>239782</v>
      </c>
    </row>
    <row r="20" spans="1:4">
      <c r="A20" s="4" t="s">
        <v>493</v>
      </c>
      <c r="B20" s="4" t="s">
        <v>309</v>
      </c>
    </row>
    <row r="21" spans="1:4">
      <c r="A21" s="4" t="s">
        <v>498</v>
      </c>
    </row>
    <row r="22" spans="1:4">
      <c r="A22" s="3" t="s">
        <v>490</v>
      </c>
    </row>
    <row r="23" spans="1:4">
      <c r="A23" s="4" t="s">
        <v>491</v>
      </c>
      <c r="B23" s="7" t="n">
        <v>1052163</v>
      </c>
      <c r="C23" s="5" t="n">
        <v>1084169</v>
      </c>
    </row>
    <row r="24" spans="1:4">
      <c r="A24" s="4" t="s">
        <v>493</v>
      </c>
      <c r="B24" s="4" t="s">
        <v>309</v>
      </c>
    </row>
    <row r="25" spans="1:4">
      <c r="A25" s="4" t="s">
        <v>499</v>
      </c>
    </row>
    <row r="26" spans="1:4">
      <c r="A26" s="3" t="s">
        <v>490</v>
      </c>
    </row>
    <row r="27" spans="1:4">
      <c r="A27" s="4" t="s">
        <v>491</v>
      </c>
      <c r="B27" s="7" t="n">
        <v>124423</v>
      </c>
      <c r="C27" s="5" t="n">
        <v>64328</v>
      </c>
    </row>
    <row r="28" spans="1:4">
      <c r="A28" s="4" t="s">
        <v>493</v>
      </c>
      <c r="B28" s="4" t="s">
        <v>500</v>
      </c>
    </row>
    <row r="29" spans="1:4">
      <c r="A29" s="4" t="s">
        <v>501</v>
      </c>
    </row>
    <row r="30" spans="1:4">
      <c r="A30" s="3" t="s">
        <v>490</v>
      </c>
    </row>
    <row r="31" spans="1:4">
      <c r="A31" s="4" t="s">
        <v>491</v>
      </c>
      <c r="B31" s="7" t="n">
        <v>49057</v>
      </c>
      <c r="C31" s="5" t="n">
        <v>45133</v>
      </c>
    </row>
    <row r="32" spans="1:4">
      <c r="A32" s="4" t="s">
        <v>493</v>
      </c>
      <c r="B32" s="4" t="s">
        <v>502</v>
      </c>
    </row>
    <row r="33" spans="1:4">
      <c r="A33" s="4" t="s">
        <v>503</v>
      </c>
    </row>
    <row r="34" spans="1:4">
      <c r="A34" s="3" t="s">
        <v>490</v>
      </c>
    </row>
    <row r="35" spans="1:4">
      <c r="A35" s="4" t="s">
        <v>491</v>
      </c>
      <c r="B35" s="7" t="n">
        <v>17783</v>
      </c>
      <c r="C35" s="5" t="n">
        <v>18336</v>
      </c>
    </row>
    <row r="36" spans="1:4">
      <c r="A36" s="4" t="s">
        <v>493</v>
      </c>
      <c r="B36" s="4" t="s">
        <v>504</v>
      </c>
    </row>
    <row r="37" spans="1:4">
      <c r="A37" s="4" t="s">
        <v>505</v>
      </c>
    </row>
    <row r="38" spans="1:4">
      <c r="A38" s="3" t="s">
        <v>490</v>
      </c>
    </row>
    <row r="39" spans="1:4">
      <c r="A39" s="4" t="s">
        <v>491</v>
      </c>
      <c r="B39" s="7" t="n">
        <v>62093</v>
      </c>
      <c r="C39" s="7" t="n">
        <v>632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4</v>
      </c>
      <c r="D1" s="2" t="s">
        <v>1</v>
      </c>
    </row>
    <row r="2" spans="1:5">
      <c r="B2" s="2" t="s">
        <v>2</v>
      </c>
      <c r="C2" s="2" t="s">
        <v>65</v>
      </c>
      <c r="D2" s="2" t="s">
        <v>2</v>
      </c>
      <c r="E2" s="2" t="s">
        <v>65</v>
      </c>
    </row>
    <row r="3" spans="1:5">
      <c r="A3" s="3" t="s">
        <v>507</v>
      </c>
    </row>
    <row r="4" spans="1:5">
      <c r="A4" s="4" t="s">
        <v>508</v>
      </c>
      <c r="B4" s="7" t="n">
        <v>562949</v>
      </c>
      <c r="C4" s="7" t="n">
        <v>633427</v>
      </c>
      <c r="D4" s="7" t="n">
        <v>848136</v>
      </c>
      <c r="E4" s="7" t="n">
        <v>874954</v>
      </c>
    </row>
    <row r="5" spans="1:5">
      <c r="A5" s="4" t="s">
        <v>509</v>
      </c>
    </row>
    <row r="6" spans="1:5">
      <c r="A6" s="3" t="s">
        <v>507</v>
      </c>
    </row>
    <row r="7" spans="1:5">
      <c r="A7" s="4" t="s">
        <v>508</v>
      </c>
      <c r="D7" s="5" t="n">
        <v>291739</v>
      </c>
      <c r="E7" s="5" t="n">
        <v>92089</v>
      </c>
    </row>
    <row r="8" spans="1:5">
      <c r="A8" s="4" t="s">
        <v>499</v>
      </c>
    </row>
    <row r="9" spans="1:5">
      <c r="A9" s="3" t="s">
        <v>507</v>
      </c>
    </row>
    <row r="10" spans="1:5">
      <c r="A10" s="4" t="s">
        <v>508</v>
      </c>
      <c r="D10" s="5" t="n">
        <v>60095</v>
      </c>
      <c r="E10" s="5" t="n">
        <v>30869</v>
      </c>
    </row>
    <row r="11" spans="1:5">
      <c r="A11" s="4" t="s">
        <v>498</v>
      </c>
    </row>
    <row r="12" spans="1:5">
      <c r="A12" s="3" t="s">
        <v>507</v>
      </c>
    </row>
    <row r="13" spans="1:5">
      <c r="A13" s="4" t="s">
        <v>508</v>
      </c>
      <c r="D13" s="5" t="n">
        <v>56422</v>
      </c>
      <c r="E13" s="5" t="n">
        <v>54820</v>
      </c>
    </row>
    <row r="14" spans="1:5">
      <c r="A14" s="4" t="s">
        <v>501</v>
      </c>
    </row>
    <row r="15" spans="1:5">
      <c r="A15" s="3" t="s">
        <v>507</v>
      </c>
    </row>
    <row r="16" spans="1:5">
      <c r="A16" s="4" t="s">
        <v>508</v>
      </c>
      <c r="D16" s="5" t="n">
        <v>3707</v>
      </c>
      <c r="E16" s="5" t="n">
        <v>4623</v>
      </c>
    </row>
    <row r="17" spans="1:5">
      <c r="A17" s="4" t="s">
        <v>505</v>
      </c>
    </row>
    <row r="18" spans="1:5">
      <c r="A18" s="3" t="s">
        <v>507</v>
      </c>
    </row>
    <row r="19" spans="1:5">
      <c r="A19" s="4" t="s">
        <v>508</v>
      </c>
      <c r="D19" s="5" t="n">
        <v>60502</v>
      </c>
      <c r="E19" s="5" t="n">
        <v>57401</v>
      </c>
    </row>
    <row r="20" spans="1:5">
      <c r="A20" s="4" t="s">
        <v>492</v>
      </c>
    </row>
    <row r="21" spans="1:5">
      <c r="A21" s="3" t="s">
        <v>507</v>
      </c>
    </row>
    <row r="22" spans="1:5">
      <c r="A22" s="4" t="s">
        <v>508</v>
      </c>
      <c r="D22" s="7" t="n">
        <v>375671</v>
      </c>
      <c r="E22" s="5" t="n">
        <v>626254</v>
      </c>
    </row>
    <row r="23" spans="1:5">
      <c r="A23" s="4" t="s">
        <v>496</v>
      </c>
    </row>
    <row r="24" spans="1:5">
      <c r="A24" s="3" t="s">
        <v>507</v>
      </c>
    </row>
    <row r="25" spans="1:5">
      <c r="A25" s="4" t="s">
        <v>508</v>
      </c>
      <c r="E25" s="7" t="n">
        <v>889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4" t="s">
        <v>509</v>
      </c>
    </row>
    <row r="3" spans="1:2">
      <c r="A3" s="3" t="s">
        <v>507</v>
      </c>
    </row>
    <row r="4" spans="1:2">
      <c r="A4" s="4" t="s">
        <v>512</v>
      </c>
      <c r="B4" s="7" t="n">
        <v>46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s>
  <sheetData>
    <row r="1" spans="1:4">
      <c r="A1" s="1" t="s">
        <v>513</v>
      </c>
      <c r="B1" s="2" t="s">
        <v>514</v>
      </c>
      <c r="D1" s="2" t="s">
        <v>301</v>
      </c>
    </row>
    <row r="2" spans="1:4">
      <c r="B2" s="2" t="s">
        <v>515</v>
      </c>
      <c r="C2" s="2" t="s">
        <v>516</v>
      </c>
      <c r="D2" s="2" t="s">
        <v>517</v>
      </c>
    </row>
    <row r="3" spans="1:4">
      <c r="A3" s="4" t="s">
        <v>518</v>
      </c>
    </row>
    <row r="4" spans="1:4">
      <c r="A4" s="3" t="s">
        <v>507</v>
      </c>
    </row>
    <row r="5" spans="1:4">
      <c r="A5" s="4" t="s">
        <v>519</v>
      </c>
      <c r="C5" s="4" t="s">
        <v>322</v>
      </c>
    </row>
    <row r="6" spans="1:4">
      <c r="A6" s="4" t="s">
        <v>497</v>
      </c>
    </row>
    <row r="7" spans="1:4">
      <c r="A7" s="3" t="s">
        <v>507</v>
      </c>
    </row>
    <row r="8" spans="1:4">
      <c r="A8" s="4" t="s">
        <v>520</v>
      </c>
      <c r="D8" s="5" t="n">
        <v>7</v>
      </c>
    </row>
    <row r="9" spans="1:4">
      <c r="A9" s="4" t="s">
        <v>521</v>
      </c>
      <c r="D9" s="5" t="n">
        <v>120000</v>
      </c>
    </row>
    <row r="10" spans="1:4">
      <c r="A10" s="4" t="s">
        <v>522</v>
      </c>
    </row>
    <row r="11" spans="1:4">
      <c r="A11" s="3" t="s">
        <v>507</v>
      </c>
    </row>
    <row r="12" spans="1:4">
      <c r="A12" s="4" t="s">
        <v>519</v>
      </c>
      <c r="B12" s="4" t="s">
        <v>3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3</v>
      </c>
      <c r="B1" s="2" t="s">
        <v>1</v>
      </c>
      <c r="D1" s="2" t="s">
        <v>301</v>
      </c>
    </row>
    <row r="2" spans="1:4">
      <c r="B2" s="2" t="s">
        <v>2</v>
      </c>
      <c r="C2" s="2" t="s">
        <v>65</v>
      </c>
      <c r="D2" s="2" t="s">
        <v>21</v>
      </c>
    </row>
    <row r="3" spans="1:4">
      <c r="A3" s="3" t="s">
        <v>524</v>
      </c>
    </row>
    <row r="4" spans="1:4">
      <c r="A4" s="4" t="s">
        <v>525</v>
      </c>
      <c r="B4" s="7" t="n">
        <v>1436509326</v>
      </c>
    </row>
    <row r="5" spans="1:4">
      <c r="A5" s="4" t="s">
        <v>526</v>
      </c>
      <c r="B5" s="5" t="n">
        <v>34845630</v>
      </c>
      <c r="C5" s="7" t="n">
        <v>35710718</v>
      </c>
      <c r="D5" s="7" t="n">
        <v>93979818</v>
      </c>
    </row>
    <row r="6" spans="1:4">
      <c r="A6" s="4" t="s">
        <v>527</v>
      </c>
      <c r="B6" s="7" t="n">
        <v>1430223825</v>
      </c>
      <c r="C6" s="5" t="n">
        <v>1622632585</v>
      </c>
      <c r="D6" s="5" t="n">
        <v>1436509326</v>
      </c>
    </row>
    <row r="7" spans="1:4">
      <c r="A7" s="4" t="s">
        <v>528</v>
      </c>
      <c r="B7" s="4" t="s">
        <v>529</v>
      </c>
    </row>
    <row r="8" spans="1:4">
      <c r="A8" s="4" t="s">
        <v>530</v>
      </c>
    </row>
    <row r="9" spans="1:4">
      <c r="A9" s="3" t="s">
        <v>524</v>
      </c>
    </row>
    <row r="10" spans="1:4">
      <c r="A10" s="4" t="s">
        <v>525</v>
      </c>
      <c r="B10" s="7" t="n">
        <v>3155845995</v>
      </c>
      <c r="C10" s="5" t="n">
        <v>3268797613</v>
      </c>
      <c r="D10" s="5" t="n">
        <v>3268797613</v>
      </c>
    </row>
    <row r="11" spans="1:4">
      <c r="A11" s="4" t="s">
        <v>526</v>
      </c>
      <c r="B11" s="5" t="n">
        <v>34845630</v>
      </c>
      <c r="D11" s="5" t="n">
        <v>93979818</v>
      </c>
    </row>
    <row r="12" spans="1:4">
      <c r="A12" s="4" t="s">
        <v>531</v>
      </c>
      <c r="B12" s="5" t="n">
        <v>-1389359</v>
      </c>
      <c r="D12" s="5" t="n">
        <v>-3920974</v>
      </c>
    </row>
    <row r="13" spans="1:4">
      <c r="A13" s="4" t="s">
        <v>532</v>
      </c>
      <c r="B13" s="5" t="n">
        <v>42360452</v>
      </c>
      <c r="D13" s="5" t="n">
        <v>-151444560</v>
      </c>
    </row>
    <row r="14" spans="1:4">
      <c r="A14" s="4" t="s">
        <v>533</v>
      </c>
      <c r="B14" s="5" t="n">
        <v>-17591990</v>
      </c>
      <c r="D14" s="5" t="n">
        <v>-51565902</v>
      </c>
    </row>
    <row r="15" spans="1:4">
      <c r="A15" s="4" t="s">
        <v>527</v>
      </c>
      <c r="B15" s="5" t="n">
        <v>3214070728</v>
      </c>
      <c r="D15" s="5" t="n">
        <v>3155845995</v>
      </c>
    </row>
    <row r="16" spans="1:4">
      <c r="A16" s="4" t="s">
        <v>534</v>
      </c>
    </row>
    <row r="17" spans="1:4">
      <c r="A17" s="3" t="s">
        <v>524</v>
      </c>
    </row>
    <row r="18" spans="1:4">
      <c r="A18" s="4" t="s">
        <v>525</v>
      </c>
      <c r="B18" s="5" t="n">
        <v>-1719336669</v>
      </c>
      <c r="C18" s="5" t="n">
        <v>-1601055365</v>
      </c>
      <c r="D18" s="5" t="n">
        <v>-1601055365</v>
      </c>
    </row>
    <row r="19" spans="1:4">
      <c r="A19" s="4" t="s">
        <v>125</v>
      </c>
      <c r="B19" s="5" t="n">
        <v>-73733715</v>
      </c>
      <c r="D19" s="5" t="n">
        <v>-156704513</v>
      </c>
    </row>
    <row r="20" spans="1:4">
      <c r="A20" s="4" t="s">
        <v>531</v>
      </c>
      <c r="B20" s="5" t="n">
        <v>1389359</v>
      </c>
      <c r="D20" s="5" t="n">
        <v>3920978</v>
      </c>
    </row>
    <row r="21" spans="1:4">
      <c r="A21" s="4" t="s">
        <v>533</v>
      </c>
      <c r="B21" s="5" t="n">
        <v>7834122</v>
      </c>
      <c r="D21" s="5" t="n">
        <v>34502231</v>
      </c>
    </row>
    <row r="22" spans="1:4">
      <c r="A22" s="4" t="s">
        <v>527</v>
      </c>
      <c r="B22" s="5" t="n">
        <v>-1783846903</v>
      </c>
      <c r="D22" s="5" t="n">
        <v>-1719336669</v>
      </c>
    </row>
    <row r="23" spans="1:4">
      <c r="A23" s="4" t="s">
        <v>535</v>
      </c>
    </row>
    <row r="24" spans="1:4">
      <c r="A24" s="3" t="s">
        <v>524</v>
      </c>
    </row>
    <row r="25" spans="1:4">
      <c r="A25" s="4" t="s">
        <v>525</v>
      </c>
      <c r="B25" s="5" t="n">
        <v>62001213</v>
      </c>
    </row>
    <row r="26" spans="1:4">
      <c r="A26" s="4" t="s">
        <v>527</v>
      </c>
      <c r="B26" s="5" t="n">
        <v>352982383</v>
      </c>
      <c r="D26" s="5" t="n">
        <v>62001213</v>
      </c>
    </row>
    <row r="27" spans="1:4">
      <c r="A27" s="4" t="s">
        <v>536</v>
      </c>
    </row>
    <row r="28" spans="1:4">
      <c r="A28" s="3" t="s">
        <v>524</v>
      </c>
    </row>
    <row r="29" spans="1:4">
      <c r="A29" s="4" t="s">
        <v>525</v>
      </c>
      <c r="B29" s="5" t="n">
        <v>756025360</v>
      </c>
      <c r="C29" s="5" t="n">
        <v>758446110</v>
      </c>
      <c r="D29" s="5" t="n">
        <v>758446110</v>
      </c>
    </row>
    <row r="30" spans="1:4">
      <c r="A30" s="4" t="s">
        <v>526</v>
      </c>
      <c r="B30" s="5" t="n">
        <v>4297491</v>
      </c>
      <c r="D30" s="5" t="n">
        <v>10018030</v>
      </c>
    </row>
    <row r="31" spans="1:4">
      <c r="A31" s="4" t="s">
        <v>531</v>
      </c>
      <c r="B31" s="5" t="n">
        <v>1335376</v>
      </c>
      <c r="D31" s="5" t="n">
        <v>3146955</v>
      </c>
    </row>
    <row r="32" spans="1:4">
      <c r="A32" s="4" t="s">
        <v>537</v>
      </c>
      <c r="B32" s="5" t="n">
        <v>272222</v>
      </c>
      <c r="D32" s="5" t="n">
        <v>43033864</v>
      </c>
    </row>
    <row r="33" spans="1:4">
      <c r="A33" s="4" t="s">
        <v>532</v>
      </c>
      <c r="B33" s="5" t="n">
        <v>6886753</v>
      </c>
      <c r="D33" s="5" t="n">
        <v>-48020616</v>
      </c>
    </row>
    <row r="34" spans="1:4">
      <c r="A34" s="4" t="s">
        <v>533</v>
      </c>
      <c r="B34" s="5" t="n">
        <v>-3242791</v>
      </c>
      <c r="D34" s="5" t="n">
        <v>-10598983</v>
      </c>
    </row>
    <row r="35" spans="1:4">
      <c r="A35" s="4" t="s">
        <v>527</v>
      </c>
      <c r="B35" s="5" t="n">
        <v>765574411</v>
      </c>
      <c r="D35" s="5" t="n">
        <v>756025360</v>
      </c>
    </row>
    <row r="36" spans="1:4">
      <c r="A36" s="4" t="s">
        <v>538</v>
      </c>
    </row>
    <row r="37" spans="1:4">
      <c r="A37" s="3" t="s">
        <v>524</v>
      </c>
    </row>
    <row r="38" spans="1:4">
      <c r="A38" s="4" t="s">
        <v>525</v>
      </c>
      <c r="B38" s="5" t="n">
        <v>-394024147</v>
      </c>
      <c r="C38" s="5" t="n">
        <v>-360016979</v>
      </c>
      <c r="D38" s="5" t="n">
        <v>-360016979</v>
      </c>
    </row>
    <row r="39" spans="1:4">
      <c r="A39" s="4" t="s">
        <v>125</v>
      </c>
      <c r="B39" s="5" t="n">
        <v>-19911542</v>
      </c>
      <c r="D39" s="5" t="n">
        <v>-45709123</v>
      </c>
    </row>
    <row r="40" spans="1:4">
      <c r="A40" s="4" t="s">
        <v>531</v>
      </c>
      <c r="B40" s="5" t="n">
        <v>-244470</v>
      </c>
      <c r="D40" s="5" t="n">
        <v>2799244</v>
      </c>
    </row>
    <row r="41" spans="1:4">
      <c r="A41" s="4" t="s">
        <v>533</v>
      </c>
      <c r="B41" s="5" t="n">
        <v>1588131</v>
      </c>
      <c r="D41" s="5" t="n">
        <v>8902711</v>
      </c>
    </row>
    <row r="42" spans="1:4">
      <c r="A42" s="4" t="s">
        <v>527</v>
      </c>
      <c r="B42" s="7" t="n">
        <v>-412592028</v>
      </c>
      <c r="D42" s="5" t="n">
        <v>-394024147</v>
      </c>
    </row>
    <row r="43" spans="1:4">
      <c r="A43" s="4" t="s">
        <v>539</v>
      </c>
    </row>
    <row r="44" spans="1:4">
      <c r="A44" s="3" t="s">
        <v>524</v>
      </c>
    </row>
    <row r="45" spans="1:4">
      <c r="A45" s="4" t="s">
        <v>540</v>
      </c>
      <c r="B45" s="4" t="s">
        <v>541</v>
      </c>
    </row>
    <row r="46" spans="1:4">
      <c r="A46" s="4" t="s">
        <v>528</v>
      </c>
      <c r="B46" s="4" t="s">
        <v>542</v>
      </c>
    </row>
    <row r="47" spans="1:4">
      <c r="A47" s="4" t="s">
        <v>543</v>
      </c>
    </row>
    <row r="48" spans="1:4">
      <c r="A48" s="3" t="s">
        <v>524</v>
      </c>
    </row>
    <row r="49" spans="1:4">
      <c r="A49" s="4" t="s">
        <v>540</v>
      </c>
      <c r="B49" s="4" t="s">
        <v>544</v>
      </c>
    </row>
    <row r="50" spans="1:4">
      <c r="A50" s="4" t="s">
        <v>528</v>
      </c>
      <c r="B50" s="4" t="s">
        <v>545</v>
      </c>
    </row>
    <row r="51" spans="1:4">
      <c r="A51" s="4" t="s">
        <v>546</v>
      </c>
    </row>
    <row r="52" spans="1:4">
      <c r="A52" s="3" t="s">
        <v>524</v>
      </c>
    </row>
    <row r="53" spans="1:4">
      <c r="A53" s="4" t="s">
        <v>525</v>
      </c>
      <c r="B53" s="7" t="n">
        <v>18429132</v>
      </c>
    </row>
    <row r="54" spans="1:4">
      <c r="A54" s="4" t="s">
        <v>527</v>
      </c>
      <c r="B54" s="7" t="n">
        <v>17022274</v>
      </c>
      <c r="D54" s="5" t="n">
        <v>18429132</v>
      </c>
    </row>
    <row r="55" spans="1:4">
      <c r="A55" s="4" t="s">
        <v>540</v>
      </c>
      <c r="B55" s="4" t="s">
        <v>544</v>
      </c>
    </row>
    <row r="56" spans="1:4">
      <c r="A56" s="4" t="s">
        <v>528</v>
      </c>
      <c r="B56" s="4" t="s">
        <v>542</v>
      </c>
    </row>
    <row r="57" spans="1:4">
      <c r="A57" s="4" t="s">
        <v>547</v>
      </c>
    </row>
    <row r="58" spans="1:4">
      <c r="A58" s="3" t="s">
        <v>524</v>
      </c>
    </row>
    <row r="59" spans="1:4">
      <c r="A59" s="4" t="s">
        <v>525</v>
      </c>
      <c r="B59" s="7" t="n">
        <v>23443116</v>
      </c>
      <c r="C59" s="5" t="n">
        <v>23269116</v>
      </c>
      <c r="D59" s="5" t="n">
        <v>23269116</v>
      </c>
    </row>
    <row r="60" spans="1:4">
      <c r="A60" s="4" t="s">
        <v>526</v>
      </c>
      <c r="B60" s="5" t="n">
        <v>305607</v>
      </c>
      <c r="D60" s="5" t="n">
        <v>418283</v>
      </c>
    </row>
    <row r="61" spans="1:4">
      <c r="A61" s="4" t="s">
        <v>533</v>
      </c>
      <c r="B61" s="5" t="n">
        <v>-897685</v>
      </c>
      <c r="D61" s="5" t="n">
        <v>-244283</v>
      </c>
    </row>
    <row r="62" spans="1:4">
      <c r="A62" s="4" t="s">
        <v>527</v>
      </c>
      <c r="B62" s="5" t="n">
        <v>22851038</v>
      </c>
      <c r="D62" s="5" t="n">
        <v>23443116</v>
      </c>
    </row>
    <row r="63" spans="1:4">
      <c r="A63" s="4" t="s">
        <v>548</v>
      </c>
    </row>
    <row r="64" spans="1:4">
      <c r="A64" s="3" t="s">
        <v>524</v>
      </c>
    </row>
    <row r="65" spans="1:4">
      <c r="A65" s="4" t="s">
        <v>525</v>
      </c>
      <c r="B65" s="5" t="n">
        <v>-5013984</v>
      </c>
      <c r="C65" s="5" t="n">
        <v>-2942575</v>
      </c>
      <c r="D65" s="5" t="n">
        <v>-2942575</v>
      </c>
    </row>
    <row r="66" spans="1:4">
      <c r="A66" s="4" t="s">
        <v>125</v>
      </c>
      <c r="B66" s="5" t="n">
        <v>-1078808</v>
      </c>
      <c r="D66" s="5" t="n">
        <v>-2198867</v>
      </c>
    </row>
    <row r="67" spans="1:4">
      <c r="A67" s="4" t="s">
        <v>533</v>
      </c>
      <c r="B67" s="5" t="n">
        <v>264028</v>
      </c>
      <c r="D67" s="5" t="n">
        <v>127458</v>
      </c>
    </row>
    <row r="68" spans="1:4">
      <c r="A68" s="4" t="s">
        <v>527</v>
      </c>
      <c r="B68" s="5" t="n">
        <v>-5828764</v>
      </c>
      <c r="D68" s="5" t="n">
        <v>-5013984</v>
      </c>
    </row>
    <row r="69" spans="1:4">
      <c r="A69" s="4" t="s">
        <v>549</v>
      </c>
    </row>
    <row r="70" spans="1:4">
      <c r="A70" s="3" t="s">
        <v>524</v>
      </c>
    </row>
    <row r="71" spans="1:4">
      <c r="A71" s="4" t="s">
        <v>525</v>
      </c>
      <c r="B71" s="5" t="n">
        <v>321908762</v>
      </c>
    </row>
    <row r="72" spans="1:4">
      <c r="A72" s="4" t="s">
        <v>527</v>
      </c>
      <c r="B72" s="5" t="n">
        <v>312230541</v>
      </c>
      <c r="D72" s="5" t="n">
        <v>321908762</v>
      </c>
    </row>
    <row r="73" spans="1:4">
      <c r="A73" s="4" t="s">
        <v>550</v>
      </c>
    </row>
    <row r="74" spans="1:4">
      <c r="A74" s="3" t="s">
        <v>524</v>
      </c>
    </row>
    <row r="75" spans="1:4">
      <c r="A75" s="4" t="s">
        <v>525</v>
      </c>
      <c r="B75" s="5" t="n">
        <v>481868176</v>
      </c>
      <c r="C75" s="5" t="n">
        <v>460145428</v>
      </c>
      <c r="D75" s="5" t="n">
        <v>460145428</v>
      </c>
    </row>
    <row r="76" spans="1:4">
      <c r="A76" s="4" t="s">
        <v>526</v>
      </c>
      <c r="B76" s="5" t="n">
        <v>482014</v>
      </c>
      <c r="D76" s="5" t="n">
        <v>7054793</v>
      </c>
    </row>
    <row r="77" spans="1:4">
      <c r="A77" s="4" t="s">
        <v>531</v>
      </c>
      <c r="B77" s="5" t="n">
        <v>-1969381</v>
      </c>
      <c r="D77" s="5" t="n">
        <v>-53349</v>
      </c>
    </row>
    <row r="78" spans="1:4">
      <c r="A78" s="4" t="s">
        <v>537</v>
      </c>
      <c r="B78" s="5" t="n">
        <v>1140129</v>
      </c>
      <c r="D78" s="5" t="n">
        <v>21357074</v>
      </c>
    </row>
    <row r="79" spans="1:4">
      <c r="A79" s="4" t="s">
        <v>532</v>
      </c>
      <c r="B79" s="5" t="n">
        <v>-1481865</v>
      </c>
      <c r="D79" s="5" t="n">
        <v>2226771</v>
      </c>
    </row>
    <row r="80" spans="1:4">
      <c r="A80" s="4" t="s">
        <v>533</v>
      </c>
      <c r="B80" s="5" t="n">
        <v>-426983</v>
      </c>
      <c r="D80" s="5" t="n">
        <v>-8862541</v>
      </c>
    </row>
    <row r="81" spans="1:4">
      <c r="A81" s="4" t="s">
        <v>527</v>
      </c>
      <c r="B81" s="5" t="n">
        <v>479612090</v>
      </c>
      <c r="D81" s="5" t="n">
        <v>481868176</v>
      </c>
    </row>
    <row r="82" spans="1:4">
      <c r="A82" s="4" t="s">
        <v>551</v>
      </c>
    </row>
    <row r="83" spans="1:4">
      <c r="A83" s="3" t="s">
        <v>524</v>
      </c>
    </row>
    <row r="84" spans="1:4">
      <c r="A84" s="4" t="s">
        <v>525</v>
      </c>
      <c r="B84" s="5" t="n">
        <v>-159959414</v>
      </c>
      <c r="C84" s="5" t="n">
        <v>-152365227</v>
      </c>
      <c r="D84" s="5" t="n">
        <v>-152365227</v>
      </c>
    </row>
    <row r="85" spans="1:4">
      <c r="A85" s="4" t="s">
        <v>125</v>
      </c>
      <c r="B85" s="5" t="n">
        <v>-7808357</v>
      </c>
      <c r="D85" s="5" t="n">
        <v>-15095115</v>
      </c>
    </row>
    <row r="86" spans="1:4">
      <c r="A86" s="4" t="s">
        <v>531</v>
      </c>
      <c r="B86" s="5" t="n">
        <v>224869</v>
      </c>
      <c r="D86" s="5" t="n">
        <v>-72841</v>
      </c>
    </row>
    <row r="87" spans="1:4">
      <c r="A87" s="4" t="s">
        <v>533</v>
      </c>
      <c r="B87" s="5" t="n">
        <v>161353</v>
      </c>
      <c r="D87" s="5" t="n">
        <v>7573769</v>
      </c>
    </row>
    <row r="88" spans="1:4">
      <c r="A88" s="4" t="s">
        <v>527</v>
      </c>
      <c r="B88" s="7" t="n">
        <v>-167381549</v>
      </c>
      <c r="D88" s="5" t="n">
        <v>-159959414</v>
      </c>
    </row>
    <row r="89" spans="1:4">
      <c r="A89" s="4" t="s">
        <v>552</v>
      </c>
    </row>
    <row r="90" spans="1:4">
      <c r="A90" s="3" t="s">
        <v>524</v>
      </c>
    </row>
    <row r="91" spans="1:4">
      <c r="A91" s="4" t="s">
        <v>540</v>
      </c>
      <c r="B91" s="4" t="s">
        <v>553</v>
      </c>
    </row>
    <row r="92" spans="1:4">
      <c r="A92" s="4" t="s">
        <v>528</v>
      </c>
      <c r="B92" s="4" t="s">
        <v>554</v>
      </c>
    </row>
    <row r="93" spans="1:4">
      <c r="A93" s="4" t="s">
        <v>555</v>
      </c>
    </row>
    <row r="94" spans="1:4">
      <c r="A94" s="3" t="s">
        <v>524</v>
      </c>
    </row>
    <row r="95" spans="1:4">
      <c r="A95" s="4" t="s">
        <v>540</v>
      </c>
      <c r="B95" s="4" t="s">
        <v>556</v>
      </c>
    </row>
    <row r="96" spans="1:4">
      <c r="A96" s="4" t="s">
        <v>528</v>
      </c>
      <c r="B96" s="4" t="s">
        <v>557</v>
      </c>
    </row>
    <row r="97" spans="1:4">
      <c r="A97" s="4" t="s">
        <v>558</v>
      </c>
    </row>
    <row r="98" spans="1:4">
      <c r="A98" s="3" t="s">
        <v>524</v>
      </c>
    </row>
    <row r="99" spans="1:4">
      <c r="A99" s="4" t="s">
        <v>525</v>
      </c>
      <c r="B99" s="7" t="n">
        <v>359348274</v>
      </c>
    </row>
    <row r="100" spans="1:4">
      <c r="A100" s="4" t="s">
        <v>527</v>
      </c>
      <c r="B100" s="7" t="n">
        <v>369000240</v>
      </c>
      <c r="D100" s="5" t="n">
        <v>359348274</v>
      </c>
    </row>
    <row r="101" spans="1:4">
      <c r="A101" s="4" t="s">
        <v>528</v>
      </c>
      <c r="B101" s="4" t="s">
        <v>529</v>
      </c>
    </row>
    <row r="102" spans="1:4">
      <c r="A102" s="4" t="s">
        <v>559</v>
      </c>
    </row>
    <row r="103" spans="1:4">
      <c r="A103" s="3" t="s">
        <v>524</v>
      </c>
    </row>
    <row r="104" spans="1:4">
      <c r="A104" s="4" t="s">
        <v>525</v>
      </c>
      <c r="B104" s="7" t="n">
        <v>1267747910</v>
      </c>
      <c r="C104" s="5" t="n">
        <v>1318822917</v>
      </c>
      <c r="D104" s="5" t="n">
        <v>1318822917</v>
      </c>
    </row>
    <row r="105" spans="1:4">
      <c r="A105" s="4" t="s">
        <v>526</v>
      </c>
      <c r="B105" s="5" t="n">
        <v>9621436</v>
      </c>
      <c r="D105" s="5" t="n">
        <v>14937882</v>
      </c>
    </row>
    <row r="106" spans="1:4">
      <c r="A106" s="4" t="s">
        <v>537</v>
      </c>
      <c r="B106" s="5" t="n">
        <v>7538411</v>
      </c>
      <c r="D106" s="5" t="n">
        <v>36564811</v>
      </c>
    </row>
    <row r="107" spans="1:4">
      <c r="A107" s="4" t="s">
        <v>532</v>
      </c>
      <c r="B107" s="5" t="n">
        <v>30832289</v>
      </c>
      <c r="D107" s="5" t="n">
        <v>-83236991</v>
      </c>
    </row>
    <row r="108" spans="1:4">
      <c r="A108" s="4" t="s">
        <v>533</v>
      </c>
      <c r="B108" s="5" t="n">
        <v>-8297844</v>
      </c>
      <c r="D108" s="5" t="n">
        <v>-19340709</v>
      </c>
    </row>
    <row r="109" spans="1:4">
      <c r="A109" s="4" t="s">
        <v>527</v>
      </c>
      <c r="B109" s="5" t="n">
        <v>1307442202</v>
      </c>
      <c r="D109" s="5" t="n">
        <v>1267747910</v>
      </c>
    </row>
    <row r="110" spans="1:4">
      <c r="A110" s="4" t="s">
        <v>560</v>
      </c>
    </row>
    <row r="111" spans="1:4">
      <c r="A111" s="3" t="s">
        <v>524</v>
      </c>
    </row>
    <row r="112" spans="1:4">
      <c r="A112" s="4" t="s">
        <v>525</v>
      </c>
      <c r="B112" s="5" t="n">
        <v>-908399636</v>
      </c>
      <c r="C112" s="5" t="n">
        <v>-850536754</v>
      </c>
      <c r="D112" s="5" t="n">
        <v>-850536754</v>
      </c>
    </row>
    <row r="113" spans="1:4">
      <c r="A113" s="4" t="s">
        <v>125</v>
      </c>
      <c r="B113" s="5" t="n">
        <v>-35229793</v>
      </c>
      <c r="D113" s="5" t="n">
        <v>-74673473</v>
      </c>
    </row>
    <row r="114" spans="1:4">
      <c r="A114" s="4" t="s">
        <v>533</v>
      </c>
      <c r="B114" s="5" t="n">
        <v>5187467</v>
      </c>
      <c r="D114" s="5" t="n">
        <v>16810591</v>
      </c>
    </row>
    <row r="115" spans="1:4">
      <c r="A115" s="4" t="s">
        <v>527</v>
      </c>
      <c r="B115" s="5" t="n">
        <v>-938441962</v>
      </c>
      <c r="D115" s="5" t="n">
        <v>-908399636</v>
      </c>
    </row>
    <row r="116" spans="1:4">
      <c r="A116" s="4" t="s">
        <v>561</v>
      </c>
    </row>
    <row r="117" spans="1:4">
      <c r="A117" s="3" t="s">
        <v>524</v>
      </c>
    </row>
    <row r="118" spans="1:4">
      <c r="A118" s="4" t="s">
        <v>525</v>
      </c>
      <c r="B118" s="5" t="n">
        <v>23659462</v>
      </c>
    </row>
    <row r="119" spans="1:4">
      <c r="A119" s="4" t="s">
        <v>527</v>
      </c>
      <c r="B119" s="5" t="n">
        <v>22012780</v>
      </c>
      <c r="D119" s="5" t="n">
        <v>23659462</v>
      </c>
    </row>
    <row r="120" spans="1:4">
      <c r="A120" s="4" t="s">
        <v>562</v>
      </c>
    </row>
    <row r="121" spans="1:4">
      <c r="A121" s="3" t="s">
        <v>524</v>
      </c>
    </row>
    <row r="122" spans="1:4">
      <c r="A122" s="4" t="s">
        <v>525</v>
      </c>
      <c r="B122" s="5" t="n">
        <v>64700471</v>
      </c>
      <c r="C122" s="5" t="n">
        <v>62743033</v>
      </c>
      <c r="D122" s="5" t="n">
        <v>62743033</v>
      </c>
    </row>
    <row r="123" spans="1:4">
      <c r="A123" s="4" t="s">
        <v>526</v>
      </c>
      <c r="B123" s="5" t="n">
        <v>167620</v>
      </c>
      <c r="D123" s="5" t="n">
        <v>802300</v>
      </c>
    </row>
    <row r="124" spans="1:4">
      <c r="A124" s="4" t="s">
        <v>531</v>
      </c>
      <c r="B124" s="5" t="n">
        <v>-12140</v>
      </c>
      <c r="D124" s="5" t="n">
        <v>98245</v>
      </c>
    </row>
    <row r="125" spans="1:4">
      <c r="A125" s="4" t="s">
        <v>537</v>
      </c>
      <c r="B125" s="5" t="n">
        <v>99766</v>
      </c>
      <c r="D125" s="5" t="n">
        <v>1265246</v>
      </c>
    </row>
    <row r="126" spans="1:4">
      <c r="A126" s="4" t="s">
        <v>532</v>
      </c>
      <c r="B126" s="5" t="n">
        <v>-835859</v>
      </c>
    </row>
    <row r="127" spans="1:4">
      <c r="A127" s="4" t="s">
        <v>533</v>
      </c>
      <c r="B127" s="5" t="n">
        <v>-242061</v>
      </c>
      <c r="D127" s="5" t="n">
        <v>-208353</v>
      </c>
    </row>
    <row r="128" spans="1:4">
      <c r="A128" s="4" t="s">
        <v>527</v>
      </c>
      <c r="B128" s="5" t="n">
        <v>63877797</v>
      </c>
      <c r="D128" s="5" t="n">
        <v>64700471</v>
      </c>
    </row>
    <row r="129" spans="1:4">
      <c r="A129" s="4" t="s">
        <v>563</v>
      </c>
    </row>
    <row r="130" spans="1:4">
      <c r="A130" s="3" t="s">
        <v>524</v>
      </c>
    </row>
    <row r="131" spans="1:4">
      <c r="A131" s="4" t="s">
        <v>525</v>
      </c>
      <c r="B131" s="5" t="n">
        <v>-41041009</v>
      </c>
      <c r="C131" s="5" t="n">
        <v>-39124631</v>
      </c>
      <c r="D131" s="5" t="n">
        <v>-39124631</v>
      </c>
    </row>
    <row r="132" spans="1:4">
      <c r="A132" s="4" t="s">
        <v>125</v>
      </c>
      <c r="B132" s="5" t="n">
        <v>-933896</v>
      </c>
      <c r="D132" s="5" t="n">
        <v>-1906164</v>
      </c>
    </row>
    <row r="133" spans="1:4">
      <c r="A133" s="4" t="s">
        <v>531</v>
      </c>
      <c r="B133" s="5" t="n">
        <v>19614</v>
      </c>
      <c r="D133" s="5" t="n">
        <v>-69236</v>
      </c>
    </row>
    <row r="134" spans="1:4">
      <c r="A134" s="4" t="s">
        <v>533</v>
      </c>
      <c r="B134" s="5" t="n">
        <v>90274</v>
      </c>
      <c r="D134" s="5" t="n">
        <v>59022</v>
      </c>
    </row>
    <row r="135" spans="1:4">
      <c r="A135" s="4" t="s">
        <v>527</v>
      </c>
      <c r="B135" s="7" t="n">
        <v>-41865017</v>
      </c>
      <c r="D135" s="5" t="n">
        <v>-41041009</v>
      </c>
    </row>
    <row r="136" spans="1:4">
      <c r="A136" s="4" t="s">
        <v>564</v>
      </c>
    </row>
    <row r="137" spans="1:4">
      <c r="A137" s="3" t="s">
        <v>524</v>
      </c>
    </row>
    <row r="138" spans="1:4">
      <c r="A138" s="4" t="s">
        <v>540</v>
      </c>
      <c r="B138" s="4" t="s">
        <v>541</v>
      </c>
    </row>
    <row r="139" spans="1:4">
      <c r="A139" s="4" t="s">
        <v>528</v>
      </c>
      <c r="B139" s="4" t="s">
        <v>565</v>
      </c>
    </row>
    <row r="140" spans="1:4">
      <c r="A140" s="4" t="s">
        <v>566</v>
      </c>
    </row>
    <row r="141" spans="1:4">
      <c r="A141" s="3" t="s">
        <v>524</v>
      </c>
    </row>
    <row r="142" spans="1:4">
      <c r="A142" s="4" t="s">
        <v>540</v>
      </c>
      <c r="B142" s="4" t="s">
        <v>556</v>
      </c>
    </row>
    <row r="143" spans="1:4">
      <c r="A143" s="4" t="s">
        <v>528</v>
      </c>
      <c r="B143" s="4" t="s">
        <v>545</v>
      </c>
    </row>
    <row r="144" spans="1:4">
      <c r="A144" s="4" t="s">
        <v>567</v>
      </c>
    </row>
    <row r="145" spans="1:4">
      <c r="A145" s="3" t="s">
        <v>524</v>
      </c>
    </row>
    <row r="146" spans="1:4">
      <c r="A146" s="4" t="s">
        <v>525</v>
      </c>
      <c r="B146" s="7" t="n">
        <v>148222706</v>
      </c>
    </row>
    <row r="147" spans="1:4">
      <c r="A147" s="4" t="s">
        <v>527</v>
      </c>
      <c r="B147" s="7" t="n">
        <v>148034390</v>
      </c>
      <c r="D147" s="5" t="n">
        <v>148222706</v>
      </c>
    </row>
    <row r="148" spans="1:4">
      <c r="A148" s="4" t="s">
        <v>540</v>
      </c>
      <c r="B148" s="4" t="s">
        <v>568</v>
      </c>
    </row>
    <row r="149" spans="1:4">
      <c r="A149" s="4" t="s">
        <v>528</v>
      </c>
      <c r="B149" s="4" t="s">
        <v>569</v>
      </c>
    </row>
    <row r="150" spans="1:4">
      <c r="A150" s="4" t="s">
        <v>570</v>
      </c>
    </row>
    <row r="151" spans="1:4">
      <c r="A151" s="3" t="s">
        <v>524</v>
      </c>
    </row>
    <row r="152" spans="1:4">
      <c r="A152" s="4" t="s">
        <v>525</v>
      </c>
      <c r="B152" s="7" t="n">
        <v>313429941</v>
      </c>
      <c r="C152" s="5" t="n">
        <v>322704205</v>
      </c>
      <c r="D152" s="5" t="n">
        <v>322704205</v>
      </c>
    </row>
    <row r="153" spans="1:4">
      <c r="A153" s="4" t="s">
        <v>526</v>
      </c>
      <c r="B153" s="5" t="n">
        <v>2074119</v>
      </c>
      <c r="D153" s="5" t="n">
        <v>7811374</v>
      </c>
    </row>
    <row r="154" spans="1:4">
      <c r="A154" s="4" t="s">
        <v>531</v>
      </c>
      <c r="B154" s="5" t="n">
        <v>-4039499</v>
      </c>
      <c r="D154" s="5" t="n">
        <v>-10199213</v>
      </c>
    </row>
    <row r="155" spans="1:4">
      <c r="A155" s="4" t="s">
        <v>537</v>
      </c>
      <c r="D155" s="5" t="n">
        <v>8677765</v>
      </c>
    </row>
    <row r="156" spans="1:4">
      <c r="A156" s="4" t="s">
        <v>532</v>
      </c>
      <c r="B156" s="5" t="n">
        <v>7310570</v>
      </c>
      <c r="D156" s="5" t="n">
        <v>-15564190</v>
      </c>
    </row>
    <row r="157" spans="1:4">
      <c r="A157" s="4" t="s">
        <v>527</v>
      </c>
      <c r="B157" s="5" t="n">
        <v>318775131</v>
      </c>
      <c r="D157" s="5" t="n">
        <v>313429941</v>
      </c>
    </row>
    <row r="158" spans="1:4">
      <c r="A158" s="4" t="s">
        <v>571</v>
      </c>
    </row>
    <row r="159" spans="1:4">
      <c r="A159" s="3" t="s">
        <v>524</v>
      </c>
    </row>
    <row r="160" spans="1:4">
      <c r="A160" s="4" t="s">
        <v>525</v>
      </c>
      <c r="B160" s="5" t="n">
        <v>-165207235</v>
      </c>
      <c r="C160" s="5" t="n">
        <v>-153161770</v>
      </c>
      <c r="D160" s="5" t="n">
        <v>-153161770</v>
      </c>
    </row>
    <row r="161" spans="1:4">
      <c r="A161" s="4" t="s">
        <v>125</v>
      </c>
      <c r="B161" s="5" t="n">
        <v>-6877975</v>
      </c>
      <c r="D161" s="5" t="n">
        <v>-13192369</v>
      </c>
    </row>
    <row r="162" spans="1:4">
      <c r="A162" s="4" t="s">
        <v>531</v>
      </c>
      <c r="B162" s="5" t="n">
        <v>1344469</v>
      </c>
      <c r="D162" s="5" t="n">
        <v>1146904</v>
      </c>
    </row>
    <row r="163" spans="1:4">
      <c r="A163" s="4" t="s">
        <v>527</v>
      </c>
      <c r="B163" s="5" t="n">
        <v>-170740741</v>
      </c>
      <c r="D163" s="5" t="n">
        <v>-165207235</v>
      </c>
    </row>
    <row r="164" spans="1:4">
      <c r="A164" s="4" t="s">
        <v>572</v>
      </c>
    </row>
    <row r="165" spans="1:4">
      <c r="A165" s="3" t="s">
        <v>524</v>
      </c>
    </row>
    <row r="166" spans="1:4">
      <c r="A166" s="4" t="s">
        <v>525</v>
      </c>
      <c r="B166" s="5" t="n">
        <v>12084714</v>
      </c>
    </row>
    <row r="167" spans="1:4">
      <c r="A167" s="4" t="s">
        <v>527</v>
      </c>
      <c r="B167" s="5" t="n">
        <v>10938249</v>
      </c>
      <c r="D167" s="5" t="n">
        <v>12084714</v>
      </c>
    </row>
    <row r="168" spans="1:4">
      <c r="A168" s="4" t="s">
        <v>573</v>
      </c>
    </row>
    <row r="169" spans="1:4">
      <c r="A169" s="3" t="s">
        <v>524</v>
      </c>
    </row>
    <row r="170" spans="1:4">
      <c r="A170" s="4" t="s">
        <v>525</v>
      </c>
      <c r="B170" s="5" t="n">
        <v>51057652</v>
      </c>
      <c r="C170" s="5" t="n">
        <v>50746687</v>
      </c>
      <c r="D170" s="5" t="n">
        <v>50746687</v>
      </c>
    </row>
    <row r="171" spans="1:4">
      <c r="A171" s="4" t="s">
        <v>526</v>
      </c>
      <c r="B171" s="5" t="n">
        <v>283073</v>
      </c>
      <c r="D171" s="5" t="n">
        <v>1183679</v>
      </c>
    </row>
    <row r="172" spans="1:4">
      <c r="A172" s="4" t="s">
        <v>531</v>
      </c>
      <c r="B172" s="5" t="n">
        <v>-44167</v>
      </c>
      <c r="D172" s="5" t="n">
        <v>-96899</v>
      </c>
    </row>
    <row r="173" spans="1:4">
      <c r="A173" s="4" t="s">
        <v>537</v>
      </c>
      <c r="D173" s="5" t="n">
        <v>30879</v>
      </c>
    </row>
    <row r="174" spans="1:4">
      <c r="A174" s="4" t="s">
        <v>533</v>
      </c>
      <c r="B174" s="5" t="n">
        <v>-407078</v>
      </c>
      <c r="D174" s="5" t="n">
        <v>-806694</v>
      </c>
    </row>
    <row r="175" spans="1:4">
      <c r="A175" s="4" t="s">
        <v>527</v>
      </c>
      <c r="B175" s="5" t="n">
        <v>50889480</v>
      </c>
      <c r="D175" s="5" t="n">
        <v>51057652</v>
      </c>
    </row>
    <row r="176" spans="1:4">
      <c r="A176" s="4" t="s">
        <v>574</v>
      </c>
    </row>
    <row r="177" spans="1:4">
      <c r="A177" s="3" t="s">
        <v>524</v>
      </c>
    </row>
    <row r="178" spans="1:4">
      <c r="A178" s="4" t="s">
        <v>525</v>
      </c>
      <c r="B178" s="5" t="n">
        <v>-38972938</v>
      </c>
      <c r="C178" s="5" t="n">
        <v>-36990666</v>
      </c>
      <c r="D178" s="5" t="n">
        <v>-36990666</v>
      </c>
    </row>
    <row r="179" spans="1:4">
      <c r="A179" s="4" t="s">
        <v>125</v>
      </c>
      <c r="B179" s="5" t="n">
        <v>-1411430</v>
      </c>
      <c r="D179" s="5" t="n">
        <v>-2890563</v>
      </c>
    </row>
    <row r="180" spans="1:4">
      <c r="A180" s="4" t="s">
        <v>531</v>
      </c>
      <c r="B180" s="5" t="n">
        <v>65719</v>
      </c>
      <c r="D180" s="5" t="n">
        <v>102375</v>
      </c>
    </row>
    <row r="181" spans="1:4">
      <c r="A181" s="4" t="s">
        <v>533</v>
      </c>
      <c r="B181" s="5" t="n">
        <v>367418</v>
      </c>
      <c r="D181" s="5" t="n">
        <v>805916</v>
      </c>
    </row>
    <row r="182" spans="1:4">
      <c r="A182" s="4" t="s">
        <v>527</v>
      </c>
      <c r="B182" s="7" t="n">
        <v>-39951231</v>
      </c>
      <c r="D182" s="5" t="n">
        <v>-38972938</v>
      </c>
    </row>
    <row r="183" spans="1:4">
      <c r="A183" s="4" t="s">
        <v>575</v>
      </c>
    </row>
    <row r="184" spans="1:4">
      <c r="A184" s="3" t="s">
        <v>524</v>
      </c>
    </row>
    <row r="185" spans="1:4">
      <c r="A185" s="4" t="s">
        <v>540</v>
      </c>
      <c r="B185" s="4" t="s">
        <v>541</v>
      </c>
    </row>
    <row r="186" spans="1:4">
      <c r="A186" s="4" t="s">
        <v>528</v>
      </c>
      <c r="B186" s="4" t="s">
        <v>576</v>
      </c>
    </row>
    <row r="187" spans="1:4">
      <c r="A187" s="4" t="s">
        <v>577</v>
      </c>
    </row>
    <row r="188" spans="1:4">
      <c r="A188" s="3" t="s">
        <v>524</v>
      </c>
    </row>
    <row r="189" spans="1:4">
      <c r="A189" s="4" t="s">
        <v>540</v>
      </c>
      <c r="B189" s="4" t="s">
        <v>578</v>
      </c>
    </row>
    <row r="190" spans="1:4">
      <c r="A190" s="4" t="s">
        <v>528</v>
      </c>
      <c r="B190" s="4" t="s">
        <v>579</v>
      </c>
    </row>
    <row r="191" spans="1:4">
      <c r="A191" s="4" t="s">
        <v>580</v>
      </c>
    </row>
    <row r="192" spans="1:4">
      <c r="A192" s="3" t="s">
        <v>524</v>
      </c>
    </row>
    <row r="193" spans="1:4">
      <c r="A193" s="4" t="s">
        <v>525</v>
      </c>
      <c r="B193" s="7" t="n">
        <v>16453330</v>
      </c>
    </row>
    <row r="194" spans="1:4">
      <c r="A194" s="4" t="s">
        <v>527</v>
      </c>
      <c r="B194" s="5" t="n">
        <v>15660036</v>
      </c>
      <c r="D194" s="5" t="n">
        <v>16453330</v>
      </c>
    </row>
    <row r="195" spans="1:4">
      <c r="A195" s="4" t="s">
        <v>581</v>
      </c>
    </row>
    <row r="196" spans="1:4">
      <c r="A196" s="3" t="s">
        <v>524</v>
      </c>
    </row>
    <row r="197" spans="1:4">
      <c r="A197" s="4" t="s">
        <v>525</v>
      </c>
      <c r="B197" s="5" t="n">
        <v>23171636</v>
      </c>
      <c r="C197" s="5" t="n">
        <v>19442845</v>
      </c>
      <c r="D197" s="5" t="n">
        <v>19442845</v>
      </c>
    </row>
    <row r="198" spans="1:4">
      <c r="A198" s="4" t="s">
        <v>526</v>
      </c>
      <c r="B198" s="5" t="n">
        <v>107284</v>
      </c>
      <c r="D198" s="5" t="n">
        <v>284445</v>
      </c>
    </row>
    <row r="199" spans="1:4">
      <c r="A199" s="4" t="s">
        <v>531</v>
      </c>
      <c r="B199" s="5" t="n">
        <v>20915</v>
      </c>
      <c r="D199" s="5" t="n">
        <v>-75674</v>
      </c>
    </row>
    <row r="200" spans="1:4">
      <c r="A200" s="4" t="s">
        <v>537</v>
      </c>
      <c r="B200" s="5" t="n">
        <v>206896</v>
      </c>
      <c r="D200" s="5" t="n">
        <v>3746395</v>
      </c>
    </row>
    <row r="201" spans="1:4">
      <c r="A201" s="4" t="s">
        <v>533</v>
      </c>
      <c r="B201" s="5" t="n">
        <v>-801084</v>
      </c>
      <c r="D201" s="5" t="n">
        <v>-226375</v>
      </c>
    </row>
    <row r="202" spans="1:4">
      <c r="A202" s="4" t="s">
        <v>527</v>
      </c>
      <c r="B202" s="5" t="n">
        <v>22705647</v>
      </c>
      <c r="D202" s="5" t="n">
        <v>23171636</v>
      </c>
    </row>
    <row r="203" spans="1:4">
      <c r="A203" s="4" t="s">
        <v>582</v>
      </c>
    </row>
    <row r="204" spans="1:4">
      <c r="A204" s="3" t="s">
        <v>524</v>
      </c>
    </row>
    <row r="205" spans="1:4">
      <c r="A205" s="4" t="s">
        <v>525</v>
      </c>
      <c r="B205" s="5" t="n">
        <v>-6718306</v>
      </c>
      <c r="C205" s="5" t="n">
        <v>-5916763</v>
      </c>
      <c r="D205" s="5" t="n">
        <v>-5916763</v>
      </c>
    </row>
    <row r="206" spans="1:4">
      <c r="A206" s="4" t="s">
        <v>125</v>
      </c>
      <c r="B206" s="5" t="n">
        <v>-481914</v>
      </c>
      <c r="D206" s="5" t="n">
        <v>-1038839</v>
      </c>
    </row>
    <row r="207" spans="1:4">
      <c r="A207" s="4" t="s">
        <v>531</v>
      </c>
      <c r="B207" s="5" t="n">
        <v>-20842</v>
      </c>
      <c r="D207" s="5" t="n">
        <v>14532</v>
      </c>
    </row>
    <row r="208" spans="1:4">
      <c r="A208" s="4" t="s">
        <v>533</v>
      </c>
      <c r="B208" s="5" t="n">
        <v>175451</v>
      </c>
      <c r="D208" s="5" t="n">
        <v>222764</v>
      </c>
    </row>
    <row r="209" spans="1:4">
      <c r="A209" s="4" t="s">
        <v>527</v>
      </c>
      <c r="B209" s="7" t="n">
        <v>-7045611</v>
      </c>
      <c r="D209" s="5" t="n">
        <v>-6718306</v>
      </c>
    </row>
    <row r="210" spans="1:4">
      <c r="A210" s="4" t="s">
        <v>583</v>
      </c>
    </row>
    <row r="211" spans="1:4">
      <c r="A211" s="3" t="s">
        <v>524</v>
      </c>
    </row>
    <row r="212" spans="1:4">
      <c r="A212" s="4" t="s">
        <v>540</v>
      </c>
      <c r="B212" s="4" t="s">
        <v>568</v>
      </c>
    </row>
    <row r="213" spans="1:4">
      <c r="A213" s="4" t="s">
        <v>528</v>
      </c>
      <c r="B213" s="4" t="s">
        <v>584</v>
      </c>
    </row>
    <row r="214" spans="1:4">
      <c r="A214" s="4" t="s">
        <v>585</v>
      </c>
    </row>
    <row r="215" spans="1:4">
      <c r="A215" s="3" t="s">
        <v>524</v>
      </c>
    </row>
    <row r="216" spans="1:4">
      <c r="A216" s="4" t="s">
        <v>540</v>
      </c>
      <c r="B216" s="4" t="s">
        <v>324</v>
      </c>
    </row>
    <row r="217" spans="1:4">
      <c r="A217" s="4" t="s">
        <v>528</v>
      </c>
      <c r="B217" s="4" t="s">
        <v>569</v>
      </c>
    </row>
    <row r="218" spans="1:4">
      <c r="A218" s="4" t="s">
        <v>586</v>
      </c>
    </row>
    <row r="219" spans="1:4">
      <c r="A219" s="3" t="s">
        <v>524</v>
      </c>
    </row>
    <row r="220" spans="1:4">
      <c r="A220" s="4" t="s">
        <v>525</v>
      </c>
      <c r="B220" s="7" t="n">
        <v>129736382</v>
      </c>
    </row>
    <row r="221" spans="1:4">
      <c r="A221" s="4" t="s">
        <v>527</v>
      </c>
      <c r="B221" s="7" t="n">
        <v>137684200</v>
      </c>
      <c r="D221" s="5" t="n">
        <v>129736382</v>
      </c>
    </row>
    <row r="222" spans="1:4">
      <c r="A222" s="4" t="s">
        <v>528</v>
      </c>
      <c r="B222" s="4" t="s">
        <v>529</v>
      </c>
    </row>
    <row r="223" spans="1:4">
      <c r="A223" s="4" t="s">
        <v>587</v>
      </c>
    </row>
    <row r="224" spans="1:4">
      <c r="A224" s="3" t="s">
        <v>524</v>
      </c>
    </row>
    <row r="225" spans="1:4">
      <c r="A225" s="4" t="s">
        <v>525</v>
      </c>
      <c r="B225" s="7" t="n">
        <v>129736382</v>
      </c>
      <c r="C225" s="5" t="n">
        <v>207414148</v>
      </c>
      <c r="D225" s="5" t="n">
        <v>207414148</v>
      </c>
    </row>
    <row r="226" spans="1:4">
      <c r="A226" s="4" t="s">
        <v>526</v>
      </c>
      <c r="B226" s="5" t="n">
        <v>17214414</v>
      </c>
      <c r="D226" s="5" t="n">
        <v>51410469</v>
      </c>
    </row>
    <row r="227" spans="1:4">
      <c r="A227" s="4" t="s">
        <v>531</v>
      </c>
      <c r="B227" s="5" t="n">
        <v>600671</v>
      </c>
      <c r="D227" s="5" t="n">
        <v>-812943</v>
      </c>
    </row>
    <row r="228" spans="1:4">
      <c r="A228" s="4" t="s">
        <v>537</v>
      </c>
      <c r="B228" s="5" t="n">
        <v>-9257424</v>
      </c>
      <c r="D228" s="5" t="n">
        <v>-114700828</v>
      </c>
    </row>
    <row r="229" spans="1:4">
      <c r="A229" s="4" t="s">
        <v>532</v>
      </c>
      <c r="B229" s="5" t="n">
        <v>-351436</v>
      </c>
      <c r="D229" s="5" t="n">
        <v>-6849534</v>
      </c>
    </row>
    <row r="230" spans="1:4">
      <c r="A230" s="4" t="s">
        <v>533</v>
      </c>
      <c r="B230" s="5" t="n">
        <v>-258407</v>
      </c>
      <c r="D230" s="5" t="n">
        <v>-6724930</v>
      </c>
    </row>
    <row r="231" spans="1:4">
      <c r="A231" s="4" t="s">
        <v>527</v>
      </c>
      <c r="B231" s="5" t="n">
        <v>137684200</v>
      </c>
      <c r="D231" s="5" t="n">
        <v>129736382</v>
      </c>
    </row>
    <row r="232" spans="1:4">
      <c r="A232" s="4" t="s">
        <v>588</v>
      </c>
    </row>
    <row r="233" spans="1:4">
      <c r="A233" s="3" t="s">
        <v>524</v>
      </c>
    </row>
    <row r="234" spans="1:4">
      <c r="A234" s="4" t="s">
        <v>525</v>
      </c>
      <c r="B234" s="5" t="n">
        <v>44546699</v>
      </c>
    </row>
    <row r="235" spans="1:4">
      <c r="A235" s="4" t="s">
        <v>527</v>
      </c>
      <c r="B235" s="7" t="n">
        <v>44540950</v>
      </c>
      <c r="D235" s="5" t="n">
        <v>44546699</v>
      </c>
    </row>
    <row r="236" spans="1:4">
      <c r="A236" s="4" t="s">
        <v>528</v>
      </c>
      <c r="B236" s="4" t="s">
        <v>529</v>
      </c>
    </row>
    <row r="237" spans="1:4">
      <c r="A237" s="4" t="s">
        <v>589</v>
      </c>
    </row>
    <row r="238" spans="1:4">
      <c r="A238" s="3" t="s">
        <v>524</v>
      </c>
    </row>
    <row r="239" spans="1:4">
      <c r="A239" s="4" t="s">
        <v>525</v>
      </c>
      <c r="B239" s="7" t="n">
        <v>44546699</v>
      </c>
      <c r="C239" s="5" t="n">
        <v>44571618</v>
      </c>
      <c r="D239" s="5" t="n">
        <v>44571618</v>
      </c>
    </row>
    <row r="240" spans="1:4">
      <c r="A240" s="4" t="s">
        <v>526</v>
      </c>
      <c r="B240" s="5" t="n">
        <v>292678</v>
      </c>
      <c r="D240" s="5" t="n">
        <v>58563</v>
      </c>
    </row>
    <row r="241" spans="1:4">
      <c r="A241" s="4" t="s">
        <v>531</v>
      </c>
      <c r="B241" s="5" t="n">
        <v>12119</v>
      </c>
      <c r="D241" s="5" t="n">
        <v>-560</v>
      </c>
    </row>
    <row r="242" spans="1:4">
      <c r="A242" s="4" t="s">
        <v>537</v>
      </c>
      <c r="D242" s="5" t="n">
        <v>29248</v>
      </c>
    </row>
    <row r="243" spans="1:4">
      <c r="A243" s="4" t="s">
        <v>533</v>
      </c>
      <c r="B243" s="5" t="n">
        <v>-310546</v>
      </c>
      <c r="D243" s="5" t="n">
        <v>-112170</v>
      </c>
    </row>
    <row r="244" spans="1:4">
      <c r="A244" s="4" t="s">
        <v>527</v>
      </c>
      <c r="B244" s="7" t="n">
        <v>44540950</v>
      </c>
      <c r="D244" s="5" t="n">
        <v>44546699</v>
      </c>
    </row>
    <row r="245" spans="1:4">
      <c r="A245" s="4" t="s">
        <v>590</v>
      </c>
    </row>
    <row r="246" spans="1:4">
      <c r="A246" s="3" t="s">
        <v>524</v>
      </c>
    </row>
    <row r="247" spans="1:4">
      <c r="A247" s="4" t="s">
        <v>528</v>
      </c>
      <c r="B247" s="4" t="s">
        <v>529</v>
      </c>
    </row>
    <row r="248" spans="1:4">
      <c r="A248" s="4" t="s">
        <v>591</v>
      </c>
    </row>
    <row r="249" spans="1:4">
      <c r="A249" s="3" t="s">
        <v>524</v>
      </c>
    </row>
    <row r="250" spans="1:4">
      <c r="A250" s="4" t="s">
        <v>526</v>
      </c>
      <c r="B250" s="7" t="n">
        <v>-106</v>
      </c>
    </row>
    <row r="251" spans="1:4">
      <c r="A251" s="4" t="s">
        <v>531</v>
      </c>
      <c r="B251" s="5" t="n">
        <v>2707617</v>
      </c>
    </row>
    <row r="252" spans="1:4">
      <c r="A252" s="4" t="s">
        <v>533</v>
      </c>
      <c r="B252" s="5" t="n">
        <v>-2707511</v>
      </c>
    </row>
    <row r="253" spans="1:4">
      <c r="A253" s="4" t="s">
        <v>592</v>
      </c>
    </row>
    <row r="254" spans="1:4">
      <c r="A254" s="3" t="s">
        <v>524</v>
      </c>
    </row>
    <row r="255" spans="1:4">
      <c r="A255" s="4" t="s">
        <v>525</v>
      </c>
      <c r="B255" s="5" t="n">
        <v>118651</v>
      </c>
    </row>
    <row r="256" spans="1:4">
      <c r="A256" s="4" t="s">
        <v>527</v>
      </c>
      <c r="B256" s="7" t="n">
        <v>117782</v>
      </c>
      <c r="D256" s="5" t="n">
        <v>118651</v>
      </c>
    </row>
    <row r="257" spans="1:4">
      <c r="A257" s="4" t="s">
        <v>528</v>
      </c>
      <c r="B257" s="4" t="s">
        <v>529</v>
      </c>
    </row>
    <row r="258" spans="1:4">
      <c r="A258" s="4" t="s">
        <v>593</v>
      </c>
    </row>
    <row r="259" spans="1:4">
      <c r="A259" s="3" t="s">
        <v>524</v>
      </c>
    </row>
    <row r="260" spans="1:4">
      <c r="A260" s="4" t="s">
        <v>525</v>
      </c>
      <c r="B260" s="7" t="n">
        <v>118652</v>
      </c>
      <c r="C260" s="7" t="n">
        <v>491506</v>
      </c>
      <c r="D260" s="5" t="n">
        <v>491506</v>
      </c>
    </row>
    <row r="261" spans="1:4">
      <c r="A261" s="4" t="s">
        <v>531</v>
      </c>
      <c r="B261" s="5" t="n">
        <v>-870</v>
      </c>
      <c r="D261" s="5" t="n">
        <v>4072464</v>
      </c>
    </row>
    <row r="262" spans="1:4">
      <c r="A262" s="4" t="s">
        <v>537</v>
      </c>
      <c r="D262" s="5" t="n">
        <v>-4454</v>
      </c>
    </row>
    <row r="263" spans="1:4">
      <c r="A263" s="4" t="s">
        <v>533</v>
      </c>
      <c r="D263" s="5" t="n">
        <v>-4440864</v>
      </c>
    </row>
    <row r="264" spans="1:4">
      <c r="A264" s="4" t="s">
        <v>527</v>
      </c>
      <c r="B264" s="7" t="n">
        <v>117782</v>
      </c>
      <c r="D264" s="7" t="n">
        <v>1186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1</v>
      </c>
    </row>
    <row r="2" spans="1:4">
      <c r="B2" s="2" t="s">
        <v>2</v>
      </c>
      <c r="C2" s="2" t="s">
        <v>65</v>
      </c>
      <c r="D2" s="2" t="s">
        <v>21</v>
      </c>
    </row>
    <row r="3" spans="1:4">
      <c r="A3" s="3" t="s">
        <v>524</v>
      </c>
    </row>
    <row r="4" spans="1:4">
      <c r="A4" s="4" t="s">
        <v>125</v>
      </c>
      <c r="B4" s="7" t="n">
        <v>73733715</v>
      </c>
      <c r="C4" s="7" t="n">
        <v>73422650</v>
      </c>
    </row>
    <row r="5" spans="1:4">
      <c r="A5" s="4" t="s">
        <v>595</v>
      </c>
      <c r="B5" s="5" t="n">
        <v>528541</v>
      </c>
      <c r="C5" s="5" t="n">
        <v>419869</v>
      </c>
    </row>
    <row r="6" spans="1:4">
      <c r="A6" s="4" t="s">
        <v>596</v>
      </c>
      <c r="B6" s="5" t="n">
        <v>73160276</v>
      </c>
      <c r="D6" s="7" t="n">
        <v>68797600</v>
      </c>
    </row>
    <row r="7" spans="1:4">
      <c r="A7" s="4" t="s">
        <v>597</v>
      </c>
      <c r="B7" s="5" t="n">
        <v>-42360452</v>
      </c>
    </row>
    <row r="8" spans="1:4">
      <c r="A8" s="4" t="s">
        <v>598</v>
      </c>
    </row>
    <row r="9" spans="1:4">
      <c r="A9" s="3" t="s">
        <v>524</v>
      </c>
    </row>
    <row r="10" spans="1:4">
      <c r="A10" s="4" t="s">
        <v>81</v>
      </c>
      <c r="B10" s="7" t="n">
        <v>1033422</v>
      </c>
      <c r="C10" s="7" t="n">
        <v>18903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64</v>
      </c>
      <c r="D1" s="2" t="s">
        <v>1</v>
      </c>
    </row>
    <row r="2" spans="1:5">
      <c r="B2" s="2" t="s">
        <v>2</v>
      </c>
      <c r="C2" s="2" t="s">
        <v>65</v>
      </c>
      <c r="D2" s="2" t="s">
        <v>2</v>
      </c>
      <c r="E2" s="2" t="s">
        <v>65</v>
      </c>
    </row>
    <row r="3" spans="1:5">
      <c r="A3" s="3" t="s">
        <v>524</v>
      </c>
    </row>
    <row r="4" spans="1:5">
      <c r="A4" s="4" t="s">
        <v>532</v>
      </c>
      <c r="D4" s="7" t="n">
        <v>-15142391</v>
      </c>
    </row>
    <row r="5" spans="1:5">
      <c r="A5" s="4" t="s">
        <v>600</v>
      </c>
      <c r="D5" s="5" t="n">
        <v>57502843</v>
      </c>
    </row>
    <row r="6" spans="1:5">
      <c r="A6" s="4" t="s">
        <v>601</v>
      </c>
      <c r="B6" s="7" t="n">
        <v>23322073</v>
      </c>
      <c r="C6" s="7" t="n">
        <v>18927912</v>
      </c>
      <c r="D6" s="5" t="n">
        <v>42360452</v>
      </c>
      <c r="E6" s="7" t="n">
        <v>-3401410</v>
      </c>
    </row>
    <row r="7" spans="1:5">
      <c r="A7" s="4" t="s">
        <v>598</v>
      </c>
    </row>
    <row r="8" spans="1:5">
      <c r="A8" s="3" t="s">
        <v>524</v>
      </c>
    </row>
    <row r="9" spans="1:5">
      <c r="A9" s="4" t="s">
        <v>532</v>
      </c>
      <c r="D9" s="5" t="n">
        <v>-1459374</v>
      </c>
    </row>
    <row r="10" spans="1:5">
      <c r="A10" s="4" t="s">
        <v>600</v>
      </c>
      <c r="D10" s="5" t="n">
        <v>38170777</v>
      </c>
    </row>
    <row r="11" spans="1:5">
      <c r="A11" s="4" t="s">
        <v>601</v>
      </c>
      <c r="D11" s="5" t="n">
        <v>36711403</v>
      </c>
    </row>
    <row r="12" spans="1:5">
      <c r="A12" s="4" t="s">
        <v>602</v>
      </c>
    </row>
    <row r="13" spans="1:5">
      <c r="A13" s="3" t="s">
        <v>524</v>
      </c>
    </row>
    <row r="14" spans="1:5">
      <c r="A14" s="4" t="s">
        <v>532</v>
      </c>
      <c r="D14" s="5" t="n">
        <v>-2154016</v>
      </c>
    </row>
    <row r="15" spans="1:5">
      <c r="A15" s="4" t="s">
        <v>601</v>
      </c>
      <c r="D15" s="5" t="n">
        <v>-2154016</v>
      </c>
    </row>
    <row r="16" spans="1:5">
      <c r="A16" s="4" t="s">
        <v>266</v>
      </c>
    </row>
    <row r="17" spans="1:5">
      <c r="A17" s="3" t="s">
        <v>524</v>
      </c>
    </row>
    <row r="18" spans="1:5">
      <c r="A18" s="4" t="s">
        <v>532</v>
      </c>
      <c r="D18" s="5" t="n">
        <v>-11529001</v>
      </c>
    </row>
    <row r="19" spans="1:5">
      <c r="A19" s="4" t="s">
        <v>600</v>
      </c>
      <c r="D19" s="5" t="n">
        <v>19332066</v>
      </c>
    </row>
    <row r="20" spans="1:5">
      <c r="A20" s="4" t="s">
        <v>601</v>
      </c>
      <c r="D20" s="7" t="n">
        <v>78030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1"/>
    <col customWidth="1" max="5" min="5" width="49"/>
    <col customWidth="1" max="6" min="6" width="21"/>
    <col customWidth="1" max="7" min="7" width="16"/>
  </cols>
  <sheetData>
    <row r="1" spans="1:7">
      <c r="A1" s="1" t="s">
        <v>603</v>
      </c>
      <c r="B1" s="2" t="s">
        <v>64</v>
      </c>
      <c r="E1" s="2" t="s">
        <v>1</v>
      </c>
      <c r="G1" s="2" t="s">
        <v>301</v>
      </c>
    </row>
    <row r="2" spans="1:7">
      <c r="B2" s="2" t="s">
        <v>604</v>
      </c>
      <c r="C2" s="2" t="s">
        <v>21</v>
      </c>
      <c r="D2" s="2" t="s">
        <v>605</v>
      </c>
      <c r="E2" s="2" t="s">
        <v>606</v>
      </c>
      <c r="F2" s="2" t="s">
        <v>605</v>
      </c>
      <c r="G2" s="2" t="s">
        <v>21</v>
      </c>
    </row>
    <row r="3" spans="1:7">
      <c r="A3" s="3" t="s">
        <v>524</v>
      </c>
    </row>
    <row r="4" spans="1:7">
      <c r="A4" s="4" t="s">
        <v>601</v>
      </c>
      <c r="B4" s="7" t="n">
        <v>23322073</v>
      </c>
      <c r="D4" s="7" t="n">
        <v>18927912</v>
      </c>
      <c r="E4" s="7" t="n">
        <v>42360452</v>
      </c>
      <c r="F4" s="7" t="n">
        <v>-3401410</v>
      </c>
    </row>
    <row r="5" spans="1:7">
      <c r="A5" s="4" t="s">
        <v>600</v>
      </c>
      <c r="E5" s="5" t="n">
        <v>57502843</v>
      </c>
    </row>
    <row r="6" spans="1:7">
      <c r="A6" s="4" t="s">
        <v>532</v>
      </c>
      <c r="E6" s="5" t="n">
        <v>-15142391</v>
      </c>
    </row>
    <row r="7" spans="1:7">
      <c r="A7" s="4" t="s">
        <v>607</v>
      </c>
    </row>
    <row r="8" spans="1:7">
      <c r="A8" s="3" t="s">
        <v>524</v>
      </c>
    </row>
    <row r="9" spans="1:7">
      <c r="A9" s="4" t="s">
        <v>532</v>
      </c>
      <c r="E9" s="7" t="n">
        <v>2154016</v>
      </c>
    </row>
    <row r="10" spans="1:7">
      <c r="A10" s="4" t="s">
        <v>608</v>
      </c>
      <c r="E10" s="4" t="s">
        <v>609</v>
      </c>
    </row>
    <row r="11" spans="1:7">
      <c r="A11" s="4" t="s">
        <v>598</v>
      </c>
    </row>
    <row r="12" spans="1:7">
      <c r="A12" s="3" t="s">
        <v>524</v>
      </c>
    </row>
    <row r="13" spans="1:7">
      <c r="A13" s="4" t="s">
        <v>601</v>
      </c>
      <c r="E13" s="7" t="n">
        <v>36711403</v>
      </c>
    </row>
    <row r="14" spans="1:7">
      <c r="A14" s="4" t="s">
        <v>600</v>
      </c>
      <c r="E14" s="7" t="n">
        <v>38170777</v>
      </c>
    </row>
    <row r="15" spans="1:7">
      <c r="A15" s="4" t="s">
        <v>610</v>
      </c>
      <c r="E15" s="4" t="s">
        <v>611</v>
      </c>
    </row>
    <row r="16" spans="1:7">
      <c r="A16" s="4" t="s">
        <v>612</v>
      </c>
      <c r="B16" s="8" t="n">
        <v>61.08</v>
      </c>
      <c r="C16" s="8" t="n">
        <v>55.89</v>
      </c>
      <c r="E16" s="8" t="n">
        <v>61.08</v>
      </c>
      <c r="G16" s="8" t="n">
        <v>55.89</v>
      </c>
    </row>
    <row r="17" spans="1:7">
      <c r="A17" s="4" t="s">
        <v>532</v>
      </c>
      <c r="E17" s="7" t="n">
        <v>-1459374</v>
      </c>
    </row>
    <row r="18" spans="1:7">
      <c r="A18" s="4" t="s">
        <v>613</v>
      </c>
      <c r="E18" s="4" t="s">
        <v>614</v>
      </c>
    </row>
    <row r="19" spans="1:7">
      <c r="A19" s="4" t="s">
        <v>615</v>
      </c>
      <c r="B19" s="8" t="n">
        <v>4.17</v>
      </c>
      <c r="C19" s="8" t="n">
        <v>4.92</v>
      </c>
      <c r="E19" s="8" t="n">
        <v>4.17</v>
      </c>
      <c r="G19" s="8" t="n">
        <v>4.92</v>
      </c>
    </row>
    <row r="20" spans="1:7">
      <c r="A20" s="4" t="s">
        <v>616</v>
      </c>
      <c r="C20" s="4" t="s">
        <v>553</v>
      </c>
    </row>
    <row r="21" spans="1:7">
      <c r="A21" s="4" t="s">
        <v>617</v>
      </c>
      <c r="E21" s="4" t="s">
        <v>618</v>
      </c>
    </row>
    <row r="22" spans="1:7">
      <c r="A22" s="4" t="s">
        <v>619</v>
      </c>
      <c r="B22" s="5" t="n">
        <v>6625</v>
      </c>
      <c r="E22" s="5" t="n">
        <v>6625</v>
      </c>
    </row>
    <row r="23" spans="1:7">
      <c r="A23" s="4" t="s">
        <v>266</v>
      </c>
    </row>
    <row r="24" spans="1:7">
      <c r="A24" s="3" t="s">
        <v>524</v>
      </c>
    </row>
    <row r="25" spans="1:7">
      <c r="A25" s="4" t="s">
        <v>601</v>
      </c>
      <c r="E25" s="7" t="n">
        <v>7803065</v>
      </c>
    </row>
    <row r="26" spans="1:7">
      <c r="A26" s="4" t="s">
        <v>600</v>
      </c>
      <c r="E26" s="5" t="n">
        <v>19332066</v>
      </c>
    </row>
    <row r="27" spans="1:7">
      <c r="A27" s="4" t="s">
        <v>532</v>
      </c>
      <c r="E27" s="7" t="n">
        <v>-11529001</v>
      </c>
    </row>
    <row r="28" spans="1:7">
      <c r="A28" s="4" t="s">
        <v>620</v>
      </c>
      <c r="E28" s="9" t="n">
        <v>19.8633</v>
      </c>
    </row>
    <row r="29" spans="1:7">
      <c r="A29" s="4" t="s">
        <v>621</v>
      </c>
    </row>
    <row r="30" spans="1:7">
      <c r="A30" s="3" t="s">
        <v>524</v>
      </c>
    </row>
    <row r="31" spans="1:7">
      <c r="A31" s="4" t="s">
        <v>616</v>
      </c>
      <c r="G31" s="4" t="s">
        <v>622</v>
      </c>
    </row>
    <row r="32" spans="1:7">
      <c r="A32" s="4" t="s">
        <v>623</v>
      </c>
    </row>
    <row r="33" spans="1:7">
      <c r="A33" s="3" t="s">
        <v>524</v>
      </c>
    </row>
    <row r="34" spans="1:7">
      <c r="A34" s="4" t="s">
        <v>616</v>
      </c>
      <c r="G34" s="4" t="s">
        <v>544</v>
      </c>
    </row>
    <row r="35" spans="1:7">
      <c r="A35" s="4" t="s">
        <v>624</v>
      </c>
    </row>
    <row r="36" spans="1:7">
      <c r="A36" s="3" t="s">
        <v>524</v>
      </c>
    </row>
    <row r="37" spans="1:7">
      <c r="A37" s="4" t="s">
        <v>616</v>
      </c>
      <c r="G37" s="4" t="s">
        <v>625</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9"/>
  </cols>
  <sheetData>
    <row r="1" spans="1:3">
      <c r="A1" s="1" t="s">
        <v>626</v>
      </c>
      <c r="B1" s="2" t="s">
        <v>627</v>
      </c>
      <c r="C1" s="2" t="s">
        <v>628</v>
      </c>
    </row>
    <row r="2" spans="1:3">
      <c r="A2" s="3" t="s">
        <v>629</v>
      </c>
    </row>
    <row r="3" spans="1:3">
      <c r="A3" s="4" t="s">
        <v>630</v>
      </c>
      <c r="B3" s="4" t="s">
        <v>529</v>
      </c>
    </row>
    <row r="4" spans="1:3">
      <c r="A4" s="4" t="s">
        <v>266</v>
      </c>
    </row>
    <row r="5" spans="1:3">
      <c r="A5" s="3" t="s">
        <v>629</v>
      </c>
    </row>
    <row r="6" spans="1:3">
      <c r="A6" s="4" t="s">
        <v>631</v>
      </c>
      <c r="B6" s="9" t="n">
        <v>19.8633</v>
      </c>
    </row>
    <row r="7" spans="1:3">
      <c r="A7" s="4" t="s">
        <v>598</v>
      </c>
    </row>
    <row r="8" spans="1:3">
      <c r="A8" s="3" t="s">
        <v>629</v>
      </c>
    </row>
    <row r="9" spans="1:3">
      <c r="A9" s="4" t="s">
        <v>632</v>
      </c>
      <c r="B9" s="10" t="n">
        <v>61.08</v>
      </c>
    </row>
    <row r="10" spans="1:3">
      <c r="A10" s="4" t="s">
        <v>633</v>
      </c>
      <c r="B10" s="8" t="n">
        <v>4.17</v>
      </c>
    </row>
    <row r="11" spans="1:3">
      <c r="A11" s="4" t="s">
        <v>634</v>
      </c>
      <c r="B11" s="10" t="n">
        <v>36.85</v>
      </c>
    </row>
    <row r="12" spans="1:3">
      <c r="A12" s="4" t="s">
        <v>608</v>
      </c>
      <c r="B12" s="4" t="s">
        <v>635</v>
      </c>
    </row>
    <row r="13" spans="1:3">
      <c r="A13" s="4" t="s">
        <v>636</v>
      </c>
    </row>
    <row r="14" spans="1:3">
      <c r="A14" s="3" t="s">
        <v>629</v>
      </c>
    </row>
    <row r="15" spans="1:3">
      <c r="A15" s="4" t="s">
        <v>637</v>
      </c>
      <c r="C15" s="7" t="n">
        <v>3085</v>
      </c>
    </row>
    <row r="16" spans="1:3">
      <c r="A16" s="4" t="s">
        <v>631</v>
      </c>
      <c r="B16" s="9" t="n">
        <v>19.8633</v>
      </c>
    </row>
    <row r="17" spans="1:3">
      <c r="A17" s="4" t="s">
        <v>630</v>
      </c>
      <c r="B17" s="4" t="s">
        <v>638</v>
      </c>
    </row>
    <row r="18" spans="1:3">
      <c r="A18" s="4" t="s">
        <v>608</v>
      </c>
      <c r="B18" s="4" t="s">
        <v>639</v>
      </c>
    </row>
    <row r="19" spans="1:3">
      <c r="A19" s="4" t="s">
        <v>640</v>
      </c>
      <c r="B19" s="4" t="s">
        <v>641</v>
      </c>
    </row>
    <row r="20" spans="1:3">
      <c r="A20" s="4" t="s">
        <v>642</v>
      </c>
    </row>
    <row r="21" spans="1:3">
      <c r="A21" s="3" t="s">
        <v>629</v>
      </c>
    </row>
    <row r="22" spans="1:3">
      <c r="A22" s="4" t="s">
        <v>631</v>
      </c>
      <c r="B22" s="9" t="n">
        <v>19.8633</v>
      </c>
    </row>
    <row r="23" spans="1:3">
      <c r="A23" s="4" t="s">
        <v>630</v>
      </c>
      <c r="B23" s="4" t="s">
        <v>643</v>
      </c>
    </row>
    <row r="24" spans="1:3">
      <c r="A24" s="4" t="s">
        <v>608</v>
      </c>
      <c r="B24" s="4" t="s">
        <v>609</v>
      </c>
    </row>
    <row r="25" spans="1:3">
      <c r="A25" s="4" t="s">
        <v>640</v>
      </c>
      <c r="B25" s="4" t="s">
        <v>644</v>
      </c>
    </row>
    <row r="26" spans="1:3">
      <c r="A26" s="4" t="s">
        <v>645</v>
      </c>
    </row>
    <row r="27" spans="1:3">
      <c r="A27" s="3" t="s">
        <v>629</v>
      </c>
    </row>
    <row r="28" spans="1:3">
      <c r="A28" s="4" t="s">
        <v>632</v>
      </c>
      <c r="B28" s="11" t="n">
        <v>52.3</v>
      </c>
    </row>
    <row r="29" spans="1:3">
      <c r="A29" s="4" t="s">
        <v>637</v>
      </c>
      <c r="C29" s="7" t="n">
        <v>1100</v>
      </c>
    </row>
    <row r="30" spans="1:3">
      <c r="A30" s="4" t="s">
        <v>631</v>
      </c>
      <c r="B30" s="9" t="n">
        <v>19.8633</v>
      </c>
    </row>
    <row r="31" spans="1:3">
      <c r="A31" s="4" t="s">
        <v>630</v>
      </c>
      <c r="B31" s="4" t="s">
        <v>646</v>
      </c>
    </row>
    <row r="32" spans="1:3">
      <c r="A32" s="4" t="s">
        <v>608</v>
      </c>
      <c r="B32" s="4" t="s">
        <v>647</v>
      </c>
    </row>
    <row r="33" spans="1:3">
      <c r="A33" s="4" t="s">
        <v>640</v>
      </c>
      <c r="B33" s="4" t="s">
        <v>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64</v>
      </c>
      <c r="D1" s="2" t="s">
        <v>1</v>
      </c>
    </row>
    <row r="2" spans="1:5">
      <c r="B2" s="2" t="s">
        <v>2</v>
      </c>
      <c r="C2" s="2" t="s">
        <v>65</v>
      </c>
      <c r="D2" s="2" t="s">
        <v>2</v>
      </c>
      <c r="E2" s="2" t="s">
        <v>65</v>
      </c>
    </row>
    <row r="3" spans="1:5">
      <c r="A3" s="3" t="s">
        <v>650</v>
      </c>
    </row>
    <row r="4" spans="1:5">
      <c r="A4" s="4" t="s">
        <v>600</v>
      </c>
      <c r="D4" s="7" t="n">
        <v>57502843</v>
      </c>
    </row>
    <row r="5" spans="1:5">
      <c r="A5" s="4" t="s">
        <v>532</v>
      </c>
      <c r="D5" s="5" t="n">
        <v>-15142391</v>
      </c>
    </row>
    <row r="6" spans="1:5">
      <c r="A6" s="4" t="s">
        <v>601</v>
      </c>
      <c r="B6" s="7" t="n">
        <v>23322073</v>
      </c>
      <c r="C6" s="7" t="n">
        <v>18927912</v>
      </c>
      <c r="D6" s="5" t="n">
        <v>42360452</v>
      </c>
      <c r="E6" s="7" t="n">
        <v>-3401410</v>
      </c>
    </row>
    <row r="7" spans="1:5">
      <c r="A7" s="4" t="s">
        <v>266</v>
      </c>
    </row>
    <row r="8" spans="1:5">
      <c r="A8" s="3" t="s">
        <v>650</v>
      </c>
    </row>
    <row r="9" spans="1:5">
      <c r="A9" s="4" t="s">
        <v>600</v>
      </c>
      <c r="D9" s="5" t="n">
        <v>19332066</v>
      </c>
    </row>
    <row r="10" spans="1:5">
      <c r="A10" s="4" t="s">
        <v>532</v>
      </c>
      <c r="D10" s="5" t="n">
        <v>-11529001</v>
      </c>
    </row>
    <row r="11" spans="1:5">
      <c r="A11" s="4" t="s">
        <v>601</v>
      </c>
      <c r="D11" s="5" t="n">
        <v>7803065</v>
      </c>
    </row>
    <row r="12" spans="1:5">
      <c r="A12" s="4" t="s">
        <v>651</v>
      </c>
    </row>
    <row r="13" spans="1:5">
      <c r="A13" s="3" t="s">
        <v>650</v>
      </c>
    </row>
    <row r="14" spans="1:5">
      <c r="A14" s="4" t="s">
        <v>600</v>
      </c>
      <c r="D14" s="5" t="n">
        <v>10851186</v>
      </c>
    </row>
    <row r="15" spans="1:5">
      <c r="A15" s="4" t="s">
        <v>652</v>
      </c>
    </row>
    <row r="16" spans="1:5">
      <c r="A16" s="3" t="s">
        <v>650</v>
      </c>
    </row>
    <row r="17" spans="1:5">
      <c r="A17" s="4" t="s">
        <v>600</v>
      </c>
      <c r="D17" s="5" t="n">
        <v>8480880</v>
      </c>
    </row>
    <row r="18" spans="1:5">
      <c r="A18" s="4" t="s">
        <v>653</v>
      </c>
    </row>
    <row r="19" spans="1:5">
      <c r="A19" s="3" t="s">
        <v>650</v>
      </c>
    </row>
    <row r="20" spans="1:5">
      <c r="A20" s="4" t="s">
        <v>532</v>
      </c>
      <c r="D20" s="7" t="n">
        <v>-115290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655</v>
      </c>
    </row>
    <row r="3" spans="1:2">
      <c r="A3" s="3" t="s">
        <v>650</v>
      </c>
    </row>
    <row r="4" spans="1:2">
      <c r="A4" s="4" t="s">
        <v>656</v>
      </c>
      <c r="B4" s="7" t="n">
        <v>62134179</v>
      </c>
    </row>
    <row r="5" spans="1:2">
      <c r="A5" s="4" t="s">
        <v>657</v>
      </c>
    </row>
    <row r="6" spans="1:2">
      <c r="A6" s="3" t="s">
        <v>650</v>
      </c>
    </row>
    <row r="7" spans="1:2">
      <c r="A7" s="4" t="s">
        <v>656</v>
      </c>
      <c r="B7" s="5" t="n">
        <v>41290257</v>
      </c>
    </row>
    <row r="8" spans="1:2">
      <c r="A8" s="4" t="s">
        <v>658</v>
      </c>
    </row>
    <row r="9" spans="1:2">
      <c r="A9" s="3" t="s">
        <v>650</v>
      </c>
    </row>
    <row r="10" spans="1:2">
      <c r="A10" s="4" t="s">
        <v>656</v>
      </c>
      <c r="B10" s="7" t="n">
        <v>208439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659</v>
      </c>
      <c r="B1" s="2" t="s">
        <v>1</v>
      </c>
      <c r="D1" s="2" t="s">
        <v>301</v>
      </c>
    </row>
    <row r="2" spans="1:5">
      <c r="B2" s="2" t="s">
        <v>2</v>
      </c>
      <c r="C2" s="2" t="s">
        <v>65</v>
      </c>
      <c r="D2" s="2" t="s">
        <v>21</v>
      </c>
      <c r="E2" s="2" t="s">
        <v>327</v>
      </c>
    </row>
    <row r="3" spans="1:5">
      <c r="A3" s="3" t="s">
        <v>660</v>
      </c>
    </row>
    <row r="4" spans="1:5">
      <c r="A4" s="4" t="s">
        <v>34</v>
      </c>
      <c r="B4" s="7" t="n">
        <v>13974430</v>
      </c>
      <c r="D4" s="7" t="n">
        <v>14678640</v>
      </c>
      <c r="E4" s="7" t="n">
        <v>8639242</v>
      </c>
    </row>
    <row r="5" spans="1:5">
      <c r="A5" s="4" t="s">
        <v>661</v>
      </c>
      <c r="B5" s="7" t="n">
        <v>606244</v>
      </c>
      <c r="C5" s="7" t="n">
        <v>766688</v>
      </c>
      <c r="D5" s="7" t="n">
        <v>25006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2</v>
      </c>
      <c r="B1" s="2" t="s">
        <v>1</v>
      </c>
      <c r="C1" s="2" t="s">
        <v>301</v>
      </c>
    </row>
    <row r="2" spans="1:3">
      <c r="B2" s="2" t="s">
        <v>2</v>
      </c>
      <c r="C2" s="2" t="s">
        <v>21</v>
      </c>
    </row>
    <row r="3" spans="1:3">
      <c r="A3" s="3" t="s">
        <v>663</v>
      </c>
    </row>
    <row r="4" spans="1:3">
      <c r="A4" s="4" t="s">
        <v>664</v>
      </c>
      <c r="B4" s="7" t="n">
        <v>14678640</v>
      </c>
      <c r="C4" s="7" t="n">
        <v>8639242</v>
      </c>
    </row>
    <row r="5" spans="1:3">
      <c r="A5" s="4" t="s">
        <v>665</v>
      </c>
      <c r="B5" s="5" t="n">
        <v>9810680</v>
      </c>
      <c r="C5" s="5" t="n">
        <v>20553952</v>
      </c>
    </row>
    <row r="6" spans="1:3">
      <c r="A6" s="4" t="s">
        <v>666</v>
      </c>
      <c r="B6" s="5" t="n">
        <v>-8447877</v>
      </c>
      <c r="C6" s="5" t="n">
        <v>-3663986</v>
      </c>
    </row>
    <row r="7" spans="1:3">
      <c r="A7" s="4" t="s">
        <v>667</v>
      </c>
      <c r="B7" s="5" t="n">
        <v>-2359312</v>
      </c>
      <c r="C7" s="5" t="n">
        <v>-16440645</v>
      </c>
    </row>
    <row r="8" spans="1:3">
      <c r="A8" s="4" t="s">
        <v>668</v>
      </c>
      <c r="B8" s="7" t="n">
        <v>13974430</v>
      </c>
      <c r="C8" s="7" t="n">
        <v>146786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1</v>
      </c>
    </row>
    <row r="2" spans="1:3">
      <c r="A2" s="3" t="s">
        <v>670</v>
      </c>
    </row>
    <row r="3" spans="1:3">
      <c r="A3" s="4" t="s">
        <v>671</v>
      </c>
      <c r="B3" s="7" t="n">
        <v>5882376</v>
      </c>
      <c r="C3" s="7" t="n">
        <v>5590077</v>
      </c>
    </row>
    <row r="4" spans="1:3">
      <c r="A4" s="4" t="s">
        <v>534</v>
      </c>
    </row>
    <row r="5" spans="1:3">
      <c r="A5" s="3" t="s">
        <v>670</v>
      </c>
    </row>
    <row r="6" spans="1:3">
      <c r="A6" s="4" t="s">
        <v>671</v>
      </c>
      <c r="B6" s="5" t="n">
        <v>-2391283</v>
      </c>
      <c r="C6" s="5" t="n">
        <v>-2169311</v>
      </c>
    </row>
    <row r="7" spans="1:3">
      <c r="A7" s="4" t="s">
        <v>672</v>
      </c>
    </row>
    <row r="8" spans="1:3">
      <c r="A8" s="3" t="s">
        <v>670</v>
      </c>
    </row>
    <row r="9" spans="1:3">
      <c r="A9" s="4" t="s">
        <v>671</v>
      </c>
      <c r="B9" s="5" t="n">
        <v>2350847</v>
      </c>
      <c r="C9" s="5" t="n">
        <v>2311743</v>
      </c>
    </row>
    <row r="10" spans="1:3">
      <c r="A10" s="4" t="s">
        <v>673</v>
      </c>
    </row>
    <row r="11" spans="1:3">
      <c r="A11" s="3" t="s">
        <v>670</v>
      </c>
    </row>
    <row r="12" spans="1:3">
      <c r="A12" s="4" t="s">
        <v>671</v>
      </c>
      <c r="B12" s="5" t="n">
        <v>3791955</v>
      </c>
      <c r="C12" s="5" t="n">
        <v>3586553</v>
      </c>
    </row>
    <row r="13" spans="1:3">
      <c r="A13" s="4" t="s">
        <v>674</v>
      </c>
    </row>
    <row r="14" spans="1:3">
      <c r="A14" s="3" t="s">
        <v>670</v>
      </c>
    </row>
    <row r="15" spans="1:3">
      <c r="A15" s="4" t="s">
        <v>671</v>
      </c>
      <c r="B15" s="7" t="n">
        <v>2130857</v>
      </c>
      <c r="C15" s="7" t="n">
        <v>18610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1</v>
      </c>
    </row>
    <row r="2" spans="1:3">
      <c r="A2" s="3" t="s">
        <v>676</v>
      </c>
    </row>
    <row r="3" spans="1:3">
      <c r="A3" s="4" t="s">
        <v>677</v>
      </c>
      <c r="B3" s="7" t="n">
        <v>148338390</v>
      </c>
      <c r="C3" s="7" t="n">
        <v>147274076</v>
      </c>
    </row>
    <row r="4" spans="1:3">
      <c r="A4" s="4" t="s">
        <v>678</v>
      </c>
      <c r="B4" s="5" t="n">
        <v>1022386</v>
      </c>
      <c r="C4" s="5" t="n">
        <v>1218833</v>
      </c>
    </row>
    <row r="5" spans="1:3">
      <c r="A5" s="4" t="s">
        <v>679</v>
      </c>
      <c r="B5" s="7" t="n">
        <v>149360776</v>
      </c>
      <c r="C5" s="7" t="n">
        <v>1484929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1</v>
      </c>
    </row>
    <row r="2" spans="1:3">
      <c r="A2" s="3" t="s">
        <v>676</v>
      </c>
    </row>
    <row r="3" spans="1:3">
      <c r="A3" s="4" t="s">
        <v>681</v>
      </c>
      <c r="B3" s="7" t="n">
        <v>152010092</v>
      </c>
      <c r="C3" s="7" t="n">
        <v>149796282</v>
      </c>
    </row>
    <row r="4" spans="1:3">
      <c r="A4" s="4" t="s">
        <v>682</v>
      </c>
      <c r="B4" s="5" t="n">
        <v>3671702</v>
      </c>
      <c r="C4" s="5" t="n">
        <v>2522206</v>
      </c>
    </row>
    <row r="5" spans="1:3">
      <c r="A5" s="4" t="s">
        <v>683</v>
      </c>
      <c r="B5" s="7" t="n">
        <v>148338390</v>
      </c>
      <c r="C5" s="7" t="n">
        <v>1472740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4</v>
      </c>
      <c r="B1" s="2" t="s">
        <v>685</v>
      </c>
      <c r="C1" s="2" t="s">
        <v>686</v>
      </c>
      <c r="D1" s="2" t="s">
        <v>687</v>
      </c>
      <c r="E1" s="2" t="s">
        <v>685</v>
      </c>
      <c r="F1" s="2" t="s">
        <v>2</v>
      </c>
      <c r="G1" s="2" t="s">
        <v>21</v>
      </c>
    </row>
    <row r="2" spans="1:7">
      <c r="A2" s="3" t="s">
        <v>688</v>
      </c>
    </row>
    <row r="3" spans="1:7">
      <c r="A3" s="4" t="s">
        <v>32</v>
      </c>
      <c r="F3" s="7" t="n">
        <v>148338390</v>
      </c>
      <c r="G3" s="7" t="n">
        <v>147274076</v>
      </c>
    </row>
    <row r="4" spans="1:7">
      <c r="A4" s="4" t="s">
        <v>689</v>
      </c>
    </row>
    <row r="5" spans="1:7">
      <c r="A5" s="3" t="s">
        <v>688</v>
      </c>
    </row>
    <row r="6" spans="1:7">
      <c r="A6" s="4" t="s">
        <v>690</v>
      </c>
      <c r="F6" s="7" t="n">
        <v>4764834</v>
      </c>
    </row>
    <row r="7" spans="1:7">
      <c r="A7" s="4" t="s">
        <v>310</v>
      </c>
    </row>
    <row r="8" spans="1:7">
      <c r="A8" s="3" t="s">
        <v>688</v>
      </c>
    </row>
    <row r="9" spans="1:7">
      <c r="A9" s="4" t="s">
        <v>691</v>
      </c>
      <c r="F9" s="4" t="s">
        <v>692</v>
      </c>
    </row>
    <row r="10" spans="1:7">
      <c r="A10" s="4" t="s">
        <v>325</v>
      </c>
    </row>
    <row r="11" spans="1:7">
      <c r="A11" s="3" t="s">
        <v>688</v>
      </c>
    </row>
    <row r="12" spans="1:7">
      <c r="A12" s="4" t="s">
        <v>691</v>
      </c>
      <c r="F12" s="4" t="s">
        <v>693</v>
      </c>
    </row>
    <row r="13" spans="1:7">
      <c r="A13" s="4" t="s">
        <v>694</v>
      </c>
    </row>
    <row r="14" spans="1:7">
      <c r="A14" s="3" t="s">
        <v>688</v>
      </c>
    </row>
    <row r="15" spans="1:7">
      <c r="A15" s="4" t="s">
        <v>695</v>
      </c>
      <c r="D15" s="4" t="s">
        <v>696</v>
      </c>
    </row>
    <row r="16" spans="1:7">
      <c r="A16" s="4" t="s">
        <v>697</v>
      </c>
    </row>
    <row r="17" spans="1:7">
      <c r="A17" s="3" t="s">
        <v>688</v>
      </c>
    </row>
    <row r="18" spans="1:7">
      <c r="A18" s="4" t="s">
        <v>698</v>
      </c>
      <c r="D18" s="7" t="n">
        <v>50000000</v>
      </c>
    </row>
    <row r="19" spans="1:7">
      <c r="A19" s="4" t="s">
        <v>699</v>
      </c>
      <c r="C19" s="7" t="n">
        <v>184230586</v>
      </c>
    </row>
    <row r="20" spans="1:7">
      <c r="A20" s="4" t="s">
        <v>700</v>
      </c>
      <c r="B20" s="7" t="n">
        <v>47000000</v>
      </c>
    </row>
    <row r="21" spans="1:7">
      <c r="A21" s="4" t="s">
        <v>701</v>
      </c>
      <c r="C21" s="7" t="n">
        <v>135439612</v>
      </c>
    </row>
    <row r="22" spans="1:7">
      <c r="A22" s="4" t="s">
        <v>702</v>
      </c>
      <c r="E22" s="7" t="n">
        <v>1209026</v>
      </c>
    </row>
    <row r="23" spans="1:7">
      <c r="A23" s="4" t="s">
        <v>703</v>
      </c>
    </row>
    <row r="24" spans="1:7">
      <c r="A24" s="3" t="s">
        <v>688</v>
      </c>
    </row>
    <row r="25" spans="1:7">
      <c r="A25" s="4" t="s">
        <v>698</v>
      </c>
      <c r="D25" s="7" t="n">
        <v>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704</v>
      </c>
      <c r="B1" s="2" t="s">
        <v>1</v>
      </c>
    </row>
    <row r="2" spans="1:3">
      <c r="B2" s="2" t="s">
        <v>705</v>
      </c>
      <c r="C2" s="2" t="s">
        <v>706</v>
      </c>
    </row>
    <row r="3" spans="1:3">
      <c r="A3" s="3" t="s">
        <v>688</v>
      </c>
    </row>
    <row r="4" spans="1:3">
      <c r="A4" s="4" t="s">
        <v>681</v>
      </c>
      <c r="B4" s="7" t="n">
        <v>152010092</v>
      </c>
    </row>
    <row r="5" spans="1:3">
      <c r="A5" s="4" t="s">
        <v>707</v>
      </c>
      <c r="B5" s="5" t="n">
        <v>3671702</v>
      </c>
    </row>
    <row r="6" spans="1:3">
      <c r="A6" s="4" t="s">
        <v>32</v>
      </c>
      <c r="B6" s="7" t="n">
        <v>148338390</v>
      </c>
      <c r="C6" s="7" t="n">
        <v>147274076</v>
      </c>
    </row>
    <row r="7" spans="1:3">
      <c r="A7" s="4" t="s">
        <v>708</v>
      </c>
    </row>
    <row r="8" spans="1:3">
      <c r="A8" s="3" t="s">
        <v>688</v>
      </c>
    </row>
    <row r="9" spans="1:3">
      <c r="A9" s="4" t="s">
        <v>709</v>
      </c>
      <c r="B9" s="5" t="n">
        <v>1</v>
      </c>
    </row>
    <row r="10" spans="1:3">
      <c r="A10" s="4" t="s">
        <v>710</v>
      </c>
      <c r="B10" s="5" t="n">
        <v>2019</v>
      </c>
    </row>
    <row r="11" spans="1:3">
      <c r="A11" s="4" t="s">
        <v>711</v>
      </c>
      <c r="B11" s="4" t="s">
        <v>712</v>
      </c>
    </row>
    <row r="12" spans="1:3">
      <c r="A12" s="4" t="s">
        <v>32</v>
      </c>
      <c r="B12" s="7" t="n">
        <v>3671702</v>
      </c>
    </row>
    <row r="13" spans="1:3">
      <c r="A13" s="4" t="s">
        <v>713</v>
      </c>
    </row>
    <row r="14" spans="1:3">
      <c r="A14" s="3" t="s">
        <v>688</v>
      </c>
    </row>
    <row r="15" spans="1:3">
      <c r="A15" s="4" t="s">
        <v>709</v>
      </c>
      <c r="B15" s="5" t="n">
        <v>1</v>
      </c>
    </row>
    <row r="16" spans="1:3">
      <c r="A16" s="4" t="s">
        <v>710</v>
      </c>
      <c r="B16" s="5" t="n">
        <v>2020</v>
      </c>
    </row>
    <row r="17" spans="1:3">
      <c r="A17" s="4" t="s">
        <v>711</v>
      </c>
      <c r="B17" s="4" t="s">
        <v>714</v>
      </c>
    </row>
    <row r="18" spans="1:3">
      <c r="A18" s="4" t="s">
        <v>32</v>
      </c>
      <c r="B18" s="7" t="n">
        <v>4539577</v>
      </c>
    </row>
    <row r="19" spans="1:3">
      <c r="A19" s="4" t="s">
        <v>715</v>
      </c>
    </row>
    <row r="20" spans="1:3">
      <c r="A20" s="3" t="s">
        <v>688</v>
      </c>
    </row>
    <row r="21" spans="1:3">
      <c r="A21" s="4" t="s">
        <v>709</v>
      </c>
      <c r="B21" s="5" t="n">
        <v>1</v>
      </c>
    </row>
    <row r="22" spans="1:3">
      <c r="A22" s="4" t="s">
        <v>710</v>
      </c>
      <c r="B22" s="5" t="n">
        <v>2021</v>
      </c>
    </row>
    <row r="23" spans="1:3">
      <c r="A23" s="4" t="s">
        <v>711</v>
      </c>
      <c r="B23" s="4" t="s">
        <v>716</v>
      </c>
    </row>
    <row r="24" spans="1:3">
      <c r="A24" s="4" t="s">
        <v>32</v>
      </c>
      <c r="B24" s="7" t="n">
        <v>5382870</v>
      </c>
    </row>
    <row r="25" spans="1:3">
      <c r="A25" s="4" t="s">
        <v>717</v>
      </c>
    </row>
    <row r="26" spans="1:3">
      <c r="A26" s="3" t="s">
        <v>688</v>
      </c>
    </row>
    <row r="27" spans="1:3">
      <c r="A27" s="4" t="s">
        <v>709</v>
      </c>
      <c r="B27" s="5" t="n">
        <v>1</v>
      </c>
    </row>
    <row r="28" spans="1:3">
      <c r="A28" s="4" t="s">
        <v>710</v>
      </c>
      <c r="B28" s="5" t="n">
        <v>2022</v>
      </c>
    </row>
    <row r="29" spans="1:3">
      <c r="A29" s="4" t="s">
        <v>711</v>
      </c>
      <c r="B29" s="4" t="s">
        <v>718</v>
      </c>
    </row>
    <row r="30" spans="1:3">
      <c r="A30" s="4" t="s">
        <v>32</v>
      </c>
      <c r="B30" s="7" t="n">
        <v>5969742</v>
      </c>
    </row>
    <row r="31" spans="1:3">
      <c r="A31" s="4" t="s">
        <v>719</v>
      </c>
    </row>
    <row r="32" spans="1:3">
      <c r="A32" s="3" t="s">
        <v>688</v>
      </c>
    </row>
    <row r="33" spans="1:3">
      <c r="A33" s="4" t="s">
        <v>709</v>
      </c>
      <c r="B33" s="5" t="n">
        <v>1</v>
      </c>
    </row>
    <row r="34" spans="1:3">
      <c r="A34" s="4" t="s">
        <v>710</v>
      </c>
      <c r="B34" s="5" t="n">
        <v>2023</v>
      </c>
    </row>
    <row r="35" spans="1:3">
      <c r="A35" s="4" t="s">
        <v>711</v>
      </c>
      <c r="B35" s="4" t="s">
        <v>720</v>
      </c>
    </row>
    <row r="36" spans="1:3">
      <c r="A36" s="4" t="s">
        <v>32</v>
      </c>
      <c r="B36" s="7" t="n">
        <v>6519694</v>
      </c>
    </row>
    <row r="37" spans="1:3">
      <c r="A37" s="4" t="s">
        <v>721</v>
      </c>
    </row>
    <row r="38" spans="1:3">
      <c r="A38" s="3" t="s">
        <v>688</v>
      </c>
    </row>
    <row r="39" spans="1:3">
      <c r="A39" s="4" t="s">
        <v>709</v>
      </c>
      <c r="B39" s="5" t="n">
        <v>5</v>
      </c>
    </row>
    <row r="40" spans="1:3">
      <c r="A40" s="4" t="s">
        <v>710</v>
      </c>
      <c r="B40" s="4" t="s">
        <v>722</v>
      </c>
    </row>
    <row r="41" spans="1:3">
      <c r="A41" s="4" t="s">
        <v>32</v>
      </c>
      <c r="B41" s="7" t="n">
        <v>36001121</v>
      </c>
    </row>
    <row r="42" spans="1:3">
      <c r="A42" s="4" t="s">
        <v>723</v>
      </c>
    </row>
    <row r="43" spans="1:3">
      <c r="A43" s="3" t="s">
        <v>688</v>
      </c>
    </row>
    <row r="44" spans="1:3">
      <c r="A44" s="4" t="s">
        <v>711</v>
      </c>
      <c r="B44" s="4" t="s">
        <v>724</v>
      </c>
    </row>
    <row r="45" spans="1:3">
      <c r="A45" s="4" t="s">
        <v>725</v>
      </c>
    </row>
    <row r="46" spans="1:3">
      <c r="A46" s="3" t="s">
        <v>688</v>
      </c>
    </row>
    <row r="47" spans="1:3">
      <c r="A47" s="4" t="s">
        <v>711</v>
      </c>
      <c r="B47" s="4" t="s">
        <v>726</v>
      </c>
    </row>
    <row r="48" spans="1:3">
      <c r="A48" s="4" t="s">
        <v>727</v>
      </c>
    </row>
    <row r="49" spans="1:3">
      <c r="A49" s="3" t="s">
        <v>688</v>
      </c>
    </row>
    <row r="50" spans="1:3">
      <c r="A50" s="4" t="s">
        <v>709</v>
      </c>
      <c r="B50" s="5" t="n">
        <v>5</v>
      </c>
    </row>
    <row r="51" spans="1:3">
      <c r="A51" s="4" t="s">
        <v>710</v>
      </c>
      <c r="B51" s="4" t="s">
        <v>728</v>
      </c>
    </row>
    <row r="52" spans="1:3">
      <c r="A52" s="4" t="s">
        <v>32</v>
      </c>
      <c r="B52" s="7" t="n">
        <v>36290602</v>
      </c>
    </row>
    <row r="53" spans="1:3">
      <c r="A53" s="4" t="s">
        <v>729</v>
      </c>
    </row>
    <row r="54" spans="1:3">
      <c r="A54" s="3" t="s">
        <v>688</v>
      </c>
    </row>
    <row r="55" spans="1:3">
      <c r="A55" s="4" t="s">
        <v>711</v>
      </c>
      <c r="B55" s="4" t="s">
        <v>730</v>
      </c>
    </row>
    <row r="56" spans="1:3">
      <c r="A56" s="4" t="s">
        <v>731</v>
      </c>
    </row>
    <row r="57" spans="1:3">
      <c r="A57" s="3" t="s">
        <v>688</v>
      </c>
    </row>
    <row r="58" spans="1:3">
      <c r="A58" s="4" t="s">
        <v>711</v>
      </c>
      <c r="B58" s="4" t="s">
        <v>732</v>
      </c>
    </row>
    <row r="59" spans="1:3">
      <c r="A59" s="4" t="s">
        <v>733</v>
      </c>
    </row>
    <row r="60" spans="1:3">
      <c r="A60" s="3" t="s">
        <v>688</v>
      </c>
    </row>
    <row r="61" spans="1:3">
      <c r="A61" s="4" t="s">
        <v>709</v>
      </c>
      <c r="B61" s="5" t="n">
        <v>5</v>
      </c>
    </row>
    <row r="62" spans="1:3">
      <c r="A62" s="4" t="s">
        <v>710</v>
      </c>
      <c r="B62" s="4" t="s">
        <v>734</v>
      </c>
    </row>
    <row r="63" spans="1:3">
      <c r="A63" s="4" t="s">
        <v>32</v>
      </c>
      <c r="B63" s="7" t="n">
        <v>33018175</v>
      </c>
    </row>
    <row r="64" spans="1:3">
      <c r="A64" s="4" t="s">
        <v>735</v>
      </c>
    </row>
    <row r="65" spans="1:3">
      <c r="A65" s="3" t="s">
        <v>688</v>
      </c>
    </row>
    <row r="66" spans="1:3">
      <c r="A66" s="4" t="s">
        <v>711</v>
      </c>
      <c r="B66" s="4" t="s">
        <v>736</v>
      </c>
    </row>
    <row r="67" spans="1:3">
      <c r="A67" s="4" t="s">
        <v>737</v>
      </c>
    </row>
    <row r="68" spans="1:3">
      <c r="A68" s="3" t="s">
        <v>688</v>
      </c>
    </row>
    <row r="69" spans="1:3">
      <c r="A69" s="4" t="s">
        <v>711</v>
      </c>
      <c r="B69" s="4" t="s">
        <v>738</v>
      </c>
    </row>
    <row r="70" spans="1:3">
      <c r="A70" s="4" t="s">
        <v>739</v>
      </c>
    </row>
    <row r="71" spans="1:3">
      <c r="A71" s="3" t="s">
        <v>688</v>
      </c>
    </row>
    <row r="72" spans="1:3">
      <c r="A72" s="4" t="s">
        <v>709</v>
      </c>
      <c r="B72" s="5" t="n">
        <v>4</v>
      </c>
    </row>
    <row r="73" spans="1:3">
      <c r="A73" s="4" t="s">
        <v>710</v>
      </c>
      <c r="B73" s="4" t="s">
        <v>740</v>
      </c>
    </row>
    <row r="74" spans="1:3">
      <c r="A74" s="4" t="s">
        <v>32</v>
      </c>
      <c r="B74" s="7" t="n">
        <v>20616609</v>
      </c>
    </row>
    <row r="75" spans="1:3">
      <c r="A75" s="4" t="s">
        <v>741</v>
      </c>
    </row>
    <row r="76" spans="1:3">
      <c r="A76" s="3" t="s">
        <v>688</v>
      </c>
    </row>
    <row r="77" spans="1:3">
      <c r="A77" s="4" t="s">
        <v>711</v>
      </c>
      <c r="B77" s="4" t="s">
        <v>556</v>
      </c>
    </row>
    <row r="78" spans="1:3">
      <c r="A78" s="4" t="s">
        <v>742</v>
      </c>
    </row>
    <row r="79" spans="1:3">
      <c r="A79" s="3" t="s">
        <v>688</v>
      </c>
    </row>
    <row r="80" spans="1:3">
      <c r="A80" s="4" t="s">
        <v>711</v>
      </c>
      <c r="B80" s="4" t="s">
        <v>7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1</v>
      </c>
    </row>
    <row r="2" spans="1:3">
      <c r="A2" s="3" t="s">
        <v>676</v>
      </c>
    </row>
    <row r="3" spans="1:3">
      <c r="A3" s="4" t="s">
        <v>745</v>
      </c>
      <c r="B3" s="7" t="n">
        <v>3328576</v>
      </c>
      <c r="C3" s="7" t="n">
        <v>4683117</v>
      </c>
    </row>
    <row r="4" spans="1:3">
      <c r="A4" s="4" t="s">
        <v>746</v>
      </c>
      <c r="B4" s="5" t="n">
        <v>7987986</v>
      </c>
      <c r="C4" s="5" t="n">
        <v>1211984</v>
      </c>
    </row>
    <row r="5" spans="1:3">
      <c r="A5" s="4" t="s">
        <v>747</v>
      </c>
      <c r="B5" s="7" t="n">
        <v>11316562</v>
      </c>
      <c r="C5" s="7" t="n">
        <v>5895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0"/>
    <col customWidth="1" max="5" min="5" width="27"/>
    <col customWidth="1" max="6" min="6" width="21"/>
    <col customWidth="1" max="7" min="7" width="21"/>
    <col customWidth="1" max="8" min="8" width="21"/>
    <col customWidth="1" max="9" min="9" width="23"/>
    <col customWidth="1" max="10" min="10" width="20"/>
    <col customWidth="1" max="11" min="11" width="21"/>
    <col customWidth="1" max="12" min="12" width="21"/>
    <col customWidth="1" max="13" min="13" width="21"/>
  </cols>
  <sheetData>
    <row r="1" spans="1:13">
      <c r="A1" s="1" t="s">
        <v>748</v>
      </c>
      <c r="B1" s="2" t="s">
        <v>749</v>
      </c>
      <c r="C1" s="2" t="s">
        <v>750</v>
      </c>
      <c r="D1" s="2" t="s">
        <v>751</v>
      </c>
      <c r="E1" s="2" t="s">
        <v>752</v>
      </c>
      <c r="F1" s="2" t="s">
        <v>753</v>
      </c>
      <c r="G1" s="2" t="s">
        <v>754</v>
      </c>
      <c r="H1" s="2" t="s">
        <v>655</v>
      </c>
      <c r="I1" s="2" t="s">
        <v>755</v>
      </c>
      <c r="J1" s="2" t="s">
        <v>756</v>
      </c>
      <c r="K1" s="2" t="s">
        <v>757</v>
      </c>
      <c r="L1" s="2" t="s">
        <v>758</v>
      </c>
      <c r="M1" s="2" t="s">
        <v>759</v>
      </c>
    </row>
    <row r="2" spans="1:13">
      <c r="A2" s="3" t="s">
        <v>760</v>
      </c>
    </row>
    <row r="3" spans="1:13">
      <c r="A3" s="4" t="s">
        <v>761</v>
      </c>
      <c r="G3" s="7" t="n">
        <v>6700000</v>
      </c>
      <c r="H3" s="7" t="n">
        <v>23500000</v>
      </c>
    </row>
    <row r="4" spans="1:13">
      <c r="A4" s="4" t="s">
        <v>762</v>
      </c>
    </row>
    <row r="5" spans="1:13">
      <c r="A5" s="3" t="s">
        <v>760</v>
      </c>
    </row>
    <row r="6" spans="1:13">
      <c r="A6" s="4" t="s">
        <v>763</v>
      </c>
      <c r="F6" s="4" t="s">
        <v>764</v>
      </c>
    </row>
    <row r="7" spans="1:13">
      <c r="A7" s="4" t="s">
        <v>765</v>
      </c>
      <c r="F7" s="7" t="n">
        <v>952454</v>
      </c>
    </row>
    <row r="8" spans="1:13">
      <c r="A8" s="4" t="s">
        <v>766</v>
      </c>
    </row>
    <row r="9" spans="1:13">
      <c r="A9" s="3" t="s">
        <v>760</v>
      </c>
    </row>
    <row r="10" spans="1:13">
      <c r="A10" s="4" t="s">
        <v>763</v>
      </c>
      <c r="F10" s="4" t="s">
        <v>767</v>
      </c>
    </row>
    <row r="11" spans="1:13">
      <c r="A11" s="4" t="s">
        <v>768</v>
      </c>
      <c r="F11" s="7" t="n">
        <v>881899</v>
      </c>
    </row>
    <row r="12" spans="1:13">
      <c r="A12" s="4" t="s">
        <v>769</v>
      </c>
    </row>
    <row r="13" spans="1:13">
      <c r="A13" s="3" t="s">
        <v>760</v>
      </c>
    </row>
    <row r="14" spans="1:13">
      <c r="A14" s="4" t="s">
        <v>763</v>
      </c>
      <c r="F14" s="4" t="s">
        <v>770</v>
      </c>
    </row>
    <row r="15" spans="1:13">
      <c r="A15" s="4" t="s">
        <v>765</v>
      </c>
      <c r="F15" s="7" t="n">
        <v>1021065</v>
      </c>
    </row>
    <row r="16" spans="1:13">
      <c r="A16" s="4" t="s">
        <v>766</v>
      </c>
    </row>
    <row r="17" spans="1:13">
      <c r="A17" s="3" t="s">
        <v>760</v>
      </c>
    </row>
    <row r="18" spans="1:13">
      <c r="A18" s="4" t="s">
        <v>763</v>
      </c>
      <c r="F18" s="4" t="s">
        <v>767</v>
      </c>
    </row>
    <row r="19" spans="1:13">
      <c r="A19" s="4" t="s">
        <v>768</v>
      </c>
      <c r="F19" s="7" t="n">
        <v>946764</v>
      </c>
    </row>
    <row r="20" spans="1:13">
      <c r="A20" s="4" t="s">
        <v>771</v>
      </c>
    </row>
    <row r="21" spans="1:13">
      <c r="A21" s="3" t="s">
        <v>760</v>
      </c>
    </row>
    <row r="22" spans="1:13">
      <c r="A22" s="4" t="s">
        <v>763</v>
      </c>
      <c r="L22" s="4" t="s">
        <v>772</v>
      </c>
    </row>
    <row r="23" spans="1:13">
      <c r="A23" s="4" t="s">
        <v>773</v>
      </c>
      <c r="L23" s="7" t="n">
        <v>138598</v>
      </c>
    </row>
    <row r="24" spans="1:13">
      <c r="A24" s="4" t="s">
        <v>774</v>
      </c>
    </row>
    <row r="25" spans="1:13">
      <c r="A25" s="3" t="s">
        <v>760</v>
      </c>
    </row>
    <row r="26" spans="1:13">
      <c r="A26" s="4" t="s">
        <v>763</v>
      </c>
      <c r="L26" s="4" t="s">
        <v>764</v>
      </c>
    </row>
    <row r="27" spans="1:13">
      <c r="A27" s="4" t="s">
        <v>775</v>
      </c>
      <c r="L27" s="7" t="n">
        <v>558644</v>
      </c>
    </row>
    <row r="28" spans="1:13">
      <c r="A28" s="4" t="s">
        <v>776</v>
      </c>
    </row>
    <row r="29" spans="1:13">
      <c r="A29" s="3" t="s">
        <v>760</v>
      </c>
    </row>
    <row r="30" spans="1:13">
      <c r="A30" s="4" t="s">
        <v>763</v>
      </c>
      <c r="L30" s="4" t="s">
        <v>777</v>
      </c>
    </row>
    <row r="31" spans="1:13">
      <c r="A31" s="4" t="s">
        <v>775</v>
      </c>
      <c r="L31" s="7" t="n">
        <v>91843</v>
      </c>
    </row>
    <row r="32" spans="1:13">
      <c r="A32" s="4" t="s">
        <v>778</v>
      </c>
    </row>
    <row r="33" spans="1:13">
      <c r="A33" s="3" t="s">
        <v>760</v>
      </c>
    </row>
    <row r="34" spans="1:13">
      <c r="A34" s="4" t="s">
        <v>763</v>
      </c>
      <c r="L34" s="4" t="s">
        <v>779</v>
      </c>
    </row>
    <row r="35" spans="1:13">
      <c r="A35" s="4" t="s">
        <v>775</v>
      </c>
      <c r="L35" s="7" t="n">
        <v>183017</v>
      </c>
    </row>
    <row r="36" spans="1:13">
      <c r="A36" s="4" t="s">
        <v>780</v>
      </c>
    </row>
    <row r="37" spans="1:13">
      <c r="A37" s="3" t="s">
        <v>760</v>
      </c>
    </row>
    <row r="38" spans="1:13">
      <c r="A38" s="4" t="s">
        <v>763</v>
      </c>
      <c r="L38" s="4" t="s">
        <v>781</v>
      </c>
    </row>
    <row r="39" spans="1:13">
      <c r="A39" s="4" t="s">
        <v>775</v>
      </c>
      <c r="L39" s="7" t="n">
        <v>817303</v>
      </c>
    </row>
    <row r="40" spans="1:13">
      <c r="A40" s="4" t="s">
        <v>782</v>
      </c>
    </row>
    <row r="41" spans="1:13">
      <c r="A41" s="3" t="s">
        <v>760</v>
      </c>
    </row>
    <row r="42" spans="1:13">
      <c r="A42" s="4" t="s">
        <v>783</v>
      </c>
      <c r="B42" s="4" t="s">
        <v>784</v>
      </c>
    </row>
    <row r="43" spans="1:13">
      <c r="A43" s="4" t="s">
        <v>785</v>
      </c>
      <c r="B43" s="7" t="n">
        <v>250000</v>
      </c>
    </row>
    <row r="44" spans="1:13">
      <c r="A44" s="4" t="s">
        <v>786</v>
      </c>
      <c r="B44" s="4" t="s">
        <v>787</v>
      </c>
    </row>
    <row r="45" spans="1:13">
      <c r="A45" s="4" t="s">
        <v>788</v>
      </c>
    </row>
    <row r="46" spans="1:13">
      <c r="A46" s="3" t="s">
        <v>760</v>
      </c>
    </row>
    <row r="47" spans="1:13">
      <c r="A47" s="4" t="s">
        <v>783</v>
      </c>
      <c r="E47" s="12" t="n">
        <v>2025</v>
      </c>
    </row>
    <row r="48" spans="1:13">
      <c r="A48" s="4" t="s">
        <v>785</v>
      </c>
      <c r="E48" s="7" t="n">
        <v>181101</v>
      </c>
    </row>
    <row r="49" spans="1:13">
      <c r="A49" s="4" t="s">
        <v>786</v>
      </c>
      <c r="E49" s="4" t="s">
        <v>789</v>
      </c>
    </row>
    <row r="50" spans="1:13">
      <c r="A50" s="4" t="s">
        <v>790</v>
      </c>
    </row>
    <row r="51" spans="1:13">
      <c r="A51" s="3" t="s">
        <v>760</v>
      </c>
    </row>
    <row r="52" spans="1:13">
      <c r="A52" s="4" t="s">
        <v>791</v>
      </c>
      <c r="G52" s="5" t="n">
        <v>9557000</v>
      </c>
    </row>
    <row r="53" spans="1:13">
      <c r="A53" s="4" t="s">
        <v>792</v>
      </c>
      <c r="G53" s="5" t="n">
        <v>9757000</v>
      </c>
    </row>
    <row r="54" spans="1:13">
      <c r="A54" s="4" t="s">
        <v>793</v>
      </c>
      <c r="G54" s="7" t="n">
        <v>27500</v>
      </c>
      <c r="M54" s="7" t="n">
        <v>227500</v>
      </c>
    </row>
    <row r="55" spans="1:13">
      <c r="A55" s="4" t="s">
        <v>794</v>
      </c>
    </row>
    <row r="56" spans="1:13">
      <c r="A56" s="3" t="s">
        <v>760</v>
      </c>
    </row>
    <row r="57" spans="1:13">
      <c r="A57" s="4" t="s">
        <v>795</v>
      </c>
      <c r="F57" s="5" t="n">
        <v>4000000</v>
      </c>
      <c r="J57" s="13" t="n">
        <v>3150000</v>
      </c>
    </row>
    <row r="58" spans="1:13">
      <c r="A58" s="4" t="s">
        <v>796</v>
      </c>
      <c r="D58" s="7" t="n">
        <v>102000000</v>
      </c>
      <c r="F58" s="5" t="n">
        <v>92000000</v>
      </c>
    </row>
    <row r="59" spans="1:13">
      <c r="A59" s="4" t="s">
        <v>797</v>
      </c>
      <c r="K59" s="7" t="n">
        <v>92000000</v>
      </c>
    </row>
    <row r="60" spans="1:13">
      <c r="A60" s="4" t="s">
        <v>798</v>
      </c>
      <c r="K60" s="7" t="n">
        <v>102000000</v>
      </c>
    </row>
    <row r="61" spans="1:13">
      <c r="A61" s="4" t="s">
        <v>799</v>
      </c>
    </row>
    <row r="62" spans="1:13">
      <c r="A62" s="3" t="s">
        <v>760</v>
      </c>
    </row>
    <row r="63" spans="1:13">
      <c r="A63" s="4" t="s">
        <v>800</v>
      </c>
      <c r="F63" s="7" t="n">
        <v>2500000</v>
      </c>
    </row>
    <row r="64" spans="1:13">
      <c r="A64" s="4" t="s">
        <v>763</v>
      </c>
      <c r="F64" s="4" t="s">
        <v>801</v>
      </c>
    </row>
    <row r="65" spans="1:13">
      <c r="A65" s="4" t="s">
        <v>783</v>
      </c>
      <c r="F65" s="5" t="n">
        <v>2028</v>
      </c>
    </row>
    <row r="66" spans="1:13">
      <c r="A66" s="4" t="s">
        <v>802</v>
      </c>
    </row>
    <row r="67" spans="1:13">
      <c r="A67" s="3" t="s">
        <v>760</v>
      </c>
    </row>
    <row r="68" spans="1:13">
      <c r="A68" s="4" t="s">
        <v>800</v>
      </c>
      <c r="F68" s="7" t="n">
        <v>1500000</v>
      </c>
    </row>
    <row r="69" spans="1:13">
      <c r="A69" s="4" t="s">
        <v>763</v>
      </c>
      <c r="F69" s="4" t="s">
        <v>767</v>
      </c>
    </row>
    <row r="70" spans="1:13">
      <c r="A70" s="4" t="s">
        <v>783</v>
      </c>
      <c r="F70" s="5" t="n">
        <v>2048</v>
      </c>
    </row>
    <row r="71" spans="1:13">
      <c r="A71" s="4" t="s">
        <v>803</v>
      </c>
    </row>
    <row r="72" spans="1:13">
      <c r="A72" s="3" t="s">
        <v>760</v>
      </c>
    </row>
    <row r="73" spans="1:13">
      <c r="A73" s="4" t="s">
        <v>804</v>
      </c>
      <c r="J73" s="13" t="n">
        <v>600000</v>
      </c>
    </row>
    <row r="74" spans="1:13">
      <c r="A74" s="4" t="s">
        <v>763</v>
      </c>
      <c r="D74" s="4" t="s">
        <v>805</v>
      </c>
      <c r="J74" s="4" t="s">
        <v>805</v>
      </c>
    </row>
    <row r="75" spans="1:13">
      <c r="A75" s="4" t="s">
        <v>783</v>
      </c>
      <c r="D75" s="4" t="s">
        <v>806</v>
      </c>
    </row>
    <row r="76" spans="1:13">
      <c r="A76" s="4" t="s">
        <v>807</v>
      </c>
    </row>
    <row r="77" spans="1:13">
      <c r="A77" s="3" t="s">
        <v>760</v>
      </c>
    </row>
    <row r="78" spans="1:13">
      <c r="A78" s="4" t="s">
        <v>804</v>
      </c>
      <c r="J78" s="13" t="n">
        <v>650000</v>
      </c>
    </row>
    <row r="79" spans="1:13">
      <c r="A79" s="4" t="s">
        <v>783</v>
      </c>
      <c r="D79" s="4" t="s">
        <v>808</v>
      </c>
    </row>
    <row r="80" spans="1:13">
      <c r="A80" s="4" t="s">
        <v>809</v>
      </c>
    </row>
    <row r="81" spans="1:13">
      <c r="A81" s="3" t="s">
        <v>760</v>
      </c>
    </row>
    <row r="82" spans="1:13">
      <c r="A82" s="4" t="s">
        <v>804</v>
      </c>
      <c r="J82" s="13" t="n">
        <v>650000</v>
      </c>
    </row>
    <row r="83" spans="1:13">
      <c r="A83" s="4" t="s">
        <v>763</v>
      </c>
      <c r="D83" s="4" t="s">
        <v>810</v>
      </c>
      <c r="J83" s="4" t="s">
        <v>810</v>
      </c>
    </row>
    <row r="84" spans="1:13">
      <c r="A84" s="4" t="s">
        <v>783</v>
      </c>
      <c r="D84" s="4" t="s">
        <v>811</v>
      </c>
    </row>
    <row r="85" spans="1:13">
      <c r="A85" s="4" t="s">
        <v>812</v>
      </c>
    </row>
    <row r="86" spans="1:13">
      <c r="A86" s="3" t="s">
        <v>760</v>
      </c>
    </row>
    <row r="87" spans="1:13">
      <c r="A87" s="4" t="s">
        <v>804</v>
      </c>
      <c r="J87" s="13" t="n">
        <v>1250000</v>
      </c>
    </row>
    <row r="88" spans="1:13">
      <c r="A88" s="4" t="s">
        <v>763</v>
      </c>
      <c r="D88" s="4" t="s">
        <v>813</v>
      </c>
      <c r="J88" s="4" t="s">
        <v>813</v>
      </c>
    </row>
    <row r="89" spans="1:13">
      <c r="A89" s="4" t="s">
        <v>783</v>
      </c>
      <c r="D89" s="4" t="s">
        <v>814</v>
      </c>
    </row>
    <row r="90" spans="1:13">
      <c r="A90" s="4" t="s">
        <v>815</v>
      </c>
    </row>
    <row r="91" spans="1:13">
      <c r="A91" s="3" t="s">
        <v>760</v>
      </c>
    </row>
    <row r="92" spans="1:13">
      <c r="A92" s="4" t="s">
        <v>800</v>
      </c>
      <c r="C92" s="7" t="n">
        <v>102000000</v>
      </c>
      <c r="I92" s="14" t="n">
        <v>365000</v>
      </c>
    </row>
    <row r="93" spans="1:13">
      <c r="A93" s="4" t="s">
        <v>763</v>
      </c>
      <c r="C93" s="4" t="s">
        <v>816</v>
      </c>
      <c r="I93" s="4" t="s">
        <v>816</v>
      </c>
    </row>
    <row r="94" spans="1:13">
      <c r="A94" s="4" t="s">
        <v>783</v>
      </c>
      <c r="C94" s="5" t="n">
        <v>20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1"/>
  </cols>
  <sheetData>
    <row r="1" spans="1:2">
      <c r="A1" s="1" t="s">
        <v>817</v>
      </c>
      <c r="B1" s="2" t="s">
        <v>655</v>
      </c>
    </row>
    <row r="2" spans="1:2">
      <c r="A2" s="4" t="s">
        <v>818</v>
      </c>
    </row>
    <row r="3" spans="1:2">
      <c r="A3" s="3" t="s">
        <v>819</v>
      </c>
    </row>
    <row r="4" spans="1:2">
      <c r="A4" s="4" t="s">
        <v>820</v>
      </c>
      <c r="B4" s="15" t="n">
        <v>19.8633</v>
      </c>
    </row>
    <row r="5" spans="1:2">
      <c r="A5" s="4" t="s">
        <v>821</v>
      </c>
    </row>
    <row r="6" spans="1:2">
      <c r="A6" s="3" t="s">
        <v>819</v>
      </c>
    </row>
    <row r="7" spans="1:2">
      <c r="A7" s="4" t="s">
        <v>820</v>
      </c>
      <c r="B7" s="16" t="n">
        <v>0.18002</v>
      </c>
    </row>
    <row r="8" spans="1:2">
      <c r="A8" s="4" t="s">
        <v>822</v>
      </c>
    </row>
    <row r="9" spans="1:2">
      <c r="A9" s="3" t="s">
        <v>819</v>
      </c>
    </row>
    <row r="10" spans="1:2">
      <c r="A10" s="4" t="s">
        <v>820</v>
      </c>
      <c r="B10" s="16" t="n">
        <v>26.00901</v>
      </c>
    </row>
    <row r="11" spans="1:2">
      <c r="A11" s="4" t="s">
        <v>823</v>
      </c>
    </row>
    <row r="12" spans="1:2">
      <c r="A12" s="3" t="s">
        <v>819</v>
      </c>
    </row>
    <row r="13" spans="1:2">
      <c r="A13" s="4" t="s">
        <v>820</v>
      </c>
      <c r="B13" s="16" t="n">
        <v>23.00567</v>
      </c>
    </row>
    <row r="14" spans="1:2">
      <c r="A14" s="4" t="s">
        <v>824</v>
      </c>
    </row>
    <row r="15" spans="1:2">
      <c r="A15" s="3" t="s">
        <v>819</v>
      </c>
    </row>
    <row r="16" spans="1:2">
      <c r="A16" s="4" t="s">
        <v>820</v>
      </c>
      <c r="B16" s="16" t="n">
        <v>19.92107</v>
      </c>
    </row>
    <row r="17" spans="1:2">
      <c r="A17" s="4" t="s">
        <v>825</v>
      </c>
    </row>
    <row r="18" spans="1:2">
      <c r="A18" s="3" t="s">
        <v>819</v>
      </c>
    </row>
    <row r="19" spans="1:2">
      <c r="A19" s="4" t="s">
        <v>820</v>
      </c>
      <c r="B19" s="15" t="n">
        <v>14.619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2</v>
      </c>
      <c r="C1" s="2" t="s">
        <v>21</v>
      </c>
      <c r="D1" s="2" t="s">
        <v>65</v>
      </c>
      <c r="E1" s="2" t="s">
        <v>327</v>
      </c>
    </row>
    <row r="2" spans="1:5">
      <c r="A2" s="3" t="s">
        <v>827</v>
      </c>
    </row>
    <row r="3" spans="1:5">
      <c r="A3" s="4" t="s">
        <v>23</v>
      </c>
      <c r="B3" s="7" t="n">
        <v>109506711</v>
      </c>
      <c r="C3" s="7" t="n">
        <v>97851754</v>
      </c>
      <c r="D3" s="7" t="n">
        <v>110530917</v>
      </c>
      <c r="E3" s="7" t="n">
        <v>163532513</v>
      </c>
    </row>
    <row r="4" spans="1:5">
      <c r="A4" s="4" t="s">
        <v>828</v>
      </c>
      <c r="B4" s="5" t="n">
        <v>16938755</v>
      </c>
      <c r="C4" s="5" t="n">
        <v>16707364</v>
      </c>
      <c r="D4" s="7" t="n">
        <v>21023163</v>
      </c>
    </row>
    <row r="5" spans="1:5">
      <c r="A5" s="4" t="s">
        <v>40</v>
      </c>
      <c r="B5" s="5" t="n">
        <v>-109471364</v>
      </c>
      <c r="C5" s="5" t="n">
        <v>-139955378</v>
      </c>
    </row>
    <row r="6" spans="1:5">
      <c r="A6" s="4" t="s">
        <v>189</v>
      </c>
      <c r="B6" s="5" t="n">
        <v>-2099656515</v>
      </c>
      <c r="C6" s="5" t="n">
        <v>-2153383220</v>
      </c>
    </row>
    <row r="7" spans="1:5">
      <c r="A7" s="4" t="s">
        <v>829</v>
      </c>
    </row>
    <row r="8" spans="1:5">
      <c r="A8" s="3" t="s">
        <v>827</v>
      </c>
    </row>
    <row r="9" spans="1:5">
      <c r="A9" s="4" t="s">
        <v>830</v>
      </c>
      <c r="B9" s="5" t="n">
        <v>27141083</v>
      </c>
      <c r="C9" s="5" t="n">
        <v>30113454</v>
      </c>
    </row>
    <row r="10" spans="1:5">
      <c r="A10" s="4" t="s">
        <v>831</v>
      </c>
    </row>
    <row r="11" spans="1:5">
      <c r="A11" s="3" t="s">
        <v>827</v>
      </c>
    </row>
    <row r="12" spans="1:5">
      <c r="A12" s="4" t="s">
        <v>830</v>
      </c>
      <c r="B12" s="5" t="n">
        <v>1056918</v>
      </c>
      <c r="C12" s="5" t="n">
        <v>1056918</v>
      </c>
    </row>
    <row r="13" spans="1:5">
      <c r="A13" s="4" t="s">
        <v>832</v>
      </c>
    </row>
    <row r="14" spans="1:5">
      <c r="A14" s="3" t="s">
        <v>827</v>
      </c>
    </row>
    <row r="15" spans="1:5">
      <c r="A15" s="4" t="s">
        <v>833</v>
      </c>
      <c r="B15" s="5" t="n">
        <v>-14958973</v>
      </c>
      <c r="C15" s="5" t="n">
        <v>-17745979</v>
      </c>
    </row>
    <row r="16" spans="1:5">
      <c r="A16" s="4" t="s">
        <v>530</v>
      </c>
    </row>
    <row r="17" spans="1:5">
      <c r="A17" s="3" t="s">
        <v>827</v>
      </c>
    </row>
    <row r="18" spans="1:5">
      <c r="A18" s="4" t="s">
        <v>830</v>
      </c>
      <c r="B18" s="5" t="n">
        <v>28198001</v>
      </c>
      <c r="C18" s="5" t="n">
        <v>31170372</v>
      </c>
    </row>
    <row r="19" spans="1:5">
      <c r="A19" s="4" t="s">
        <v>23</v>
      </c>
      <c r="B19" s="5" t="n">
        <v>109506710</v>
      </c>
      <c r="C19" s="5" t="n">
        <v>97851754</v>
      </c>
    </row>
    <row r="20" spans="1:5">
      <c r="A20" s="4" t="s">
        <v>138</v>
      </c>
      <c r="B20" s="5" t="n">
        <v>171537070</v>
      </c>
      <c r="C20" s="5" t="n">
        <v>170645678</v>
      </c>
    </row>
    <row r="21" spans="1:5">
      <c r="A21" s="4" t="s">
        <v>828</v>
      </c>
      <c r="B21" s="5" t="n">
        <v>16938755</v>
      </c>
      <c r="C21" s="5" t="n">
        <v>16707364</v>
      </c>
    </row>
    <row r="22" spans="1:5">
      <c r="A22" s="4" t="s">
        <v>32</v>
      </c>
      <c r="B22" s="5" t="n">
        <v>149360776</v>
      </c>
      <c r="C22" s="5" t="n">
        <v>148492909</v>
      </c>
    </row>
    <row r="23" spans="1:5">
      <c r="A23" s="4" t="s">
        <v>834</v>
      </c>
      <c r="B23" s="5" t="n">
        <v>447343311</v>
      </c>
      <c r="C23" s="5" t="n">
        <v>433697705</v>
      </c>
    </row>
    <row r="24" spans="1:5">
      <c r="A24" s="4" t="s">
        <v>833</v>
      </c>
      <c r="B24" s="5" t="n">
        <v>-14958973</v>
      </c>
      <c r="C24" s="5" t="n">
        <v>-17745979</v>
      </c>
    </row>
    <row r="25" spans="1:5">
      <c r="A25" s="4" t="s">
        <v>40</v>
      </c>
      <c r="B25" s="5" t="n">
        <v>-109471364</v>
      </c>
      <c r="C25" s="5" t="n">
        <v>-139955378</v>
      </c>
    </row>
    <row r="26" spans="1:5">
      <c r="A26" s="4" t="s">
        <v>835</v>
      </c>
      <c r="B26" s="5" t="n">
        <v>-21301855</v>
      </c>
      <c r="C26" s="5" t="n">
        <v>-23211845</v>
      </c>
    </row>
    <row r="27" spans="1:5">
      <c r="A27" s="4" t="s">
        <v>189</v>
      </c>
      <c r="B27" s="5" t="n">
        <v>-2070332329</v>
      </c>
      <c r="C27" s="5" t="n">
        <v>-2037875071</v>
      </c>
    </row>
    <row r="28" spans="1:5">
      <c r="A28" s="4" t="s">
        <v>836</v>
      </c>
      <c r="B28" s="5" t="n">
        <v>-2201105548</v>
      </c>
      <c r="C28" s="5" t="n">
        <v>2201042294</v>
      </c>
    </row>
    <row r="29" spans="1:5">
      <c r="A29" s="4" t="s">
        <v>837</v>
      </c>
    </row>
    <row r="30" spans="1:5">
      <c r="A30" s="3" t="s">
        <v>827</v>
      </c>
    </row>
    <row r="31" spans="1:5">
      <c r="A31" s="4" t="s">
        <v>830</v>
      </c>
      <c r="B31" s="5" t="n">
        <v>27141083</v>
      </c>
      <c r="C31" s="5" t="n">
        <v>30113454</v>
      </c>
    </row>
    <row r="32" spans="1:5">
      <c r="A32" s="4" t="s">
        <v>838</v>
      </c>
    </row>
    <row r="33" spans="1:5">
      <c r="A33" s="3" t="s">
        <v>827</v>
      </c>
    </row>
    <row r="34" spans="1:5">
      <c r="A34" s="4" t="s">
        <v>830</v>
      </c>
      <c r="B34" s="5" t="n">
        <v>1056918</v>
      </c>
    </row>
    <row r="35" spans="1:5">
      <c r="A35" s="4" t="s">
        <v>23</v>
      </c>
      <c r="C35" s="5" t="n">
        <v>97851754</v>
      </c>
    </row>
    <row r="36" spans="1:5">
      <c r="A36" s="4" t="s">
        <v>138</v>
      </c>
      <c r="C36" s="5" t="n">
        <v>170645678</v>
      </c>
    </row>
    <row r="37" spans="1:5">
      <c r="A37" s="4" t="s">
        <v>834</v>
      </c>
      <c r="C37" s="5" t="n">
        <v>268497432</v>
      </c>
    </row>
    <row r="38" spans="1:5">
      <c r="A38" s="4" t="s">
        <v>839</v>
      </c>
    </row>
    <row r="39" spans="1:5">
      <c r="A39" s="3" t="s">
        <v>827</v>
      </c>
    </row>
    <row r="40" spans="1:5">
      <c r="A40" s="4" t="s">
        <v>23</v>
      </c>
      <c r="B40" s="5" t="n">
        <v>109506710</v>
      </c>
    </row>
    <row r="41" spans="1:5">
      <c r="A41" s="4" t="s">
        <v>138</v>
      </c>
      <c r="B41" s="5" t="n">
        <v>171537070</v>
      </c>
    </row>
    <row r="42" spans="1:5">
      <c r="A42" s="4" t="s">
        <v>828</v>
      </c>
      <c r="B42" s="5" t="n">
        <v>16938755</v>
      </c>
    </row>
    <row r="43" spans="1:5">
      <c r="A43" s="4" t="s">
        <v>32</v>
      </c>
      <c r="B43" s="5" t="n">
        <v>149360776</v>
      </c>
    </row>
    <row r="44" spans="1:5">
      <c r="A44" s="4" t="s">
        <v>834</v>
      </c>
      <c r="B44" s="5" t="n">
        <v>447343311</v>
      </c>
    </row>
    <row r="45" spans="1:5">
      <c r="A45" s="4" t="s">
        <v>840</v>
      </c>
    </row>
    <row r="46" spans="1:5">
      <c r="A46" s="3" t="s">
        <v>827</v>
      </c>
    </row>
    <row r="47" spans="1:5">
      <c r="A47" s="4" t="s">
        <v>828</v>
      </c>
      <c r="C47" s="5" t="n">
        <v>16707364</v>
      </c>
    </row>
    <row r="48" spans="1:5">
      <c r="A48" s="4" t="s">
        <v>32</v>
      </c>
      <c r="C48" s="5" t="n">
        <v>148492909</v>
      </c>
    </row>
    <row r="49" spans="1:5">
      <c r="A49" s="4" t="s">
        <v>834</v>
      </c>
      <c r="C49" s="5" t="n">
        <v>165200273</v>
      </c>
    </row>
    <row r="50" spans="1:5">
      <c r="A50" s="4" t="s">
        <v>841</v>
      </c>
    </row>
    <row r="51" spans="1:5">
      <c r="A51" s="3" t="s">
        <v>827</v>
      </c>
    </row>
    <row r="52" spans="1:5">
      <c r="A52" s="4" t="s">
        <v>830</v>
      </c>
      <c r="C52" s="5" t="n">
        <v>1056918</v>
      </c>
    </row>
    <row r="53" spans="1:5">
      <c r="A53" s="4" t="s">
        <v>842</v>
      </c>
    </row>
    <row r="54" spans="1:5">
      <c r="A54" s="3" t="s">
        <v>827</v>
      </c>
    </row>
    <row r="55" spans="1:5">
      <c r="A55" s="4" t="s">
        <v>830</v>
      </c>
      <c r="B55" s="5" t="n">
        <v>27141083</v>
      </c>
      <c r="C55" s="5" t="n">
        <v>30113454</v>
      </c>
    </row>
    <row r="56" spans="1:5">
      <c r="A56" s="4" t="s">
        <v>843</v>
      </c>
    </row>
    <row r="57" spans="1:5">
      <c r="A57" s="3" t="s">
        <v>827</v>
      </c>
    </row>
    <row r="58" spans="1:5">
      <c r="A58" s="4" t="s">
        <v>830</v>
      </c>
      <c r="B58" s="5" t="n">
        <v>27141083</v>
      </c>
      <c r="C58" s="5" t="n">
        <v>30113454</v>
      </c>
    </row>
    <row r="59" spans="1:5">
      <c r="A59" s="4" t="s">
        <v>844</v>
      </c>
    </row>
    <row r="60" spans="1:5">
      <c r="A60" s="3" t="s">
        <v>827</v>
      </c>
    </row>
    <row r="61" spans="1:5">
      <c r="A61" s="4" t="s">
        <v>830</v>
      </c>
      <c r="B61" s="5" t="n">
        <v>1056918</v>
      </c>
      <c r="C61" s="5" t="n">
        <v>1056918</v>
      </c>
    </row>
    <row r="62" spans="1:5">
      <c r="A62" s="4" t="s">
        <v>845</v>
      </c>
    </row>
    <row r="63" spans="1:5">
      <c r="A63" s="3" t="s">
        <v>827</v>
      </c>
    </row>
    <row r="64" spans="1:5">
      <c r="A64" s="4" t="s">
        <v>830</v>
      </c>
      <c r="B64" s="5" t="n">
        <v>1056918</v>
      </c>
    </row>
    <row r="65" spans="1:5">
      <c r="A65" s="4" t="s">
        <v>846</v>
      </c>
    </row>
    <row r="66" spans="1:5">
      <c r="A66" s="3" t="s">
        <v>827</v>
      </c>
    </row>
    <row r="67" spans="1:5">
      <c r="A67" s="4" t="s">
        <v>830</v>
      </c>
      <c r="C67" s="5" t="n">
        <v>1056918</v>
      </c>
    </row>
    <row r="68" spans="1:5">
      <c r="A68" s="4" t="s">
        <v>847</v>
      </c>
    </row>
    <row r="69" spans="1:5">
      <c r="A69" s="3" t="s">
        <v>827</v>
      </c>
    </row>
    <row r="70" spans="1:5">
      <c r="A70" s="4" t="s">
        <v>833</v>
      </c>
      <c r="B70" s="5" t="n">
        <v>-14958973</v>
      </c>
      <c r="C70" s="5" t="n">
        <v>-17745979</v>
      </c>
    </row>
    <row r="71" spans="1:5">
      <c r="A71" s="4" t="s">
        <v>848</v>
      </c>
    </row>
    <row r="72" spans="1:5">
      <c r="A72" s="3" t="s">
        <v>827</v>
      </c>
    </row>
    <row r="73" spans="1:5">
      <c r="A73" s="4" t="s">
        <v>40</v>
      </c>
      <c r="B73" s="5" t="n">
        <v>-109471364</v>
      </c>
      <c r="C73" s="5" t="n">
        <v>-139955378</v>
      </c>
    </row>
    <row r="74" spans="1:5">
      <c r="A74" s="4" t="s">
        <v>835</v>
      </c>
      <c r="B74" s="5" t="n">
        <v>-21301855</v>
      </c>
      <c r="C74" s="5" t="n">
        <v>-23211845</v>
      </c>
    </row>
    <row r="75" spans="1:5">
      <c r="A75" s="4" t="s">
        <v>189</v>
      </c>
      <c r="B75" s="5" t="n">
        <v>-2070332329</v>
      </c>
      <c r="C75" s="5" t="n">
        <v>-2037875071</v>
      </c>
    </row>
    <row r="76" spans="1:5">
      <c r="A76" s="4" t="s">
        <v>836</v>
      </c>
      <c r="B76" s="5" t="n">
        <v>-2201105548</v>
      </c>
      <c r="C76" s="5" t="n">
        <v>2201042294</v>
      </c>
    </row>
    <row r="77" spans="1:5">
      <c r="A77" s="4" t="s">
        <v>849</v>
      </c>
    </row>
    <row r="78" spans="1:5">
      <c r="A78" s="3" t="s">
        <v>827</v>
      </c>
    </row>
    <row r="79" spans="1:5">
      <c r="A79" s="4" t="s">
        <v>833</v>
      </c>
      <c r="B79" s="5" t="n">
        <v>-14958973</v>
      </c>
      <c r="C79" s="5" t="n">
        <v>-17745979</v>
      </c>
    </row>
    <row r="80" spans="1:5">
      <c r="A80" s="4" t="s">
        <v>850</v>
      </c>
    </row>
    <row r="81" spans="1:5">
      <c r="A81" s="3" t="s">
        <v>827</v>
      </c>
    </row>
    <row r="82" spans="1:5">
      <c r="A82" s="4" t="s">
        <v>833</v>
      </c>
      <c r="B82" s="5" t="n">
        <v>-14958973</v>
      </c>
      <c r="C82" s="5" t="n">
        <v>-17745979</v>
      </c>
    </row>
    <row r="83" spans="1:5">
      <c r="A83" s="4" t="s">
        <v>851</v>
      </c>
    </row>
    <row r="84" spans="1:5">
      <c r="A84" s="3" t="s">
        <v>827</v>
      </c>
    </row>
    <row r="85" spans="1:5">
      <c r="A85" s="4" t="s">
        <v>189</v>
      </c>
      <c r="B85" s="5" t="n">
        <v>-2099656515</v>
      </c>
      <c r="C85" s="5" t="n">
        <v>-2153383220</v>
      </c>
    </row>
    <row r="86" spans="1:5">
      <c r="A86" s="4" t="s">
        <v>852</v>
      </c>
    </row>
    <row r="87" spans="1:5">
      <c r="A87" s="3" t="s">
        <v>827</v>
      </c>
    </row>
    <row r="88" spans="1:5">
      <c r="A88" s="4" t="s">
        <v>830</v>
      </c>
      <c r="B88" s="5" t="n">
        <v>27141083</v>
      </c>
      <c r="C88" s="5" t="n">
        <v>30113454</v>
      </c>
    </row>
    <row r="89" spans="1:5">
      <c r="A89" s="4" t="s">
        <v>853</v>
      </c>
    </row>
    <row r="90" spans="1:5">
      <c r="A90" s="3" t="s">
        <v>827</v>
      </c>
    </row>
    <row r="91" spans="1:5">
      <c r="A91" s="4" t="s">
        <v>830</v>
      </c>
      <c r="B91" s="5" t="n">
        <v>1056918</v>
      </c>
      <c r="C91" s="5" t="n">
        <v>1056918</v>
      </c>
    </row>
    <row r="92" spans="1:5">
      <c r="A92" s="4" t="s">
        <v>854</v>
      </c>
    </row>
    <row r="93" spans="1:5">
      <c r="A93" s="3" t="s">
        <v>827</v>
      </c>
    </row>
    <row r="94" spans="1:5">
      <c r="A94" s="4" t="s">
        <v>833</v>
      </c>
      <c r="B94" s="7" t="n">
        <v>-14958973</v>
      </c>
      <c r="C94" s="7" t="n">
        <v>-177459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s>
  <sheetData>
    <row r="1" spans="1:4">
      <c r="A1" s="1" t="s">
        <v>855</v>
      </c>
      <c r="B1" s="2" t="s">
        <v>1</v>
      </c>
    </row>
    <row r="2" spans="1:4">
      <c r="B2" s="2" t="s">
        <v>2</v>
      </c>
      <c r="C2" s="2" t="s">
        <v>65</v>
      </c>
      <c r="D2" s="2" t="s">
        <v>21</v>
      </c>
    </row>
    <row r="3" spans="1:4">
      <c r="A3" s="3" t="s">
        <v>486</v>
      </c>
    </row>
    <row r="4" spans="1:4">
      <c r="A4" s="4" t="s">
        <v>856</v>
      </c>
      <c r="B4" s="7" t="n">
        <v>12182110000</v>
      </c>
      <c r="D4" s="7" t="n">
        <v>12367475000</v>
      </c>
    </row>
    <row r="5" spans="1:4">
      <c r="A5" s="4" t="s">
        <v>857</v>
      </c>
      <c r="B5" s="5" t="n">
        <v>0</v>
      </c>
      <c r="D5" s="7" t="n">
        <v>0</v>
      </c>
    </row>
    <row r="6" spans="1:4">
      <c r="A6" s="4" t="s">
        <v>858</v>
      </c>
      <c r="B6" s="7" t="n">
        <v>-9292906000</v>
      </c>
      <c r="C6" s="7" t="n">
        <v>2033288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21</v>
      </c>
    </row>
    <row r="2" spans="1:3">
      <c r="A2" s="3" t="s">
        <v>860</v>
      </c>
    </row>
    <row r="3" spans="1:3">
      <c r="A3" s="4" t="s">
        <v>861</v>
      </c>
      <c r="B3" s="7" t="n">
        <v>73160276</v>
      </c>
      <c r="C3" s="7" t="n">
        <v>68797600</v>
      </c>
    </row>
    <row r="4" spans="1:3">
      <c r="A4" s="4" t="s">
        <v>862</v>
      </c>
      <c r="B4" s="5" t="n">
        <v>9502852</v>
      </c>
      <c r="C4" s="5" t="n">
        <v>7812689</v>
      </c>
    </row>
    <row r="5" spans="1:3">
      <c r="A5" s="4" t="s">
        <v>863</v>
      </c>
      <c r="B5" s="5" t="n">
        <v>11320443</v>
      </c>
      <c r="C5" s="5" t="n">
        <v>11067134</v>
      </c>
    </row>
    <row r="6" spans="1:3">
      <c r="A6" s="4" t="s">
        <v>218</v>
      </c>
      <c r="B6" s="7" t="n">
        <v>93983571</v>
      </c>
      <c r="C6" s="7" t="n">
        <v>876774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64</v>
      </c>
      <c r="B1" s="2" t="s">
        <v>865</v>
      </c>
      <c r="C1" s="2" t="s">
        <v>866</v>
      </c>
      <c r="D1" s="2" t="s">
        <v>867</v>
      </c>
      <c r="E1" s="2" t="s">
        <v>868</v>
      </c>
      <c r="F1" s="2" t="s">
        <v>869</v>
      </c>
      <c r="G1" s="2" t="s">
        <v>870</v>
      </c>
      <c r="H1" s="2" t="s">
        <v>871</v>
      </c>
      <c r="I1" s="2" t="s">
        <v>655</v>
      </c>
      <c r="J1" s="2" t="s">
        <v>706</v>
      </c>
    </row>
    <row r="2" spans="1:10">
      <c r="A2" s="3" t="s">
        <v>872</v>
      </c>
    </row>
    <row r="3" spans="1:10">
      <c r="A3" s="4" t="s">
        <v>873</v>
      </c>
      <c r="I3" s="7" t="n">
        <v>9502852000</v>
      </c>
      <c r="J3" s="7" t="n">
        <v>7812689000</v>
      </c>
    </row>
    <row r="4" spans="1:10">
      <c r="A4" s="4" t="s">
        <v>874</v>
      </c>
      <c r="B4" s="7" t="n">
        <v>153000000</v>
      </c>
      <c r="C4" s="7" t="n">
        <v>12820</v>
      </c>
      <c r="D4" s="7" t="n">
        <v>800000000</v>
      </c>
      <c r="E4" s="7" t="n">
        <v>2094232000</v>
      </c>
      <c r="F4" s="7" t="n">
        <v>1552730000</v>
      </c>
      <c r="G4" s="7" t="n">
        <v>193713000</v>
      </c>
      <c r="H4" s="7" t="n">
        <v>13987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1"/>
    <col customWidth="1" max="2" min="2" width="36"/>
    <col customWidth="1" max="3" min="3" width="21"/>
    <col customWidth="1" max="4" min="4" width="26"/>
    <col customWidth="1" max="5" min="5" width="21"/>
    <col customWidth="1" max="6" min="6" width="21"/>
    <col customWidth="1" max="7" min="7" width="14"/>
    <col customWidth="1" max="8" min="8" width="21"/>
    <col customWidth="1" max="9" min="9" width="21"/>
  </cols>
  <sheetData>
    <row r="1" spans="1:9">
      <c r="A1" s="1" t="s">
        <v>875</v>
      </c>
      <c r="B1" s="2" t="s">
        <v>876</v>
      </c>
      <c r="C1" s="2" t="s">
        <v>877</v>
      </c>
      <c r="D1" s="2" t="s">
        <v>878</v>
      </c>
      <c r="E1" s="2" t="s">
        <v>879</v>
      </c>
      <c r="F1" s="2" t="s">
        <v>877</v>
      </c>
      <c r="G1" s="2" t="s">
        <v>880</v>
      </c>
      <c r="H1" s="2" t="s">
        <v>881</v>
      </c>
      <c r="I1" s="2" t="s">
        <v>759</v>
      </c>
    </row>
    <row r="2" spans="1:9">
      <c r="A2" s="3" t="s">
        <v>882</v>
      </c>
    </row>
    <row r="3" spans="1:9">
      <c r="A3" s="4" t="s">
        <v>883</v>
      </c>
      <c r="D3" s="9" t="n">
        <v>19.8633</v>
      </c>
    </row>
    <row r="4" spans="1:9">
      <c r="A4" s="4" t="s">
        <v>790</v>
      </c>
    </row>
    <row r="5" spans="1:9">
      <c r="A5" s="3" t="s">
        <v>882</v>
      </c>
    </row>
    <row r="6" spans="1:9">
      <c r="A6" s="4" t="s">
        <v>792</v>
      </c>
      <c r="D6" s="7" t="n">
        <v>9757000</v>
      </c>
    </row>
    <row r="7" spans="1:9">
      <c r="A7" s="4" t="s">
        <v>884</v>
      </c>
      <c r="D7" s="7" t="n">
        <v>27500</v>
      </c>
      <c r="I7" s="7" t="n">
        <v>227500</v>
      </c>
    </row>
    <row r="8" spans="1:9">
      <c r="A8" s="4" t="s">
        <v>885</v>
      </c>
    </row>
    <row r="9" spans="1:9">
      <c r="A9" s="3" t="s">
        <v>882</v>
      </c>
    </row>
    <row r="10" spans="1:9">
      <c r="A10" s="4" t="s">
        <v>883</v>
      </c>
      <c r="B10" s="9" t="n">
        <v>19.1328</v>
      </c>
    </row>
    <row r="11" spans="1:9">
      <c r="A11" s="4" t="s">
        <v>886</v>
      </c>
      <c r="B11" s="4" t="s">
        <v>887</v>
      </c>
    </row>
    <row r="12" spans="1:9">
      <c r="A12" s="4" t="s">
        <v>888</v>
      </c>
      <c r="B12" s="8" t="n">
        <v>76.55</v>
      </c>
    </row>
    <row r="13" spans="1:9">
      <c r="A13" s="4" t="s">
        <v>889</v>
      </c>
      <c r="B13" s="4" t="s">
        <v>890</v>
      </c>
    </row>
    <row r="14" spans="1:9">
      <c r="A14" s="4" t="s">
        <v>891</v>
      </c>
    </row>
    <row r="15" spans="1:9">
      <c r="A15" s="3" t="s">
        <v>882</v>
      </c>
    </row>
    <row r="16" spans="1:9">
      <c r="A16" s="4" t="s">
        <v>892</v>
      </c>
      <c r="B16" s="7" t="n">
        <v>5668000000000000</v>
      </c>
    </row>
    <row r="17" spans="1:9">
      <c r="A17" s="4" t="s">
        <v>792</v>
      </c>
      <c r="B17" s="5" t="n">
        <v>5608000000000000</v>
      </c>
    </row>
    <row r="18" spans="1:9">
      <c r="A18" s="4" t="s">
        <v>884</v>
      </c>
      <c r="B18" s="7" t="n">
        <v>87500000000</v>
      </c>
    </row>
    <row r="19" spans="1:9">
      <c r="A19" s="4" t="s">
        <v>893</v>
      </c>
    </row>
    <row r="20" spans="1:9">
      <c r="A20" s="3" t="s">
        <v>882</v>
      </c>
    </row>
    <row r="21" spans="1:9">
      <c r="A21" s="4" t="s">
        <v>894</v>
      </c>
      <c r="H21" s="4" t="s">
        <v>502</v>
      </c>
    </row>
    <row r="22" spans="1:9">
      <c r="A22" s="4" t="s">
        <v>895</v>
      </c>
      <c r="H22" s="7" t="n">
        <v>3436000000</v>
      </c>
    </row>
    <row r="23" spans="1:9">
      <c r="A23" s="4" t="s">
        <v>896</v>
      </c>
    </row>
    <row r="24" spans="1:9">
      <c r="A24" s="3" t="s">
        <v>882</v>
      </c>
    </row>
    <row r="25" spans="1:9">
      <c r="A25" s="4" t="s">
        <v>894</v>
      </c>
      <c r="G25" s="4" t="s">
        <v>544</v>
      </c>
    </row>
    <row r="26" spans="1:9">
      <c r="A26" s="4" t="s">
        <v>897</v>
      </c>
      <c r="E26" s="7" t="n">
        <v>43036800</v>
      </c>
      <c r="F26" s="7" t="n">
        <v>826046500</v>
      </c>
    </row>
    <row r="27" spans="1:9">
      <c r="A27" s="4" t="s">
        <v>898</v>
      </c>
      <c r="C27" s="7" t="n">
        <v>1025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0</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6:53:42Z</dcterms:created>
  <dcterms:modified xmlns:dcterms="http://purl.org/dc/terms/" xmlns:xsi="http://www.w3.org/2001/XMLSchema-instance" xsi:type="dcterms:W3CDTF">2018-12-14T16:53:42Z</dcterms:modified>
</cp:coreProperties>
</file>